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_2" sheetId="9" state="visible" r:id="rId9"/>
    <sheet xmlns:r="http://schemas.openxmlformats.org/officeDocument/2006/relationships" name="Statements of Consolidated Co_2" sheetId="10" state="visible" r:id="rId10"/>
    <sheet xmlns:r="http://schemas.openxmlformats.org/officeDocument/2006/relationships" name="Significant Accounting Policies" sheetId="11" state="visible" r:id="rId11"/>
    <sheet xmlns:r="http://schemas.openxmlformats.org/officeDocument/2006/relationships" name="Recently Issued Accounting Pron" sheetId="12" state="visible" r:id="rId12"/>
    <sheet xmlns:r="http://schemas.openxmlformats.org/officeDocument/2006/relationships" name="Acquisitions and Divestitures" sheetId="13" state="visible" r:id="rId13"/>
    <sheet xmlns:r="http://schemas.openxmlformats.org/officeDocument/2006/relationships" name="Restructurin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Pension, Health Care and Other " sheetId="19" state="visible" r:id="rId19"/>
    <sheet xmlns:r="http://schemas.openxmlformats.org/officeDocument/2006/relationships" name="Leases" sheetId="20" state="visible" r:id="rId20"/>
    <sheet xmlns:r="http://schemas.openxmlformats.org/officeDocument/2006/relationships" name="Other Long-Term Liabilities" sheetId="21" state="visible" r:id="rId21"/>
    <sheet xmlns:r="http://schemas.openxmlformats.org/officeDocument/2006/relationships" name="Litigation" sheetId="22" state="visible" r:id="rId22"/>
    <sheet xmlns:r="http://schemas.openxmlformats.org/officeDocument/2006/relationships" name="Capital Stock" sheetId="23" state="visible" r:id="rId23"/>
    <sheet xmlns:r="http://schemas.openxmlformats.org/officeDocument/2006/relationships" name="Defined Contribution Savings Pl"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Derivatives and Hedging" sheetId="27" state="visible" r:id="rId27"/>
    <sheet xmlns:r="http://schemas.openxmlformats.org/officeDocument/2006/relationships" name="Fair Value Measurements" sheetId="28" state="visible" r:id="rId28"/>
    <sheet xmlns:r="http://schemas.openxmlformats.org/officeDocument/2006/relationships" name="Revenue" sheetId="29" state="visible" r:id="rId29"/>
    <sheet xmlns:r="http://schemas.openxmlformats.org/officeDocument/2006/relationships" name="Other Expense (Income)" sheetId="30" state="visible" r:id="rId30"/>
    <sheet xmlns:r="http://schemas.openxmlformats.org/officeDocument/2006/relationships" name="Income Taxes" sheetId="31" state="visible" r:id="rId31"/>
    <sheet xmlns:r="http://schemas.openxmlformats.org/officeDocument/2006/relationships" name="Net Income Per Share" sheetId="32" state="visible" r:id="rId32"/>
    <sheet xmlns:r="http://schemas.openxmlformats.org/officeDocument/2006/relationships" name="Reportable Segment Information" sheetId="33" state="visible" r:id="rId33"/>
    <sheet xmlns:r="http://schemas.openxmlformats.org/officeDocument/2006/relationships" name="Subsequent Event" sheetId="34" state="visible" r:id="rId34"/>
    <sheet xmlns:r="http://schemas.openxmlformats.org/officeDocument/2006/relationships" name="Valuation and Qualifying Accoun"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Restructuring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Pension, Health Care and Othe_2" sheetId="43" state="visible" r:id="rId43"/>
    <sheet xmlns:r="http://schemas.openxmlformats.org/officeDocument/2006/relationships" name="Leases (Tables)" sheetId="44" state="visible" r:id="rId44"/>
    <sheet xmlns:r="http://schemas.openxmlformats.org/officeDocument/2006/relationships" name="Capital Stock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Derivatives and Hedging (Tables" sheetId="48" state="visible" r:id="rId48"/>
    <sheet xmlns:r="http://schemas.openxmlformats.org/officeDocument/2006/relationships" name="Fair Value Measurements (Tables" sheetId="49" state="visible" r:id="rId49"/>
    <sheet xmlns:r="http://schemas.openxmlformats.org/officeDocument/2006/relationships" name="Revenue (Tables)" sheetId="50" state="visible" r:id="rId50"/>
    <sheet xmlns:r="http://schemas.openxmlformats.org/officeDocument/2006/relationships" name="Other Expense (Income) (Tables)" sheetId="51" state="visible" r:id="rId51"/>
    <sheet xmlns:r="http://schemas.openxmlformats.org/officeDocument/2006/relationships" name="Income Taxes (Tables)" sheetId="52" state="visible" r:id="rId52"/>
    <sheet xmlns:r="http://schemas.openxmlformats.org/officeDocument/2006/relationships" name="Net Income Per Share (Tables)" sheetId="53" state="visible" r:id="rId53"/>
    <sheet xmlns:r="http://schemas.openxmlformats.org/officeDocument/2006/relationships" name="Reportable Segment Information "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cquisitions and Divestitures -" sheetId="57" state="visible" r:id="rId57"/>
    <sheet xmlns:r="http://schemas.openxmlformats.org/officeDocument/2006/relationships" name="Restructuring (Details)" sheetId="58" state="visible" r:id="rId58"/>
    <sheet xmlns:r="http://schemas.openxmlformats.org/officeDocument/2006/relationships" name="Inventories (Details)" sheetId="59" state="visible" r:id="rId59"/>
    <sheet xmlns:r="http://schemas.openxmlformats.org/officeDocument/2006/relationships" name="Inventories - FIFO (Details)"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Debt - Long-term Debt (Details)" sheetId="65" state="visible" r:id="rId65"/>
    <sheet xmlns:r="http://schemas.openxmlformats.org/officeDocument/2006/relationships" name="Debt - Long-term Borrowings (De" sheetId="66" state="visible" r:id="rId66"/>
    <sheet xmlns:r="http://schemas.openxmlformats.org/officeDocument/2006/relationships" name="Debt - Short-term Borrowings (D" sheetId="67" state="visible" r:id="rId67"/>
    <sheet xmlns:r="http://schemas.openxmlformats.org/officeDocument/2006/relationships" name="Pension, Health Care and Othe_3" sheetId="68" state="visible" r:id="rId68"/>
    <sheet xmlns:r="http://schemas.openxmlformats.org/officeDocument/2006/relationships" name="Pension, Health Care and Othe_4" sheetId="69" state="visible" r:id="rId69"/>
    <sheet xmlns:r="http://schemas.openxmlformats.org/officeDocument/2006/relationships" name="Pension, Health Care and Othe_5" sheetId="70" state="visible" r:id="rId70"/>
    <sheet xmlns:r="http://schemas.openxmlformats.org/officeDocument/2006/relationships" name="Pension, Health Care and Othe_6" sheetId="71" state="visible" r:id="rId71"/>
    <sheet xmlns:r="http://schemas.openxmlformats.org/officeDocument/2006/relationships" name="Pension, Health Care and Othe_7" sheetId="72" state="visible" r:id="rId72"/>
    <sheet xmlns:r="http://schemas.openxmlformats.org/officeDocument/2006/relationships" name="Pension, Health Care and Othe_8" sheetId="73" state="visible" r:id="rId73"/>
    <sheet xmlns:r="http://schemas.openxmlformats.org/officeDocument/2006/relationships" name="Pension, Health Care and Othe_9" sheetId="74" state="visible" r:id="rId74"/>
    <sheet xmlns:r="http://schemas.openxmlformats.org/officeDocument/2006/relationships" name="Leases - Additional Lease Infor" sheetId="75" state="visible" r:id="rId75"/>
    <sheet xmlns:r="http://schemas.openxmlformats.org/officeDocument/2006/relationships" name="Leases - Maturities of Operatin" sheetId="76" state="visible" r:id="rId76"/>
    <sheet xmlns:r="http://schemas.openxmlformats.org/officeDocument/2006/relationships" name="Other Long-Term Liabilities (De" sheetId="77" state="visible" r:id="rId77"/>
    <sheet xmlns:r="http://schemas.openxmlformats.org/officeDocument/2006/relationships" name="Litigation (Details)" sheetId="78" state="visible" r:id="rId78"/>
    <sheet xmlns:r="http://schemas.openxmlformats.org/officeDocument/2006/relationships" name="Capital Stock - Narrative (Deta" sheetId="79" state="visible" r:id="rId79"/>
    <sheet xmlns:r="http://schemas.openxmlformats.org/officeDocument/2006/relationships" name="Capital Stock - Common Shares i" sheetId="80" state="visible" r:id="rId80"/>
    <sheet xmlns:r="http://schemas.openxmlformats.org/officeDocument/2006/relationships" name="Defined Contribution Savings _2" sheetId="81" state="visible" r:id="rId81"/>
    <sheet xmlns:r="http://schemas.openxmlformats.org/officeDocument/2006/relationships" name="Stock-Based Compensation - Narr" sheetId="82" state="visible" r:id="rId82"/>
    <sheet xmlns:r="http://schemas.openxmlformats.org/officeDocument/2006/relationships" name="Stock-Based Compensation - Weig"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Stock-Based Compensation - Su_4" sheetId="87" state="visible" r:id="rId87"/>
    <sheet xmlns:r="http://schemas.openxmlformats.org/officeDocument/2006/relationships" name="Accumulated Other Comprehensi_3" sheetId="88" state="visible" r:id="rId88"/>
    <sheet xmlns:r="http://schemas.openxmlformats.org/officeDocument/2006/relationships" name="Derivatives and Hedging (Detail" sheetId="89" state="visible" r:id="rId89"/>
    <sheet xmlns:r="http://schemas.openxmlformats.org/officeDocument/2006/relationships" name="Derivatives and Hedging - Summa" sheetId="90" state="visible" r:id="rId90"/>
    <sheet xmlns:r="http://schemas.openxmlformats.org/officeDocument/2006/relationships" name="Fair Value Measurements (Detail" sheetId="91" state="visible" r:id="rId91"/>
    <sheet xmlns:r="http://schemas.openxmlformats.org/officeDocument/2006/relationships" name="Fair Value Measurements - Carry" sheetId="92" state="visible" r:id="rId92"/>
    <sheet xmlns:r="http://schemas.openxmlformats.org/officeDocument/2006/relationships" name="Revenue - Narrative (Details)" sheetId="93" state="visible" r:id="rId93"/>
    <sheet xmlns:r="http://schemas.openxmlformats.org/officeDocument/2006/relationships" name="Revenue - Accounts Receivable a" sheetId="94" state="visible" r:id="rId94"/>
    <sheet xmlns:r="http://schemas.openxmlformats.org/officeDocument/2006/relationships" name="Revenue - Allowance For Doubtfu" sheetId="95" state="visible" r:id="rId95"/>
    <sheet xmlns:r="http://schemas.openxmlformats.org/officeDocument/2006/relationships" name="Other Expense (Income) - Other " sheetId="96" state="visible" r:id="rId96"/>
    <sheet xmlns:r="http://schemas.openxmlformats.org/officeDocument/2006/relationships" name="Other Expense (Income) - Othe_2" sheetId="97" state="visible" r:id="rId97"/>
    <sheet xmlns:r="http://schemas.openxmlformats.org/officeDocument/2006/relationships" name="Other Expense (Income) - Narrat" sheetId="98" state="visible" r:id="rId98"/>
    <sheet xmlns:r="http://schemas.openxmlformats.org/officeDocument/2006/relationships" name="Income Taxes - Significant Comp" sheetId="99" state="visible" r:id="rId99"/>
    <sheet xmlns:r="http://schemas.openxmlformats.org/officeDocument/2006/relationships" name="Income Taxes - Reconciliation o" sheetId="100" state="visible" r:id="rId100"/>
    <sheet xmlns:r="http://schemas.openxmlformats.org/officeDocument/2006/relationships" name="Income Taxes - Significant Co_2" sheetId="101" state="visible" r:id="rId101"/>
    <sheet xmlns:r="http://schemas.openxmlformats.org/officeDocument/2006/relationships" name="Income Taxes - Significant Co_3" sheetId="102" state="visible" r:id="rId102"/>
    <sheet xmlns:r="http://schemas.openxmlformats.org/officeDocument/2006/relationships" name="Income Taxes - Narrative (Detai" sheetId="103" state="visible" r:id="rId103"/>
    <sheet xmlns:r="http://schemas.openxmlformats.org/officeDocument/2006/relationships" name="Income Taxes - Reconciliation_2" sheetId="104" state="visible" r:id="rId104"/>
    <sheet xmlns:r="http://schemas.openxmlformats.org/officeDocument/2006/relationships" name="Net Income Per Share (Details)" sheetId="105" state="visible" r:id="rId105"/>
    <sheet xmlns:r="http://schemas.openxmlformats.org/officeDocument/2006/relationships" name="Reportable Segment Informatio_2" sheetId="106" state="visible" r:id="rId106"/>
    <sheet xmlns:r="http://schemas.openxmlformats.org/officeDocument/2006/relationships" name="Reportable Segment Informatio_3" sheetId="107" state="visible" r:id="rId107"/>
    <sheet xmlns:r="http://schemas.openxmlformats.org/officeDocument/2006/relationships" name="Valuation and Qualifying Acco_2"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0.00%_);(#,##0.00%)"/>
    <numFmt numFmtId="168" formatCode="_(&quot;$ &quot;#,##0.00_);_(&quot;$ &quot;(#,##0.0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04851</t>
        </is>
      </c>
      <c r="C7" s="4" t="inlineStr">
        <is>
          <t xml:space="preserve"> </t>
        </is>
      </c>
      <c r="D7" s="4" t="inlineStr">
        <is>
          <t xml:space="preserve"> </t>
        </is>
      </c>
    </row>
    <row r="8">
      <c r="A8" s="4" t="inlineStr">
        <is>
          <t>Entity Registrant Name</t>
        </is>
      </c>
      <c r="B8" s="4" t="inlineStr">
        <is>
          <t>THE SHERWIN-WILLIAMS COMPANY</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0526850</t>
        </is>
      </c>
      <c r="C10" s="4" t="inlineStr">
        <is>
          <t xml:space="preserve"> </t>
        </is>
      </c>
      <c r="D10" s="4" t="inlineStr">
        <is>
          <t xml:space="preserve"> </t>
        </is>
      </c>
    </row>
    <row r="11">
      <c r="A11" s="4" t="inlineStr">
        <is>
          <t>Entity Address, Address Line One</t>
        </is>
      </c>
      <c r="B11" s="4" t="inlineStr">
        <is>
          <t>101 West Prospect Avenue</t>
        </is>
      </c>
      <c r="C11" s="4" t="inlineStr">
        <is>
          <t xml:space="preserve"> </t>
        </is>
      </c>
      <c r="D11" s="4" t="inlineStr">
        <is>
          <t xml:space="preserve"> </t>
        </is>
      </c>
    </row>
    <row r="12">
      <c r="A12" s="4" t="inlineStr">
        <is>
          <t>Entity Address, City or Town</t>
        </is>
      </c>
      <c r="B12" s="4" t="inlineStr">
        <is>
          <t>Cleveland,</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4115-1075</t>
        </is>
      </c>
      <c r="C14" s="4" t="inlineStr">
        <is>
          <t xml:space="preserve"> </t>
        </is>
      </c>
      <c r="D14" s="4" t="inlineStr">
        <is>
          <t xml:space="preserve"> </t>
        </is>
      </c>
    </row>
    <row r="15">
      <c r="A15" s="4" t="inlineStr">
        <is>
          <t>City Area Code</t>
        </is>
      </c>
      <c r="B15" s="4" t="inlineStr">
        <is>
          <t>216</t>
        </is>
      </c>
      <c r="C15" s="4" t="inlineStr">
        <is>
          <t xml:space="preserve"> </t>
        </is>
      </c>
      <c r="D15" s="4" t="inlineStr">
        <is>
          <t xml:space="preserve"> </t>
        </is>
      </c>
    </row>
    <row r="16">
      <c r="A16" s="4" t="inlineStr">
        <is>
          <t>Local Phone Number</t>
        </is>
      </c>
      <c r="B16" s="4" t="inlineStr">
        <is>
          <t>566-2000</t>
        </is>
      </c>
      <c r="C16" s="4" t="inlineStr">
        <is>
          <t xml:space="preserve"> </t>
        </is>
      </c>
      <c r="D16" s="4" t="inlineStr">
        <is>
          <t xml:space="preserve"> </t>
        </is>
      </c>
    </row>
    <row r="17">
      <c r="A17" s="4" t="inlineStr">
        <is>
          <t>Title of 12(b) Security</t>
        </is>
      </c>
      <c r="B17" s="4" t="inlineStr">
        <is>
          <t>Common Stock, par value of $0.33-1/3 per share</t>
        </is>
      </c>
      <c r="C17" s="4" t="inlineStr">
        <is>
          <t xml:space="preserve"> </t>
        </is>
      </c>
      <c r="D17" s="4" t="inlineStr">
        <is>
          <t xml:space="preserve"> </t>
        </is>
      </c>
    </row>
    <row r="18">
      <c r="A18" s="4" t="inlineStr">
        <is>
          <t>Trading Symbol</t>
        </is>
      </c>
      <c r="B18" s="4" t="inlineStr">
        <is>
          <t>SHW</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7920449955</v>
      </c>
    </row>
    <row r="30">
      <c r="A30" s="4" t="inlineStr">
        <is>
          <t>Entity Common Stock, Shares Outstanding</t>
        </is>
      </c>
      <c r="B30" s="4" t="inlineStr">
        <is>
          <t xml:space="preserve"> </t>
        </is>
      </c>
      <c r="C30" s="6" t="n">
        <v>258442281</v>
      </c>
      <c r="D30" s="4" t="inlineStr">
        <is>
          <t xml:space="preserve"> </t>
        </is>
      </c>
    </row>
    <row r="31">
      <c r="A31" s="4" t="inlineStr">
        <is>
          <t>Documents Incorporated by Reference</t>
        </is>
      </c>
      <c r="B31" s="4" t="inlineStr">
        <is>
          <t>Portions of our Proxy Statement for the 2023 Annual Meeting of Shareholders (“Proxy Statement”) to be filed with the Securities and Exchange Commission within 120 days of our fiscal year ended December 31, 2022 are incorporated by reference into Part III of this report.</t>
        </is>
      </c>
      <c r="C31" s="4" t="inlineStr">
        <is>
          <t xml:space="preserve"> </t>
        </is>
      </c>
      <c r="D31" s="4" t="inlineStr">
        <is>
          <t xml:space="preserve"> </t>
        </is>
      </c>
    </row>
    <row r="32">
      <c r="A32" s="4" t="inlineStr">
        <is>
          <t>Annual Report</t>
        </is>
      </c>
      <c r="B32" s="4" t="inlineStr">
        <is>
          <t>true</t>
        </is>
      </c>
      <c r="C32" s="4" t="inlineStr">
        <is>
          <t xml:space="preserve"> </t>
        </is>
      </c>
      <c r="D32" s="4" t="inlineStr">
        <is>
          <t xml:space="preserve"> </t>
        </is>
      </c>
    </row>
    <row r="33">
      <c r="A33" s="4" t="inlineStr">
        <is>
          <t>Transition Report</t>
        </is>
      </c>
      <c r="B33" s="4" t="inlineStr">
        <is>
          <t>false</t>
        </is>
      </c>
      <c r="C33" s="4" t="inlineStr">
        <is>
          <t xml:space="preserve"> </t>
        </is>
      </c>
      <c r="D33" s="4" t="inlineStr">
        <is>
          <t xml:space="preserve"> </t>
        </is>
      </c>
    </row>
    <row r="34">
      <c r="A34" s="4" t="inlineStr">
        <is>
          <t>Entity Central Index Key</t>
        </is>
      </c>
      <c r="B34" s="4" t="inlineStr">
        <is>
          <t>000008980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2</t>
        </is>
      </c>
      <c r="C2" s="2" t="inlineStr">
        <is>
          <t>Dec. 31, 2021</t>
        </is>
      </c>
      <c r="D2" s="2" t="inlineStr">
        <is>
          <t>Dec. 31, 2020</t>
        </is>
      </c>
    </row>
    <row r="3">
      <c r="A3" s="4" t="inlineStr">
        <is>
          <t>Net actuarial gains (losses) and prior service costs arising during period, tax</t>
        </is>
      </c>
      <c r="B3" s="7" t="n">
        <v>-33.8</v>
      </c>
      <c r="C3" s="7" t="n">
        <v>-12.6</v>
      </c>
      <c r="D3" s="7" t="n">
        <v>3.4</v>
      </c>
    </row>
    <row r="4">
      <c r="A4" s="4" t="inlineStr">
        <is>
          <t>Pension and other post retirement benefit adjustments, reclassification tax</t>
        </is>
      </c>
      <c r="B4" s="8" t="n">
        <v>-1.2</v>
      </c>
      <c r="C4" s="8" t="n">
        <v>-2.1</v>
      </c>
      <c r="D4" s="8" t="n">
        <v>-0.4</v>
      </c>
    </row>
    <row r="5">
      <c r="A5" s="4" t="inlineStr">
        <is>
          <t>Unrealized holding losses on cash flow hedges, amounts reclassified from other comprehensive loss, tax</t>
        </is>
      </c>
      <c r="B5" s="8" t="n">
        <v>1.1</v>
      </c>
      <c r="C5" s="6" t="n">
        <v>1</v>
      </c>
      <c r="D5" s="8" t="n">
        <v>2.2</v>
      </c>
    </row>
    <row r="6">
      <c r="A6" s="4" t="inlineStr">
        <is>
          <t>Net Investment Hedging</t>
        </is>
      </c>
      <c r="B6" s="4" t="inlineStr">
        <is>
          <t xml:space="preserve"> </t>
        </is>
      </c>
      <c r="C6" s="4" t="inlineStr">
        <is>
          <t xml:space="preserve"> </t>
        </is>
      </c>
      <c r="D6" s="4" t="inlineStr">
        <is>
          <t xml:space="preserve"> </t>
        </is>
      </c>
    </row>
    <row r="7">
      <c r="A7" s="4" t="inlineStr">
        <is>
          <t>Foreign currency translation adjustments</t>
        </is>
      </c>
      <c r="B7" s="7" t="n">
        <v>34.1</v>
      </c>
      <c r="C7" s="7" t="n">
        <v>37.1</v>
      </c>
      <c r="D7" s="5" t="n">
        <v>-5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2</t>
        </is>
      </c>
      <c r="C2" s="2" t="inlineStr">
        <is>
          <t>Dec. 31, 2021</t>
        </is>
      </c>
      <c r="D2" s="2" t="inlineStr">
        <is>
          <t>Dec. 31, 2020</t>
        </is>
      </c>
    </row>
    <row r="3">
      <c r="A3" s="3" t="inlineStr">
        <is>
          <t>Reconciliation of the statutory federal income tax rate to the effective tax rate</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3" t="inlineStr">
        <is>
          <t>Effect of:</t>
        </is>
      </c>
      <c r="B5" s="4" t="inlineStr">
        <is>
          <t xml:space="preserve"> </t>
        </is>
      </c>
      <c r="C5" s="4" t="inlineStr">
        <is>
          <t xml:space="preserve"> </t>
        </is>
      </c>
      <c r="D5" s="4" t="inlineStr">
        <is>
          <t xml:space="preserve"> </t>
        </is>
      </c>
    </row>
    <row r="6">
      <c r="A6" s="4" t="inlineStr">
        <is>
          <t>State and local income taxes</t>
        </is>
      </c>
      <c r="B6" s="9" t="n">
        <v>0.028</v>
      </c>
      <c r="C6" s="9" t="n">
        <v>0.022</v>
      </c>
      <c r="D6" s="9" t="n">
        <v>0.025</v>
      </c>
    </row>
    <row r="7">
      <c r="A7" s="4" t="inlineStr">
        <is>
          <t>Investment vehicles</t>
        </is>
      </c>
      <c r="B7" s="4" t="inlineStr">
        <is>
          <t>(0.40%)</t>
        </is>
      </c>
      <c r="C7" s="4" t="inlineStr">
        <is>
          <t>(0.80%)</t>
        </is>
      </c>
      <c r="D7" s="4" t="inlineStr">
        <is>
          <t>(0.80%)</t>
        </is>
      </c>
    </row>
    <row r="8">
      <c r="A8" s="4" t="inlineStr">
        <is>
          <t>Employee share-based payments</t>
        </is>
      </c>
      <c r="B8" s="4" t="inlineStr">
        <is>
          <t>(1.40%)</t>
        </is>
      </c>
      <c r="C8" s="4" t="inlineStr">
        <is>
          <t>(4.80%)</t>
        </is>
      </c>
      <c r="D8" s="4" t="inlineStr">
        <is>
          <t>(3.80%)</t>
        </is>
      </c>
    </row>
    <row r="9">
      <c r="A9" s="4" t="inlineStr">
        <is>
          <t>Research and development credits</t>
        </is>
      </c>
      <c r="B9" s="4" t="inlineStr">
        <is>
          <t>(0.60%)</t>
        </is>
      </c>
      <c r="C9" s="4" t="inlineStr">
        <is>
          <t>(0.60%)</t>
        </is>
      </c>
      <c r="D9" s="4" t="inlineStr">
        <is>
          <t>(0.50%)</t>
        </is>
      </c>
    </row>
    <row r="10">
      <c r="A10" s="4" t="inlineStr">
        <is>
          <t>Amended returns and refunds</t>
        </is>
      </c>
      <c r="B10" s="9" t="n">
        <v>0.004</v>
      </c>
      <c r="C10" s="9" t="n">
        <v>0.002</v>
      </c>
      <c r="D10" s="9" t="n">
        <v>0.003</v>
      </c>
    </row>
    <row r="11">
      <c r="A11" s="4" t="inlineStr">
        <is>
          <t>Other - net</t>
        </is>
      </c>
      <c r="B11" s="4" t="inlineStr">
        <is>
          <t>(0.30%)</t>
        </is>
      </c>
      <c r="C11" s="4" t="inlineStr">
        <is>
          <t>(0.10%)</t>
        </is>
      </c>
      <c r="D11" s="9" t="n">
        <v>0.007</v>
      </c>
    </row>
    <row r="12">
      <c r="A12" s="4" t="inlineStr">
        <is>
          <t>Reported effective tax rate</t>
        </is>
      </c>
      <c r="B12" s="9" t="n">
        <v>0.215</v>
      </c>
      <c r="C12" s="9" t="n">
        <v>0.171</v>
      </c>
      <c r="D12" s="9" t="n">
        <v>0.1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Before Income Taxes as Used for Income Tax Purposes (Details) - USD ($) $ in Millions</t>
        </is>
      </c>
      <c r="B1" s="2" t="inlineStr">
        <is>
          <t>12 Months Ended</t>
        </is>
      </c>
    </row>
    <row r="2">
      <c r="B2" s="2" t="inlineStr">
        <is>
          <t>Dec. 31, 2022</t>
        </is>
      </c>
      <c r="C2" s="2" t="inlineStr">
        <is>
          <t>Dec. 31, 2021</t>
        </is>
      </c>
      <c r="D2" s="2" t="inlineStr">
        <is>
          <t>Dec. 31, 2020</t>
        </is>
      </c>
    </row>
    <row r="3">
      <c r="A3" s="3" t="inlineStr">
        <is>
          <t>Components of income before income taxes as used for income tax purposes</t>
        </is>
      </c>
      <c r="B3" s="4" t="inlineStr">
        <is>
          <t xml:space="preserve"> </t>
        </is>
      </c>
      <c r="C3" s="4" t="inlineStr">
        <is>
          <t xml:space="preserve"> </t>
        </is>
      </c>
      <c r="D3" s="4" t="inlineStr">
        <is>
          <t xml:space="preserve"> </t>
        </is>
      </c>
    </row>
    <row r="4">
      <c r="A4" s="4" t="inlineStr">
        <is>
          <t>Domestic</t>
        </is>
      </c>
      <c r="B4" s="7" t="n">
        <v>2427.6</v>
      </c>
      <c r="C4" s="7" t="n">
        <v>2106.8</v>
      </c>
      <c r="D4" s="7" t="n">
        <v>2317.9</v>
      </c>
    </row>
    <row r="5">
      <c r="A5" s="4" t="inlineStr">
        <is>
          <t>Foreign</t>
        </is>
      </c>
      <c r="B5" s="8" t="n">
        <v>145.5</v>
      </c>
      <c r="C5" s="8" t="n">
        <v>141.8</v>
      </c>
      <c r="D5" s="8" t="n">
        <v>201.3</v>
      </c>
    </row>
    <row r="6">
      <c r="A6" s="4" t="inlineStr">
        <is>
          <t>Income before income taxes</t>
        </is>
      </c>
      <c r="B6" s="7" t="n">
        <v>2573.1</v>
      </c>
      <c r="C6" s="7" t="n">
        <v>2248.6</v>
      </c>
      <c r="D6" s="7" t="n">
        <v>251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Million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Environmental and other similar items</t>
        </is>
      </c>
      <c r="B3" s="7" t="n">
        <v>66.40000000000001</v>
      </c>
      <c r="C3" s="7" t="n">
        <v>73.2</v>
      </c>
      <c r="D3" s="7" t="n">
        <v>82.90000000000001</v>
      </c>
    </row>
    <row r="4">
      <c r="A4" s="4" t="inlineStr">
        <is>
          <t>Employee related and benefit items</t>
        </is>
      </c>
      <c r="B4" s="8" t="n">
        <v>157.1</v>
      </c>
      <c r="C4" s="8" t="n">
        <v>170.3</v>
      </c>
      <c r="D4" s="8" t="n">
        <v>166.6</v>
      </c>
    </row>
    <row r="5">
      <c r="A5" s="4" t="inlineStr">
        <is>
          <t>Operating lease liabilities</t>
        </is>
      </c>
      <c r="B5" s="8" t="n">
        <v>478.1</v>
      </c>
      <c r="C5" s="8" t="n">
        <v>463.1</v>
      </c>
      <c r="D5" s="8" t="n">
        <v>448.9</v>
      </c>
    </row>
    <row r="6">
      <c r="A6" s="4" t="inlineStr">
        <is>
          <t>Research and development capitalization</t>
        </is>
      </c>
      <c r="B6" s="8" t="n">
        <v>52.6</v>
      </c>
      <c r="C6" s="4" t="inlineStr">
        <is>
          <t xml:space="preserve"> </t>
        </is>
      </c>
      <c r="D6" s="4" t="inlineStr">
        <is>
          <t xml:space="preserve"> </t>
        </is>
      </c>
    </row>
    <row r="7">
      <c r="A7" s="4" t="inlineStr">
        <is>
          <t>Other items</t>
        </is>
      </c>
      <c r="B7" s="8" t="n">
        <v>204.1</v>
      </c>
      <c r="C7" s="6" t="n">
        <v>192</v>
      </c>
      <c r="D7" s="8" t="n">
        <v>232.8</v>
      </c>
    </row>
    <row r="8">
      <c r="A8" s="4" t="inlineStr">
        <is>
          <t>Total deferred tax assets</t>
        </is>
      </c>
      <c r="B8" s="8" t="n">
        <v>958.3</v>
      </c>
      <c r="C8" s="8" t="n">
        <v>898.6</v>
      </c>
      <c r="D8" s="8" t="n">
        <v>931.2</v>
      </c>
    </row>
    <row r="9">
      <c r="A9" s="3" t="inlineStr">
        <is>
          <t>Deferred tax liabilities:</t>
        </is>
      </c>
      <c r="B9" s="4" t="inlineStr">
        <is>
          <t xml:space="preserve"> </t>
        </is>
      </c>
      <c r="C9" s="4" t="inlineStr">
        <is>
          <t xml:space="preserve"> </t>
        </is>
      </c>
      <c r="D9" s="4" t="inlineStr">
        <is>
          <t xml:space="preserve"> </t>
        </is>
      </c>
    </row>
    <row r="10">
      <c r="A10" s="4" t="inlineStr">
        <is>
          <t>Intangible assets and Property, plant, and equipment</t>
        </is>
      </c>
      <c r="B10" s="8" t="n">
        <v>973.4</v>
      </c>
      <c r="C10" s="8" t="n">
        <v>1053.7</v>
      </c>
      <c r="D10" s="8" t="n">
        <v>1156.4</v>
      </c>
    </row>
    <row r="11">
      <c r="A11" s="4" t="inlineStr">
        <is>
          <t>LIFO inventories</t>
        </is>
      </c>
      <c r="B11" s="8" t="n">
        <v>97.3</v>
      </c>
      <c r="C11" s="8" t="n">
        <v>68.59999999999999</v>
      </c>
      <c r="D11" s="8" t="n">
        <v>87.59999999999999</v>
      </c>
    </row>
    <row r="12">
      <c r="A12" s="4" t="inlineStr">
        <is>
          <t>Operating lease right-of-use assets</t>
        </is>
      </c>
      <c r="B12" s="8" t="n">
        <v>460.5</v>
      </c>
      <c r="C12" s="8" t="n">
        <v>448.4</v>
      </c>
      <c r="D12" s="6" t="n">
        <v>434</v>
      </c>
    </row>
    <row r="13">
      <c r="A13" s="4" t="inlineStr">
        <is>
          <t>Other items</t>
        </is>
      </c>
      <c r="B13" s="8" t="n">
        <v>31.7</v>
      </c>
      <c r="C13" s="8" t="n">
        <v>33.3</v>
      </c>
      <c r="D13" s="8" t="n">
        <v>31.7</v>
      </c>
    </row>
    <row r="14">
      <c r="A14" s="4" t="inlineStr">
        <is>
          <t>Total deferred tax liabilities</t>
        </is>
      </c>
      <c r="B14" s="8" t="n">
        <v>1562.9</v>
      </c>
      <c r="C14" s="6" t="n">
        <v>1604</v>
      </c>
      <c r="D14" s="8" t="n">
        <v>1709.7</v>
      </c>
    </row>
    <row r="15">
      <c r="A15" s="4" t="inlineStr">
        <is>
          <t>Net deferred tax liabilities</t>
        </is>
      </c>
      <c r="B15" s="7" t="n">
        <v>604.6</v>
      </c>
      <c r="C15" s="7" t="n">
        <v>705.4</v>
      </c>
      <c r="D15" s="7" t="n">
        <v>77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Valuation reserves for other deferred tax assets</t>
        </is>
      </c>
      <c r="B4" s="7" t="n">
        <v>97.5</v>
      </c>
      <c r="C4" s="7" t="n">
        <v>97.2</v>
      </c>
      <c r="D4" s="7" t="n">
        <v>104.6</v>
      </c>
    </row>
    <row r="5">
      <c r="A5" s="4" t="inlineStr">
        <is>
          <t>Unrecognized tax benefits adjusted</t>
        </is>
      </c>
      <c r="B5" s="8" t="n">
        <v>230.3</v>
      </c>
      <c r="C5" s="8" t="n">
        <v>218.9</v>
      </c>
      <c r="D5" s="8" t="n">
        <v>216.3</v>
      </c>
    </row>
    <row r="6">
      <c r="A6" s="4" t="inlineStr">
        <is>
          <t>Amount of unrecognized tax benefits where significant change is reasonably possible</t>
        </is>
      </c>
      <c r="B6" s="8" t="n">
        <v>92.7</v>
      </c>
      <c r="C6" s="4" t="inlineStr">
        <is>
          <t xml:space="preserve"> </t>
        </is>
      </c>
      <c r="D6" s="4" t="inlineStr">
        <is>
          <t xml:space="preserve"> </t>
        </is>
      </c>
    </row>
    <row r="7">
      <c r="A7" s="4" t="inlineStr">
        <is>
          <t>Income tax, interest and penalties</t>
        </is>
      </c>
      <c r="B7" s="8" t="n">
        <v>10.3</v>
      </c>
      <c r="C7" s="8" t="n">
        <v>-2.7</v>
      </c>
      <c r="D7" s="6" t="n">
        <v>4</v>
      </c>
    </row>
    <row r="8">
      <c r="A8" s="4" t="inlineStr">
        <is>
          <t>Accrued income tax interest and penalties</t>
        </is>
      </c>
      <c r="B8" s="8" t="n">
        <v>36.6</v>
      </c>
      <c r="C8" s="7" t="n">
        <v>26.4</v>
      </c>
      <c r="D8" s="7" t="n">
        <v>30.3</v>
      </c>
    </row>
    <row r="9">
      <c r="A9" s="4" t="inlineStr">
        <is>
          <t>Domesti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et operating loss carryforward</t>
        </is>
      </c>
      <c r="B11" s="8" t="n">
        <v>15.7</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et operating loss carryforward</t>
        </is>
      </c>
      <c r="B14" s="6" t="n">
        <v>339</v>
      </c>
      <c r="C14" s="4" t="inlineStr">
        <is>
          <t xml:space="preserve"> </t>
        </is>
      </c>
      <c r="D14" s="4" t="inlineStr">
        <is>
          <t xml:space="preserve"> </t>
        </is>
      </c>
    </row>
    <row r="15">
      <c r="A15" s="4" t="inlineStr">
        <is>
          <t>Foreign tax credits</t>
        </is>
      </c>
      <c r="B15" s="5" t="n">
        <v>1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7" t="n">
        <v>228.5</v>
      </c>
      <c r="C4" s="5" t="n">
        <v>227</v>
      </c>
      <c r="D4" s="5" t="n">
        <v>203</v>
      </c>
    </row>
    <row r="5">
      <c r="A5" s="4" t="inlineStr">
        <is>
          <t>Additions based on tax positions related to the current year</t>
        </is>
      </c>
      <c r="B5" s="8" t="n">
        <v>18.7</v>
      </c>
      <c r="C5" s="6" t="n">
        <v>14</v>
      </c>
      <c r="D5" s="8" t="n">
        <v>13.8</v>
      </c>
    </row>
    <row r="6">
      <c r="A6" s="4" t="inlineStr">
        <is>
          <t>Additions for tax positions of prior years</t>
        </is>
      </c>
      <c r="B6" s="8" t="n">
        <v>10.6</v>
      </c>
      <c r="C6" s="8" t="n">
        <v>23.1</v>
      </c>
      <c r="D6" s="8" t="n">
        <v>16.4</v>
      </c>
    </row>
    <row r="7">
      <c r="A7" s="4" t="inlineStr">
        <is>
          <t>Reductions for tax positions of prior years</t>
        </is>
      </c>
      <c r="B7" s="6" t="n">
        <v>-6</v>
      </c>
      <c r="C7" s="8" t="n">
        <v>-22.1</v>
      </c>
      <c r="D7" s="8" t="n">
        <v>-3.3</v>
      </c>
    </row>
    <row r="8">
      <c r="A8" s="4" t="inlineStr">
        <is>
          <t>Settlements</t>
        </is>
      </c>
      <c r="B8" s="8" t="n">
        <v>-1.7</v>
      </c>
      <c r="C8" s="8" t="n">
        <v>-5.6</v>
      </c>
      <c r="D8" s="6" t="n">
        <v>-2</v>
      </c>
    </row>
    <row r="9">
      <c r="A9" s="4" t="inlineStr">
        <is>
          <t>Lapses of statutes of limitations</t>
        </is>
      </c>
      <c r="B9" s="8" t="n">
        <v>-7.7</v>
      </c>
      <c r="C9" s="8" t="n">
        <v>-7.9</v>
      </c>
      <c r="D9" s="8" t="n">
        <v>-0.9</v>
      </c>
    </row>
    <row r="10">
      <c r="A10" s="4" t="inlineStr">
        <is>
          <t>Balance at end of year</t>
        </is>
      </c>
      <c r="B10" s="7" t="n">
        <v>242.4</v>
      </c>
      <c r="C10" s="7" t="n">
        <v>228.5</v>
      </c>
      <c r="D10" s="5" t="n">
        <v>2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7" t="n">
        <v>2020.1</v>
      </c>
      <c r="C4" s="7" t="n">
        <v>1864.4</v>
      </c>
      <c r="D4" s="7" t="n">
        <v>2030.4</v>
      </c>
    </row>
    <row r="5">
      <c r="A5" s="4" t="inlineStr">
        <is>
          <t>Average shares outstanding (in shares)</t>
        </is>
      </c>
      <c r="B5" s="6" t="n">
        <v>258</v>
      </c>
      <c r="C5" s="8" t="n">
        <v>262.5</v>
      </c>
      <c r="D5" s="8" t="n">
        <v>271.3</v>
      </c>
    </row>
    <row r="6">
      <c r="A6" s="4" t="inlineStr">
        <is>
          <t>Basic net income per share (in dollars per share)</t>
        </is>
      </c>
      <c r="B6" s="10" t="n">
        <v>7.83</v>
      </c>
      <c r="C6" s="10" t="n">
        <v>7.1</v>
      </c>
      <c r="D6" s="10" t="n">
        <v>7.48</v>
      </c>
    </row>
    <row r="7">
      <c r="A7" s="3" t="inlineStr">
        <is>
          <t>Diluted</t>
        </is>
      </c>
      <c r="B7" s="4" t="inlineStr">
        <is>
          <t xml:space="preserve"> </t>
        </is>
      </c>
      <c r="C7" s="4" t="inlineStr">
        <is>
          <t xml:space="preserve"> </t>
        </is>
      </c>
      <c r="D7" s="4" t="inlineStr">
        <is>
          <t xml:space="preserve"> </t>
        </is>
      </c>
    </row>
    <row r="8">
      <c r="A8" s="4" t="inlineStr">
        <is>
          <t>Net income</t>
        </is>
      </c>
      <c r="B8" s="7" t="n">
        <v>2020.1</v>
      </c>
      <c r="C8" s="7" t="n">
        <v>1864.4</v>
      </c>
      <c r="D8" s="7" t="n">
        <v>2030.4</v>
      </c>
    </row>
    <row r="9">
      <c r="A9" s="3" t="inlineStr">
        <is>
          <t>Average shares outstanding assuming dilution:</t>
        </is>
      </c>
      <c r="B9" s="4" t="inlineStr">
        <is>
          <t xml:space="preserve"> </t>
        </is>
      </c>
      <c r="C9" s="4" t="inlineStr">
        <is>
          <t xml:space="preserve"> </t>
        </is>
      </c>
      <c r="D9" s="4" t="inlineStr">
        <is>
          <t xml:space="preserve"> </t>
        </is>
      </c>
    </row>
    <row r="10">
      <c r="A10" s="4" t="inlineStr">
        <is>
          <t>Average shares outstanding (in shares)</t>
        </is>
      </c>
      <c r="B10" s="6" t="n">
        <v>258</v>
      </c>
      <c r="C10" s="8" t="n">
        <v>262.5</v>
      </c>
      <c r="D10" s="8" t="n">
        <v>271.3</v>
      </c>
    </row>
    <row r="11">
      <c r="A11" s="4" t="inlineStr">
        <is>
          <t>Stock options and other contingently issuable shares (in shares)</t>
        </is>
      </c>
      <c r="B11" s="8" t="n">
        <v>3.8</v>
      </c>
      <c r="C11" s="8" t="n">
        <v>4.6</v>
      </c>
      <c r="D11" s="8" t="n">
        <v>4.5</v>
      </c>
    </row>
    <row r="12">
      <c r="A12" s="4" t="inlineStr">
        <is>
          <t>Average shares outstanding assuming dilution (in shares)</t>
        </is>
      </c>
      <c r="B12" s="8" t="n">
        <v>261.8</v>
      </c>
      <c r="C12" s="8" t="n">
        <v>267.1</v>
      </c>
      <c r="D12" s="8" t="n">
        <v>275.8</v>
      </c>
    </row>
    <row r="13">
      <c r="A13" s="4" t="inlineStr">
        <is>
          <t>Diluted net income per share (in dollars per share)</t>
        </is>
      </c>
      <c r="B13" s="10" t="n">
        <v>7.72</v>
      </c>
      <c r="C13" s="10" t="n">
        <v>6.98</v>
      </c>
      <c r="D13" s="10" t="n">
        <v>7.36</v>
      </c>
    </row>
    <row r="14">
      <c r="A14" s="4" t="inlineStr">
        <is>
          <t>Stock options and other contingently issuable shares with anti-dilutive effects (in shares)</t>
        </is>
      </c>
      <c r="B14" s="8" t="n">
        <v>1.9</v>
      </c>
      <c r="C14" s="8" t="n">
        <v>0.9</v>
      </c>
      <c r="D14" s="6"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5" customWidth="1" min="2" max="2"/>
    <col width="28" customWidth="1" min="3" max="3"/>
    <col width="28" customWidth="1" min="4" max="4"/>
  </cols>
  <sheetData>
    <row r="1">
      <c r="A1" s="1" t="inlineStr">
        <is>
          <t>Reportable Segment Information - Narrative (Details) $ in Millions</t>
        </is>
      </c>
      <c r="B1" s="2" t="inlineStr">
        <is>
          <t>12 Months Ended</t>
        </is>
      </c>
    </row>
    <row r="2">
      <c r="B2" s="2" t="inlineStr">
        <is>
          <t>Dec. 31, 2022 USD ($) branch store option_plan segment</t>
        </is>
      </c>
      <c r="C2" s="2" t="inlineStr">
        <is>
          <t>Dec. 31, 2021 USD ($) store</t>
        </is>
      </c>
      <c r="D2" s="2" t="inlineStr">
        <is>
          <t>Dec. 31, 2020 USD ($) stor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Loss on divestiture of business | $</t>
        </is>
      </c>
      <c r="B6" s="5" t="n">
        <v>0</v>
      </c>
      <c r="C6" s="7" t="n">
        <v>111.9</v>
      </c>
      <c r="D6" s="5" t="n">
        <v>0</v>
      </c>
    </row>
    <row r="7">
      <c r="A7" s="4" t="inlineStr">
        <is>
          <t>Long lived assets | $</t>
        </is>
      </c>
      <c r="B7" s="6" t="n">
        <v>16686</v>
      </c>
      <c r="C7" s="6" t="n">
        <v>15613</v>
      </c>
      <c r="D7" s="6" t="n">
        <v>15810</v>
      </c>
    </row>
    <row r="8">
      <c r="A8" s="4" t="inlineStr">
        <is>
          <t>Identifiable assets | $</t>
        </is>
      </c>
      <c r="B8" s="5" t="n">
        <v>22594</v>
      </c>
      <c r="C8" s="7" t="n">
        <v>20666.7</v>
      </c>
      <c r="D8" s="7" t="n">
        <v>20401.6</v>
      </c>
    </row>
    <row r="9">
      <c r="A9" s="4" t="inlineStr">
        <is>
          <t>Percent of assets of consolidated foreign subsidiaries to company's assets</t>
        </is>
      </c>
      <c r="B9" s="9" t="n">
        <v>0.236</v>
      </c>
      <c r="C9" s="9" t="n">
        <v>0.225</v>
      </c>
      <c r="D9" s="9" t="n">
        <v>0.237</v>
      </c>
    </row>
    <row r="10">
      <c r="A10" s="4" t="inlineStr">
        <is>
          <t>Non-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external sales | $</t>
        </is>
      </c>
      <c r="B12" s="5" t="n">
        <v>4294</v>
      </c>
      <c r="C12" s="5" t="n">
        <v>4223</v>
      </c>
      <c r="D12" s="5" t="n">
        <v>3581</v>
      </c>
    </row>
    <row r="13">
      <c r="A13" s="4" t="inlineStr">
        <is>
          <t>Long lived assets | $</t>
        </is>
      </c>
      <c r="B13" s="6" t="n">
        <v>3369</v>
      </c>
      <c r="C13" s="6" t="n">
        <v>2785</v>
      </c>
      <c r="D13" s="6" t="n">
        <v>3167</v>
      </c>
    </row>
    <row r="14">
      <c r="A14" s="4" t="inlineStr">
        <is>
          <t>Identifiable assets | $</t>
        </is>
      </c>
      <c r="B14" s="5" t="n">
        <v>5337</v>
      </c>
      <c r="C14" s="5" t="n">
        <v>4653</v>
      </c>
      <c r="D14" s="5" t="n">
        <v>4834</v>
      </c>
    </row>
    <row r="15">
      <c r="A15" s="4" t="inlineStr">
        <is>
          <t>The Americas Group</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company-operated stores</t>
        </is>
      </c>
      <c r="B17" s="6" t="n">
        <v>4931</v>
      </c>
      <c r="C17" s="4" t="inlineStr">
        <is>
          <t xml:space="preserve"> </t>
        </is>
      </c>
      <c r="D17" s="4" t="inlineStr">
        <is>
          <t xml:space="preserve"> </t>
        </is>
      </c>
    </row>
    <row r="18">
      <c r="A18" s="4" t="inlineStr">
        <is>
          <t>Number of net new stores</t>
        </is>
      </c>
      <c r="B18" s="6" t="n">
        <v>72</v>
      </c>
      <c r="C18" s="6" t="n">
        <v>85</v>
      </c>
      <c r="D18" s="6" t="n">
        <v>16</v>
      </c>
    </row>
    <row r="19">
      <c r="A19" s="4" t="inlineStr">
        <is>
          <t>New stores opened</t>
        </is>
      </c>
      <c r="B19" s="6" t="n">
        <v>89</v>
      </c>
      <c r="C19" s="4" t="inlineStr">
        <is>
          <t xml:space="preserve"> </t>
        </is>
      </c>
      <c r="D19" s="4" t="inlineStr">
        <is>
          <t xml:space="preserve"> </t>
        </is>
      </c>
    </row>
    <row r="20">
      <c r="A20" s="4" t="inlineStr">
        <is>
          <t>Number of stores closed</t>
        </is>
      </c>
      <c r="B20" s="6" t="n">
        <v>17</v>
      </c>
      <c r="C20" s="4" t="inlineStr">
        <is>
          <t xml:space="preserve"> </t>
        </is>
      </c>
      <c r="D20" s="4" t="inlineStr">
        <is>
          <t xml:space="preserve"> </t>
        </is>
      </c>
    </row>
    <row r="21">
      <c r="A21" s="4" t="inlineStr">
        <is>
          <t>The Americas Group | United Stat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w stores opened</t>
        </is>
      </c>
      <c r="B23" s="6" t="n">
        <v>71</v>
      </c>
      <c r="C23" s="4" t="inlineStr">
        <is>
          <t xml:space="preserve"> </t>
        </is>
      </c>
      <c r="D23" s="4" t="inlineStr">
        <is>
          <t xml:space="preserve"> </t>
        </is>
      </c>
    </row>
    <row r="24">
      <c r="A24" s="4" t="inlineStr">
        <is>
          <t>Number of stores closed</t>
        </is>
      </c>
      <c r="B24" s="6" t="n">
        <v>2</v>
      </c>
      <c r="C24" s="4" t="inlineStr">
        <is>
          <t xml:space="preserve"> </t>
        </is>
      </c>
      <c r="D24" s="4" t="inlineStr">
        <is>
          <t xml:space="preserve"> </t>
        </is>
      </c>
    </row>
    <row r="25">
      <c r="A25" s="4" t="inlineStr">
        <is>
          <t>The Americas Group | Canada</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w stores opened</t>
        </is>
      </c>
      <c r="B27" s="6" t="n">
        <v>6</v>
      </c>
      <c r="C27" s="4" t="inlineStr">
        <is>
          <t xml:space="preserve"> </t>
        </is>
      </c>
      <c r="D27" s="4" t="inlineStr">
        <is>
          <t xml:space="preserve"> </t>
        </is>
      </c>
    </row>
    <row r="28">
      <c r="A28" s="4" t="inlineStr">
        <is>
          <t>The Americas Group | Mexico</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w stores opened | option_plan</t>
        </is>
      </c>
      <c r="B30" s="6" t="n">
        <v>11</v>
      </c>
      <c r="C30" s="4" t="inlineStr">
        <is>
          <t xml:space="preserve"> </t>
        </is>
      </c>
      <c r="D30" s="4" t="inlineStr">
        <is>
          <t xml:space="preserve"> </t>
        </is>
      </c>
    </row>
    <row r="31">
      <c r="A31" s="4" t="inlineStr">
        <is>
          <t>Number of stores closed</t>
        </is>
      </c>
      <c r="B31" s="6" t="n">
        <v>1</v>
      </c>
      <c r="C31" s="4" t="inlineStr">
        <is>
          <t xml:space="preserve"> </t>
        </is>
      </c>
      <c r="D31" s="4" t="inlineStr">
        <is>
          <t xml:space="preserve"> </t>
        </is>
      </c>
    </row>
    <row r="32">
      <c r="A32" s="4" t="inlineStr">
        <is>
          <t>The Americas Group | South Americ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w stores opened</t>
        </is>
      </c>
      <c r="B34" s="6" t="n">
        <v>1</v>
      </c>
      <c r="C34" s="4" t="inlineStr">
        <is>
          <t xml:space="preserve"> </t>
        </is>
      </c>
      <c r="D34" s="4" t="inlineStr">
        <is>
          <t xml:space="preserve"> </t>
        </is>
      </c>
    </row>
    <row r="35">
      <c r="A35" s="4" t="inlineStr">
        <is>
          <t>Number of stores closed</t>
        </is>
      </c>
      <c r="B35" s="6" t="n">
        <v>14</v>
      </c>
      <c r="C35" s="4" t="inlineStr">
        <is>
          <t xml:space="preserve"> </t>
        </is>
      </c>
      <c r="D35" s="4" t="inlineStr">
        <is>
          <t xml:space="preserve"> </t>
        </is>
      </c>
    </row>
    <row r="36">
      <c r="A36" s="4" t="inlineStr">
        <is>
          <t>Consumer Brands Group</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ercent of sales of one group including intersegment transfers represented products sold through other stores group</t>
        </is>
      </c>
      <c r="B38" s="12" t="n">
        <v>0.67</v>
      </c>
      <c r="C38" s="4" t="inlineStr">
        <is>
          <t xml:space="preserve"> </t>
        </is>
      </c>
      <c r="D38" s="4" t="inlineStr">
        <is>
          <t xml:space="preserve"> </t>
        </is>
      </c>
    </row>
    <row r="39">
      <c r="A39" s="4" t="inlineStr">
        <is>
          <t>Performance Coatings Group</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umber of company-operated stores | branch</t>
        </is>
      </c>
      <c r="B41" s="6" t="n">
        <v>317</v>
      </c>
      <c r="C41" s="4" t="inlineStr">
        <is>
          <t xml:space="preserve"> </t>
        </is>
      </c>
      <c r="D41" s="4" t="inlineStr">
        <is>
          <t xml:space="preserve"> </t>
        </is>
      </c>
    </row>
    <row r="42">
      <c r="A42" s="4" t="inlineStr">
        <is>
          <t>New stores opened | branch</t>
        </is>
      </c>
      <c r="B42" s="6" t="n">
        <v>39</v>
      </c>
      <c r="C42" s="4" t="inlineStr">
        <is>
          <t xml:space="preserve"> </t>
        </is>
      </c>
      <c r="D42" s="4" t="inlineStr">
        <is>
          <t xml:space="preserve"> </t>
        </is>
      </c>
    </row>
    <row r="43">
      <c r="A43" s="4" t="inlineStr">
        <is>
          <t>Number of stores closed | branch</t>
        </is>
      </c>
      <c r="B43" s="6" t="n">
        <v>4</v>
      </c>
      <c r="C43" s="4" t="inlineStr">
        <is>
          <t xml:space="preserve"> </t>
        </is>
      </c>
      <c r="D43" s="4" t="inlineStr">
        <is>
          <t xml:space="preserve"> </t>
        </is>
      </c>
    </row>
    <row r="44">
      <c r="A44" s="4" t="inlineStr">
        <is>
          <t>Net stores opened | branch</t>
        </is>
      </c>
      <c r="B44" s="6" t="n">
        <v>35</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portable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2148.9</v>
      </c>
      <c r="C4" s="7" t="n">
        <v>19944.6</v>
      </c>
      <c r="D4" s="7" t="n">
        <v>18361.7</v>
      </c>
    </row>
    <row r="5">
      <c r="A5" s="4" t="inlineStr">
        <is>
          <t>Segment profit</t>
        </is>
      </c>
      <c r="B5" s="8" t="n">
        <v>3397.2</v>
      </c>
      <c r="C5" s="8" t="n">
        <v>3083.7</v>
      </c>
      <c r="D5" s="8" t="n">
        <v>3373.8</v>
      </c>
    </row>
    <row r="6">
      <c r="A6" s="4" t="inlineStr">
        <is>
          <t>Interest expense</t>
        </is>
      </c>
      <c r="B6" s="8" t="n">
        <v>-390.8</v>
      </c>
      <c r="C6" s="8" t="n">
        <v>-334.7</v>
      </c>
      <c r="D6" s="8" t="n">
        <v>-340.4</v>
      </c>
    </row>
    <row r="7">
      <c r="A7" s="4" t="inlineStr">
        <is>
          <t>Administrative expenses and other</t>
        </is>
      </c>
      <c r="B7" s="8" t="n">
        <v>-433.3</v>
      </c>
      <c r="C7" s="8" t="n">
        <v>-500.4</v>
      </c>
      <c r="D7" s="8" t="n">
        <v>-514.2</v>
      </c>
    </row>
    <row r="8">
      <c r="A8" s="4" t="inlineStr">
        <is>
          <t>Income before income taxes</t>
        </is>
      </c>
      <c r="B8" s="7" t="n">
        <v>2573.1</v>
      </c>
      <c r="C8" s="7" t="n">
        <v>2248.6</v>
      </c>
      <c r="D8" s="7" t="n">
        <v>2519.2</v>
      </c>
    </row>
    <row r="9">
      <c r="A9" s="4" t="inlineStr">
        <is>
          <t>% to net external sales</t>
        </is>
      </c>
      <c r="B9" s="9" t="n">
        <v>0.116</v>
      </c>
      <c r="C9" s="9" t="n">
        <v>0.113</v>
      </c>
      <c r="D9" s="9" t="n">
        <v>0.137</v>
      </c>
    </row>
    <row r="10">
      <c r="A10" s="4" t="inlineStr">
        <is>
          <t>Identifiable assets</t>
        </is>
      </c>
      <c r="B10" s="5" t="n">
        <v>22594</v>
      </c>
      <c r="C10" s="7" t="n">
        <v>20666.7</v>
      </c>
      <c r="D10" s="7" t="n">
        <v>20401.6</v>
      </c>
    </row>
    <row r="11">
      <c r="A11" s="4" t="inlineStr">
        <is>
          <t>Capital expenditures</t>
        </is>
      </c>
      <c r="B11" s="8" t="n">
        <v>644.5</v>
      </c>
      <c r="C11" s="6" t="n">
        <v>372</v>
      </c>
      <c r="D11" s="8" t="n">
        <v>303.8</v>
      </c>
    </row>
    <row r="12">
      <c r="A12" s="4" t="inlineStr">
        <is>
          <t>Depreciation</t>
        </is>
      </c>
      <c r="B12" s="6" t="n">
        <v>264</v>
      </c>
      <c r="C12" s="8" t="n">
        <v>263.1</v>
      </c>
      <c r="D12" s="6" t="n">
        <v>268</v>
      </c>
    </row>
    <row r="13">
      <c r="A13" s="4" t="inlineStr">
        <is>
          <t>Amortization</t>
        </is>
      </c>
      <c r="B13" s="8" t="n">
        <v>317.1</v>
      </c>
      <c r="C13" s="8" t="n">
        <v>309.5</v>
      </c>
      <c r="D13" s="8" t="n">
        <v>313.4</v>
      </c>
    </row>
    <row r="14">
      <c r="A14" s="4" t="inlineStr">
        <is>
          <t>Administrativ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3.7</v>
      </c>
      <c r="C16" s="8" t="n">
        <v>2.2</v>
      </c>
      <c r="D16" s="8" t="n">
        <v>2.7</v>
      </c>
    </row>
    <row r="17">
      <c r="A17" s="4" t="inlineStr">
        <is>
          <t>Interest expense</t>
        </is>
      </c>
      <c r="B17" s="4" t="inlineStr">
        <is>
          <t xml:space="preserve"> </t>
        </is>
      </c>
      <c r="C17" s="4" t="inlineStr">
        <is>
          <t xml:space="preserve"> </t>
        </is>
      </c>
      <c r="D17" s="8" t="n">
        <v>-340.4</v>
      </c>
    </row>
    <row r="18">
      <c r="A18" s="4" t="inlineStr">
        <is>
          <t>Corporate and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5708.7</v>
      </c>
      <c r="C20" s="8" t="n">
        <v>-4559.3</v>
      </c>
      <c r="D20" s="8" t="n">
        <v>-3822.8</v>
      </c>
    </row>
    <row r="21">
      <c r="A21" s="4" t="inlineStr">
        <is>
          <t>Interest expense</t>
        </is>
      </c>
      <c r="B21" s="8" t="n">
        <v>-390.8</v>
      </c>
      <c r="C21" s="8" t="n">
        <v>-334.7</v>
      </c>
      <c r="D21" s="4" t="inlineStr">
        <is>
          <t xml:space="preserve"> </t>
        </is>
      </c>
    </row>
    <row r="22">
      <c r="A22" s="4" t="inlineStr">
        <is>
          <t>Administrative expenses and other</t>
        </is>
      </c>
      <c r="B22" s="8" t="n">
        <v>-433.3</v>
      </c>
      <c r="C22" s="8" t="n">
        <v>-500.4</v>
      </c>
      <c r="D22" s="4" t="inlineStr">
        <is>
          <t xml:space="preserve"> </t>
        </is>
      </c>
    </row>
    <row r="23">
      <c r="A23" s="4" t="inlineStr">
        <is>
          <t>Income before income taxes</t>
        </is>
      </c>
      <c r="B23" s="8" t="n">
        <v>-824.1</v>
      </c>
      <c r="C23" s="8" t="n">
        <v>-835.1</v>
      </c>
      <c r="D23" s="8" t="n">
        <v>-854.6</v>
      </c>
    </row>
    <row r="24">
      <c r="A24" s="4" t="inlineStr">
        <is>
          <t>Identifiable assets</t>
        </is>
      </c>
      <c r="B24" s="6" t="n">
        <v>1674</v>
      </c>
      <c r="C24" s="8" t="n">
        <v>1489.1</v>
      </c>
      <c r="D24" s="8" t="n">
        <v>1556.5</v>
      </c>
    </row>
    <row r="25">
      <c r="A25" s="4" t="inlineStr">
        <is>
          <t>Capital expenditures</t>
        </is>
      </c>
      <c r="B25" s="8" t="n">
        <v>223.5</v>
      </c>
      <c r="C25" s="8" t="n">
        <v>78.09999999999999</v>
      </c>
      <c r="D25" s="8" t="n">
        <v>107.1</v>
      </c>
    </row>
    <row r="26">
      <c r="A26" s="4" t="inlineStr">
        <is>
          <t>Depreciation</t>
        </is>
      </c>
      <c r="B26" s="8" t="n">
        <v>34.8</v>
      </c>
      <c r="C26" s="8" t="n">
        <v>36.8</v>
      </c>
      <c r="D26" s="8" t="n">
        <v>38.3</v>
      </c>
    </row>
    <row r="27">
      <c r="A27" s="4" t="inlineStr">
        <is>
          <t>Amortization</t>
        </is>
      </c>
      <c r="B27" s="6" t="n">
        <v>2</v>
      </c>
      <c r="C27" s="8" t="n">
        <v>3.2</v>
      </c>
      <c r="D27" s="6" t="n">
        <v>5</v>
      </c>
    </row>
    <row r="28">
      <c r="A28" s="4" t="inlineStr">
        <is>
          <t>Intersegment transfer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8" t="n">
        <v>5712.4</v>
      </c>
      <c r="C30" s="8" t="n">
        <v>4561.5</v>
      </c>
      <c r="D30" s="8" t="n">
        <v>3825.5</v>
      </c>
    </row>
    <row r="31">
      <c r="A31" s="4" t="inlineStr">
        <is>
          <t>Administrative expenses and other</t>
        </is>
      </c>
      <c r="B31" s="4" t="inlineStr">
        <is>
          <t xml:space="preserve"> </t>
        </is>
      </c>
      <c r="C31" s="4" t="inlineStr">
        <is>
          <t xml:space="preserve"> </t>
        </is>
      </c>
      <c r="D31" s="8" t="n">
        <v>-514.2</v>
      </c>
    </row>
    <row r="32">
      <c r="A32" s="4" t="inlineStr">
        <is>
          <t>The Americas Group</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12661</v>
      </c>
      <c r="C34" s="6" t="n">
        <v>11217</v>
      </c>
      <c r="D34" s="8" t="n">
        <v>10383.2</v>
      </c>
    </row>
    <row r="35">
      <c r="A35" s="4" t="inlineStr">
        <is>
          <t>The Americas Group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2661</v>
      </c>
      <c r="C37" s="6" t="n">
        <v>11217</v>
      </c>
      <c r="D37" s="8" t="n">
        <v>10383.2</v>
      </c>
    </row>
    <row r="38">
      <c r="A38" s="4" t="inlineStr">
        <is>
          <t>Segment profit</t>
        </is>
      </c>
      <c r="B38" s="8" t="n">
        <v>2436.6</v>
      </c>
      <c r="C38" s="8" t="n">
        <v>2239.1</v>
      </c>
      <c r="D38" s="8" t="n">
        <v>2294.1</v>
      </c>
    </row>
    <row r="39">
      <c r="A39" s="4" t="inlineStr">
        <is>
          <t>Income before income taxes</t>
        </is>
      </c>
      <c r="B39" s="7" t="n">
        <v>2436.6</v>
      </c>
      <c r="C39" s="7" t="n">
        <v>2239.1</v>
      </c>
      <c r="D39" s="7" t="n">
        <v>2294.1</v>
      </c>
    </row>
    <row r="40">
      <c r="A40" s="4" t="inlineStr">
        <is>
          <t>% to net external sales</t>
        </is>
      </c>
      <c r="B40" s="9" t="n">
        <v>0.192</v>
      </c>
      <c r="C40" s="12" t="n">
        <v>0.2</v>
      </c>
      <c r="D40" s="9" t="n">
        <v>0.221</v>
      </c>
    </row>
    <row r="41">
      <c r="A41" s="4" t="inlineStr">
        <is>
          <t>Identifiable assets</t>
        </is>
      </c>
      <c r="B41" s="7" t="n">
        <v>6018.2</v>
      </c>
      <c r="C41" s="7" t="n">
        <v>5627.9</v>
      </c>
      <c r="D41" s="7" t="n">
        <v>5386.6</v>
      </c>
    </row>
    <row r="42">
      <c r="A42" s="4" t="inlineStr">
        <is>
          <t>Capital expenditures</t>
        </is>
      </c>
      <c r="B42" s="8" t="n">
        <v>92.90000000000001</v>
      </c>
      <c r="C42" s="8" t="n">
        <v>79.2</v>
      </c>
      <c r="D42" s="8" t="n">
        <v>63.9</v>
      </c>
    </row>
    <row r="43">
      <c r="A43" s="4" t="inlineStr">
        <is>
          <t>Depreciation</t>
        </is>
      </c>
      <c r="B43" s="8" t="n">
        <v>76.09999999999999</v>
      </c>
      <c r="C43" s="8" t="n">
        <v>73.40000000000001</v>
      </c>
      <c r="D43" s="6" t="n">
        <v>73</v>
      </c>
    </row>
    <row r="44">
      <c r="A44" s="4" t="inlineStr">
        <is>
          <t>Amortization</t>
        </is>
      </c>
      <c r="B44" s="8" t="n">
        <v>3.5</v>
      </c>
      <c r="C44" s="8" t="n">
        <v>3.7</v>
      </c>
      <c r="D44" s="8" t="n">
        <v>4.5</v>
      </c>
    </row>
    <row r="45">
      <c r="A45" s="4" t="inlineStr">
        <is>
          <t>Consumer Brands Group</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8" t="n">
        <v>2690.7</v>
      </c>
      <c r="C47" s="8" t="n">
        <v>2721.6</v>
      </c>
      <c r="D47" s="8" t="n">
        <v>3053.4</v>
      </c>
    </row>
    <row r="48">
      <c r="A48" s="4" t="inlineStr">
        <is>
          <t>Consumer Brands Group | Intersegment transfer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8" t="n">
        <v>-5508.7</v>
      </c>
      <c r="C50" s="8" t="n">
        <v>-4411.8</v>
      </c>
      <c r="D50" s="8" t="n">
        <v>-3688.4</v>
      </c>
    </row>
    <row r="51">
      <c r="A51" s="4" t="inlineStr">
        <is>
          <t>Consumer Brands Group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8" t="n">
        <v>8199.4</v>
      </c>
      <c r="C53" s="8" t="n">
        <v>7133.4</v>
      </c>
      <c r="D53" s="8" t="n">
        <v>6741.8</v>
      </c>
    </row>
    <row r="54">
      <c r="A54" s="4" t="inlineStr">
        <is>
          <t>Segment profit</t>
        </is>
      </c>
      <c r="B54" s="8" t="n">
        <v>225.7</v>
      </c>
      <c r="C54" s="8" t="n">
        <v>358.4</v>
      </c>
      <c r="D54" s="8" t="n">
        <v>579.6</v>
      </c>
    </row>
    <row r="55">
      <c r="A55" s="4" t="inlineStr">
        <is>
          <t>Income before income taxes</t>
        </is>
      </c>
      <c r="B55" s="7" t="n">
        <v>225.7</v>
      </c>
      <c r="C55" s="7" t="n">
        <v>358.4</v>
      </c>
      <c r="D55" s="7" t="n">
        <v>579.6</v>
      </c>
    </row>
    <row r="56">
      <c r="A56" s="4" t="inlineStr">
        <is>
          <t>% to net external sales</t>
        </is>
      </c>
      <c r="B56" s="9" t="n">
        <v>0.08400000000000001</v>
      </c>
      <c r="C56" s="9" t="n">
        <v>0.132</v>
      </c>
      <c r="D56" s="12" t="n">
        <v>0.19</v>
      </c>
    </row>
    <row r="57">
      <c r="A57" s="4" t="inlineStr">
        <is>
          <t>Identifiable assets</t>
        </is>
      </c>
      <c r="B57" s="5" t="n">
        <v>6605</v>
      </c>
      <c r="C57" s="7" t="n">
        <v>5161.1</v>
      </c>
      <c r="D57" s="7" t="n">
        <v>5387.4</v>
      </c>
    </row>
    <row r="58">
      <c r="A58" s="4" t="inlineStr">
        <is>
          <t>Capital expenditures</t>
        </is>
      </c>
      <c r="B58" s="8" t="n">
        <v>289.4</v>
      </c>
      <c r="C58" s="8" t="n">
        <v>123.9</v>
      </c>
      <c r="D58" s="8" t="n">
        <v>89.8</v>
      </c>
    </row>
    <row r="59">
      <c r="A59" s="4" t="inlineStr">
        <is>
          <t>Depreciation</t>
        </is>
      </c>
      <c r="B59" s="6" t="n">
        <v>124</v>
      </c>
      <c r="C59" s="8" t="n">
        <v>86.7</v>
      </c>
      <c r="D59" s="8" t="n">
        <v>87.59999999999999</v>
      </c>
    </row>
    <row r="60">
      <c r="A60" s="4" t="inlineStr">
        <is>
          <t>Amortization</t>
        </is>
      </c>
      <c r="B60" s="8" t="n">
        <v>79.59999999999999</v>
      </c>
      <c r="C60" s="8" t="n">
        <v>83.7</v>
      </c>
      <c r="D60" s="6" t="n">
        <v>90</v>
      </c>
    </row>
    <row r="61">
      <c r="A61" s="4" t="inlineStr">
        <is>
          <t>Performance Coatings Group</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8" t="n">
        <v>6793.5</v>
      </c>
      <c r="C63" s="8" t="n">
        <v>6003.8</v>
      </c>
      <c r="D63" s="8" t="n">
        <v>4922.4</v>
      </c>
    </row>
    <row r="64">
      <c r="A64" s="4" t="inlineStr">
        <is>
          <t>Performance Coatings Group | Intersegment transfer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8" t="n">
        <v>-203.7</v>
      </c>
      <c r="C66" s="8" t="n">
        <v>-149.7</v>
      </c>
      <c r="D66" s="8" t="n">
        <v>-137.1</v>
      </c>
    </row>
    <row r="67">
      <c r="A67" s="4" t="inlineStr">
        <is>
          <t>Performance Coatings Group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8" t="n">
        <v>6997.2</v>
      </c>
      <c r="C69" s="8" t="n">
        <v>6153.5</v>
      </c>
      <c r="D69" s="8" t="n">
        <v>5059.5</v>
      </c>
    </row>
    <row r="70">
      <c r="A70" s="4" t="inlineStr">
        <is>
          <t>Segment profit</t>
        </is>
      </c>
      <c r="B70" s="8" t="n">
        <v>734.9</v>
      </c>
      <c r="C70" s="8" t="n">
        <v>486.2</v>
      </c>
      <c r="D70" s="8" t="n">
        <v>500.1</v>
      </c>
    </row>
    <row r="71">
      <c r="A71" s="4" t="inlineStr">
        <is>
          <t>Income before income taxes</t>
        </is>
      </c>
      <c r="B71" s="7" t="n">
        <v>734.9</v>
      </c>
      <c r="C71" s="7" t="n">
        <v>486.2</v>
      </c>
      <c r="D71" s="7" t="n">
        <v>500.1</v>
      </c>
    </row>
    <row r="72">
      <c r="A72" s="4" t="inlineStr">
        <is>
          <t>% to net external sales</t>
        </is>
      </c>
      <c r="B72" s="9" t="n">
        <v>0.108</v>
      </c>
      <c r="C72" s="9" t="n">
        <v>0.081</v>
      </c>
      <c r="D72" s="9" t="n">
        <v>0.102</v>
      </c>
    </row>
    <row r="73">
      <c r="A73" s="4" t="inlineStr">
        <is>
          <t>Identifiable assets</t>
        </is>
      </c>
      <c r="B73" s="7" t="n">
        <v>8296.799999999999</v>
      </c>
      <c r="C73" s="7" t="n">
        <v>8388.6</v>
      </c>
      <c r="D73" s="7" t="n">
        <v>8071.1</v>
      </c>
    </row>
    <row r="74">
      <c r="A74" s="4" t="inlineStr">
        <is>
          <t>Capital expenditures</t>
        </is>
      </c>
      <c r="B74" s="8" t="n">
        <v>38.7</v>
      </c>
      <c r="C74" s="8" t="n">
        <v>90.8</v>
      </c>
      <c r="D74" s="6" t="n">
        <v>43</v>
      </c>
    </row>
    <row r="75">
      <c r="A75" s="4" t="inlineStr">
        <is>
          <t>Depreciation</t>
        </is>
      </c>
      <c r="B75" s="8" t="n">
        <v>29.1</v>
      </c>
      <c r="C75" s="8" t="n">
        <v>66.2</v>
      </c>
      <c r="D75" s="8" t="n">
        <v>69.09999999999999</v>
      </c>
    </row>
    <row r="76">
      <c r="A76" s="4" t="inlineStr">
        <is>
          <t>Amortization</t>
        </is>
      </c>
      <c r="B76" s="5" t="n">
        <v>232</v>
      </c>
      <c r="C76" s="7" t="n">
        <v>218.9</v>
      </c>
      <c r="D76" s="7" t="n">
        <v>21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Schedule II) (Details) - Deferred Tax Asset Valuation Allowance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97.2</v>
      </c>
      <c r="C4" s="7" t="n">
        <v>104.6</v>
      </c>
      <c r="D4" s="7" t="n">
        <v>84.59999999999999</v>
      </c>
    </row>
    <row r="5">
      <c r="A5" s="4" t="inlineStr">
        <is>
          <t>Additions (deductions)</t>
        </is>
      </c>
      <c r="B5" s="8" t="n">
        <v>0.3</v>
      </c>
      <c r="C5" s="8" t="n">
        <v>-7.4</v>
      </c>
      <c r="D5" s="6" t="n">
        <v>20</v>
      </c>
    </row>
    <row r="6">
      <c r="A6" s="4" t="inlineStr">
        <is>
          <t>Ending balance</t>
        </is>
      </c>
      <c r="B6" s="7" t="n">
        <v>97.5</v>
      </c>
      <c r="C6" s="7" t="n">
        <v>97.2</v>
      </c>
      <c r="D6" s="7" t="n">
        <v>1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Reportable Segments See Note 23 for further details. Cash Equivalents Management considers all highly liquid investments with a maturity of three months or less when purchased to be cash equivalents. Accounts Receivable and Allowance for Doubtful Accounts Accounts receivable are recorded at the time of credit sales, net of allowance for credit losses. The Company records an allowance for doubtful accounts to reduce Accounts receivable to the net amount expected to be collected (estimated net realizable value). Effective January 1, 2020, the Company adopted Accounting Standards Update (ASU) 2016-13, “Measurement of Credit Losses on Financial Instruments” (ASC 326). Under ASC 326, the Company reviews the collectibility of the Accounts receivable balance each reporting period and estimates the allowance for doubtful accounts based on historical bad debt experience, aging of accounts receivable, current creditworthiness of customers, current economic factors, as well as reasonable and supportable forward-looking information. Accounts receivable balances are written-off against the allowance for doubtful accounts if a final determination of uncollectibility is made. All provisions for the allowance for doubtful accounts are included in Selling, general and administrative expenses. See Note 19 for further details. 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 Goodwill and Intangible Assets Goodwill represents the cost in excess of fair value of net assets acquired in business combinations accounted for by the purchase method. Intangible assets include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Finite-lived intangible assets are amortized on a straight-line basis over the expected period of benefit, which ranges primarily from 7 to 20 years. See Note 7 for further details. Impairment of Long-Lived Assets In accordance with the Property, Plant and Equipment Topic of the ASC, management evaluates the recoverability and remaining lives of long-lived assets (including right-of-use assets) whenever events or changes in circumstances indicate that the carrying amount may not be recoverable or the useful life has changed. See Note 6 for further details. 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2, 2021, and 2020, primarily to hedge against value changes in foreign currency. There were no material foreign currency option and forward contracts outstanding at December 31, 2022, 2021 and 2020. See Note 20 for further details. The Company also entered into cross currency swap contracts to hedge its net investment in European operations in 2022, 2021, and 2020. These contracts qualified for and were designated as net investment hedges as permitted under US GAAP. The changes in fair value for the cross currency swaps are recognized in the foreign currency translation adjustments component of accumulated other comprehensive income (loss) (AOCI). The cash flow impact of these instruments is classified as an investing activity in the Statements of Consolidated Cash Flows. See Note 17 for further details. Non-Traded Investments The Company has investments in the U.S. affordable housing and historic renovation real estate markets and certain other investments that have been identified as variable interest entities which qualify for certain tax credit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value of the investments are recorded in Other assets. The liabilities for the estimated future capital contributions are recorded in Other accruals and Other long-term liabilities. The following table summarizes the balances related to the investments. 2022 2021 2020 Other assets $ 587.0 $ 355.8 $ 198.2 Other accruals 89.8 61.8 89.0 Other long-term liabilities 476.5 289.7 127.3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149.8 million, $89.2 million and $51.3 million at December 31, 2022, 2021 and 2020, respectively. Product Warranties The Company offers assurance type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22, 2021 and 2020, including customer satisfaction settlements during the year, were as follows: 2022 2021 2020 Balance at January 1 $ 35.2 $ 43.3 $ 42.3 Charges to expense 30.1 27.5 38.1 Settlements (29.1) (35.6) (37.1) Balance at December 31 $ 36.2 $ 35.2 $ 43.3 Defined Benefit Pension and Other Postretirement Benefit Plans The Company accounts for its defined benefit pension and other postretirement benefit plans in accordance with the Retirement Benefits Topic of the ASC, which requires the Company recognize an asset for overfunded defined benefit pension or other postretirement benefit plans and a liability for unfunded or underfunded plans. In addition, actuarial gains and losses and prior service costs of such plans are recorded in AOCI. The amounts recorded in AOCI will continue to be modified as actuarial assumptions and service costs change, and all such amounts will be amortized to expense over a period of years through the net pension cost (credit) and net periodic benefit cost (credit). See Note 9 for further details. Environmental Matters Capital expenditures for ongoing environmental compliance measures are recorded in Property, plant and equipment, and related expenses a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are primarily recorded on an undiscounted basis and have not been recorded net of insurance proceeds in accordance with the Offsetting Subtopic of the Balance Sheet Topic of the ASC. Environmental-related expenses include direct costs of investigation and remediation and indirect costs such as compensation and benefits for employees directly involved in the investigation and remediation activities and fees paid to outside engineering, consulting and law firms. See Notes 11 and 20 for further details. Defined Contribution Savings Plan The Company accounts for its salaried defined contribution savings plan in accordance with the Defined Contribution Plans Subtopic of the Compensation – Retirement Benefits Topic of the ASC. The Company recognized compensation expense for amounts contributed to the defined contribution savings plan. See Note 14 for further details on the defined contribution savings plan. Stock-Based Compensation The cost of the Company’s stock-based compensation is recorded in accordance with the Stock Compensation Topic of the ASC. See Note 15 for further details. 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 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 Revenue Recognition The Company recognizes revenue when performance obligations under the terms of the agreement are satisfied. This generally occurs with the transfer of control of our products to the customer. Collectibility of amounts recorded as revenue was probable at the time of recognition. See Note 19 for further details. Customer and Vendor Consideration The Company offers certain customers rebate and sales incentive programs which are classified as reductions in net sales. Such programs are in the form of volume rebates, rebates that constituted a percentage of sales or rebates for attaining certain sales goals. The Company receives consideration from certain suppliers of raw materials in the form of volume rebates or rebates that constituted a percentage of purchases. These rebates are recognized on an accrual basis by the Company as a reduction of the purchase price of the raw materials and a subsequent reduction of Cost of goods sold when the related product was sold. Cost of Goods Sold Included in Cost of goods sold are costs for materials, manufacturing, distribution and related support. Distribution costs include expenses related to the distribution of products including inbound freight charges, purchase and receiving costs, warehousing costs, internal transfer costs and other costs incurred to ship products. Also included in Cost of goods sold are total technical expenditures, which include research and development costs, quality control, product formulation expenditures and other similar items. Research and development costs included in technical expenditures were $119.3 million, $115.9 million and $97.1 million for 2022, 2021 and 2020, respectively. Selling, General and Administrative Expenses Selling costs include advertising expenses, marketing costs, employee and store costs and sales commissions. The cost of advertising is expensed as incurred. The Company incurred $314.4 million, $311.9 million and $363.4 million in advertising costs during 2022, 2021 and 2020, respectively. General and administrative expenses include human resources, legal, finance and other support and administrative functions. 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and $49.4 million of government incentives received as cash payments related to the construction of the Company’s new headquarters and R&amp;D center in 2022 and 2021, respectively.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 Real Estate Financing The Company has entered into certain sale-leaseback agreements that do not qualify as asset sales and were accounted for as real estate financing transactions. These arrangements primarily consist of our new headquarters currently under construction, for which we expect to receive total proceeds approximating $800 million to $850 million on an incremental basis until the completion of construction. In December 2022, the Company received $210 million at closing pursuant to the transaction. The net proceeds are recognized within the Financing Activities section of the Statements of Consolidated Cash Flows, and corresponding financing obligations are recognized within Other long-term liabilities and Other accruals on the Consolidated Balance Sheets. Future payments are estimated to be $77 million during the remaining construction period, of which $22 million is estimated to be paid in the following twelve months. Earnings Per Share Common stock held in a revocable trust (see Note 13) is not included in outstanding shares for basic or diluted income per share calculations. Basic and diluted net income per share are calculated using the treasury stock method in accordance with the Earnings Per Share Topic of the ASC. Basic net income per share amounts are computed based on the weighted-average number of shares outstanding during the year. Diluted net income per share amounts are computed based on the weighted-average number of shares outstanding plus all dilutive securities potentially outstanding during the year. See Note 22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in 2022 Effective January 1, 2022, the Company adopted Accounting Standards Update (ASU) 2021-10, “Government Assistance (Topic 832): Disclosures by Business Entities about Government Assistance.” This ASU requires disclosures for material government assistance transactions during annual reporting periods. The disclosures include information about the nature of the transaction, the related accounting policies used to account for the government assistance, the effect of government assistance on the entity’s financial statements, and any significant terms and conditions. The adoption of ASU 2021-10 did not affect the Company’s financial position, results of operations or cash flows as the standard only impacts annual financial statement footnote disclosures. See Note 1 for additional information. Not Yet Adopted In September 2022, the FASB issued ASU 2022-04, “Liabilities - Supplier Finance Programs (Subtopic 405-50): Disclosure of Supplier Finance Program Obligations.” This ASU requires disclosure about an entity’s use of supplier finance programs, including the key terms of the program, amount of obligations outstanding at the end of the reporting period, and a rollforward of activity within the program during the period. The ASU is effective as of January 1, 2023 and will not affect the Company’s financial position, results of operations or cash flows as the standard only impacts financial statement footnote disclosures.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Pending During the fourth quarter of 2022, the Company signed an agreement to acquire German-based Specialized Industrial Coatings Holding (SIC Holding), a Peter Möhrle Holding and GP Capital UG venture comprised of Oskar Nolte GmbH and Klumpp Coatings GmbH. The transaction is subject to customary closing conditions and is expected to close in 2023. The acquired business will be reported within the Company’s Performance Coatings Group. Closed in Current Year In April 2022, the Company completed the acquisition of the European industrial coatings business of Sika AG. This business engineers, manufactures and sells corrosion protection coating systems and fire protection coating systems. In July 2022, the Company completed the acquisitions of Gross &amp; Perthun GmbH, a German-based developer, manufacturer, and distributor of coatings primarily for the heavy equipment and transportation industries, Dur-A-Flex, Inc., a domestic floor coatings company, and Powdertech Oy Ltd., a Finland-based distributor of powder coatings and related products. The acquired businesses will be reported within the Company’s Performance Coatings Group. In December 2022, the Company completed the acquisition of Industria Chimica Adriatica S.p.A. (ICA), an Italian designer, manufacturer and distributor of industrial wood coatings with global operations. The aggregate purchase price for the acquisitions completed in 2022 was approximately $1.024 b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nd may change as the Company completes its analysis of net assets acquired, primarily the identification and valuation of intangible assets. As of December 31, 2022, $282.8 million of intangible assets and $565.8 million of goodwill were recognized from these transactions. The Company expects to finalize the purchase price allocation for each of the acquisitions within the allowable measurement period. The results of operations for the acquisitions have been included in the consolidated financial statements since the respective acquisition dates. Pro forma results of operations have not been presented as the impact on the Company’s consolidated financial results is not material. Closed in Prior Year During the first quarter of 2021, the Company completed the acquisition of a domestic coatings company. The acquisition expanded the Performance Coatings Group’s platform for growth and portfolio of brands and technologies. During the fourth quarter of 2021, the Company completed the acquisition of Specialty Polymers, Inc. (Specialty Polymers), a leading manufacturer and developer of water-based polymers used in architectural and industrial coatings and other applications. The acquisition added to the Company’s existing internal resin manufacturing capabilities. Specialty Polymers is reported within the Company’s Performance Coatings Group. The aggregate purchase price for acquisitions completed in 2021 was approximately $227.0 million, including amounts withheld as security for certain representations, warranties and obligations of the sellers. The purchase price for each acquisition was preliminarily allocated to identifiable assets and liabilities based on information available at the date of acquisition. As of December 31, 2021, $155.6 million of goodwill and $11.3 million of intangible assets were recognized from these transactions. During the first quarter of 2022, the Company made certain adjustments to the preliminary purchase accounting adjustments associated with the net assets acquired in its 2021 acquisition of Specialty Polymers. The fair value of finite-lived intangible assets increased by $61.3 million and property, plant and equipment assets acquired increased by $11.0 million, offset by a corresponding net decrease in goodwill. There was no material impact on previously reported financial results from these adjustments. The Company completed the preliminary purchase price allocation for the acquisitions completed in 2021 within the allowable measurement period. See Note 7 for additional information related to the acquisitions. The results of operations for the acquisitions have been included in the consolidated financial statements since the respective acquisition dates. Pro forma results of operations have not been presented as the impact on the Company’s consolidated financial results is not material. Divesti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the fourth quarter of 2022, the Company approved a business restructuring plan (Restructuring Plan) to simplify the Company’s operating model and portfolio of brands within the Consumer Brands Group and to reduce costs in all regions in the Consumer Brands Group, Performance Coatings Group and the Administrative segment. The actions taken under the Restructuring Plan better position the Company to continue to add long-term shareholder value. Key focus areas within the Consumer Brands Group include the China architectural business, aerosol portfolio and optimization of the overall retail portfolio. The majority of these restructuring actions are expected to be completed by the end of 2023. The following table summarizes the activity and remaining liabilities associated with the Restructuring Plan: Consumer Brands Performance Administrative Total Balance at January 1, 2022 $ — $ — $ — $ — Provisions: Severance and related costs 14.5 19.5 34.0 Other qualified costs 11.1 2.7 13.8 Total 25.6 22.2 — 47.8 Payments (5.7) (5.7) Currency impact and other adjustments (0.4) (0.4) Balance at December 31, 2022 $ 25.6 $ 16.1 $ — $ 41.7 Restructuring Plan Expense: Total expense incurred to date $ 25.6 $ 22.2 $ — $ 47.8 Additional expense expected 93.9 2.8 10.0 106.7 Total expected expense $ 119.5 $ 25.0 $ 10.0 $ 154.5 In addition to the provisions above, which were primarily recorded in Cost of goods sold and Selling, general and administrative expense, trademark impairment of $15.5 million was also recorded in the Consumer Brands Group. See Note 7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cluded in Inventories were the following: 2022 2021 2020 Finished goods $ 1,957.7 $ 1,378.8 $ 1,427.6 Work in process and raw materials 668.8 548.4 376.5 Inventories $ 2,626.5 $ 1,927.2 $ 1,804.1 Inventories were stated at the lower of cost or net realizable value, with cost primarily determined on the last-in, first-out (LIFO) method. Management believes that the use of LIFO results in a better matching of costs and revenues. The following table summarizes the extent to which the Company’s Inventories use the LIFO cost method, and presents the effect on Inventories had the Company used the first-in, first-out (FIFO) inventory valuation method. 2022 2021 2020 Percentage of total inventories on LIFO 74 % 70 % 72 % Excess of FIFO over LIFO $ 792.7 $ 593.0 $ 312.1 During 2021, certain inventories accounted for on the LIFO method were reduced, resulting in the liquidation of certain quantities carried at costs prevailing in prior years. The 2021 liquidation increased net income by $25.8 million. The Company recorded a reserve for obsolescence of $139.0 million, $118.6 million and $125.8 million at December 31, 2022, 2021 and 2020, respectively, to reduce Inventories to their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Included in Property, plant and equipment, net were the following: 2022 2021 2020 Land $ 263.0 $ 257.7 $ 283.5 Buildings 1,199.3 1,157.8 1,098.0 Machinery and equipment 3,230.2 3,043.6 3,026.8 Construction in progress 496.1 205.4 140.5 Property, plant and equipment, gross 5,188.6 4,664.5 4,548.8 Less allowances for depreciation 2,981.6 2,797.2 2,714.3 Property, plant and equipment, net $ 2,207.0 $ 1,867.3 $ 1,834.5 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used to calculate the recoverable value of long-lived assets to determine if such assets are not recoverable. If the carrying value of the assets is deemed to not be recoverable, the impairment to be recognized is the amount by which the carrying value of the assets exceeds the estimated fair value of the assets as determined in accordance with the Fair Value Topic of the ASC. No material impairments of long-lived assets were recorded in 2022,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2022, the Company acquired five companies which resulted in the recognition of goodwill of $565.8 million and finite-lived intangibles of $282.8 million. The acquired intangibles are being amortized over a weighted-average useful life of approximately 14 years. During 2021, the Company acquired two companies which resulted in the recognition of goodwill of $155.6 million and finite-lived intangibles of $11.3 million. As a result of certain adjustments to the preliminary purchase accounting for the 2021 acquisitions during 2022, goodwill decreased by $72.3 million and the fair value of finite-lived intangibles assets increased by $61.3 million. In addition, during 2021, the Company divested its Wattyl business in Australia and New Zealand. See Note 3 for additional information related to the acquisitions and divestiture. In accordance with the Goodwill and Other Intangibles Topic of the ASC, goodwill at the reporting unit leve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n optional qualitative assessment may alleviate the need to perform quantitative goodwill and indefinite-lived intangible asset impairment tests when impairment is unlikely. Should a quantitative impairment test be performed, values are estimated separately for goodwill and indefinite-lived intangible assets using a valuation model, incorporating discount rates commensurate with the risks involved for each group of assets. The annual impairment review performed as of October 1, 2022, which incorporated the impact of the Restructuring Plan, resulted in trademark impairments totaling $15.5 million in the Consumer Brands Group related to the discontinuation of an architectural paint brand and lower than anticipated sales of an acquired brand and no goodwill impairment. The annual impairment review performed as of October 1, 2021 did not result in any trademark or goodwill impairment. The annual impairment review performed as of October 1, 2020 resulted in trademark impairment of $2.3 million in the Performance Coatings Group related to lower than anticipated sales of an acquired brand and no goodwill impairment. A summary of changes in the Company’s carrying value of goodwill by Reportable Segment is as follows: Goodwill The Americas Group Consumer Brands Performance Coatings Consolidated Balance at January 1, 2020 (1) $ 2,256.6 $ 1,753.9 $ 2,994.3 $ 7,004.8 Currency and other adjustments 0.7 43.6 44.3 Balance at December 31, 2020 (1) 2,256.6 1,754.6 3,037.9 7,049.1 Acquisitions 155.6 155.6 Currency and other adjustments (45.7) (24.4) (70.1) Balance at December 31, 2021 (1) 2,256.6 1,708.9 3,169.1 7,134.6 Acquisitions and acquisition adjustments 49.7 21.3 422.5 493.5 Currency and other adjustments (2.8) (42.1) (44.9) Balance at December 31, 2022 (1) $ 2,306.3 $ 1,727.4 $ 3,549.5 $ 7,583.2 (1) Net of accumulated impairment losses of $19.4 million ($10.5 million in The Americas Group, $8.1 million in the Consumer Brands Group and $0.8 million in the Performance Coatings Group). A summary of the Company’s carrying value of intangible assets is as follows: Finite-Lived Intangible Assets Trademarks With Indefinite Lives (1) Total Software Customer Intellectual All Other Subtotal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December 31, 2020 Gross $ 166.8 $ 3,181.6 $ 1,730.3 $ 306.8 $ 5,385.5 Accumulated amortization (142.8) (804.7) (310.0) (273.4) (1,530.9) Net value $ 24.0 $ 2,376.9 $ 1,420.3 $ 33.4 $ 3,854.6 $ 616.6 $ 4,471.2 (1) Trademarks are net of accumulated impairment losses of $139.9 million as of December 31, 2022 and $124.4 million as of December 31, 2021 and 2020. Amortization of finite-lived intangible assets is estimated as follows for the next five years: $323.1 million in 2023, $320.0 million in 2024, $311.1 million in 2025, $302.9 million in 2026 and $298.9 million in 2027. Although the Company believes its estimates of fair value related to reporting units and indefinite-lived intangible assets are reasonable, actual financial results could differ from those estimates due to the inherent uncertainty involved in making such estimates. Changes in assumptions concerning future financial results or other underlying assumptions could have a significant impact and future impairment charges may b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The table below summarizes the carrying value of the Company’s outstanding debt, net of capitalized debt issuance costs: Due Date 2022 2021 2020 3.45% Senior Notes 2027 $ 1,492.1 $ 1,490.4 $ 1,488.6 4.50% Senior Notes 2047 1,232.3 1,231.6 1,230.8 2.95% Senior Notes 2029 793.6 792.6 791.7 4.05% Senior Notes 2024 596.9 — — 3.80% Senior Notes 2049 543.2 543.0 542.8 3.125% Senior Notes 2024 499.0 498.3 497.7 2.30% Senior Notes 2030 496.7 496.2 495.8 2.20% Senior Notes 2032 494.2 493.6 — 3.30% Senior Notes 2050 494.1 493.9 493.7 2.90% Senior Notes 2052 491.5 491.3 — 3.45% Senior Notes 2025 399.1 398.7 398.3 4.25% Senior Notes 2025 397.7 — — 4.55% Senior Notes 2045 395.0 394.7 394.5 3.95% Senior Notes 2026 354.7 356.2 357.8 4.00% Senior Notes 2042 296.9 296.7 296.6 3.30% Senior Notes 2025 249.8 249.6 249.5 4.40% Senior Notes 2045 240.5 240.0 239.6 7.375% Debentures 2027 119.2 119.2 119.1 7.45% Debentures 2097 3.5 3.5 3.5 0.53% to 8.00% Promissory Notes Through 2026 1.6 2.0 2.3 2.75% Senior Notes 2022 — 260.0 259.6 4.20% Senior Notes 2022 — — 405.7 0.92% Fixed Rate Loan 2021 — — 24.4 Total (1) 9,591.6 8,851.5 8,292.0 Less amounts due within one year 0.6 260.6 25.1 Long-term debt $ 9,591.0 $ 8,590.9 $ 8,266.9 (1) Net of capitalized debt issuance costs of $57.3 million, $57.6 million and $52.9 million at December 31, 2022, 2021 and 2020, respectively. Maturities of long-term debt are as follows for the next five years: $0.6 million in 2023; $1.101 billion in 2024; $1.050 billion in 2025, $350.1 million in 2026 and $1.619 billion in 2027. Interest expense on long-term debt was $348.4 million, $320.4 million and $320.5 million for 2022, 2021 and 2020,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In August 2022, the Company issued $600.0 million of 4.05% Senior Notes due August 2024 and $400.0 million of 4.25% Senior Notes due August 2025 in a public offering. The net proceeds from the issuance of these notes were used to repay borrowings outstanding under the Company’s credit agreement dated May 9, 2016, as amended, and domestic commercial paper program. In November 2021, the Company issued $500.0 million of 2.20% Senior Notes due March 2032 and $500.0 million of 2.90% Senior Notes due March 2052 in a public offering. The net proceeds from the issuance of these notes were used to repay outstanding borrowings under the Company’s domestic commercial paper program. In October 2021, the Company exercised its optional redemption rights to redeem the entire outstanding $400.0 million aggregate principal amount of its 4.20% Senior Notes due 2022 and its 4.20% Notes due 2022 initially issued by The Valspar Corporation (collectively, the 4.20% Senior Notes). The 4.20% Senior Notes were redeemed at a redemption price equal to 100% of the principal amount, plus accrued interest, and resulted in a gain of $1.4 million recorded in Other expense (income) - net . See Note 20. Short-Term Borrowings On August 30, 2022, the Company and two of its wholly-owned subsidiaries, Sherwin-Williams Canada Inc. (SW Canada) and Sherwin-Williams Luxembourg S.à r.l. (SW Luxembourg, together with the Company and SW Canada, the Borrowers), entered into a new five-year $2.250 billion credit agreement (2022 Credit Agreement). The 2022 Credit Agreement may be used for general corporate purposes, including the financing of working capital requirements. The 2022 Credit Agreement replaced the $2.000 billion credit agreement dated June 29, 2021, as amended, which was terminated effective August 30, 2022. The 2022 Credit Agreement will mature on August 30, 2027 and provides that the Company may request to extend the maturity date of the facility for two additional one-year periods. In addition, the 2022 Credit Agreement provides that the Borrowers may increase the aggregate size of the facility up to an additional amount of $750.0 million, subject to the discretion of each lender to participate in the increase, and the Borrowers may request letters of credit in an amount of up to $250.0 million. On August 2, 2021, the Company entered into an amended and restated $625.0 million credit agreement (2021 Credit Agreement), which amends and restates the five-year credit agreement entered into in September 2017. The 2021 Credit Agreement was subsequently amended on multiple dates to extend the maturity of commitments available for borrowing or letters of credit under the agreement. On May 9, 2016, the Company entered into a five-year credit agreement (2016 Credit Agreement), subsequently amended on multiple dates to extend the maturity of commitments available for borrowing or letters of credit under the agreement. The 2016 credit agreement gives the Company the right to borrow and obtain letters of credit up to an aggregate availability of $875.0 million. These credit agreements are being used for general corporate purposes. At December 31, 2022, 2021 and 2020, there were no borrowings outstanding under these credit agreements. The Company’s available capacity under its committed credit agreements is reduced for amounts outstanding under its domestic commercial paper program and letters of credit. At December 31, 2022, the Company had unused capacity under its various credit agreements of $2.742 billion. The table below summarizes the Company’s short-term borrowings: 2022 2021 2020 Domestic commercial paper $ 938.5 $ 739.9 $ — Foreign facilities 39.6 23.6 0.1 Total $ 978.1 $ 763.5 $ 0.1 Weighted average interest rate: Domestic 4.6 % 0.3 % — % Foreign 6.7 % 9.5 % 0.2 % Interest expense on Short-term borrowings was $42.4 million, $14.3 million and $19.9 million for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Health Care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HEALTH CARE AND OTHER POSTRETIREMENT BENEFITS</t>
        </is>
      </c>
      <c r="B4" s="4" t="inlineStr">
        <is>
          <t xml:space="preserve">PENSION, HEALTH CARE AND OTHER POSTRETIREMENT BENEFITS The Company provides pension benefits to substantially all full-time employees through primarily noncontributory defined contribution or defined benefit plans and certain health care and life insurance benefits to domestic active employees and eligible retirees. Health Care Plans The Company provides certain domestic health care plans that are contributory and contain cost-sharing features such as deductibles and coinsurance. There were 30,009, 29,016 and 27,782 active employees covered by the benefits under these plans at December 31, 2022, 2021 and 2020, respectively. The cost of these benefits for active employees, which includes claims incurred but not reported, amounted to $347.4 million, $336.0 million and $298.8 million for 2022, 2021 and 2020, respectively. Defined Contribution Pension Plans The Company’s annual contribution for its domestic defined contribution pension plan was $88.9 million, $85.3 million and $77.0 million for 2022, 2021 and 2020,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19.4 million, $17.9 million and $22.5 million for 2022, 2021 and 2020,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At December 31, 2022, the domestic defined benefit pension plan was overfunded, with a projected benefit obligation of $91.7 million, fair value of plan assets of $119.4 million and excess plan assets of $27.7 million. The plan was funded in accordance with all applicable regulations at December 31, 2022. The Company has thirty-four foreign defined benefit pension plans. At December 31, 2022, twenty-seven of the Company’s foreign defined benefit pension plans were unfunded or underfunded, with combined accumulated benefit obligations, projected benefit obligations, fair values of net assets and deficiencies of plan assets of $65.8 million, $78.5 million, $20.0 million and $58.5 million, respectively. The Company expects to make the following benefit payments for all domestic and foreign defined benefit pension plans: $15.4 million in 2023; $16.4 million in 2024; $17.4 million in 2025; $18.5 million in 2026; $19.4 million in 2027; and $114.9 million in 2028 through 2032. The Company expects to contribute $5.5 million to the foreign plans in 2023. The estimated net actuarial gains and prior service costs for the defined benefit pension plans that are expected to be amortized from AOCI into net pension costs in 2023 are $(1.1) million and $1.1 million, respectively. The following table summarizes the components of the net pension costs and AOCI related to the defined benefit pension plans: Domestic Foreign 2022 2021 2020 2022 2021 2020 Net pension cost: Service cost $ 4.6 $ 4.9 $ 4.4 $ 6.3 $ 7.4 $ 6.8 Interest cost 3.2 2.7 3.2 7.3 5.7 6.9 Expected return on plan assets (7.6) (7.1) (6.3) (9.4) (9.6) (10.0) Amortization of prior service cost (credit) 1.0 1.1 1.4 (0.2) (0.1) Amortization of actuarial losses 0.2 1.5 1.0 Ongoing pension cost 1.2 1.6 2.7 4.2 4.9 4.7 Settlement costs (0.3) 0.3 0.2 Net pension cost 1.2 1.6 2.7 3.9 5.2 4.9 Other changes in plan assets and projected benefit obligation recognized in AOCI (before taxes): Net actuarial losses (gains) arising during the year 5.0 (10.5) (4.5) (29.6) (44.9) 7.0 Prior service cost (credit) arising during the year 1.6 1.4 0.2 (0.3) (1.0) (0.5) Amortization of actuarial losses (0.2) (1.5) (1.0) Amortization of prior service (cost) credit (1.0) (1.1) (1.4) 0.2 0.1 Gain (loss) recognized for settlement 0.3 (0.3) (0.2) Exchange rate (loss) gain recognized during the year (0.4) (0.6) 1.7 Total recognized in AOCI 5.6 (10.2) (5.7) (30.0) (48.2) 7.0 Total recognized in net pension cost and AOCI $ 6.8 $ (8.6) $ (3.0) $ (26.1) $ (43.0) $ 11.9 Service cost is recorded in Cost of goods sold and Selling, general and administrative expense. All other components of Net pension costs are recorded in Other expense (income) - net.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35% – 65% equity securities, 35% – 55% fixed income securities and 0% – 5% other (including alternative investments and cash). The following tables summarize the fair value of the defined benefit pension plan assets at December 31, 2022, 2021 and 2020. The presentation is in accordance with the Fair Value Topic of the ASC. Fair value at December 31, 2022 Quoted Prices Significant Significant Investments at fair value: Equity investments (1) $ 80.1 $ 8.5 $ 71.6 Fixed income investments (2) 117.6 117.6 Other assets (3) 34.4 34.4 Total investments in fair value hierarchy 232.1 $ 8.5 $ 223.6 Investments measured at NAV or its equivalent (4) 110.9 Total investments $ 343.0 Fair value at December 31, 2021 Quoted Prices in Active Markets for Identical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Fair value at December 31, 2020 Quoted Prices in Active Markets for Identical Significant Significant Investments at fair value: Equity investments (1) $ 134.9 $ 13.9 $ 121.0 Fixed income investments (2) 182.3 24.3 158.0 Other assets (3) 39.2 39.2 Total investments in fair value hierarchy 356.4 $ 38.2 $ 318.2 Investments measured at NAV or its equivalent (4) 106.1 Total investments $ 462.5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The following table summarizes the obligations, plan assets and assumptions used for the defined benefit pension plans, which are all measured as of December 31: Domestic Foreign 2022 2021 2020 2022 2021 2020 Accumulated benefit obligations at end of year $ 90.3 $ 117.0 $ 114.2 $ 209.3 $ 334.8 $ 370.2 Projected benefit obligations: Balances at beginning of year $ 120.8 $ 118.6 $ 103.0 $ 362.7 $ 401.1 $ 360.7 Service cost 4.6 4.9 4.4 6.3 7.4 6.8 Interest cost 3.2 2.7 3.2 7.3 5.7 6.9 Actuarial (gains) losses (32.6) (2.8) 11.0 (112.4) (26.0) 25.3 Contributions and other 1.6 1.4 0.2 3.2 (4.6) (0.1) Settlements (2.4) (1.7) (4.3) Effect of foreign exchange (28.8) (9.8) 16.0 Benefits paid (5.9) (4.0) (3.2) (5.5) (9.4) (10.2) Balances at end of year 91.7 120.8 118.6 230.4 362.7 401.1 Plan assets: Balances at beginning of year 155.2 144.3 125.9 328.4 318.2 288.1 Actual returns on plan assets (29.9) 14.9 21.6 (73.4) 27.9 28.9 Contributions and other 5.8 (1.1) 5.9 Settlements (2.4) (1.7) (4.3) Effect of foreign exchange (29.3) (5.5) 9.8 Benefits paid (5.9) (4.0) (3.2) (5.5) (9.4) (10.2) Balances at end of year 119.4 155.2 144.3 223.6 328.4 318.2 Excess (deficient) plan assets over projected benefit obligations $ 27.7 $ 34.4 $ 25.7 $ (6.8) $ (34.3) $ (82.9) Assets and liabilities recognized in the Consolidated Balance Sheets: Deferred pension assets $ 27.7 $ 34.4 $ 25.7 $ 51.7 $ 44.7 $ 27.4 Other accruals (3.0) (3.3) (2.5) Other long-term liabilities (55.5) (75.7) (107.8) $ 27.7 $ 34.4 $ 25.7 $ (6.8) $ (34.3) $ (82.9) Amounts recognized in AOCI: Net actuarial gains (losses) $ 8.0 $ 13.0 $ 2.5 $ 31.7 $ 1.9 $ (45.4) Prior service (costs) credits (7.1) (6.5) (6.2) 1.6 1.4 0.5 $ 0.9 $ 6.5 $ (3.7) $ 33.3 $ 3.3 $ (44.9) Weighted-average assumptions used to determine projected benefit obligations: Discount rate 5.27 % 3.12 % 2.85 % 5.06 % 2.26 % 1.63 % Rate of compensation increase 3.00 % 3.00 % 3.00 % 3.39 % 3.25 % 2.91 % Weighted-average assumptions used to determine net pension cost: Discount rate 3.12 % 2.85 % 3.44 % 2.26 % 1.63 % 2.17 % Expected long-term rate of return on assets 5.00 % 5.00 % 5.00 % 3.19 % 3.17 % 3.62 % Rate of compensation increase 3.00 % 3.00 % 3.00 % 3.25 % 2.91 % 3.09 % Other Postretirement Benefit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409, 3,410 and 3,465 retired employees covered by these postretirement benefits at December 31, 2022, 2021 and 2020, respectively. The following table summarizes the obligation and the assumptions used for other postretirement benefits: Other Postretirement Benefits 2022 2021 2020 Benefit obligation: Balance at beginning of year - unfunded $ 276.4 $ 291.6 $ 280.5 Service cost 1.2 1.4 1.5 Interest cost 6.0 4.9 7.6 Actuarial (gain) loss (54.5) (4.1) 19.7 Plan amendments (62.8) (2.2) 1.0 Benefits paid (12.5) (15.2) (18.7) Balance at end of year - unfunded $ 153.8 $ 276.4 $ 291.6 Liabilities recognized in the Consolidated Balance Sheets: Other accruals $ (14.5) $ (17.0) $ (16.0) Postretirement benefits other than pensions (139.3) (259.4) (275.6) $ (153.8) $ (276.4) $ (291.6) Amounts recognized in AOCI: Net actuarial gains (losses) $ 4.7 $ (54.0) $ (62.8) Prior service credits (cost) 64.0 1.6 (0.9) $ 68.7 $ (52.4) $ (63.7) Weighted-average assumptions used to determine benefit obligation: Discount rate 5.16 % 2.83 % 2.49 % Health care cost trend rate - pre-65 6.25 % 6.38 % 6.06 % Health care cost trend rate - post-65 5.50 % 5.13 % 5.13 % Prescription drug cost increases 8.25 % 8.25 % 8.25 % Employer Group Waiver Plan (EGWP) trend rate N/A 8.25 % 8.25 % Weighted-average assumptions used to determine net periodic benefit cost: Discount rate 2.83 % 2.49 % 3.22 % Health care cost trend rate - pre-65 6.38 % 6.06 % 6.38 % Health care cost trend rate - post-65 5.13 % 5.13 % 5.25 % Prescription drug cost increases 8.25 % 8.25 % 9.00 % The following table summarizes the components of the net periodic benefit cost and AOCI related to postretirement benefits other than pensions: Other Postretirement Benefits 2022 2021 2020 Net periodic benefit cost: Service cost $ 1.2 $ 1.4 $ 1.5 Interest cost 6.0 4.9 7.6 Amortization of actuarial losses 4.2 4.7 2.0 Amortization of prior service (credit) cost (0.4) 0.3 (1.1) Net periodic benefit cost 11.0 11.3 10.0 Other changes in projected benefit obligation recognized in AOCI (before taxes): Net actuarial (gain) loss arising during the year (54.5) (4.1) 19.7 Prior service (credit) cost arising during the year (62.8) (2.2) 0.9 Amortization of actuarial losses (4.2) (4.7) (2.0) Amortization of prior service credit (cost) 0.4 (0.3) 1.1 Total recognized in AOCI (121.1) (11.3) 19.7 Total recognized in net periodic benefit cost and AOCI $ (110.1) $ — $ 29.7 The estimated net actuarial losses and prior service credits for other postretirement benefits that are expected to be amortized from AOCI into net periodic benefit cost in 2023 are $0.1 million and $(24.0) million, respectively. The assumed health care cost trend rate and prescription drug cost increases used to determine the net periodic benefit cost for postretirement health care benefits for 2023 both decrease in each successive year until reaching 4.5% in 2032. The Company expects to make retiree health care benefit cash payments as follows: 2023 $ 14.5 2024 15.0 2025 15.5 2026 15.4 2027 14.9 2028 through 2032 59.3 Total expected benefit cash payments $ 1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tail stores, manufacturing and distribution facilities, office space and equipment under operating lease agreements. Operating lease right-of-use (ROU) assets and lease liabilities are recognized based on the present value of lease payments over the lease term. The majority of the ROU asset and lease liability balances relate to the retail operations of The Americas Group. Most leases include one or more options to renew. The exercise of lease renewal options is at the Company’s discretion and is not reasonably certain at lease commencement. The Company does not account for lease and non-lease components of contracts separately for any underlying asset class.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underlying asset class to not apply the recognition requirements of ASC 842 to short-term leases. As a result, certain leases with a term of 12 months or less are not recorded on the balance sheet and expense is recognized on a straight-line basis over the lease term. Most leases do not contain an implicit discount rate. Therefore, the Company’s estimated incremental borrowing rate based on information available at the time of lease inception is used to discount lease payments to present value. Additional lease information is summarized below: 2022 2021 2020 Operating lease cost $ 498.0 $ 478.0 $ 464.5 Short-term lease cost 47.1 43.8 41.1 Variable lease cost 89.9 84.4 80.7 Operating cash outflows from operating leases $ 480.1 $ 461.4 $ 446.1 Leased assets obtained in exchange for new operating lease liabilities $ 463.1 $ 505.2 $ 469.9 Weighted average remaining lease term 5.6 years 5.8 years 6.0 years Weighted average discount rate 3.3 % 3.0 % 3.4 % The following table reconciles the undiscounted cash flows for each of the next five years and thereafter to the operating lease liabilities recognized on the balance sheet as of December 31, 2022. The reconciliation excludes short-term leases that are not recorded on the balance sheet. Year Ending December 31, 2023 $ 479.7 2024 429.1 2025 362.6 2026 286.2 2027 201.5 Thereafter 372.4 Total lease payments 2,131.5 Amount representing interest (193.3) Present value of operating lease liabilities $ 1,9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ong-Term Liabiliti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OTHER LONG-TERM LIABILITIES</t>
        </is>
      </c>
      <c r="B4" s="4" t="inlineStr">
        <is>
          <t>OTHER LONG-TERM LIABILITIE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regulations and requirement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mostly un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including as a result of sites progressing through investigation and remediation-related activities, upon which more accurate costs can be reasonably estimated and as additional accounting guidelines are issued. At December 31, 2022, 2021 and 2020, the Company had accruals reported on the balance sheet as Other long-term liabilities Other accruals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94.2 million higher than the minimum accruals at December 31, 2022.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December 31, 2022. At December 31, 2022, $246.6 million, or 84.9% of the total accrual, related directly to the Major Sites. In the aggregate unaccrued maximum of $94.2 million at December 31, 2022, $72.7 million, or 77.2%, related to the Major Sites. The significant cost components of this liability continue to be related to remedy implementation, regulatory agency interaction and project management and other costs. While different for each specific environmental situation, these components generally each account for approximately 85%, 10%, and 5%,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sediment, waterbodies,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Each of the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a) has received a record of decision from the federal EPA and is currently in the remedial design phase for one OU, (b) has received a record of decision from the federal EPA for an interim remedy for another OU, and (c) has a remedial investigation ongoing for another OU, (2) a closed paint manufacturing facility that is in the operation and maintenance phase of remediation under both federal and state EPA programs, and (3) a formerly-owned site containing warehouse and office space that is in the remedial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December 31, 2022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t>
        </is>
      </c>
      <c r="B4" s="4" t="inlineStr">
        <is>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cash flow,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in which the Company reached a court-approved agreement in 2019 after nearly twenty years of litigation, and the pending Pennsylvania proceedings, all of these legal proceedings have been concluded in favor of the Company and other defendants at various stages in the proceedings. Pennsylvania Proceedings . Two proceedings in Pennsylvania were initiated in October 2018. The Pennsylvania counties of Montgomery and Lehigh filed complaints against the Company and several other former lead-based paint and lead pigment manufacturers in the Courts of Common Pleas of Montgomery County and Lehigh County, respectively.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After the defendants removed the actions to federal court and the actions were remanded to state court, the defendants filed preliminary objections on December 21, 2020, seeking to dismiss the complaints with prejudice. In the Lehigh County action, the trial court denied the defendants’ preliminary objections on August 6, 2021. Defendants filed a motion to amend the order to allow an interlocutory appeal or, in the alternative, for reconsideration. The trial court denied the defendants’ motion on September 13, 2021. On September 27, 2021, the Company answered the complaint, asserted new matter and affirmative defenses, alleged counterclaims against Lehigh County, and filed a third-party complaint against certain County officials, other owners of pre-1980 housing, and lead abatement contractors who have been cited for violating state or local laws. On October 13, 2021, the defendants filed with the Superior Court, one of Pennsylvania’s intermediate appellate courts, a petition for permission to appeal the trial court’s order denying the defendants’ preliminary objections. On November 17, 2021, the Superior Court transferred the appeal to the Commonwealth Court, another one of Pennsylvania’s intermediate appellate courts. In the Montgomery County action, the trial court denied the defendants’ preliminary objections on October 15, 2021. The defendants filed a motion to amend the order overruling their preliminary objections to allow an interlocutory appeal, which the trial court granted on November 9, 2021. On December 3, 2021, the defendants filed a petition for permission to appeal with the Commonwealth Court. The Commonwealth Court granted the defendants’ petitions for permission to appeal in both the Montgomery County and Lehigh County actions on February 18, 2022, and stayed all proceedings in the trial courts pending the appellate court proceedings. The parties filed their respective briefs in both actions, and oral argument occurred on December 14, 2022. Litigation seeking damages from alleged personal injury. The Company and other companies are or have been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Seventh Circuit reversed the judgment. On January 16, 2015, the defendants filed a petition for certiorari in the United States Supreme Court seeking review of the Seventh Circuit’s decision, and on May 18, 2015, the United States Supreme Court denied the defendants’ petition. The case was remanded to the district court for further proceedings. The United States District Court for the Eastern District of Wisconsin consolidated three cases (Ravon Owens v. American Cyanamid, et al., Cesar Sifuentes v. American Cyanamid, et al., and Glenn Burton, Jr. v. American Cyanamid, et al.) for purposes of trial. A trial was held in May 2019 and resulted in a jury verdict for the three plaintiffs in the amount of $2.0 million each for a total of $6.0 million against the Company and two other defendants (Armstrong Containers Inc. and E.I. du Pont de Nemours). After post-trial motions resulted in the damages award to plaintiff Glenn Burton, Jr. being reduced to $800,000, the Company filed a notice of appeal with the Seventh Circuit. On April 15, 2021, the Seventh Circuit reversed the judgments and held that the Company was entitled to judgment as a matter of law on all claims filed by the three plaintiffs . The plaintiffs filed a petition with the Seventh Circuit on April 27, 2021, seeking a rehearing en banc and, in the alternative, a request for certification of questions to the Wisconsin Supreme Court. The plaintiffs’ petition was denied on May 12, 2021. On May 20, 2021, the Company and the three other defendants filed motions for summary judgment to dismiss the claims of all plaintiffs then pending in the Eastern District of Wisconsin as a result of the Seventh Circuit’s decision in favor of the Company in the Owens, Sifuentes and Burton cases. On March 3, 2022, the district court granted summary judgment in favor of the Company and the other defendants on all claims then pending in the district court. On March 31, 2022, the plaintiffs filed a motion seeking to alter or amend the judgment. Briefing on the motion concluded, and the district court denied the plaintiffs’ motion to alter or amend the judgment on August 16, 2022. On September 15, 2022, the plaintiffs filed notices of appeal with the Seventh Circuit, seeking to appeal the district court’s summary judgment in favor of the Company and the other defendants. The plaintiffs filed their brief in support on December 9, 2022. The defendants’ brief in opposition is due on February 22, 2023. On August 24, 2021, the plaintiff in Arrieona Beal v. Armstrong Containers, Inc., et al. filed an amended complaint in Milwaukee County Circuit Court, naming the Company and other alleged former lead pigment manufacturers as defendants pursuant to the risk contribution liability theory. The defendants answered the plaintiff’s complaint on December 17, 2021. On March 2, 2022, the plaintiff filed a motion for declaratory judgment seeking to clarify Wisconsin law following the Seventh Circuit’s decision in favor of the Company in the Owens, Sifuentes and Burton cases, to which the Company responded on April 15, 2022. Prior to filing its response to the declaratory judgment motion, the Company removed the case to the Eastern District of Wisconsin on March 25, 2022. The plaintiff filed a motion to remand the case to the state circuit court on April 7, 2022, which the Company opposed. On May 10, 2022, the plaintiff filed a motion for sanctions related to the Company’s removal of the case to federal court, to which the Company responded on May 27, 2022. Other lead-based paint and lead pigment litigation. In Mary Lewis v. Lead Industries Association, et al., which was pending in the Circuit Court of Cook County, Illinois, plaintiff parents sought to recover the cost of their children’s blood lead testing against the Company and three other defendants that made (or whose alleged corporate predecessors made) white lead pigments. The circuit court had certified a statewide class and a Chicago subclass of parents or legal guardians of children who lived in high-risk zip codes identified by the Illinois Department of Health and who were screened for lead toxicity between August 1995 and February 2008. Excluded from the class were those parents or guardians who have incurred no expense, liability or obligation to pay for the cost of their children’s blood lead testing. In 2017, the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appealed to the Supreme Court of Illinois, and on May 21, 2020, the Supreme Court reversed the appellate court’s judgment, affirmed the circuit court’s summary judgment dismissing the claims of the two plaintiffs for whom Medicaid paid for their children’s testing, and remanded the case for further proceedings consistent with the Supreme Court’s decision. On August 19, 2020, the defendants filed their renewed motion for class decertification and entry of final judgment with the circuit court. The parties filed their respective briefs on the motion, and oral argument occurred on February 4, 2021. On March 8, 2021, the Illinois Department of Healthcare and Family Services filed a petition to intervene and a proposed amended complaint, which would eliminate the class and all prior claims by individual plaintiffs and would propose a subrogation claim by the State agency to recover its expenditures for blood lead testing. Defendants opposed the petition to intervene, and briefing on the petition concluded. A hearing on the petition to intervene occurred on August 10, 2021. On October 8, 2021, the circuit court entered an order granting the defendants’ motion for decertification of the class, denying the petition to intervene by the Department, and noting that an entry of final judgment in the defendants’ favor was now appropriate. On October 19, 2021, the circuit court entered final judgment in favor of the defendants. The Department appealed to the Appellate Court of Illinois, First District and filed its opening brief on May 25, 2022. The Company filed a response to the opening brief on July 13, 2022, to which the Department replied on August 10, 2022. The appellate court entered an order on August 19, 2022, affirming the denial of the Department’s petition to intervene and the granting of the defendants’ motion for final judgment. The time period for any further appeal by the Department or the plaintiffs has now expired.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insurers’ action, which was filed on February 23, 2006 in the Supreme Court of the State of New York, County of New York, was dismissed.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The trial court entered an order on December 4, 2020, granting the insurers’ motion for summary judgment, denying the Company’s motion, and entering final judgment in favor of the insurers. The trial court sided with the Company on all of the issues presented, except one. On December 21, 2020, the Company filed a notice of appeal to the Court of Appeals of Cuyahoga County, Ohio, Eighth Appellate District, and the insurers filed cross-appeals. On September 1, 2022, the appellate court reversed the trial court’s grant of summary judgment, finding in favor of the Company on its appeal and against the insurers on their cross-appeal, and remanded the case to the trial court for further proceedings. On September 12, 2022, the insurers applied to the appellate court for reconsideration of its decision, en banc review, or certification of an appeal to the Ohio Supreme Court, which the Company opposed. On September 30, 2022, the appellate court denied the insurers’ applications for reconsideration and certification. On January 9, 2023, the appellate court denied the insurers’ application for en banc review.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collectively, the NJ DEP) filed a lawsuit against the Company in the Superior Court of New Jersey Law Division in Camden County, New Jersey. The NJ DEP seeks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The court has scheduled a trial date of September 26,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At December 31, 2022, there were 900,000,000 shares of common stock and 30,000,000 shares of serial preferred stock authorized for issuance. Of the authorized serial preferred stock, 3,000,000 shares are designated as cumulative redeemable serial preferred stock. Under the 2006 Equity and Performance Incentive Plan (2006 Employee Plan), 71,100,000 shares may be issued or transferred. An aggregate of 17,939,143, 19,135,222 and 21,007,911 shares of common stock at December 31, 2022, 2021 and 2020, respectively, were reserved for the exercise and future grants of option rights and future grants of restricted stock and restricted stock units. See Note 15 for additional information related to stock-based compensation. Shares outstanding shown in the following table included 1,426,883, 1,426,883 and 1,469,712 shares of common stock held in a revocable trust at December 31, 2022, 2021 and 2020,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Shares Shares Balance at January 1, 2020 81,866,907 276,434,517 Shares issued for exercise of option rights 2,873,646 Shares tendered as payment for option rights exercised 10,140 (10,140) Shares issued for vesting of restricted stock units 386,685 Shares tendered in connection with vesting of restricted stock units 133,077 (133,077) Treasury stock purchased 11,700,000 (11,700,000) Treasury stock retired (91,746,432) Treasury stock sold (1) (825,000) 825,000 Balance at December 31, 2020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1) During the years ended December 31, 2020 and 2022, the Company sold treasury shares to fund Company contributions to the domestic defined contribution plan. The related proceeds were $182.4 million and $22.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Savings Plan</t>
        </is>
      </c>
      <c r="B1" s="2" t="inlineStr">
        <is>
          <t>12 Months Ended</t>
        </is>
      </c>
    </row>
    <row r="2">
      <c r="B2" s="2" t="inlineStr">
        <is>
          <t>Dec. 31, 2022</t>
        </is>
      </c>
    </row>
    <row r="3">
      <c r="A3" s="3" t="inlineStr">
        <is>
          <t>Share-Based Payment Arrangement [Abstract]</t>
        </is>
      </c>
      <c r="B3" s="4" t="inlineStr">
        <is>
          <t xml:space="preserve"> </t>
        </is>
      </c>
    </row>
    <row r="4">
      <c r="A4" s="4" t="inlineStr">
        <is>
          <t>DEFINED CONTRIBUTION SAVINGS PLAN</t>
        </is>
      </c>
      <c r="B4" s="4" t="inlineStr">
        <is>
          <t>DEFINED CONTRIBUTION SAVINGS PLAN As of December 31, 2022, 45,075 employees contributed to the Company’s defined contribution savings plan, voluntary to all eligible salaried employees. Participants are allowed to contribute, on a pretax or after-tax basis, up to the lesser of fif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defined contribution savings plan on behalf of participating employees, representing amounts authorized by employees to be withheld from their earnings, of $240.1 million, $224.3 million and $196.5 million in 2022, 2021 and 2020, respectively. The Company’s matching contributions to the defined contribution savings plan charged to operations were $140.0 million, $133.7 million and $120.0 million for 2022, 2021 and 2020, respectively. At December 31, 2022, there were 19,689,197 shares of the Company’s common stock being held by the defined contribution savings plan, representing 7.6% of the total number of voting shares outstanding. Shares of Company common stock credited to each member’s account under the defined contribution savings plan are voted by the trustee under instructions from each individual plan member. Shares for which no instructions are received are voted by the trustee in the same proportion as those for which instructions are recei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2006 Employee Plan authorizes the Board of Directors, or a committee of the Board of Directors, to issue or transfer up to an aggregate of 71,100,000 shares of common stock, plus any shares relating to awards that expire, are forfeited or canceled. The Company issues new shares upon exercise of option rights (options) and vesting of restricted stock units (RSUs). The 2006 Employee Plan permits the granting of options, appreciation rights, restricted stock, RSUs, performance shares and performance units to eligible employees. At December 31, 2022, no appreciation rights, performance shares or performance units had been granted under the 2006 Employee Plan. Shares available for future grants under the 2006 Employee Plan were 8,612,672 at December 31, 2022. The 2006 Stock Plan for Nonemployee Directors (Nonemployee Director Plan) authorizes the Board of Directors, or a committee of the Board of Directors, to issue or transfer up to an aggregate of 600,000 shares of common stock, plus any shares relating to awards that expire, are forfeited or canceled. The Nonemployee Director Plan permits the granting of options, appreciation rights, restricted stock and RSUs to members of the Board of Directors who are not employees of the Company. At December 31, 2022, no options or appreciation rights had been granted under the Nonemployee Director Plan. Shares available for future grants under the Nonemployee Director Plan were 223,833 at December 31, 2022. At December 31, 2022, the Company had total unrecognized stock-based compensation expense of $125.2 million that is expected to be recognized over a weighted-average period of 1.05 years. 2022 2021 2020 Stock-based compensation expense $ 99.7 $ 97.7 $ 95.9 Income tax benefit recognized 24.6 24.1 23.6 Excess tax benefits from share-based payments are recognized as an income tax benefit in the Statements of Consolidated Income when options are exercised and RSUs vest. For the years ended December 31, 2022, 2021 and 2020, the Company’s excess tax benefit from options exercised and RSUs vested reduced the income tax provision by $35.4 million, $108.7 million and $94.7 million respectively. Options The fair value of the Company’s options was estimated at the date of grant using a Black-Scholes-Merton option-pricing model with the following weighted-average assumptions for all options granted: 2022 2021 2020 Risk-free interest rate 4.00 % 1.11 % .39 % Expected life of options 5.05 years 5.05 years 5.05 years Expected dividend yield of stock .92 % .75 % .88 % Expected volatility of stock 31.6 % 26.8 % 26.7 % The risk-free interest rate is based upon the U.S. Treasury yield curve at the time of grant. The expected life of options was calculated using a scenario analysis model. Historical data was used to aggregate the holding period from actual exercises, post-vesting cancellations and hypothetical assumed exercises on all outstanding options. The expected dividend yield of stock is the Company’s best estimate of the expected future dividend yield. Expected volatility of stock was calculated using historical and implied volatilities. Grants of non-qualified and incentive stock options have been awarded to certain officers and key employees under the 2006 Employee Plan. The options generally become exercisable to the extent of one-third of the optioned shares for each full year following the date of grant and generally expire ten years after the date of grant. Unrecognized compensation expense with respect to options granted to eligible employees amounted to $84.4 million at December 31, 2022. The unrecognized compensation expense is being amortized on a straight-line basis over the three-year vesting period, net of estimated forfeitures based on historical activity, and is expected to be recognized over a weighted-average period of 1.09 years. The following table summarizes the Company’s option activity: Optioned Weighted Aggregate Weighted Average Remaining Term Outstanding at January 1, 2022 8,982,935 $ 147.83 $ 1,835.5 6.09 Granted 1,000,863 220.57 Exercised (780,677) 86.91 Forfeited (81,902) 247.92 Expired (18,581) 182.48 Outstanding at December 31, 2022 9,102,638 $ 160.09 $ 756.6 5.82 Exercisable at December 31, 2022 7,088,732 $ 137.09 $ 727.7 4.91 The following table summarizes fair value and intrinsic value information for option activity: 2022 2021 2020 Weighted average grant date fair value per share $ 69.82 $ 68.63 $ 46.56 Total fair value of options vested 57.9 53.2 51.0 Total intrinsic value of options exercised 125.4 485.8 407.9 RSUs The fair value of each RSU is equal to the market value of a share of the Company’s stock on the grant date. Grants of time-based RSUs, which generally require three years of continuous employment from the date of grant before vesting and receiving the stock without restriction, have been awarded to certain officers and key employees under the 2006 Employee Plan. The February 2022, 2021 and 2020 grants of performance-based RSUs vest at the end of a three-year period based on the Company’s achievement of specified financial and operating performance goals relating to earnings per share and return on net assets employed. Unrecognized compensation expense with respect to grants of RSUs to eligible employees amounted to $39.1 million at December 31, 2022. The unrecognized compensation expense is being amortized on a straight-line basis over the vesting period and is expected to be recognized over a weighted-average period of 0.85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7 million at December 31, 2022. The unrecognized compensation expense is being amortized on a straight-line basis over the three-year vesting period and is expected to be recognized over a weighted-average period of 0.89 years. The following table summarizes the Company’s RSU activity: Number of RSUs Weighted Average Grant Date Fair Value Per Share Aggregate Weighted Average Remaining Term Outstanding at January 1, 2022 510,680 $ 185.38 $ 179.8 0.96 Granted 254,935 271.75 Vested (357,832) 145.47 Forfeited (5,859) 225.42 Outstanding at December 31, 2022 401,924 231.09 $ 95.4 1.02 The following table summarizes the fair value and intrinsic value information for RSU activity: 2022 2021 2020 Weighted average grant date fair value per share $ 271.75 $ 238.89 $ 193.79 Intrinsic value of RSUs vested during year 97.5 66.3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ACCUMULATED OTHER COMPREHENSIVE INCOME (LOSS)</t>
        </is>
      </c>
      <c r="B4" s="4" t="inlineStr">
        <is>
          <t>ACCUMULATED OTHER COMPREHENSIVE INCOME (LOSS)The components of AOCI, including the reclassification adjustments for items that were reclassified from AOCI to net income, are shown below. Foreign Currency Translation Adjustments Pension and Other Postretirement Benefits Adjustments Unrealized Net Gains on Cash Flow Hedges Total Balance at January 1, 2020 $ (657.4) $ (69.2) $ 47.1 $ (679.5) Amounts recognized in AOCI (14.1) (19.4) (33.5) Amounts reclassified from AOCI 1.4 (6.7) (5.3) Balance at December 31, 2020 (671.5) (87.2) 40.4 (718.3) Amounts recognized in AOCI (30.6) 48.7 18.1 Amounts reclassified from AOCI 6.3 (4.5) 1.8 Balance at December 31, 2021 (702.1) (32.2) 35.9 (698.4) Amounts recognized in AOCI (108.7) 106.8 (1.9) Amounts reclassified from AOCI 3.7 (4.0) (0.3) Balance at December 31, 2022 $ (810.8) $ 78.3 $ 31.9 $ (7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has two U.S. Dollar to Euro cross currency swap contracts to hedge the Company’s net investment in its European operations. During the term of the contracts, the Company will pay fixed-rate interest in Euros and receive fixed-rate interest in U.S. Dollars, thereby effectively converting a portion of the Company's U.S. Dollar denominated fixed-rate debt to Euro denominated fixed-rate debt. At December 31, 2021, the contracts had a notional value of $500.0 million and $244.0 million, respectively, and maturity dates of June 1, 2024 and June 1, 2027, respectively. In April 2022, the Company settled a portion of the $244.0 million contract, which reduced the outstanding notional value to $162.7 million. An immaterial loss was recognized in AOCI at the time of settlement. In February 2020, the Company settled its $400.0 million U.S. Dollar to Euro cross currency swap contract entered into on May 9, 2019 to hedge the Company’s net investment in its European operations. At the time of the settlement, an unrealized gain of $11.8 million, net of tax, was recognized in AOCI. The following table summarizes the balance sheet location of the cross currency swaps. See Note 18 for additional information on the fair value of these contracts. December 31, December 31, December 31, 2022 2021 2020 Other assets $ 9.1 $ — $ — Other accruals — — 31.0 Other long-term liabilities — 36.5 54.8 The changes in fair value of the cross currency swap contracts are recognized in the foreign currency translation adjustments component of AOCI. The following table summarizes the gains (losses) for the years ended December 31: 2022 2021 2020 Gain (loss) $ 45.2 $ 49.3 $ (71.7) Tax effect (11.1) (12.2) 17.7 Gain (loss), net of taxes $ 34.1 $ 37.1 $ (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Measurements and Disclosures Topic of the ASC applies to the Company’s financial and non-financial assets and liabilities. The guidance applies when other standards require or permit the fair value measurement of assets and liabilities. Under the guidance, assets and liabilities measured at fair value are categorized as follows: Level 1: Quoted prices in active markets for identical assets Level 2: Significant other observable inputs Level 3: Significant unobservable inputs There were no assets and liabilities measured at fair value on a recurring basis classified as Level 3 at December 31, 2022, 2021 and 2020. Except for the acquisition and divestiture-related fair value measurements described in Note 3 and the trademark impairments described in Note 7, there were no assets and liabilities measured at fair value on a nonrecurring basis. The following table summarizes the Company’s assets and liabilities measured at fair value on a recurring basis, categorized using the fair value hierarchy. December 31, 2022 December 31, 2021 December 31, 2020 Total Level 1 Level 2 Total Level 1 Level 2 Total Level 1 Level 2 Assets: Deferred compensation plan assets $ 74.1 $ 43.7 $ 30.4 $ 80.4 $ 43.1 $ 37.3 $ 69.2 $ 37.9 $ 31.3 Qualified replacement plan assets 29.8 29.8 98.8 98.8 161.5 161.5 Net investment hedge asset 9.1 9.1 — — $ 113.0 $ 73.5 $ 39.5 $ 179.2 $ 141.9 $ 37.3 $ 230.7 $ 199.4 $ 31.3 Liabilities: Net investment hedge liability $ — $ 36.5 $ 36.5 $ 85.8 $ 85.8 The deferred compensation plan assets consist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quotes. The cost basis of the investment funds was $67.2 million, $63.0 million, and $58.1 million at December 31, 2022, 2021 and 2020, respectively. The qualified replacement plan assets consist of investment funds maintained for future contributions to the Company’s domestic defined contribution pension plan. See Note 9. The investments are marketable securities accounted for under the Debt and Equity Securities Topic of the ASC. The investments are valued using quoted market prices multiplied by the number of shares. The cost basis of the investment funds was $29.8 million, $86.9 million and $159.6 million at December 31, 2022, 2021 and 2020, respectively. The net investment hedge asset and liability represent the fair value of the cross currency swaps. See Note 17. The fair value is based on a valuation model that uses observable inputs, including interest rate curves and foreign currency rate. The carrying amounts reported for Cash and cash equivalents and Short-term borrowings approximate fair value. The fair value of the Company’s publicly traded debt is based on quoted market prices. The fair value of the Company’s non-publicly traded debt is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The following table summarizes the carrying amounts and fair values of the Company’s publicly traded debt and non-traded debt. December 31, 2022 2021 2020 Carrying Fair Carrying Amount Fair Carrying Amount Fair Publicly traded debt $ 9,590.0 $ 8,382.3 $ 8,849.6 $ 9,777.4 $ 8,265.2 $ 9,707.0 Non-traded debt 1.6 1.5 1.9 1.9 26.8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estimates variable consideration for these sales on the basis of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23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Approximately 80% of the Company’s net external sales are in the Company’s North America region (which is comprised of the United States, Canada and the Caribbean region), slightly less than 10% in the EMEAI region (Europe, Middle East, Africa and India), with the remaining global regions accounting for the residual balance. No individual country outside of the United States is individually significant. The Company has made payments or given credits for various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contrac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1 $ 2,352.4 $ 60.9 $ 131.2 $ 259.8 $ 9.2 Balance at December 31, 2022 2,563.6 43.8 117.7 292.9 7.1 The difference between the opening and closing balances of the Company’s contract assets and contract liabilities primarily results from the timing difference between the contractual performance obligation and the associated payment. Provisions for estimated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 Allowance for Credit Losses The Company’s primary allowance for credit losses is the allowance for doubtful accounts. The allowance for doubtful accounts reduces the Accounts receivable balance to the estimated net realizable value. The Company reviews the collectibility of the Accounts receivable balance each reporting period and estimates the allowance based on historical bad debt experience, aging of accounts receivable, current creditworthiness of customers, current economic factors, as well as reasonable and supportable forward-looking information. Accounts receivable balances are written-off against the allowance if a final determination of uncollectibility is made. All provisions for allowances for doubtful accounts are included in Selling, general and administrative expenses. The following table summarizes the movement in the Company’s allowance for doubtful accounts: 2022 2021 2020 Beginning balance $ 48.9 $ 53.5 $ 36.5 Adjustment upon adoption of ASU 2016-13 (1) 3.0 Bad debt expense 65.3 33.8 56.8 Uncollectible accounts written off, net of recoveries (57.6) (38.4) (42.8) Ending balance $ 56.6 $ 48.9 $ 53.5 (1) The Company adopted ASU 2016-13 effective January 1, 2020, using the modified retrospective transition method, electing to not restate prior periods. Refer to Note 1 for additional deta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2148.9</v>
      </c>
      <c r="C4" s="7" t="n">
        <v>19944.6</v>
      </c>
      <c r="D4" s="7" t="n">
        <v>18361.7</v>
      </c>
    </row>
    <row r="5">
      <c r="A5" s="4" t="inlineStr">
        <is>
          <t>Cost of goods sold</t>
        </is>
      </c>
      <c r="B5" s="8" t="n">
        <v>12823.8</v>
      </c>
      <c r="C5" s="8" t="n">
        <v>11401.9</v>
      </c>
      <c r="D5" s="8" t="n">
        <v>9679.1</v>
      </c>
    </row>
    <row r="6">
      <c r="A6" s="4" t="inlineStr">
        <is>
          <t>Gross profit</t>
        </is>
      </c>
      <c r="B6" s="7" t="n">
        <v>9325.1</v>
      </c>
      <c r="C6" s="7" t="n">
        <v>8542.700000000001</v>
      </c>
      <c r="D6" s="7" t="n">
        <v>8682.6</v>
      </c>
    </row>
    <row r="7">
      <c r="A7" s="4" t="inlineStr">
        <is>
          <t>Gross profit, percent to net sales</t>
        </is>
      </c>
      <c r="B7" s="9" t="n">
        <v>0.421</v>
      </c>
      <c r="C7" s="9" t="n">
        <v>0.428</v>
      </c>
      <c r="D7" s="9" t="n">
        <v>0.473</v>
      </c>
    </row>
    <row r="8">
      <c r="A8" s="4" t="inlineStr">
        <is>
          <t>Selling, general and administrative expenses</t>
        </is>
      </c>
      <c r="B8" s="7" t="n">
        <v>6014.5</v>
      </c>
      <c r="C8" s="7" t="n">
        <v>5572.5</v>
      </c>
      <c r="D8" s="7" t="n">
        <v>5477.9</v>
      </c>
    </row>
    <row r="9">
      <c r="A9" s="4" t="inlineStr">
        <is>
          <t>Selling, general and administrative expenses, percent to net sales</t>
        </is>
      </c>
      <c r="B9" s="9" t="n">
        <v>0.272</v>
      </c>
      <c r="C9" s="9" t="n">
        <v>0.279</v>
      </c>
      <c r="D9" s="9" t="n">
        <v>0.298</v>
      </c>
    </row>
    <row r="10">
      <c r="A10" s="4" t="inlineStr">
        <is>
          <t>Other general (income) expense - net</t>
        </is>
      </c>
      <c r="B10" s="7" t="n">
        <v>-24.9</v>
      </c>
      <c r="C10" s="7" t="n">
        <v>101.8</v>
      </c>
      <c r="D10" s="7" t="n">
        <v>27.7</v>
      </c>
    </row>
    <row r="11">
      <c r="A11" s="4" t="inlineStr">
        <is>
          <t>Amortization</t>
        </is>
      </c>
      <c r="B11" s="8" t="n">
        <v>317.1</v>
      </c>
      <c r="C11" s="8" t="n">
        <v>309.5</v>
      </c>
      <c r="D11" s="8" t="n">
        <v>313.4</v>
      </c>
    </row>
    <row r="12">
      <c r="A12" s="4" t="inlineStr">
        <is>
          <t>Impairment of trademarks</t>
        </is>
      </c>
      <c r="B12" s="8" t="n">
        <v>15.5</v>
      </c>
      <c r="C12" s="6" t="n">
        <v>0</v>
      </c>
      <c r="D12" s="8" t="n">
        <v>2.3</v>
      </c>
    </row>
    <row r="13">
      <c r="A13" s="4" t="inlineStr">
        <is>
          <t>Interest expense</t>
        </is>
      </c>
      <c r="B13" s="8" t="n">
        <v>390.8</v>
      </c>
      <c r="C13" s="8" t="n">
        <v>334.7</v>
      </c>
      <c r="D13" s="8" t="n">
        <v>340.4</v>
      </c>
    </row>
    <row r="14">
      <c r="A14" s="4" t="inlineStr">
        <is>
          <t>Interest income</t>
        </is>
      </c>
      <c r="B14" s="6" t="n">
        <v>-8</v>
      </c>
      <c r="C14" s="8" t="n">
        <v>-4.9</v>
      </c>
      <c r="D14" s="8" t="n">
        <v>-3.6</v>
      </c>
    </row>
    <row r="15">
      <c r="A15" s="4" t="inlineStr">
        <is>
          <t>Other expense (income) - net</t>
        </is>
      </c>
      <c r="B15" s="6" t="n">
        <v>47</v>
      </c>
      <c r="C15" s="8" t="n">
        <v>-19.5</v>
      </c>
      <c r="D15" s="8" t="n">
        <v>5.3</v>
      </c>
    </row>
    <row r="16">
      <c r="A16" s="4" t="inlineStr">
        <is>
          <t>Income before income taxes</t>
        </is>
      </c>
      <c r="B16" s="8" t="n">
        <v>2573.1</v>
      </c>
      <c r="C16" s="8" t="n">
        <v>2248.6</v>
      </c>
      <c r="D16" s="8" t="n">
        <v>2519.2</v>
      </c>
    </row>
    <row r="17">
      <c r="A17" s="4" t="inlineStr">
        <is>
          <t>Income tax expense</t>
        </is>
      </c>
      <c r="B17" s="6" t="n">
        <v>553</v>
      </c>
      <c r="C17" s="8" t="n">
        <v>384.2</v>
      </c>
      <c r="D17" s="8" t="n">
        <v>488.8</v>
      </c>
    </row>
    <row r="18">
      <c r="A18" s="4" t="inlineStr">
        <is>
          <t>Net income</t>
        </is>
      </c>
      <c r="B18" s="7" t="n">
        <v>2020.1</v>
      </c>
      <c r="C18" s="7" t="n">
        <v>1864.4</v>
      </c>
      <c r="D18" s="7" t="n">
        <v>2030.4</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10" t="n">
        <v>7.83</v>
      </c>
      <c r="C20" s="10" t="n">
        <v>7.1</v>
      </c>
      <c r="D20" s="10" t="n">
        <v>7.48</v>
      </c>
    </row>
    <row r="21">
      <c r="A21" s="4" t="inlineStr">
        <is>
          <t>Diluted (in dollars per share)</t>
        </is>
      </c>
      <c r="B21" s="10" t="n">
        <v>7.72</v>
      </c>
      <c r="C21" s="10" t="n">
        <v>6.98</v>
      </c>
      <c r="D21" s="10" t="n">
        <v>7.36</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258</v>
      </c>
      <c r="C23" s="8" t="n">
        <v>262.5</v>
      </c>
      <c r="D23" s="8" t="n">
        <v>271.3</v>
      </c>
    </row>
    <row r="24">
      <c r="A24" s="4" t="inlineStr">
        <is>
          <t>Diluted (in shares)</t>
        </is>
      </c>
      <c r="B24" s="8" t="n">
        <v>261.8</v>
      </c>
      <c r="C24" s="8" t="n">
        <v>267.1</v>
      </c>
      <c r="D24" s="8" t="n">
        <v>27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t>
        </is>
      </c>
      <c r="B4" s="4" t="inlineStr">
        <is>
          <t>OTHER EXPENSE (INCOME) Other General (Income) Expense - Net Included in Other general (income) expense - net were the following: 2022 2021 2020 Provisions for environmental matters - net $ (7.1) $ (4.0) $ 37.1 Loss on divestiture (see Note 3) — 111.9 — Gain on sale or disposition of assets (17.8) (6.1) (9.4) Total $ (24.9) $ 101.8 $ 27.7 Provisions for environmental matters – net represent initial provisions for site-specific estimated costs of environmental investigation or remediation and increases or decreases to environmental-related accruals. These provisions are recorded or adjusted as information becomes available upon which more accurate costs can be reasonably estimated and as additional accounting guidelines are issued. See Note 11 for further details on the Company’s environmental-related activities. The gain on sale or disposition of assets represents the net realized gain associated with the sale or disposal of property, plant and equipment and intangible assets previously used in the conduct of the primary business of the Company. Other Expense (Income) - Net Included in Other expense (income) - net were the following: 2022 2021 2020 Investment losses (gains) $ 9.7 $ (30.4) $ (16.4) (Gain) loss on extinguishment of debt (see Note 8) — (1.4) 21.3 Net expense from banking activities 12.2 10.3 10.4 Foreign currency transaction related losses 33.6 12.0 7.2 Miscellaneous pension expense 4.0 4.4 4.9 Other income (39.6) (29.0) (44.7) Other expense 27.1 14.6 22.6 Total $ 47.0 $ (19.5) $ 5.3 Investment losses (gains) primarily relate to the change in market value of the investments held in the deferred compensation plan and qualified replacement plan. See Note 18 for additional information on the fair value of these investments. Foreign currency transaction related losses include the impact from foreign currency transactions and net realized (gains) losses from foreign currency option and forward contracts. There were no material foreign currency option and forward contracts outstanding at December 31, 2022, 2021 and 2020. Miscellaneous pension expense consists of the non-service components of Net periodic benefit cost. See Note 9. Other income and Other expense included items of revenue, gains, expenses and losses that were unrelated to the primary business purpose of the Company. There were no items within Other income or Other expense that were individually significant at December 31,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Significant components of the provisions for income taxes were as follows: 2022 2021 2020 Current: Federal $ 505.5 $ 331.2 $ 457.7 Foreign 90.3 86.5 92.0 State and local 102.0 46.8 84.4 Total current 697.8 464.5 634.1 Deferred: Federal (81.7) (36.5) (102.7) Foreign (47.3) (40.4) (19.0) State and local (15.8) (3.4) (23.6) Total deferred (144.8) (80.3) (145.3) Total provisions for income taxes $ 553.0 $ 384.2 $ 488.8 A reconciliation of the statutory federal income tax rate to the effective tax rate follows: 2022 2021 2020 Statutory federal income tax rate 21.0 % 21.0 % 21.0 % Effect of: State and local income taxes 2.8 2.2 2.5 Investment vehicles (0.4) (0.8) (0.8) Employee share-based payments (1.4) (4.8) (3.8) Research and development credits (0.6) (0.6) (0.5) Amended returns and refunds 0.4 0.2 0.3 Other - net (0.3) (0.1) 0.7 Reported effective tax rate 21.5 % 17.1 % 19.4 % The increase in the effective tax rate for 2022 compared to 2021 was primarily due to a decrease in tax benefits related to employee share-based payments and the net unfavorable impact of various other tax benefits received by the Company in 2022 compared to 2021. Significant components of income before income taxes as used for income tax purposes, were as follows: 2022 2021 2020 Domestic $ 2,427.6 $ 2,106.8 $ 2,317.9 Foreign 145.5 141.8 201.3 $ 2,573.1 $ 2,248.6 $ 2,519.2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22, 2021 and 2020 were as follows: 2022 2021 2020 Deferred tax assets: Environmental and other similar items $ 66.4 $ 73.2 $ 82.9 Employee related and benefit items 157.1 170.3 166.6 Operating lease liabilities 478.1 463.1 448.9 Research and development capitalization 52.6 Other items 204.1 192.0 232.8 Total deferred tax assets 958.3 898.6 931.2 Deferred tax liabilities: Intangible assets and Property, plant, and equipment 973.4 1,053.7 1,156.4 LIFO inventories 97.3 68.6 87.6 Operating lease right-of-use assets 460.5 448.4 434.0 Other items 31.7 33.3 31.7 Total deferred tax liabilities 1,562.9 1,604.0 1,709.7 Net deferred tax liabilities $ 604.6 $ 705.4 $ 778.5 As of December 31, 2022, the Company’s net deferred income tax liability relates primarily to deferred tax liabilities recorded for intangible assets acquired through the Valspar acquisition. Netted against the Company’s other deferred tax assets were valuation allowances of $97.5 million, $97.2 million and $104.6 million at December 31, 2022, 2021 and 2020, respectively. The Company has $15.7 million of domestic net operating loss carryforwards acquired through acquisitions that have expiration dates through tax year 2037, foreign tax credits of $18.0 million that expire in calendar years 2028 through 2032 and foreign net operating losses of $339.0 million. The foreign net operating losses are related to various jurisdictions that provide for both indefinite carryforward periods and others with carryforward periods that expire between tax years 2022 to 2042. The Company and its subsidiaries file income tax returns in the U.S. federal jurisdiction, and various state and foreign jurisdictions. The IRS audited the Company’s 2013 through 2016 income tax returns. As a result of these audits, certain adjustments have been agreed upon with the IRS. The Company continues to evaluate its position and believes that it is adequately reserved for any potential exposure. The IRS is currently auditing the Company’s 2017, 2018 and 2019 income tax returns. As of December 31, 2022, the U.S. federal statute of limitations has not expired for the 2013 through 2021 tax years. As of December 31, 2022, the Company is subject to non-U.S. income tax examinations for the tax years of 2014 through 2021. In addition, the Company is subject to state and local income tax examinations for the tax years 1998 through 2022. A reconciliation of the beginning and ending amount of unrecognized tax benefits is as follows: 2022 2021 2020 Balance at beginning of year $ 228.5 $ 227.0 $ 203.0 Additions based on tax positions related to the current year 18.7 14.0 13.8 Additions for tax positions of prior years 10.6 23.1 16.4 Reductions for tax positions of prior years (6.0) (22.1) (3.3) Settlements (1.7) (5.6) (2.0) Lapses of statutes of limitations (7.7) (7.9) (0.9) Balance at end of year $ 242.4 $ 228.5 $ 227.0 The increase in unrecognized tax benefits was primarily related to the reversal of benefits recognized from certain positions taken on current and prior year income tax returns filed in U.S. federal and various state jurisdictions. These additions were partially offset by various positions taken on prior year income tax returns filed in U.S. and various foreign jurisdictions that were no longer deemed to be at risk. At December 31, 2022, 2021 and 2020, the total amount of unrecognized tax benefits that, if recognized, would affect the effective tax rate was $230.3 million, $218.9 million and $216.3 million, respectively. Included in the balance of unrecognized tax benefits at December 31, 2022 is $92.7 million related to tax positions for which it is reasonably possible that the total amounts could significantly change during the next twelve months. This amount represents expected settlements related to federal renewable energy tax credit funds with DC Solar Solutions, Inc. and certain of its affiliates and also includes items currently under review with IRS Appeals in each of the years 2013 through 2016. The Company classifies all income tax related interest and penalties as income tax expense. During the year ended December 31, 2022, there was an increase in income tax interest and penalties of $10.3 million. During the years ended December 31, 2021 and 2020, there was a (decrease) increase in income tax interest and penalties of $(2.7) million and $4.0 million, respectively. The Company accrued $36.6 million, $26.4 million and $30.3 million at December 31, 2022, 2021 and 2020, respectively, for the potential payment of interest and penal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Basic and diluted net income per share are calculated using the treasury stock method. 2022 2021 2020 Basic Net income $ 2,020.1 $ 1,864.4 $ 2,030.4 Average shares outstanding 258.0 262.5 271.3 Basic net income per share $ 7.83 $ 7.10 $ 7.48 Diluted Net income $ 2,020.1 $ 1,864.4 $ 2,030.4 Average shares outstanding assuming dilution: Average shares outstanding 258.0 262.5 271.3 Stock options and other contingently issuable shares (1) 3.8 4.6 4.5 Average shares outstanding assuming dilution 261.8 267.1 275.8 Diluted net income per share $ 7.72 $ 6.98 $ 7.36 (1) Stock options and other contingently issuable shares excludes 1.9 million, 0.9 million and 1.0 million shares at December 31, 2022, 2021 and 2020, respectively, due to their anti-dilu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 INFORMATION</t>
        </is>
      </c>
      <c r="B4" s="4" t="inlineStr">
        <is>
          <t xml:space="preserve">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three reportable operating segments: The Americas Group, Consumer Brands Group and Performance Coatings Group (individually, a Reportable Segment and collectively, the Reportable Segments). Factors considered in determining the three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segment profit or loss and cash generated from operations. The accounting policies of the Reportable Segments are the same as those described in Note 1 of this report. The Americas Group consisted of 4,931 company-operated specialty paint stores in the United States, Canada, Latin America and the Caribbean region at December 31, 2022. Each store in this segment is engaged in servicing the needs of architectural and industrial paint contractors and do-it-yourself homeowners. These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Americas Group sells a variety of architectural paints, coatings and related products through dedicated dealers, home centers, distributors, hardware stores and other retailers throughout Latin America. The Americas Group meets regional customer demands through developing, licensing, manufacturing, distributing and selling a variety of architectural paints, coatings and related products in North and South America. The loss of any single customer would not have a material adverse effect on the business of this segment. During 2022, this segment opened 72 net new stores, consisting of 89 new stores opened (71 in the United States, 11 in Mexico, 6 in Canada and 1 in South America) and 17 stores closed (2 in the United States, 14 in South America and 1 in Mexico). In 2021 and 2020, this segment opened 85 and 16 net new stores, respectively. The CODM uses discrete financial information about The Americas Group, supplemented with information by geographic region, product type and customer type, to assess performance of and allocate resources to The Americas Group as a whole. In accordance with ASC 280-10-50-9, The Americas Group as a whole is considered the operating segment, and because it meets the criteria in ASC 280-10-50-10, it is also considered a Reportable Segment. The Consumer Brands Group manufactures and supplies a broad portfolio of branded and private-label architectural paint, stains, varnishes, industrial products, wood finishes products, wood preservatives, applicators, corrosion inhibitors, aerosols, caulks and adhesives to retailers and distributors throughout North America, as well as in China and Europe. The Consumer Brands Group also supports the Company’s other businesses around the world with new product research and development, manufacturing, distribution and logistics. Approximately 67% of the total sales of the Consumer Brands Group in 2022 were intersegment transfers of products primarily sold through The Americas Group. Sales and marketing of certain controlled brand and private-label products is performed by a direct sales staff. The products distributed through third-party customers are intended for resale to the ultimate end-user of the product. The Consumer Brands Group had sales to certain customers that, individually, may be a significant portion of the sales and related profitability of the segment. This segment incurred most of the Company’s capital expenditures related to operational efficiencies, capacity and health and safety initiatives at sites currently in operation. The CODM uses discrete financial information about the Consumer Brands Group, supplemented with information by product type and customer type, to assess performance of and allocate resources to the Consumer Brands Group as a whole. In accordance with ASC 280-10-50-9, the Consumer Brands Group as a whole is considered the operating segment, and because it meets the criteria in ASC 280-10-50-10, it is also considered a Reportable Segment.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This segment licenses certain technology and trade names worldwide. Sherwin-Williams ® and other controlled brand products are distributed through The Americas Group and this segment’s 317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22, this segment added 35 net new branches, consisting of 39 opened or acquired branches and 4 branches closed. The CODM uses discrete financial information about the Performance Coatings Group, supplemented with information about geographic divisions, business units and subsidiaries, to assess performance of and allocate resources to the Performance Coatings Group as a whole. In accordance with ASC 280-10-50-9, the Performance Coatings Group as a whole is considered the operating segment, and because it meets the criteria in ASC 280-10-50-10, it is also considered a Reportable Segment. The Administrative segment includes the administrative expenses of the Company’s corporate headquarters site and the operations of a real estate management unit that is responsible for the ownership, management and leasing of non-retail properties held primarily for use by the Company, including the Company’s headquarters site, and disposal of idle facilities. Also included in the Administrative segment was interest expense, interest and investment income, certain expenses related to closed facilities and environmental-related matters, and other expenses that were not directly associated with the Reportable Segments. In addition, the Administrative segment included a $111.9 million pre-tax loss on the Wattyl divestiture recognized during the year ended December 31, 2021. See Notes 3 and 20 for additional information on the Wattyl divestiture. Sales of this segment represented external leasing revenue of excess headquarters space or leasing of facilities no longer used by the Company in its primary businesses. The Administrative segment did not include any significant foreign operations. Gains and losses from the sale of property were not a significant operating factor in determining the performance of the Administrative segment. Net external sales of all consolidated foreign subsidiaries were $4.294 billion, $4.223 billion and $3.581 billion for 2022, 2021 and 2020, respectively. Long-lived assets consisted of Property, plant and equipment, Goodwill, Intangible assets, Operating lease right-of-use assets, Deferred pension assets and Other assets. The aggregate total of long-lived assets for the Company was $16.686 billion, $15.613 billion and, $15.810 billion at December 31, 2022, 2021 and 2020, respectively. Long-lived assets of consolidated foreign subsidiaries totaled $3.369 billion, $2.785 billion and $3.167 billion at December 31, 2022, 2021 and 2020, respectively. Total Assets of the Company were $22.594 billion, $20.667 billion and $20.402 billion at December 31, 2022, 2021 and 2020, respectively. Total assets of consolidated foreign subsidiaries were $5.337 billion, $4.653 billion and $4.834 billion, which represented 23.6%, 22.5% and 23.7% of the Company’s total assets at December 31, 2022, 2021 and 2020, respectively. No single geographic area outside the United States was significant relative to consolidated net external sales or consolidated long-lived asse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22 The Americas Group Consumer Brands Performance Coatings Group Administrative Consolidated Net external sales $ 12,661.0 $ 2,690.7 $ 6,793.5 $ 3.7 $ 22,148.9 Intersegment transfers — 5,508.7 203.7 (5,712.4) — Total net sales and intersegment transfers $ 12,661.0 $ 8,199.4 $ 6,997.2 $ (5,708.7) $ 22,148.9 Segment profit $ 2,436.6 $ 225.7 $ 734.9 $ 3,397.2 Interest expense $ (390.8) (390.8) Administrative expenses and other (433.3) (433.3) Income before income taxes $ 2,436.6 $ 225.7 $ 734.9 $ (824.1) $ 2,573.1 % to net external sales 19.2 % 8.4 % 10.8 % 11.6 % Identifiable assets $ 6,018.2 $ 6,605.0 $ 8,296.8 $ 1,674.0 $ 22,594.0 Capital expenditures 92.9 289.4 38.7 223.5 644.5 Depreciation 76.1 124.0 29.1 34.8 264.0 Amortization 3.5 79.6 232.0 2.0 317.1 2021 The Americas Group Consumer Brands Performance Coatings Administrative Consolidated Net external sales $ 11,217.0 $ 2,721.6 $ 6,003.8 $ 2.2 $ 19,944.6 Intersegment transfers — 4,411.8 149.7 (4,561.5) — Total net sales and intersegment transfers $ 11,217.0 $ 7,133.4 $ 6,153.5 $ (4,559.3) $ 19,944.6 Segment profit $ 2,239.1 $ 358.4 $ 486.2 $ 3,083.7 Interest expense $ (334.7) (334.7) Administrative expenses and other (500.4) (500.4) Income before income taxes $ 2,239.1 $ 358.4 $ 486.2 $ (835.1) $ 2,248.6 % to net external sales 20.0 % 13.2 % 8.1 % 11.3 % Identifiable assets $ 5,627.9 $ 5,161.1 $ 8,388.6 $ 1,489.1 $ 20,666.7 Capital expenditures 79.2 123.9 90.8 78.1 372.0 Depreciation 73.4 86.7 66.2 36.8 263.1 Amortization 3.7 83.7 218.9 3.2 309.5 2020 The Americas Group Consumer Brands Performance Coatings Administrative Consolidated Net external sales $ 10,383.2 $ 3,053.4 $ 4,922.4 $ 2.7 $ 18,361.7 Intersegment transfers — 3,688.4 137.1 (3,825.5) — Total net sales and intersegment transfers $ 10,383.2 $ 6,741.8 $ 5,059.5 $ (3,822.8) $ 18,361.7 Segment profit $ 2,294.1 $ 579.6 $ 500.1 $ 3,373.8 Interest expense $ (340.4) (340.4) Administrative expenses and other (514.2) (514.2) Income before income taxes $ 2,294.1 $ 579.6 $ 500.1 $ (854.6) $ 2,519.2 % to net external sales 22.1 % 19.0 % 10.2 % 13.7 % Identifiable assets $ 5,386.6 $ 5,387.4 $ 8,071.1 $ 1,556.5 $ 20,401.6 Capital expenditures 63.9 89.8 43.0 107.1 303.8 Depreciation 73.0 87.6 69.1 38.3 268.0 Amortization 4.5 90.0 213.9 5.0 3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During the first quarter of 2023, the Company realigned its organizational structure to manage the Latin America Division within the Consumer Brands Group. Previously, the Latin America Division was managed and reported within The Americas Group; however, Latin America architectural demand and service model trends are shifting to align more closely with the Consumer Brands Group’s strategy. In addition, the new structure enables The Americas Group to focus on the core U.S. and Canada stores business. Beginning with the quarterly reporting for the period ending March 31, 2023, the Company will report the Latin America Division within the Consumer Brands Group and will also reflect the change in the comparable prior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 and Reserves (Schedule II)</t>
        </is>
      </c>
      <c r="B4" s="4" t="inlineStr">
        <is>
          <t xml:space="preserve">Financial Statement Schedule Schedule II — Valuation and Qualifying Accounts and Reserves for the years ended December 31, 2022, 2021 and 2020 is set forth below. All other schedules for which provision is made in the applicable SEC accounting regulations are not required under the related instructions or are inapplicable and therefore have been omitted. Valuation and Qualifying Accounts and Reserves (Schedule II) Changes in deferred tax asset valuation allowances were as follows: (millions of dollars) 2022 2021 2020 Beginning balance $ 97.2 $ 104.6 $ 84.6 Additions (deductions) (1) 0.3 (7.4) 20.0 Ending balance $ 97.5 $ 97.2 $ 1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 xml:space="preserve">Consolidation </t>
        </is>
      </c>
    </row>
    <row r="5">
      <c r="A5" s="4" t="inlineStr">
        <is>
          <t>Use of Estimates</t>
        </is>
      </c>
      <c r="B5" s="4" t="inlineStr">
        <is>
          <t>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t>
        </is>
      </c>
    </row>
    <row r="6">
      <c r="A6" s="4" t="inlineStr">
        <is>
          <t>Nature of Operations</t>
        </is>
      </c>
      <c r="B6" s="4" t="inlineStr">
        <is>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is>
      </c>
    </row>
    <row r="7">
      <c r="A7" s="4" t="inlineStr">
        <is>
          <t>Cash Equivalents</t>
        </is>
      </c>
      <c r="B7" s="4" t="inlineStr">
        <is>
          <t>Cash Equivalents Management considers all highly liquid investments with a maturity of three months or less when purchased to be cash equivalents.</t>
        </is>
      </c>
    </row>
    <row r="8">
      <c r="A8" s="4" t="inlineStr">
        <is>
          <t>Accounts Receivable and Allowance for Doubtful Accounts</t>
        </is>
      </c>
      <c r="B8" s="4" t="inlineStr">
        <is>
          <t>Accounts Receivable and Allowance for Doubtful Accounts Accounts receivable are recorded at the time of credit sales, net of allowance for credit losses. The Company records an allowance for doubtful accounts to reduce Accounts receivable to the net amount expected to be collected (estimated net realizable value). Effective January 1, 2020, the Company adopted Accounting Standards Update (ASU) 2016-13, “Measurement of Credit Losses on Financial Instruments” (ASC 326). Under ASC 326, the Company reviews the collectibility of the Accounts receivable balance each reporting period and estimates the allowance for doubtful accounts based on historical bad debt experience, aging of accounts receivable, current creditworthiness of customers, current economic factors, as well as reasonable and supportable forward-looking information. Accounts receivable balances are written-off against the allowance for doubtful accounts if a final determination of uncollectibility is made. All provisions for the allowance for doubtful accounts are included in Selling, general and administrative expenses. See Note 19 for further details.</t>
        </is>
      </c>
    </row>
    <row r="9">
      <c r="A9" s="4" t="inlineStr">
        <is>
          <t>Property, Plant and Equipment</t>
        </is>
      </c>
      <c r="B9" s="4" t="inlineStr">
        <is>
          <t>Property, Plant and Equipment Property, plant and equipment (including leasehold improvements) is stated on the basis of cost. Depreciation is charged to expense using the straight-line method over the assets’ estimated useful lives which range from 5 to 25 years for buildings and 3 to 15 years for machinery and equipment. Depreciation and amortization are included in the appropriate Cost of goods sold or Selling, general and administrative expenses caption on the Statements of Consolidated Income.</t>
        </is>
      </c>
    </row>
    <row r="10">
      <c r="A10" s="4" t="inlineStr">
        <is>
          <t>Goodwill and Intangible Assets</t>
        </is>
      </c>
      <c r="B10" s="4" t="inlineStr">
        <is>
          <t>Goodwill and Intangible Assets Goodwill represents the cost in excess of fair value of net assets acquired in business combinations accounted for by the purchase method. Intangible assets include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Finite-lived intangible assets are amortized on a straight-line basis over the expected period of benefit, which ranges primarily from 7 to 20 years. See Note 7 for further details.</t>
        </is>
      </c>
    </row>
    <row r="11">
      <c r="A11" s="4" t="inlineStr">
        <is>
          <t>Impairment of Long-Lived Assets</t>
        </is>
      </c>
      <c r="B11" s="4" t="inlineStr">
        <is>
          <t xml:space="preserve">Impairment of Long-Lived Assets </t>
        </is>
      </c>
    </row>
    <row r="12">
      <c r="A12" s="4" t="inlineStr">
        <is>
          <t>Derivative Instruments</t>
        </is>
      </c>
      <c r="B12" s="4" t="inlineStr">
        <is>
          <t>Derivative Instruments The Company utilizes derivative instruments to mitigate certain risk exposures as part of its overall financial risk management policy and accounts for these instruments in accordance with the Derivatives and Hedging Topic of the ASC. Derivatives are recorded as assets or liabilities in the consolidated balance sheets at fair value. Changes in fair value of the derivative instruments are recognized immediately in earnings unless the derivative instrument qualifies for and is designated in an effective hedging relationship. The Company entered into foreign currency forward contracts with maturity dates of less than twelve months in 2022, 2021, and 2020, primarily to hedge against value changes in foreign currency. There were no material foreign currency option and forward contracts outstanding at December 31, 2022, 2021 and 2020. See Note 20 for further details. The Company also entered into cross currency swap contracts to hedge its net investment in European operations in 2022, 2021, and 2020. These contracts qualified for and were designated as net investment hedges as permitted under US GAAP. The changes in fair value for the cross currency swaps are recognized in the foreign currency translation adjustments component of accumulated other comprehensive income (loss) (AOCI). The cash flow impact of these instruments is classified as an investing activity in the Statements of Consolidated Cash Flows. See Note 17 for further details.</t>
        </is>
      </c>
    </row>
    <row r="13">
      <c r="A13" s="4" t="inlineStr">
        <is>
          <t>Non-Traded Investments</t>
        </is>
      </c>
      <c r="B13" s="4" t="inlineStr">
        <is>
          <t>Non-Traded InvestmentsThe Company has investments in the U.S. affordable housing and historic renovation real estate markets and certain other investments that have been identified as variable interest entities which qualify for certain tax credit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SU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2014-01, the Company uses the proportional amortization method. Under the proportional amortization method, the initial cost of the investments is amortized to income tax expense in proportion to the tax credits and other tax benefits received. The carrying value of the investments are recorded in Other assets. The liabilities for the estimated future capital contributions are recorded in Other accruals and Other long-term liabilities.</t>
        </is>
      </c>
    </row>
    <row r="14">
      <c r="A14" s="4" t="inlineStr">
        <is>
          <t>Standby Letters of Credit</t>
        </is>
      </c>
      <c r="B14" s="4" t="inlineStr">
        <is>
          <t xml:space="preserve">Standby Letters of Credit </t>
        </is>
      </c>
    </row>
    <row r="15">
      <c r="A15" s="4" t="inlineStr">
        <is>
          <t>Product Warranties</t>
        </is>
      </c>
      <c r="B15" s="4" t="inlineStr">
        <is>
          <t xml:space="preserve">Product Warranties </t>
        </is>
      </c>
    </row>
    <row r="16">
      <c r="A16" s="4" t="inlineStr">
        <is>
          <t>Defined Benefit Pension and Other Postretirement Benefit Plans</t>
        </is>
      </c>
      <c r="B16" s="4" t="inlineStr">
        <is>
          <t xml:space="preserve">Defined Benefit Pension and Other Postretirement Benefit Plans </t>
        </is>
      </c>
    </row>
    <row r="17">
      <c r="A17" s="4" t="inlineStr">
        <is>
          <t>Environmental Matters</t>
        </is>
      </c>
      <c r="B17" s="4" t="inlineStr">
        <is>
          <t>Environmental MattersCapital expenditures for ongoing environmental compliance measures are recorded in Property, plant and equipment, and related expenses a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ccrued amounts are primarily recorded on an undiscounted basis and have not been recorded net of insurance proceeds in accordance with the Offsetting Subtopic of the Balance Sheet Topic of the ASC. Environmental-related expenses include direct costs of investigation and remediation and indirect costs such as compensation and benefits for employees directly involved in the investigation and remediation activities and fees paid to outside engineering, consulting and law firms.</t>
        </is>
      </c>
    </row>
    <row r="18">
      <c r="A18" s="4" t="inlineStr">
        <is>
          <t>Defined Contribution Savings Plan</t>
        </is>
      </c>
      <c r="B18" s="4" t="inlineStr">
        <is>
          <t>Defined Contribution Savings PlanThe Company accounts for its salaried defined contribution savings plan in accordance with the Defined Contribution Plans Subtopic of the Compensation – Retirement Benefits Topic of the ASC. The Company recognized compensation expense for amounts contributed to the defined contribution savings plan.</t>
        </is>
      </c>
    </row>
    <row r="19">
      <c r="A19" s="4" t="inlineStr">
        <is>
          <t>Stock-Based Compensation</t>
        </is>
      </c>
      <c r="B19" s="4" t="inlineStr">
        <is>
          <t xml:space="preserve">Stock-Based Compensation </t>
        </is>
      </c>
    </row>
    <row r="20">
      <c r="A20" s="4" t="inlineStr">
        <is>
          <t>Other Liabilities</t>
        </is>
      </c>
      <c r="B20" s="4" t="inlineStr">
        <is>
          <t>Other Liabilities The Company retains risk for certain liabilities, primarily workers’ compensation claims, employee medical and disability benefits, and automobile, property, general and product liability claims. Estimated amounts are accrued for certain workers’ compensation, employee medical and disability benefits, automobile and property claims filed but unsettled and estimated claims incurred but not reported. Estimates are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are accrued based on management’s best estimate of ultimate settlement or actuarial calculations of potential liability using industry experience and actuarial assumptions developed for similar types of claims.</t>
        </is>
      </c>
    </row>
    <row r="21">
      <c r="A21" s="4" t="inlineStr">
        <is>
          <t>Foreign Currency Translation</t>
        </is>
      </c>
      <c r="B21" s="4" t="inlineStr">
        <is>
          <t>Foreign Currency Translation All consolidated non-highly inflationary foreign operations use the local currency of the country of operation as the functional currency. Local currency asset and liability accounts are translated at year-end exchange rates while income and expense accounts are translated at average exchange rates. The resulting translation adjustments are included in AOCI.</t>
        </is>
      </c>
    </row>
    <row r="22">
      <c r="A22" s="4" t="inlineStr">
        <is>
          <t>Revenue Recognition</t>
        </is>
      </c>
      <c r="B22" s="4" t="inlineStr">
        <is>
          <t>Revenue RecognitionThe Company recognizes revenue when performance obligations under the terms of the agreement are satisfied. This generally occurs with the transfer of control of our products to the customer. Collectibility of amounts recorded as revenue was probable at the time of recognition.</t>
        </is>
      </c>
    </row>
    <row r="23">
      <c r="A23" s="4" t="inlineStr">
        <is>
          <t>Customer and Vendor Consideration</t>
        </is>
      </c>
      <c r="B23" s="4" t="inlineStr">
        <is>
          <t>Customer and Vendor Consideration The Company offers certain customers rebate and sales incentive programs which are classified as reductions in net sales. Such programs are in the form of volume rebates, rebates that constituted a percentage of sales or rebates for attaining certain sales goals. The Company receives consideration from certain suppliers of raw materials in the form of volume rebates or rebates that constituted a percentage of purchases. These rebates are recognized on an accrual basis by the Company as a reduction of the purchase price of the raw materials and a subsequent reduction of Cost of goods sold when the related product was sold.</t>
        </is>
      </c>
    </row>
    <row r="24">
      <c r="A24" s="4" t="inlineStr">
        <is>
          <t>Costs of Goods Sold</t>
        </is>
      </c>
      <c r="B24" s="4" t="inlineStr">
        <is>
          <t xml:space="preserve">Cost of Goods Sold </t>
        </is>
      </c>
    </row>
    <row r="25">
      <c r="A25" s="4" t="inlineStr">
        <is>
          <t>Selling, General and Administrative Expenses</t>
        </is>
      </c>
      <c r="B25" s="4" t="inlineStr">
        <is>
          <t>Selling, General and Administrative Expenses Selling costs include advertising expenses, marketing costs, employee and store costs and sales commissions. The cost of advertising is expensed as incurred. The Company incurred $314.4 million, $311.9 million and $363.4 million in advertising costs during 2022, 2021 and 2020, respectively. General and administrative expenses include human resources, legal, finance and other support and administrative functions.</t>
        </is>
      </c>
    </row>
    <row r="26">
      <c r="A26" s="4" t="inlineStr">
        <is>
          <t>Government Incentives</t>
        </is>
      </c>
      <c r="B26" s="4" t="inlineStr">
        <is>
          <t>Government Incentives The Company receives incentives from various government entities in the form of tax rebates or credits, grants, and loans. These incentives typically require that the Company maintain specified spending levels and other operational metrics and may be subject to reimbursement if conditions are not met or maintained. Government incentives are recorded in the Company’s consolidated financial statements in accordance with their purpose as a reduction of expense, a reduction of the cost of the capital investment or other income. The benefit of these incentives is recorded when received and all conditions as specified in the agreement are fulfilled. There were $86.6 million and $49.4 million of government incentives received as cash payments related to the construction of the Company’s new headquarters and R&amp;D center in 2022 and 2021, respectively. These government incentives were recorded as a reduction in the carrying amount of the respective assets under construction within Property, plant and equipment, net on the Consolidated Balance Sheets and within Other as an investing activity on the Statements of Consolidated Cash Flows.</t>
        </is>
      </c>
    </row>
    <row r="27">
      <c r="A27" s="4" t="inlineStr">
        <is>
          <t>Real Estate Financing</t>
        </is>
      </c>
      <c r="B27" s="4" t="inlineStr">
        <is>
          <t>Real Estate Financing The Company has entered into certain sale-leaseback agreements that do not qualify as asset sales and were accounted for as real estate financing transactions. These arrangements primarily consist of our new headquarters currently under construction, for which we expect to receive total proceeds approximating $800 million to $850 million on an incremental basis until the completion of construction. In December 2022, the Company received $210 million at closing pursuant to the transaction. The net proceeds are recognized within the Financing Activities section of the Statements of Consolidated Cash Flows, and corresponding financing obligations are recognized within Other long-term liabilities and Other accruals on the Consolidated Balance Sheets. Future payments are estimated to be $77 million during the remaining construction period, of which $22 million is estimated to be paid in the following twelve months.</t>
        </is>
      </c>
    </row>
    <row r="28">
      <c r="A28" s="4" t="inlineStr">
        <is>
          <t>Earnings Per Share</t>
        </is>
      </c>
      <c r="B28" s="4" t="inlineStr">
        <is>
          <t xml:space="preserve">Earnings Per Share </t>
        </is>
      </c>
    </row>
    <row r="29">
      <c r="A29" s="4" t="inlineStr">
        <is>
          <t>Recently Issued Accounting Pronouncements</t>
        </is>
      </c>
      <c r="B29" s="4" t="inlineStr">
        <is>
          <t>RECENTLY ISSUED ACCOUNTING PRONOUNCEMENTS Adopted in 2022 Effective January 1, 2022, the Company adopted Accounting Standards Update (ASU) 2021-10, “Government Assistance (Topic 832): Disclosures by Business Entities about Government Assistance.” This ASU requires disclosures for material government assistance transactions during annual reporting periods. The disclosures include information about the nature of the transaction, the related accounting policies used to account for the government assistance, the effect of government assistance on the entity’s financial statements, and any significant terms and conditions. The adoption of ASU 2021-10 did not affect the Company’s financial position, results of operations or cash flows as the standard only impacts annual financial statement footnote disclosures. See Note 1 for additional information. Not Yet Adopted In September 2022, the FASB issued ASU 2022-04, “Liabilities - Supplier Finance Programs (Subtopic 405-50): Disclosure of Supplier Finance Program Obligations.” This ASU requires disclosure about an entity’s use of supplier finance programs, including the key terms of the program, amount of obligations outstanding at the end of the reporting period, and a rollforward of activity within the program during the period. The ASU is effective as of January 1, 2023 and will not affect the Company’s financial position, results of operations or cash flows as the standard only impacts financial statement footnote disclosures.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with early adoption permitted. The Company is evaluating the impact of adopting this ASU.</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balances related to the investments. 2022 2021 2020 Other assets $ 587.0 $ 355.8 $ 198.2 Other accruals 89.8 61.8 89.0 Other long-term liabilities 476.5 289.7 127.3 </t>
        </is>
      </c>
    </row>
    <row r="5">
      <c r="A5" s="4" t="inlineStr">
        <is>
          <t>Changes in the Company's Accrual for Product Warranty Claims</t>
        </is>
      </c>
      <c r="B5" s="4" t="inlineStr">
        <is>
          <t xml:space="preserve">Changes in the Company’s accrual for product warranty claims during 2022, 2021 and 2020, including customer satisfaction settlements during the year, were as follows: 2022 2021 2020 Balance at January 1 $ 35.2 $ 43.3 $ 42.3 Charges to expense 30.1 27.5 38.1 Settlements (29.1) (35.6) (37.1) Balance at December 31 $ 36.2 $ 35.2 $ 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y and remaining liabilities associated with the Restructuring Plan: Consumer Brands Performance Administrative Total Balance at January 1, 2022 $ — $ — $ — $ — Provisions: Severance and related costs 14.5 19.5 34.0 Other qualified costs 11.1 2.7 13.8 Total 25.6 22.2 — 47.8 Payments (5.7) (5.7) Currency impact and other adjustments (0.4) (0.4) Balance at December 31, 2022 $ 25.6 $ 16.1 $ — $ 41.7 Restructuring Plan Expense: Total expense incurred to date $ 25.6 $ 22.2 $ — $ 47.8 Additional expense expected 93.9 2.8 10.0 106.7 Total expected expense $ 119.5 $ 25.0 $ 10.0 $ 1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Included in Inventories were the following: 2022 2021 2020 Finished goods $ 1,957.7 $ 1,378.8 $ 1,427.6 Work in process and raw materials 668.8 548.4 376.5 Inventories $ 2,626.5 $ 1,927.2 $ 1,804.1 The following table summarizes the extent to which the Company’s Inventories use the LIFO cost method, and presents the effect on Inventories had the Company used the first-in, first-out (FIFO) inventory valuation method. 2022 2021 2020 Percentage of total inventories on LIFO 74 % 70 % 72 % Excess of FIFO over LIFO $ 792.7 $ 593.0 $ 31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nsolidated Comprehensive Income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2020.1</v>
      </c>
      <c r="D4" s="7" t="n">
        <v>1864.4</v>
      </c>
      <c r="E4" s="7" t="n">
        <v>2030.4</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B6" s="4" t="inlineStr">
        <is>
          <t>[1]</t>
        </is>
      </c>
      <c r="C6" s="8" t="n">
        <v>-108.7</v>
      </c>
      <c r="D6" s="8" t="n">
        <v>-30.6</v>
      </c>
      <c r="E6" s="8" t="n">
        <v>-14.1</v>
      </c>
    </row>
    <row r="7">
      <c r="A7" s="3" t="inlineStr">
        <is>
          <t>Pension and other postretirement benefit adjustments:</t>
        </is>
      </c>
      <c r="C7" s="4" t="inlineStr">
        <is>
          <t xml:space="preserve"> </t>
        </is>
      </c>
      <c r="D7" s="4" t="inlineStr">
        <is>
          <t xml:space="preserve"> </t>
        </is>
      </c>
      <c r="E7" s="4" t="inlineStr">
        <is>
          <t xml:space="preserve"> </t>
        </is>
      </c>
    </row>
    <row r="8">
      <c r="A8" s="4" t="inlineStr">
        <is>
          <t>Amounts recognized in AOCI</t>
        </is>
      </c>
      <c r="B8" s="4" t="inlineStr">
        <is>
          <t>[2]</t>
        </is>
      </c>
      <c r="C8" s="8" t="n">
        <v>106.8</v>
      </c>
      <c r="D8" s="8" t="n">
        <v>48.7</v>
      </c>
      <c r="E8" s="8" t="n">
        <v>-19.4</v>
      </c>
    </row>
    <row r="9">
      <c r="A9" s="4" t="inlineStr">
        <is>
          <t>Amounts reclassified from AOCI</t>
        </is>
      </c>
      <c r="B9" s="4" t="inlineStr">
        <is>
          <t>[3]</t>
        </is>
      </c>
      <c r="C9" s="8" t="n">
        <v>3.7</v>
      </c>
      <c r="D9" s="8" t="n">
        <v>6.3</v>
      </c>
      <c r="E9" s="8" t="n">
        <v>1.4</v>
      </c>
    </row>
    <row r="10">
      <c r="A10" s="4" t="inlineStr">
        <is>
          <t>Pension and other postretirement benefit adjustments</t>
        </is>
      </c>
      <c r="C10" s="8" t="n">
        <v>110.5</v>
      </c>
      <c r="D10" s="6" t="n">
        <v>55</v>
      </c>
      <c r="E10" s="6" t="n">
        <v>-18</v>
      </c>
    </row>
    <row r="11">
      <c r="A11" s="3" t="inlineStr">
        <is>
          <t>Unrealized net gains on cash flow hedges:</t>
        </is>
      </c>
      <c r="C11" s="4" t="inlineStr">
        <is>
          <t xml:space="preserve"> </t>
        </is>
      </c>
      <c r="D11" s="4" t="inlineStr">
        <is>
          <t xml:space="preserve"> </t>
        </is>
      </c>
      <c r="E11" s="4" t="inlineStr">
        <is>
          <t xml:space="preserve"> </t>
        </is>
      </c>
    </row>
    <row r="12">
      <c r="A12" s="4" t="inlineStr">
        <is>
          <t>Amounts reclassified from AOCI</t>
        </is>
      </c>
      <c r="B12" s="4" t="inlineStr">
        <is>
          <t>[4]</t>
        </is>
      </c>
      <c r="C12" s="6" t="n">
        <v>-4</v>
      </c>
      <c r="D12" s="8" t="n">
        <v>-4.5</v>
      </c>
      <c r="E12" s="8" t="n">
        <v>-6.7</v>
      </c>
    </row>
    <row r="13">
      <c r="A13" s="4" t="inlineStr">
        <is>
          <t>Other comprehensive (loss) income, net of tax</t>
        </is>
      </c>
      <c r="C13" s="8" t="n">
        <v>-2.2</v>
      </c>
      <c r="D13" s="8" t="n">
        <v>19.9</v>
      </c>
      <c r="E13" s="8" t="n">
        <v>-38.8</v>
      </c>
    </row>
    <row r="14">
      <c r="A14" s="4" t="inlineStr">
        <is>
          <t>Comprehensive income</t>
        </is>
      </c>
      <c r="C14" s="7" t="n">
        <v>2017.9</v>
      </c>
      <c r="D14" s="7" t="n">
        <v>1884.3</v>
      </c>
      <c r="E14" s="7" t="n">
        <v>1991.6</v>
      </c>
    </row>
    <row r="15"/>
    <row r="16">
      <c r="A16" s="4" t="inlineStr">
        <is>
          <t>[1]The years ended December 31, 2022, 2021 and 2020 include unrealized gains (losses), net of taxes, of $34.1 million, $37.1 million and $(54.0) million, respectively, related to net investment hedges. See Note 17.[2]Net of taxes of $(33.8) million, $(12.6) million and $3.4 million in 2022, 2021 and 2020, respectively.[3]Net of taxes of $(1.2) million, $(2.1) million and $(0.4) million in 2022, 2021 and 2020, respectively[4]Net of taxes of $1.1 million, $1.0 million and $2.2 million in 2022, 2021 and 2020, respectively.</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Included in Property, plant and equipment, net were the following: 2022 2021 2020 Land $ 263.0 $ 257.7 $ 283.5 Buildings 1,199.3 1,157.8 1,098.0 Machinery and equipment 3,230.2 3,043.6 3,026.8 Construction in progress 496.1 205.4 140.5 Property, plant and equipment, gross 5,188.6 4,664.5 4,548.8 Less allowances for depreciation 2,981.6 2,797.2 2,714.3 Property, plant and equipment, net $ 2,207.0 $ 1,867.3 $ 1,8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the Carrying Value of Goodwill by Reportable Segment</t>
        </is>
      </c>
      <c r="B4" s="4" t="inlineStr">
        <is>
          <t>A summary of changes in the Company’s carrying value of goodwill by Reportable Segment is as follows: Goodwill The Americas Group Consumer Brands Performance Coatings Consolidated Balance at January 1, 2020 (1) $ 2,256.6 $ 1,753.9 $ 2,994.3 $ 7,004.8 Currency and other adjustments 0.7 43.6 44.3 Balance at December 31, 2020 (1) 2,256.6 1,754.6 3,037.9 7,049.1 Acquisitions 155.6 155.6 Currency and other adjustments (45.7) (24.4) (70.1) Balance at December 31, 2021 (1) 2,256.6 1,708.9 3,169.1 7,134.6 Acquisitions and acquisition adjustments 49.7 21.3 422.5 493.5 Currency and other adjustments (2.8) (42.1) (44.9) Balance at December 31, 2022 (1) $ 2,306.3 $ 1,727.4 $ 3,549.5 $ 7,583.2 (1) Net of accumulated impairment losses of $19.4 million ($10.5 million in The Americas Group, $8.1 million in the Consumer Brands Group and $0.8 million in the Performance Coatings Group).</t>
        </is>
      </c>
    </row>
    <row r="5">
      <c r="A5" s="4" t="inlineStr">
        <is>
          <t>Schedule of Finite-Lived Intangible Assets</t>
        </is>
      </c>
      <c r="B5" s="4" t="inlineStr">
        <is>
          <t>A summary of the Company’s carrying value of intangible assets is as follows: Finite-Lived Intangible Assets Trademarks With Indefinite Lives (1) Total Software Customer Intellectual All Other Subtotal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December 31, 2020 Gross $ 166.8 $ 3,181.6 $ 1,730.3 $ 306.8 $ 5,385.5 Accumulated amortization (142.8) (804.7) (310.0) (273.4) (1,530.9) Net value $ 24.0 $ 2,376.9 $ 1,420.3 $ 33.4 $ 3,854.6 $ 616.6 $ 4,471.2 (1) Trademarks are net of accumulated impairment losses of $139.9 million as of December 31, 2022 and $124.4 million as of December 31, 2021 and 2020.</t>
        </is>
      </c>
    </row>
    <row r="6">
      <c r="A6" s="4" t="inlineStr">
        <is>
          <t>Schedule of Indefinite-Lived Intangible Assets</t>
        </is>
      </c>
      <c r="B6" s="4" t="inlineStr">
        <is>
          <t>A summary of the Company’s carrying value of intangible assets is as follows: Finite-Lived Intangible Assets Trademarks With Indefinite Lives (1) Total Software Customer Intellectual All Other Subtotal December 31, 2022 Gross $ 180.2 $ 3,121.2 $ 1,732.5 $ 427.5 $ 5,461.4 Accumulated amortization (148.1) (1,132.1) (477.4) (258.0) (2,015.6) Net value $ 32.1 $ 1,989.1 $ 1,255.1 $ 169.5 $ 3,445.8 $ 556.2 $ 4,002.0 December 31, 2021 Gross $ 166.0 $ 3,005.7 $ 1,730.3 $ 303.5 $ 5,205.5 Accumulated amortization (149.3) (961.6) (396.5) (279.7) (1,787.1) Net value $ 16.7 $ 2,044.1 $ 1,333.8 $ 23.8 $ 3,418.4 $ 583.1 $ 4,001.5 December 31, 2020 Gross $ 166.8 $ 3,181.6 $ 1,730.3 $ 306.8 $ 5,385.5 Accumulated amortization (142.8) (804.7) (310.0) (273.4) (1,530.9) Net value $ 24.0 $ 2,376.9 $ 1,420.3 $ 33.4 $ 3,854.6 $ 616.6 $ 4,471.2 (1) Trademarks are net of accumulated impairment losses of $139.9 million as of December 31, 2022 and $124.4 million as of December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The table below summarizes the carrying value of the Company’s outstanding debt, net of capitalized debt issuance costs: Due Date 2022 2021 2020 3.45% Senior Notes 2027 $ 1,492.1 $ 1,490.4 $ 1,488.6 4.50% Senior Notes 2047 1,232.3 1,231.6 1,230.8 2.95% Senior Notes 2029 793.6 792.6 791.7 4.05% Senior Notes 2024 596.9 — — 3.80% Senior Notes 2049 543.2 543.0 542.8 3.125% Senior Notes 2024 499.0 498.3 497.7 2.30% Senior Notes 2030 496.7 496.2 495.8 2.20% Senior Notes 2032 494.2 493.6 — 3.30% Senior Notes 2050 494.1 493.9 493.7 2.90% Senior Notes 2052 491.5 491.3 — 3.45% Senior Notes 2025 399.1 398.7 398.3 4.25% Senior Notes 2025 397.7 — — 4.55% Senior Notes 2045 395.0 394.7 394.5 3.95% Senior Notes 2026 354.7 356.2 357.8 4.00% Senior Notes 2042 296.9 296.7 296.6 3.30% Senior Notes 2025 249.8 249.6 249.5 4.40% Senior Notes 2045 240.5 240.0 239.6 7.375% Debentures 2027 119.2 119.2 119.1 7.45% Debentures 2097 3.5 3.5 3.5 0.53% to 8.00% Promissory Notes Through 2026 1.6 2.0 2.3 2.75% Senior Notes 2022 — 260.0 259.6 4.20% Senior Notes 2022 — — 405.7 0.92% Fixed Rate Loan 2021 — — 24.4 Total (1) 9,591.6 8,851.5 8,292.0 Less amounts due within one year 0.6 260.6 25.1 Long-term debt $ 9,591.0 $ 8,590.9 $ 8,266.9 </t>
        </is>
      </c>
    </row>
    <row r="5">
      <c r="A5" s="4" t="inlineStr">
        <is>
          <t>Schedule of Short-term Debt</t>
        </is>
      </c>
      <c r="B5" s="4" t="inlineStr">
        <is>
          <t>The table below summarizes the Company’s short-term borrowings: 2022 2021 2020 Domestic commercial paper $ 938.5 $ 739.9 $ — Foreign facilities 39.6 23.6 0.1 Total $ 978.1 $ 763.5 $ 0.1 Weighted average interest rate: Domestic 4.6 % 0.3 % — % Foreign 6.7 % 9.5 % 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Health Care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ummary of the Components of the Net Pension Costs and Cumulative Other Comprehensive Loss Related to the Defined Benefit Pension Plans</t>
        </is>
      </c>
      <c r="B4" s="4" t="inlineStr">
        <is>
          <t xml:space="preserve">The following table summarizes the components of the net pension costs and AOCI related to the defined benefit pension plans: Domestic Foreign 2022 2021 2020 2022 2021 2020 Net pension cost: Service cost $ 4.6 $ 4.9 $ 4.4 $ 6.3 $ 7.4 $ 6.8 Interest cost 3.2 2.7 3.2 7.3 5.7 6.9 Expected return on plan assets (7.6) (7.1) (6.3) (9.4) (9.6) (10.0) Amortization of prior service cost (credit) 1.0 1.1 1.4 (0.2) (0.1) Amortization of actuarial losses 0.2 1.5 1.0 Ongoing pension cost 1.2 1.6 2.7 4.2 4.9 4.7 Settlement costs (0.3) 0.3 0.2 Net pension cost 1.2 1.6 2.7 3.9 5.2 4.9 Other changes in plan assets and projected benefit obligation recognized in AOCI (before taxes): Net actuarial losses (gains) arising during the year 5.0 (10.5) (4.5) (29.6) (44.9) 7.0 Prior service cost (credit) arising during the year 1.6 1.4 0.2 (0.3) (1.0) (0.5) Amortization of actuarial losses (0.2) (1.5) (1.0) Amortization of prior service (cost) credit (1.0) (1.1) (1.4) 0.2 0.1 Gain (loss) recognized for settlement 0.3 (0.3) (0.2) Exchange rate (loss) gain recognized during the year (0.4) (0.6) 1.7 Total recognized in AOCI 5.6 (10.2) (5.7) (30.0) (48.2) 7.0 Total recognized in net pension cost and AOCI $ 6.8 $ (8.6) $ (3.0) $ (26.1) $ (43.0) $ 11.9 </t>
        </is>
      </c>
    </row>
    <row r="5">
      <c r="A5" s="4" t="inlineStr">
        <is>
          <t>Summary of the Fair Value of the Defined Benefit Pension Plan Assets</t>
        </is>
      </c>
      <c r="B5" s="4" t="inlineStr">
        <is>
          <t>The following tables summarize the fair value of the defined benefit pension plan assets at December 31, 2022, 2021 and 2020. The presentation is in accordance with the Fair Value Topic of the ASC. Fair value at December 31, 2022 Quoted Prices Significant Significant Investments at fair value: Equity investments (1) $ 80.1 $ 8.5 $ 71.6 Fixed income investments (2) 117.6 117.6 Other assets (3) 34.4 34.4 Total investments in fair value hierarchy 232.1 $ 8.5 $ 223.6 Investments measured at NAV or its equivalent (4) 110.9 Total investments $ 343.0 Fair value at December 31, 2021 Quoted Prices in Active Markets for Identical Significant Significant Investments at fair value: Equity investments (1) $ 133.1 $ 13.5 $ 119.6 Fixed income investments (2) 172.1 172.1 Other assets (3) 36.7 36.7 Total investments in fair value hierarchy 341.9 $ 13.5 $ 328.4 Investments measured at NAV or its equivalent (4) 141.7 Total investments $ 483.6 Fair value at December 31, 2020 Quoted Prices in Active Markets for Identical Significant Significant Investments at fair value: Equity investments (1) $ 134.9 $ 13.9 $ 121.0 Fixed income investments (2) 182.3 24.3 158.0 Other assets (3) 39.2 39.2 Total investments in fair value hierarchy 356.4 $ 38.2 $ 318.2 Investments measured at NAV or its equivalent (4) 106.1 Total investments $ 462.5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is>
      </c>
    </row>
    <row r="6">
      <c r="A6" s="4" t="inlineStr">
        <is>
          <t>Summary of the Obligations, Plan Assets and Assumptions Used for Defined Benefit Pension Plans</t>
        </is>
      </c>
      <c r="B6" s="4" t="inlineStr">
        <is>
          <t>The following table summarizes the obligations, plan assets and assumptions used for the defined benefit pension plans, which are all measured as of December 31: Domestic Foreign 2022 2021 2020 2022 2021 2020 Accumulated benefit obligations at end of year $ 90.3 $ 117.0 $ 114.2 $ 209.3 $ 334.8 $ 370.2 Projected benefit obligations: Balances at beginning of year $ 120.8 $ 118.6 $ 103.0 $ 362.7 $ 401.1 $ 360.7 Service cost 4.6 4.9 4.4 6.3 7.4 6.8 Interest cost 3.2 2.7 3.2 7.3 5.7 6.9 Actuarial (gains) losses (32.6) (2.8) 11.0 (112.4) (26.0) 25.3 Contributions and other 1.6 1.4 0.2 3.2 (4.6) (0.1) Settlements (2.4) (1.7) (4.3) Effect of foreign exchange (28.8) (9.8) 16.0 Benefits paid (5.9) (4.0) (3.2) (5.5) (9.4) (10.2) Balances at end of year 91.7 120.8 118.6 230.4 362.7 401.1 Plan assets: Balances at beginning of year 155.2 144.3 125.9 328.4 318.2 288.1 Actual returns on plan assets (29.9) 14.9 21.6 (73.4) 27.9 28.9 Contributions and other 5.8 (1.1) 5.9 Settlements (2.4) (1.7) (4.3) Effect of foreign exchange (29.3) (5.5) 9.8 Benefits paid (5.9) (4.0) (3.2) (5.5) (9.4) (10.2) Balances at end of year 119.4 155.2 144.3 223.6 328.4 318.2 Excess (deficient) plan assets over projected benefit obligations $ 27.7 $ 34.4 $ 25.7 $ (6.8) $ (34.3) $ (82.9) Assets and liabilities recognized in the Consolidated Balance Sheets: Deferred pension assets $ 27.7 $ 34.4 $ 25.7 $ 51.7 $ 44.7 $ 27.4 Other accruals (3.0) (3.3) (2.5) Other long-term liabilities (55.5) (75.7) (107.8) $ 27.7 $ 34.4 $ 25.7 $ (6.8) $ (34.3) $ (82.9) Amounts recognized in AOCI: Net actuarial gains (losses) $ 8.0 $ 13.0 $ 2.5 $ 31.7 $ 1.9 $ (45.4) Prior service (costs) credits (7.1) (6.5) (6.2) 1.6 1.4 0.5 $ 0.9 $ 6.5 $ (3.7) $ 33.3 $ 3.3 $ (44.9) Weighted-average assumptions used to determine projected benefit obligations: Discount rate 5.27 % 3.12 % 2.85 % 5.06 % 2.26 % 1.63 % Rate of compensation increase 3.00 % 3.00 % 3.00 % 3.39 % 3.25 % 2.91 % Weighted-average assumptions used to determine net pension cost: Discount rate 3.12 % 2.85 % 3.44 % 2.26 % 1.63 % 2.17 % Expected long-term rate of return on assets 5.00 % 5.00 % 5.00 % 3.19 % 3.17 % 3.62 % Rate of compensation increase 3.00 % 3.00 % 3.00 % 3.25 % 2.91 % 3.09 %</t>
        </is>
      </c>
    </row>
    <row r="7">
      <c r="A7" s="4" t="inlineStr">
        <is>
          <t>Summary of the Obligation and the Assumptions Used for Postretirement Benefits Other than Pensions</t>
        </is>
      </c>
      <c r="B7" s="4" t="inlineStr">
        <is>
          <t>The following table summarizes the obligation and the assumptions used for other postretirement benefits: Other Postretirement Benefits 2022 2021 2020 Benefit obligation: Balance at beginning of year - unfunded $ 276.4 $ 291.6 $ 280.5 Service cost 1.2 1.4 1.5 Interest cost 6.0 4.9 7.6 Actuarial (gain) loss (54.5) (4.1) 19.7 Plan amendments (62.8) (2.2) 1.0 Benefits paid (12.5) (15.2) (18.7) Balance at end of year - unfunded $ 153.8 $ 276.4 $ 291.6 Liabilities recognized in the Consolidated Balance Sheets: Other accruals $ (14.5) $ (17.0) $ (16.0) Postretirement benefits other than pensions (139.3) (259.4) (275.6) $ (153.8) $ (276.4) $ (291.6) Amounts recognized in AOCI: Net actuarial gains (losses) $ 4.7 $ (54.0) $ (62.8) Prior service credits (cost) 64.0 1.6 (0.9) $ 68.7 $ (52.4) $ (63.7) Weighted-average assumptions used to determine benefit obligation: Discount rate 5.16 % 2.83 % 2.49 % Health care cost trend rate - pre-65 6.25 % 6.38 % 6.06 % Health care cost trend rate - post-65 5.50 % 5.13 % 5.13 % Prescription drug cost increases 8.25 % 8.25 % 8.25 % Employer Group Waiver Plan (EGWP) trend rate N/A 8.25 % 8.25 % Weighted-average assumptions used to determine net periodic benefit cost: Discount rate 2.83 % 2.49 % 3.22 % Health care cost trend rate - pre-65 6.38 % 6.06 % 6.38 % Health care cost trend rate - post-65 5.13 % 5.13 % 5.25 % Prescription drug cost increases 8.25 % 8.25 % 9.00 %</t>
        </is>
      </c>
    </row>
    <row r="8">
      <c r="A8" s="4" t="inlineStr">
        <is>
          <t>Summary of the Components of Net Periodic Benefit Cost and Cumulative Other Comprehensive Loss Related to Postretirement Benefits Other than Pensions</t>
        </is>
      </c>
      <c r="B8" s="4" t="inlineStr">
        <is>
          <t xml:space="preserve">The following table summarizes the components of the net periodic benefit cost and AOCI related to postretirement benefits other than pensions: Other Postretirement Benefits 2022 2021 2020 Net periodic benefit cost: Service cost $ 1.2 $ 1.4 $ 1.5 Interest cost 6.0 4.9 7.6 Amortization of actuarial losses 4.2 4.7 2.0 Amortization of prior service (credit) cost (0.4) 0.3 (1.1) Net periodic benefit cost 11.0 11.3 10.0 Other changes in projected benefit obligation recognized in AOCI (before taxes): Net actuarial (gain) loss arising during the year (54.5) (4.1) 19.7 Prior service (credit) cost arising during the year (62.8) (2.2) 0.9 Amortization of actuarial losses (4.2) (4.7) (2.0) Amortization of prior service credit (cost) 0.4 (0.3) 1.1 Total recognized in AOCI (121.1) (11.3) 19.7 Total recognized in net periodic benefit cost and AOCI $ (110.1) $ — $ 29.7 </t>
        </is>
      </c>
    </row>
    <row r="9">
      <c r="A9" s="4" t="inlineStr">
        <is>
          <t>Expected Retiree Health Care Benefit Cash Payments</t>
        </is>
      </c>
      <c r="B9" s="4" t="inlineStr">
        <is>
          <t xml:space="preserve">The Company expects to make retiree health care benefit cash payments as follows: 2023 $ 14.5 2024 15.0 2025 15.5 2026 15.4 2027 14.9 2028 through 2032 59.3 Total expected benefit cash payments $ 1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dditional Lease Information</t>
        </is>
      </c>
      <c r="B4" s="4" t="inlineStr">
        <is>
          <t>Additional lease information is summarized below: 2022 2021 2020 Operating lease cost $ 498.0 $ 478.0 $ 464.5 Short-term lease cost 47.1 43.8 41.1 Variable lease cost 89.9 84.4 80.7 Operating cash outflows from operating leases $ 480.1 $ 461.4 $ 446.1 Leased assets obtained in exchange for new operating lease liabilities $ 463.1 $ 505.2 $ 469.9 Weighted average remaining lease term 5.6 years 5.8 years 6.0 years Weighted average discount rate 3.3 % 3.0 % 3.4 %</t>
        </is>
      </c>
    </row>
    <row r="5">
      <c r="A5" s="4" t="inlineStr">
        <is>
          <t>Maturities of Operating Lease Liabilities</t>
        </is>
      </c>
      <c r="B5" s="4" t="inlineStr">
        <is>
          <t xml:space="preserve">The following table reconciles the undiscounted cash flows for each of the next five years and thereafter to the operating lease liabilities recognized on the balance sheet as of December 31, 2022. The reconciliation excludes short-term leases that are not recorded on the balance sheet. Year Ending December 31, 2023 $ 479.7 2024 429.1 2025 362.6 2026 286.2 2027 201.5 Thereafter 372.4 Total lease payments 2,131.5 Amount representing interest (193.3) Present value of operating lease liabilities $ 1,93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Common Shares in Treasury and Common Shares Outstanding</t>
        </is>
      </c>
      <c r="B4" s="4" t="inlineStr">
        <is>
          <t>Shares Shares Balance at January 1, 2020 81,866,907 276,434,517 Shares issued for exercise of option rights 2,873,646 Shares tendered as payment for option rights exercised 10,140 (10,140) Shares issued for vesting of restricted stock units 386,685 Shares tendered in connection with vesting of restricted stock units 133,077 (133,077) Treasury stock purchased 11,700,000 (11,700,000) Treasury stock retired (91,746,432) Treasury stock sold (1) (825,000) 825,000 Balance at December 31, 2020 1,138,692 268,676,631 Shares issued for exercise of option rights 2,365,168 Shares tendered as payment for option rights exercised 4,324 (4,324) Shares issued for vesting of restricted stock units 276,948 Shares tendered in connection with vesting of restricted stock units 95,618 (95,618) Treasury stock purchased 10,075,000 (10,075,000) Balance at December 31, 2021 11,313,634 261,143,805 Shares issued for exercise of option rights 778,075 Shares tendered as payment for option rights exercised 3,861 (3,861) Shares issued for vesting of restricted stock units 357,832 Shares tendered in connection with vesting of restricted stock units 124,852 (124,852) Treasury stock purchased 3,350,000 (3,350,000) Treasury stock sold (1) (75,000) 75,000 Balance at December 31, 2022 14,717,347 258,875,999 (1) During the years ended December 31, 2020 and 2022, the Company sold treasury shares to fund Company contributions to the domestic defined contribution plan. The related proceeds were $182.4 million and $22.0 million,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rrangements by Share-Based Payment Award</t>
        </is>
      </c>
      <c r="B4" s="4" t="inlineStr">
        <is>
          <t xml:space="preserve">At December 31, 2022, the Company had total unrecognized stock-based compensation expense of $125.2 million that is expected to be recognized over a weighted-average period of 1.05 years. 2022 2021 2020 Stock-based compensation expense $ 99.7 $ 97.7 $ 95.9 Income tax benefit recognized 24.6 24.1 23.6 </t>
        </is>
      </c>
    </row>
    <row r="5">
      <c r="A5" s="4" t="inlineStr">
        <is>
          <t>Weighted-Average Assumptions Used for Estimating the Fair Value of Option Rights</t>
        </is>
      </c>
      <c r="B5" s="4" t="inlineStr">
        <is>
          <t>The fair value of the Company’s options was estimated at the date of grant using a Black-Scholes-Merton option-pricing model with the following weighted-average assumptions for all options granted: 2022 2021 2020 Risk-free interest rate 4.00 % 1.11 % .39 % Expected life of options 5.05 years 5.05 years 5.05 years Expected dividend yield of stock .92 % .75 % .88 % Expected volatility of stock 31.6 % 26.8 % 26.7 %</t>
        </is>
      </c>
    </row>
    <row r="6">
      <c r="A6" s="4" t="inlineStr">
        <is>
          <t>Summary of Non-Qualified and Incentive Stock Option Right Activity</t>
        </is>
      </c>
      <c r="B6" s="4" t="inlineStr">
        <is>
          <t xml:space="preserve">The following table summarizes the Company’s option activity: Optioned Weighted Aggregate Weighted Average Remaining Term Outstanding at January 1, 2022 8,982,935 $ 147.83 $ 1,835.5 6.09 Granted 1,000,863 220.57 Exercised (780,677) 86.91 Forfeited (81,902) 247.92 Expired (18,581) 182.48 Outstanding at December 31, 2022 9,102,638 $ 160.09 $ 756.6 5.82 Exercisable at December 31, 2022 7,088,732 $ 137.09 $ 727.7 4.91 The following table summarizes fair value and intrinsic value information for option activity: 2022 2021 2020 Weighted average grant date fair value per share $ 69.82 $ 68.63 $ 46.56 Total fair value of options vested 57.9 53.2 51.0 Total intrinsic value of options exercised 125.4 485.8 407.9 </t>
        </is>
      </c>
    </row>
    <row r="7">
      <c r="A7" s="4" t="inlineStr">
        <is>
          <t>Summary of RSU Activity</t>
        </is>
      </c>
      <c r="B7" s="4" t="inlineStr">
        <is>
          <t xml:space="preserve">The following table summarizes the Company’s RSU activity: Number of RSUs Weighted Average Grant Date Fair Value Per Share Aggregate Weighted Average Remaining Term Outstanding at January 1, 2022 510,680 $ 185.38 $ 179.8 0.96 Granted 254,935 271.75 Vested (357,832) 145.47 Forfeited (5,859) 225.42 Outstanding at December 31, 2022 401,924 231.09 $ 95.4 1.02 The following table summarizes the fair value and intrinsic value information for RSU activity: 2022 2021 2020 Weighted average grant date fair value per share $ 271.75 $ 238.89 $ 193.79 Intrinsic value of RSUs vested during year 97.5 66.3 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Statement of Other Comprehensive Income [Abstract]</t>
        </is>
      </c>
      <c r="B3" s="4" t="inlineStr">
        <is>
          <t xml:space="preserve"> </t>
        </is>
      </c>
    </row>
    <row r="4">
      <c r="A4" s="4" t="inlineStr">
        <is>
          <t>Components Of Accumulated Other Comprehensive Income</t>
        </is>
      </c>
      <c r="B4" s="4" t="inlineStr">
        <is>
          <t>The components of AOCI, including the reclassification adjustments for items that were reclassified from AOCI to net income, are shown below. Foreign Currency Translation Adjustments Pension and Other Postretirement Benefits Adjustments Unrealized Net Gains on Cash Flow Hedges Total Balance at January 1, 2020 $ (657.4) $ (69.2) $ 47.1 $ (679.5) Amounts recognized in AOCI (14.1) (19.4) (33.5) Amounts reclassified from AOCI 1.4 (6.7) (5.3) Balance at December 31, 2020 (671.5) (87.2) 40.4 (718.3) Amounts recognized in AOCI (30.6) 48.7 18.1 Amounts reclassified from AOCI 6.3 (4.5) 1.8 Balance at December 31, 2021 (702.1) (32.2) 35.9 (698.4) Amounts recognized in AOCI (108.7) 106.8 (1.9) Amounts reclassified from AOCI 3.7 (4.0) (0.3) Balance at December 31, 2022 $ (810.8) $ 78.3 $ 31.9 $ (70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following table summarizes the balance sheet location of the cross currency swaps. See Note 18 for additional information on the fair value of these contracts. December 31, December 31, December 31, 2022 2021 2020 Other assets $ 9.1 $ — $ — Other accruals — — 31.0 Other long-term liabilities — 36.5 54.8 </t>
        </is>
      </c>
    </row>
    <row r="5">
      <c r="A5" s="4" t="inlineStr">
        <is>
          <t>Schedule of Derivative Instruments</t>
        </is>
      </c>
      <c r="B5" s="4" t="inlineStr">
        <is>
          <t>The following table summarizes the gains (losses) for the years ended December 31: 2022 2021 2020 Gain (loss) $ 45.2 $ 49.3 $ (71.7) Tax effect (11.1) (12.2) 17.7 Gain (loss), net of taxes $ 34.1 $ 37.1 $ (5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summarizes the Company’s assets and liabilities measured at fair value on a recurring basis, categorized using the fair value hierarchy. December 31, 2022 December 31, 2021 December 31, 2020 Total Level 1 Level 2 Total Level 1 Level 2 Total Level 1 Level 2 Assets: Deferred compensation plan assets $ 74.1 $ 43.7 $ 30.4 $ 80.4 $ 43.1 $ 37.3 $ 69.2 $ 37.9 $ 31.3 Qualified replacement plan assets 29.8 29.8 98.8 98.8 161.5 161.5 Net investment hedge asset 9.1 9.1 — — $ 113.0 $ 73.5 $ 39.5 $ 179.2 $ 141.9 $ 37.3 $ 230.7 $ 199.4 $ 31.3 Liabilities: Net investment hedge liability $ — $ 36.5 $ 36.5 $ 85.8 $ 85.8 </t>
        </is>
      </c>
    </row>
    <row r="5">
      <c r="A5" s="4" t="inlineStr">
        <is>
          <t>Carrying Amount and Fair Value of Debt</t>
        </is>
      </c>
      <c r="B5" s="4" t="inlineStr">
        <is>
          <t xml:space="preserve">The following table summarizes the carrying amounts and fair values of the Company’s publicly traded debt and non-traded debt. December 31, 2022 2021 2020 Carrying Fair Carrying Amount Fair Carrying Amount Fair Publicly traded debt $ 9,590.0 $ 8,382.3 $ 8,849.6 $ 9,777.4 $ 8,265.2 $ 9,707.0 Non-traded debt 1.6 1.5 1.9 1.9 26.8 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98.8</v>
      </c>
      <c r="C3" s="7" t="n">
        <v>165.7</v>
      </c>
      <c r="D3" s="7" t="n">
        <v>226.6</v>
      </c>
    </row>
    <row r="4">
      <c r="A4" s="4" t="inlineStr">
        <is>
          <t>Accounts receivable, less allowance</t>
        </is>
      </c>
      <c r="B4" s="8" t="n">
        <v>2563.6</v>
      </c>
      <c r="C4" s="8" t="n">
        <v>2352.4</v>
      </c>
      <c r="D4" s="8" t="n">
        <v>2078.1</v>
      </c>
    </row>
    <row r="5">
      <c r="A5" s="4" t="inlineStr">
        <is>
          <t>Inventories</t>
        </is>
      </c>
      <c r="B5" s="8" t="n">
        <v>2626.5</v>
      </c>
      <c r="C5" s="8" t="n">
        <v>1927.2</v>
      </c>
      <c r="D5" s="8" t="n">
        <v>1804.1</v>
      </c>
    </row>
    <row r="6">
      <c r="A6" s="4" t="inlineStr">
        <is>
          <t>Other current assets</t>
        </is>
      </c>
      <c r="B6" s="8" t="n">
        <v>518.8</v>
      </c>
      <c r="C6" s="8" t="n">
        <v>608.4</v>
      </c>
      <c r="D6" s="8" t="n">
        <v>482.6</v>
      </c>
    </row>
    <row r="7">
      <c r="A7" s="4" t="inlineStr">
        <is>
          <t>Total current assets</t>
        </is>
      </c>
      <c r="B7" s="8" t="n">
        <v>5907.7</v>
      </c>
      <c r="C7" s="8" t="n">
        <v>5053.7</v>
      </c>
      <c r="D7" s="8" t="n">
        <v>4591.4</v>
      </c>
    </row>
    <row r="8">
      <c r="A8" s="4" t="inlineStr">
        <is>
          <t>Property, plant and equipment, net</t>
        </is>
      </c>
      <c r="B8" s="6" t="n">
        <v>2207</v>
      </c>
      <c r="C8" s="8" t="n">
        <v>1867.3</v>
      </c>
      <c r="D8" s="8" t="n">
        <v>1834.5</v>
      </c>
    </row>
    <row r="9">
      <c r="A9" s="4" t="inlineStr">
        <is>
          <t>Goodwill</t>
        </is>
      </c>
      <c r="B9" s="8" t="n">
        <v>7583.2</v>
      </c>
      <c r="C9" s="8" t="n">
        <v>7134.6</v>
      </c>
      <c r="D9" s="8" t="n">
        <v>7049.1</v>
      </c>
    </row>
    <row r="10">
      <c r="A10" s="4" t="inlineStr">
        <is>
          <t>Intangible assets, net</t>
        </is>
      </c>
      <c r="B10" s="6" t="n">
        <v>4002</v>
      </c>
      <c r="C10" s="8" t="n">
        <v>4001.5</v>
      </c>
      <c r="D10" s="8" t="n">
        <v>4471.2</v>
      </c>
    </row>
    <row r="11">
      <c r="A11" s="4" t="inlineStr">
        <is>
          <t>Operating lease right-of-use assets</t>
        </is>
      </c>
      <c r="B11" s="8" t="n">
        <v>1866.8</v>
      </c>
      <c r="C11" s="8" t="n">
        <v>1820.6</v>
      </c>
      <c r="D11" s="8" t="n">
        <v>1761.1</v>
      </c>
    </row>
    <row r="12">
      <c r="A12" s="4" t="inlineStr">
        <is>
          <t>Other assets</t>
        </is>
      </c>
      <c r="B12" s="8" t="n">
        <v>1027.3</v>
      </c>
      <c r="C12" s="6" t="n">
        <v>789</v>
      </c>
      <c r="D12" s="8" t="n">
        <v>694.3</v>
      </c>
    </row>
    <row r="13">
      <c r="A13" s="4" t="inlineStr">
        <is>
          <t>Total Assets</t>
        </is>
      </c>
      <c r="B13" s="6" t="n">
        <v>22594</v>
      </c>
      <c r="C13" s="8" t="n">
        <v>20666.7</v>
      </c>
      <c r="D13" s="8" t="n">
        <v>20401.6</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8" t="n">
        <v>978.1</v>
      </c>
      <c r="C15" s="8" t="n">
        <v>763.5</v>
      </c>
      <c r="D15" s="8" t="n">
        <v>0.1</v>
      </c>
    </row>
    <row r="16">
      <c r="A16" s="4" t="inlineStr">
        <is>
          <t>Accounts payable</t>
        </is>
      </c>
      <c r="B16" s="8" t="n">
        <v>2436.5</v>
      </c>
      <c r="C16" s="6" t="n">
        <v>2403</v>
      </c>
      <c r="D16" s="8" t="n">
        <v>2117.8</v>
      </c>
    </row>
    <row r="17">
      <c r="A17" s="4" t="inlineStr">
        <is>
          <t>Compensation and taxes withheld</t>
        </is>
      </c>
      <c r="B17" s="8" t="n">
        <v>784.5</v>
      </c>
      <c r="C17" s="8" t="n">
        <v>716.6</v>
      </c>
      <c r="D17" s="8" t="n">
        <v>752.7</v>
      </c>
    </row>
    <row r="18">
      <c r="A18" s="4" t="inlineStr">
        <is>
          <t>Accrued taxes</t>
        </is>
      </c>
      <c r="B18" s="8" t="n">
        <v>197.4</v>
      </c>
      <c r="C18" s="8" t="n">
        <v>160.3</v>
      </c>
      <c r="D18" s="8" t="n">
        <v>183.5</v>
      </c>
    </row>
    <row r="19">
      <c r="A19" s="4" t="inlineStr">
        <is>
          <t>Current portion of long-term debt</t>
        </is>
      </c>
      <c r="B19" s="8" t="n">
        <v>0.6</v>
      </c>
      <c r="C19" s="8" t="n">
        <v>260.6</v>
      </c>
      <c r="D19" s="8" t="n">
        <v>25.1</v>
      </c>
    </row>
    <row r="20">
      <c r="A20" s="4" t="inlineStr">
        <is>
          <t>Current portion of operating lease liabilities</t>
        </is>
      </c>
      <c r="B20" s="8" t="n">
        <v>425.3</v>
      </c>
      <c r="C20" s="8" t="n">
        <v>409.7</v>
      </c>
      <c r="D20" s="8" t="n">
        <v>387.3</v>
      </c>
    </row>
    <row r="21">
      <c r="A21" s="4" t="inlineStr">
        <is>
          <t>Other accruals</t>
        </is>
      </c>
      <c r="B21" s="8" t="n">
        <v>1138.3</v>
      </c>
      <c r="C21" s="8" t="n">
        <v>1005.8</v>
      </c>
      <c r="D21" s="8" t="n">
        <v>1127.9</v>
      </c>
    </row>
    <row r="22">
      <c r="A22" s="4" t="inlineStr">
        <is>
          <t>Total current liabilities</t>
        </is>
      </c>
      <c r="B22" s="8" t="n">
        <v>5960.7</v>
      </c>
      <c r="C22" s="8" t="n">
        <v>5719.5</v>
      </c>
      <c r="D22" s="8" t="n">
        <v>4594.4</v>
      </c>
    </row>
    <row r="23">
      <c r="A23" s="4" t="inlineStr">
        <is>
          <t>Long-term debt</t>
        </is>
      </c>
      <c r="B23" s="6" t="n">
        <v>9591</v>
      </c>
      <c r="C23" s="8" t="n">
        <v>8590.9</v>
      </c>
      <c r="D23" s="8" t="n">
        <v>8266.9</v>
      </c>
    </row>
    <row r="24">
      <c r="A24" s="4" t="inlineStr">
        <is>
          <t>Postretirement benefits other than pensions</t>
        </is>
      </c>
      <c r="B24" s="8" t="n">
        <v>139.3</v>
      </c>
      <c r="C24" s="8" t="n">
        <v>259.4</v>
      </c>
      <c r="D24" s="8" t="n">
        <v>275.6</v>
      </c>
    </row>
    <row r="25">
      <c r="A25" s="4" t="inlineStr">
        <is>
          <t>Deferred income taxes</t>
        </is>
      </c>
      <c r="B25" s="8" t="n">
        <v>681.6</v>
      </c>
      <c r="C25" s="8" t="n">
        <v>768.2</v>
      </c>
      <c r="D25" s="8" t="n">
        <v>846.1</v>
      </c>
    </row>
    <row r="26">
      <c r="A26" s="4" t="inlineStr">
        <is>
          <t>Long-term operating lease liabilities</t>
        </is>
      </c>
      <c r="B26" s="8" t="n">
        <v>1512.9</v>
      </c>
      <c r="C26" s="8" t="n">
        <v>1470.7</v>
      </c>
      <c r="D26" s="8" t="n">
        <v>1434.1</v>
      </c>
    </row>
    <row r="27">
      <c r="A27" s="4" t="inlineStr">
        <is>
          <t>Other long-term liabilities</t>
        </is>
      </c>
      <c r="B27" s="8" t="n">
        <v>1606.4</v>
      </c>
      <c r="C27" s="8" t="n">
        <v>1420.8</v>
      </c>
      <c r="D27" s="8" t="n">
        <v>1373.7</v>
      </c>
    </row>
    <row r="28">
      <c r="A28" s="3" t="inlineStr">
        <is>
          <t>Shareholders’ equity:</t>
        </is>
      </c>
      <c r="B28" s="4" t="inlineStr">
        <is>
          <t xml:space="preserve"> </t>
        </is>
      </c>
      <c r="C28" s="4" t="inlineStr">
        <is>
          <t xml:space="preserve"> </t>
        </is>
      </c>
      <c r="D28" s="4" t="inlineStr">
        <is>
          <t xml:space="preserve"> </t>
        </is>
      </c>
    </row>
    <row r="29">
      <c r="A29" s="4" t="inlineStr">
        <is>
          <t>Common stock - $0.33-1/3 par value: 258.9, 261.1, and 268.7 million shares outstanding at December 31, 2022, 2021 and 2020, respectively</t>
        </is>
      </c>
      <c r="B29" s="8" t="n">
        <v>91.2</v>
      </c>
      <c r="C29" s="8" t="n">
        <v>90.8</v>
      </c>
      <c r="D29" s="8" t="n">
        <v>89.90000000000001</v>
      </c>
    </row>
    <row r="30">
      <c r="A30" s="4" t="inlineStr">
        <is>
          <t>Other capital</t>
        </is>
      </c>
      <c r="B30" s="8" t="n">
        <v>3963.9</v>
      </c>
      <c r="C30" s="6" t="n">
        <v>3793</v>
      </c>
      <c r="D30" s="8" t="n">
        <v>3491.4</v>
      </c>
    </row>
    <row r="31">
      <c r="A31" s="4" t="inlineStr">
        <is>
          <t>Retained earnings</t>
        </is>
      </c>
      <c r="B31" s="8" t="n">
        <v>3523.2</v>
      </c>
      <c r="C31" s="8" t="n">
        <v>2121.7</v>
      </c>
      <c r="D31" s="8" t="n">
        <v>844.3</v>
      </c>
    </row>
    <row r="32">
      <c r="A32" s="4" t="inlineStr">
        <is>
          <t>Treasury stock, at cost</t>
        </is>
      </c>
      <c r="B32" s="8" t="n">
        <v>-3775.6</v>
      </c>
      <c r="C32" s="8" t="n">
        <v>-2869.9</v>
      </c>
      <c r="D32" s="8" t="n">
        <v>-96.5</v>
      </c>
    </row>
    <row r="33">
      <c r="A33" s="4" t="inlineStr">
        <is>
          <t>Accumulated other comprehensive loss</t>
        </is>
      </c>
      <c r="B33" s="8" t="n">
        <v>-700.6</v>
      </c>
      <c r="C33" s="8" t="n">
        <v>-698.4</v>
      </c>
      <c r="D33" s="8" t="n">
        <v>-718.3</v>
      </c>
    </row>
    <row r="34">
      <c r="A34" s="4" t="inlineStr">
        <is>
          <t>Total shareholders’ equity</t>
        </is>
      </c>
      <c r="B34" s="8" t="n">
        <v>3102.1</v>
      </c>
      <c r="C34" s="8" t="n">
        <v>2437.2</v>
      </c>
      <c r="D34" s="8" t="n">
        <v>3610.8</v>
      </c>
    </row>
    <row r="35">
      <c r="A35" s="4" t="inlineStr">
        <is>
          <t>Total Liabilities and Shareholders’ Equity</t>
        </is>
      </c>
      <c r="B35" s="5" t="n">
        <v>22594</v>
      </c>
      <c r="C35" s="7" t="n">
        <v>20666.7</v>
      </c>
      <c r="D35" s="7" t="n">
        <v>204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Accounts Receivable and Current and Long-Term Contract Assets and Liabilities</t>
        </is>
      </c>
      <c r="B4" s="4" t="inlineStr">
        <is>
          <t xml:space="preserve">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December 31, 2021 $ 2,352.4 $ 60.9 $ 131.2 $ 259.8 $ 9.2 Balance at December 31, 2022 2,563.6 43.8 117.7 292.9 7.1 </t>
        </is>
      </c>
    </row>
    <row r="5">
      <c r="A5" s="4" t="inlineStr">
        <is>
          <t>Schedule of Allowance for Doubtful Accounts</t>
        </is>
      </c>
      <c r="B5" s="4" t="inlineStr">
        <is>
          <t>The following table summarizes the movement in the Company’s allowance for doubtful accounts: 2022 2021 2020 Beginning balance $ 48.9 $ 53.5 $ 36.5 Adjustment upon adoption of ASU 2016-13 (1) 3.0 Bad debt expense 65.3 33.8 56.8 Uncollectible accounts written off, net of recoveries (57.6) (38.4) (42.8) Ending balance $ 56.6 $ 48.9 $ 53.5 (1) The Company adopted ASU 2016-13 effective January 1, 2020, using the modified retrospective transition method, electing to not restate prior periods. Refer to Note 1 for additional deta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General (Income) Expense, Net</t>
        </is>
      </c>
      <c r="B4" s="4" t="inlineStr">
        <is>
          <t xml:space="preserve">Included in Other general (income) expense - net were the following: 2022 2021 2020 Provisions for environmental matters - net $ (7.1) $ (4.0) $ 37.1 Loss on divestiture (see Note 3) — 111.9 — Gain on sale or disposition of assets (17.8) (6.1) (9.4) Total $ (24.9) $ 101.8 $ 27.7 </t>
        </is>
      </c>
    </row>
    <row r="5">
      <c r="A5" s="4" t="inlineStr">
        <is>
          <t>Other Expense (Income), Net</t>
        </is>
      </c>
      <c r="B5" s="4" t="inlineStr">
        <is>
          <t xml:space="preserve">Included in Other expense (income) - net were the following: 2022 2021 2020 Investment losses (gains) $ 9.7 $ (30.4) $ (16.4) (Gain) loss on extinguishment of debt (see Note 8) — (1.4) 21.3 Net expense from banking activities 12.2 10.3 10.4 Foreign currency transaction related losses 33.6 12.0 7.2 Miscellaneous pension expense 4.0 4.4 4.9 Other income (39.6) (29.0) (44.7) Other expense 27.1 14.6 22.6 Total $ 47.0 $ (19.5) $ 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ignificant Components of the Provisions for Income Taxes</t>
        </is>
      </c>
      <c r="B4" s="4" t="inlineStr">
        <is>
          <t xml:space="preserve">Significant components of the provisions for income taxes were as follows: 2022 2021 2020 Current: Federal $ 505.5 $ 331.2 $ 457.7 Foreign 90.3 86.5 92.0 State and local 102.0 46.8 84.4 Total current 697.8 464.5 634.1 Deferred: Federal (81.7) (36.5) (102.7) Foreign (47.3) (40.4) (19.0) State and local (15.8) (3.4) (23.6) Total deferred (144.8) (80.3) (145.3) Total provisions for income taxes $ 553.0 $ 384.2 $ 488.8 </t>
        </is>
      </c>
    </row>
    <row r="5">
      <c r="A5" s="4" t="inlineStr">
        <is>
          <t>Reconciliation of the Statutory Federal Income Tax Rate to the Effective Tax Rate</t>
        </is>
      </c>
      <c r="B5" s="4" t="inlineStr">
        <is>
          <t>A reconciliation of the statutory federal income tax rate to the effective tax rate follows: 2022 2021 2020 Statutory federal income tax rate 21.0 % 21.0 % 21.0 % Effect of: State and local income taxes 2.8 2.2 2.5 Investment vehicles (0.4) (0.8) (0.8) Employee share-based payments (1.4) (4.8) (3.8) Research and development credits (0.6) (0.6) (0.5) Amended returns and refunds 0.4 0.2 0.3 Other - net (0.3) (0.1) 0.7 Reported effective tax rate 21.5 % 17.1 % 19.4 %</t>
        </is>
      </c>
    </row>
    <row r="6">
      <c r="A6" s="4" t="inlineStr">
        <is>
          <t>Significant Components of Income Before Income Taxes as Used for Income Tax Purposes</t>
        </is>
      </c>
      <c r="B6" s="4" t="inlineStr">
        <is>
          <t xml:space="preserve">Significant components of income before income taxes as used for income tax purposes, were as follows: 2022 2021 2020 Domestic $ 2,427.6 $ 2,106.8 $ 2,317.9 Foreign 145.5 141.8 201.3 $ 2,573.1 $ 2,248.6 $ 2,519.2 </t>
        </is>
      </c>
    </row>
    <row r="7">
      <c r="A7" s="4" t="inlineStr">
        <is>
          <t>Significant Components of Deferred Tax Assets and Liabilities</t>
        </is>
      </c>
      <c r="B7" s="4" t="inlineStr">
        <is>
          <t xml:space="preserve">Significant components of the Company’s deferred tax assets and liabilities as of December 31, 2022, 2021 and 2020 were as follows: 2022 2021 2020 Deferred tax assets: Environmental and other similar items $ 66.4 $ 73.2 $ 82.9 Employee related and benefit items 157.1 170.3 166.6 Operating lease liabilities 478.1 463.1 448.9 Research and development capitalization 52.6 Other items 204.1 192.0 232.8 Total deferred tax assets 958.3 898.6 931.2 Deferred tax liabilities: Intangible assets and Property, plant, and equipment 973.4 1,053.7 1,156.4 LIFO inventories 97.3 68.6 87.6 Operating lease right-of-use assets 460.5 448.4 434.0 Other items 31.7 33.3 31.7 Total deferred tax liabilities 1,562.9 1,604.0 1,709.7 Net deferred tax liabilities $ 604.6 $ 705.4 $ 778.5 </t>
        </is>
      </c>
    </row>
    <row r="8">
      <c r="A8" s="4" t="inlineStr">
        <is>
          <t>Reconciliation of the Beginning and Ending Amount of Unrecognized Tax Benefits</t>
        </is>
      </c>
      <c r="B8" s="4" t="inlineStr">
        <is>
          <t xml:space="preserve">A reconciliation of the beginning and ending amount of unrecognized tax benefits is as follows: 2022 2021 2020 Balance at beginning of year $ 228.5 $ 227.0 $ 203.0 Additions based on tax positions related to the current year 18.7 14.0 13.8 Additions for tax positions of prior years 10.6 23.1 16.4 Reductions for tax positions of prior years (6.0) (22.1) (3.3) Settlements (1.7) (5.6) (2.0) Lapses of statutes of limitations (7.7) (7.9) (0.9) Balance at end of year $ 242.4 $ 228.5 $ 22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Basic and diluted net income per share are calculated using the treasury stock method. 2022 2021 2020 Basic Net income $ 2,020.1 $ 1,864.4 $ 2,030.4 Average shares outstanding 258.0 262.5 271.3 Basic net income per share $ 7.83 $ 7.10 $ 7.48 Diluted Net income $ 2,020.1 $ 1,864.4 $ 2,030.4 Average shares outstanding assuming dilution: Average shares outstanding 258.0 262.5 271.3 Stock options and other contingently issuable shares (1) 3.8 4.6 4.5 Average shares outstanding assuming dilution 261.8 267.1 275.8 Diluted net income per share $ 7.72 $ 6.98 $ 7.36 (1) Stock options and other contingently issuable shares excludes 1.9 million, 0.9 million and 1.0 million shares at December 31, 2022, 2021 and 2020, respectively, due to their anti-dilutive effe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Financial Information</t>
        </is>
      </c>
      <c r="B4" s="4" t="inlineStr">
        <is>
          <t xml:space="preserve">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22 The Americas Group Consumer Brands Performance Coatings Group Administrative Consolidated Net external sales $ 12,661.0 $ 2,690.7 $ 6,793.5 $ 3.7 $ 22,148.9 Intersegment transfers — 5,508.7 203.7 (5,712.4) — Total net sales and intersegment transfers $ 12,661.0 $ 8,199.4 $ 6,997.2 $ (5,708.7) $ 22,148.9 Segment profit $ 2,436.6 $ 225.7 $ 734.9 $ 3,397.2 Interest expense $ (390.8) (390.8) Administrative expenses and other (433.3) (433.3) Income before income taxes $ 2,436.6 $ 225.7 $ 734.9 $ (824.1) $ 2,573.1 % to net external sales 19.2 % 8.4 % 10.8 % 11.6 % Identifiable assets $ 6,018.2 $ 6,605.0 $ 8,296.8 $ 1,674.0 $ 22,594.0 Capital expenditures 92.9 289.4 38.7 223.5 644.5 Depreciation 76.1 124.0 29.1 34.8 264.0 Amortization 3.5 79.6 232.0 2.0 317.1 2021 The Americas Group Consumer Brands Performance Coatings Administrative Consolidated Net external sales $ 11,217.0 $ 2,721.6 $ 6,003.8 $ 2.2 $ 19,944.6 Intersegment transfers — 4,411.8 149.7 (4,561.5) — Total net sales and intersegment transfers $ 11,217.0 $ 7,133.4 $ 6,153.5 $ (4,559.3) $ 19,944.6 Segment profit $ 2,239.1 $ 358.4 $ 486.2 $ 3,083.7 Interest expense $ (334.7) (334.7) Administrative expenses and other (500.4) (500.4) Income before income taxes $ 2,239.1 $ 358.4 $ 486.2 $ (835.1) $ 2,248.6 % to net external sales 20.0 % 13.2 % 8.1 % 11.3 % Identifiable assets $ 5,627.9 $ 5,161.1 $ 8,388.6 $ 1,489.1 $ 20,666.7 Capital expenditures 79.2 123.9 90.8 78.1 372.0 Depreciation 73.4 86.7 66.2 36.8 263.1 Amortization 3.7 83.7 218.9 3.2 309.5 2020 The Americas Group Consumer Brands Performance Coatings Administrative Consolidated Net external sales $ 10,383.2 $ 3,053.4 $ 4,922.4 $ 2.7 $ 18,361.7 Intersegment transfers — 3,688.4 137.1 (3,825.5) — Total net sales and intersegment transfers $ 10,383.2 $ 6,741.8 $ 5,059.5 $ (3,822.8) $ 18,361.7 Segment profit $ 2,294.1 $ 579.6 $ 500.1 $ 3,373.8 Interest expense $ (340.4) (340.4) Administrative expenses and other (514.2) (514.2) Income before income taxes $ 2,294.1 $ 579.6 $ 500.1 $ (854.6) $ 2,519.2 % to net external sales 22.1 % 19.0 % 10.2 % 13.7 % Identifiable assets $ 5,386.6 $ 5,387.4 $ 8,071.1 $ 1,556.5 $ 20,401.6 Capital expenditures 63.9 89.8 43.0 107.1 303.8 Depreciation 73.0 87.6 69.1 38.3 268.0 Amortization 4.5 90.0 213.9 5.0 31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Significant Accounting Policies - Narrative (Details) $ in Millions</t>
        </is>
      </c>
      <c r="B1" s="2" t="inlineStr">
        <is>
          <t>1 Months Ended</t>
        </is>
      </c>
      <c r="C1" s="2" t="inlineStr">
        <is>
          <t>12 Months Ended</t>
        </is>
      </c>
    </row>
    <row r="2">
      <c r="B2" s="2" t="inlineStr">
        <is>
          <t>Dec. 31, 2022 USD ($) option_plan</t>
        </is>
      </c>
      <c r="C2" s="2" t="inlineStr">
        <is>
          <t>Dec. 31, 2022 USD ($) option_plan</t>
        </is>
      </c>
      <c r="D2" s="2" t="inlineStr">
        <is>
          <t>Dec. 31, 2021 USD ($) option_plan</t>
        </is>
      </c>
      <c r="E2" s="2" t="inlineStr">
        <is>
          <t>Dec. 31, 2020 USD ($) option_plan</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oreign currency option outstanding | option_plan</t>
        </is>
      </c>
      <c r="B4" s="6" t="n">
        <v>0</v>
      </c>
      <c r="C4" s="6" t="n">
        <v>0</v>
      </c>
      <c r="D4" s="6" t="n">
        <v>0</v>
      </c>
      <c r="E4" s="6" t="n">
        <v>0</v>
      </c>
    </row>
    <row r="5">
      <c r="A5" s="4" t="inlineStr">
        <is>
          <t>Number of foreign forward contracts outstanding | option_plan</t>
        </is>
      </c>
      <c r="B5" s="6" t="n">
        <v>0</v>
      </c>
      <c r="C5" s="6" t="n">
        <v>0</v>
      </c>
      <c r="D5" s="6" t="n">
        <v>0</v>
      </c>
      <c r="E5" s="6" t="n">
        <v>0</v>
      </c>
    </row>
    <row r="6">
      <c r="A6" s="4" t="inlineStr">
        <is>
          <t>Other accruals</t>
        </is>
      </c>
      <c r="B6" s="7" t="n">
        <v>1138.3</v>
      </c>
      <c r="C6" s="7" t="n">
        <v>1138.3</v>
      </c>
      <c r="D6" s="7" t="n">
        <v>1005.8</v>
      </c>
      <c r="E6" s="7" t="n">
        <v>1127.9</v>
      </c>
    </row>
    <row r="7">
      <c r="A7" s="4" t="inlineStr">
        <is>
          <t>Other long-term liabilities</t>
        </is>
      </c>
      <c r="B7" s="8" t="n">
        <v>1606.4</v>
      </c>
      <c r="C7" s="8" t="n">
        <v>1606.4</v>
      </c>
      <c r="D7" s="8" t="n">
        <v>1420.8</v>
      </c>
      <c r="E7" s="8" t="n">
        <v>1373.7</v>
      </c>
    </row>
    <row r="8">
      <c r="A8" s="4" t="inlineStr">
        <is>
          <t>Amounts outstanding under standby letter of credit agreements</t>
        </is>
      </c>
      <c r="B8" s="8" t="n">
        <v>149.8</v>
      </c>
      <c r="C8" s="8" t="n">
        <v>149.8</v>
      </c>
      <c r="D8" s="8" t="n">
        <v>89.2</v>
      </c>
      <c r="E8" s="8" t="n">
        <v>51.3</v>
      </c>
    </row>
    <row r="9">
      <c r="A9" s="4" t="inlineStr">
        <is>
          <t>Government assistance</t>
        </is>
      </c>
      <c r="B9" s="4" t="inlineStr">
        <is>
          <t xml:space="preserve"> </t>
        </is>
      </c>
      <c r="C9" s="8" t="n">
        <v>86.59999999999999</v>
      </c>
      <c r="D9" s="8" t="n">
        <v>49.4</v>
      </c>
      <c r="E9" s="4" t="inlineStr">
        <is>
          <t xml:space="preserve"> </t>
        </is>
      </c>
    </row>
    <row r="10">
      <c r="A10" s="4" t="inlineStr">
        <is>
          <t>Proceeds from real estate financing transactions</t>
        </is>
      </c>
      <c r="B10" s="6" t="n">
        <v>210</v>
      </c>
      <c r="C10" s="8" t="n">
        <v>207.3</v>
      </c>
      <c r="D10" s="6" t="n">
        <v>0</v>
      </c>
      <c r="E10" s="6" t="n">
        <v>0</v>
      </c>
    </row>
    <row r="11">
      <c r="A11" s="4" t="inlineStr">
        <is>
          <t>Financing payable</t>
        </is>
      </c>
      <c r="B11" s="6" t="n">
        <v>77</v>
      </c>
      <c r="C11" s="6" t="n">
        <v>77</v>
      </c>
      <c r="D11" s="4" t="inlineStr">
        <is>
          <t xml:space="preserve"> </t>
        </is>
      </c>
      <c r="E11" s="4" t="inlineStr">
        <is>
          <t xml:space="preserve"> </t>
        </is>
      </c>
    </row>
    <row r="12">
      <c r="A12" s="4" t="inlineStr">
        <is>
          <t>Financing payable, current</t>
        </is>
      </c>
      <c r="B12" s="6" t="n">
        <v>22</v>
      </c>
      <c r="C12" s="5" t="n">
        <v>22</v>
      </c>
      <c r="D12" s="4" t="inlineStr">
        <is>
          <t xml:space="preserve"> </t>
        </is>
      </c>
      <c r="E12" s="4" t="inlineStr">
        <is>
          <t xml:space="preserve"> </t>
        </is>
      </c>
    </row>
    <row r="13">
      <c r="A13" s="4" t="inlineStr">
        <is>
          <t>Government Assistance, Statement Of Income Or Comprehensive Income, Extensible Enumeration Not Disclosed Flag</t>
        </is>
      </c>
      <c r="B13" s="4" t="inlineStr">
        <is>
          <t xml:space="preserve"> </t>
        </is>
      </c>
      <c r="C13" s="4" t="inlineStr">
        <is>
          <t>86.6 million</t>
        </is>
      </c>
      <c r="D13" s="4" t="inlineStr">
        <is>
          <t xml:space="preserve"> </t>
        </is>
      </c>
      <c r="E13" s="4" t="inlineStr">
        <is>
          <t xml:space="preserve"> </t>
        </is>
      </c>
    </row>
    <row r="14">
      <c r="A14" s="4" t="inlineStr">
        <is>
          <t>Not Primary Beneficiary</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ther assets</t>
        </is>
      </c>
      <c r="B16" s="6" t="n">
        <v>587</v>
      </c>
      <c r="C16" s="5" t="n">
        <v>587</v>
      </c>
      <c r="D16" s="8" t="n">
        <v>355.8</v>
      </c>
      <c r="E16" s="8" t="n">
        <v>198.2</v>
      </c>
    </row>
    <row r="17">
      <c r="A17" s="4" t="inlineStr">
        <is>
          <t>Other accruals</t>
        </is>
      </c>
      <c r="B17" s="8" t="n">
        <v>89.8</v>
      </c>
      <c r="C17" s="8" t="n">
        <v>89.8</v>
      </c>
      <c r="D17" s="8" t="n">
        <v>61.8</v>
      </c>
      <c r="E17" s="6" t="n">
        <v>89</v>
      </c>
    </row>
    <row r="18">
      <c r="A18" s="4" t="inlineStr">
        <is>
          <t>Other long-term liabilities</t>
        </is>
      </c>
      <c r="B18" s="7" t="n">
        <v>476.5</v>
      </c>
      <c r="C18" s="7" t="n">
        <v>476.5</v>
      </c>
      <c r="D18" s="8" t="n">
        <v>289.7</v>
      </c>
      <c r="E18" s="8" t="n">
        <v>127.3</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Useful life of intangible assets</t>
        </is>
      </c>
      <c r="B21" s="4" t="inlineStr">
        <is>
          <t xml:space="preserve"> </t>
        </is>
      </c>
      <c r="C21" s="4" t="inlineStr">
        <is>
          <t>7 years</t>
        </is>
      </c>
      <c r="D21" s="4" t="inlineStr">
        <is>
          <t xml:space="preserve"> </t>
        </is>
      </c>
      <c r="E21" s="4" t="inlineStr">
        <is>
          <t xml:space="preserve"> </t>
        </is>
      </c>
    </row>
    <row r="22">
      <c r="A22" s="4" t="inlineStr">
        <is>
          <t>Expected proceeds</t>
        </is>
      </c>
      <c r="B22" s="4" t="inlineStr">
        <is>
          <t xml:space="preserve"> </t>
        </is>
      </c>
      <c r="C22" s="5" t="n">
        <v>800</v>
      </c>
      <c r="D22" s="4" t="inlineStr">
        <is>
          <t xml:space="preserve"> </t>
        </is>
      </c>
      <c r="E22" s="4" t="inlineStr">
        <is>
          <t xml:space="preserve"> </t>
        </is>
      </c>
    </row>
    <row r="23">
      <c r="A23" s="4" t="inlineStr">
        <is>
          <t>Minimum | Building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5 years</t>
        </is>
      </c>
      <c r="D25" s="4" t="inlineStr">
        <is>
          <t xml:space="preserve"> </t>
        </is>
      </c>
      <c r="E25" s="4" t="inlineStr">
        <is>
          <t xml:space="preserve"> </t>
        </is>
      </c>
    </row>
    <row r="26">
      <c r="A26" s="4" t="inlineStr">
        <is>
          <t>Minimum | Machinery and equipment</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3 years</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Useful life of intangible assets</t>
        </is>
      </c>
      <c r="B31" s="4" t="inlineStr">
        <is>
          <t xml:space="preserve"> </t>
        </is>
      </c>
      <c r="C31" s="4" t="inlineStr">
        <is>
          <t>20 years</t>
        </is>
      </c>
      <c r="D31" s="4" t="inlineStr">
        <is>
          <t xml:space="preserve"> </t>
        </is>
      </c>
      <c r="E31" s="4" t="inlineStr">
        <is>
          <t xml:space="preserve"> </t>
        </is>
      </c>
    </row>
    <row r="32">
      <c r="A32" s="4" t="inlineStr">
        <is>
          <t>Expected proceeds</t>
        </is>
      </c>
      <c r="B32" s="4" t="inlineStr">
        <is>
          <t xml:space="preserve"> </t>
        </is>
      </c>
      <c r="C32" s="5" t="n">
        <v>850</v>
      </c>
      <c r="D32" s="4" t="inlineStr">
        <is>
          <t xml:space="preserve"> </t>
        </is>
      </c>
      <c r="E32" s="4" t="inlineStr">
        <is>
          <t xml:space="preserve"> </t>
        </is>
      </c>
    </row>
    <row r="33">
      <c r="A33" s="4" t="inlineStr">
        <is>
          <t>Maximum | Buildings</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 xml:space="preserve"> </t>
        </is>
      </c>
      <c r="C35" s="4" t="inlineStr">
        <is>
          <t>25 years</t>
        </is>
      </c>
      <c r="D35" s="4" t="inlineStr">
        <is>
          <t xml:space="preserve"> </t>
        </is>
      </c>
      <c r="E35" s="4" t="inlineStr">
        <is>
          <t xml:space="preserve"> </t>
        </is>
      </c>
    </row>
    <row r="36">
      <c r="A36" s="4" t="inlineStr">
        <is>
          <t>Maximum | Machinery and equipment</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 xml:space="preserve"> </t>
        </is>
      </c>
      <c r="C38" s="4" t="inlineStr">
        <is>
          <t>15 years</t>
        </is>
      </c>
      <c r="D38" s="4" t="inlineStr">
        <is>
          <t xml:space="preserve"> </t>
        </is>
      </c>
      <c r="E38" s="4" t="inlineStr">
        <is>
          <t xml:space="preserve"> </t>
        </is>
      </c>
    </row>
    <row r="39">
      <c r="A39" s="4" t="inlineStr">
        <is>
          <t>Cost of Goods Sold</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Research and development costs included in technical expenditures</t>
        </is>
      </c>
      <c r="B41" s="4" t="inlineStr">
        <is>
          <t xml:space="preserve"> </t>
        </is>
      </c>
      <c r="C41" s="7" t="n">
        <v>119.3</v>
      </c>
      <c r="D41" s="8" t="n">
        <v>115.9</v>
      </c>
      <c r="E41" s="8" t="n">
        <v>97.09999999999999</v>
      </c>
    </row>
    <row r="42">
      <c r="A42" s="4" t="inlineStr">
        <is>
          <t>SG&amp;A</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dvertising cost</t>
        </is>
      </c>
      <c r="B44" s="4" t="inlineStr">
        <is>
          <t xml:space="preserve"> </t>
        </is>
      </c>
      <c r="C44" s="7" t="n">
        <v>314.4</v>
      </c>
      <c r="D44" s="7" t="n">
        <v>311.9</v>
      </c>
      <c r="E44" s="7" t="n">
        <v>363.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Product Warranty Accruals (Details) - USD ($) $ in Millions</t>
        </is>
      </c>
      <c r="B1" s="2" t="inlineStr">
        <is>
          <t>12 Months Ended</t>
        </is>
      </c>
    </row>
    <row r="2">
      <c r="B2" s="2" t="inlineStr">
        <is>
          <t>Dec. 31, 2022</t>
        </is>
      </c>
      <c r="C2" s="2" t="inlineStr">
        <is>
          <t>Dec. 31, 2021</t>
        </is>
      </c>
      <c r="D2" s="2" t="inlineStr">
        <is>
          <t>Dec. 31, 2020</t>
        </is>
      </c>
    </row>
    <row r="3">
      <c r="A3" s="3" t="inlineStr">
        <is>
          <t>Company's accrual for product warranty claims</t>
        </is>
      </c>
      <c r="B3" s="4" t="inlineStr">
        <is>
          <t xml:space="preserve"> </t>
        </is>
      </c>
      <c r="C3" s="4" t="inlineStr">
        <is>
          <t xml:space="preserve"> </t>
        </is>
      </c>
      <c r="D3" s="4" t="inlineStr">
        <is>
          <t xml:space="preserve"> </t>
        </is>
      </c>
    </row>
    <row r="4">
      <c r="A4" s="4" t="inlineStr">
        <is>
          <t>Beginning balance</t>
        </is>
      </c>
      <c r="B4" s="7" t="n">
        <v>35.2</v>
      </c>
      <c r="C4" s="7" t="n">
        <v>43.3</v>
      </c>
      <c r="D4" s="7" t="n">
        <v>42.3</v>
      </c>
    </row>
    <row r="5">
      <c r="A5" s="4" t="inlineStr">
        <is>
          <t>Charges to expense</t>
        </is>
      </c>
      <c r="B5" s="8" t="n">
        <v>30.1</v>
      </c>
      <c r="C5" s="8" t="n">
        <v>27.5</v>
      </c>
      <c r="D5" s="8" t="n">
        <v>38.1</v>
      </c>
    </row>
    <row r="6">
      <c r="A6" s="4" t="inlineStr">
        <is>
          <t>Settlements</t>
        </is>
      </c>
      <c r="B6" s="8" t="n">
        <v>-29.1</v>
      </c>
      <c r="C6" s="8" t="n">
        <v>-35.6</v>
      </c>
      <c r="D6" s="8" t="n">
        <v>-37.1</v>
      </c>
    </row>
    <row r="7">
      <c r="A7" s="4" t="inlineStr">
        <is>
          <t>Ending balance</t>
        </is>
      </c>
      <c r="B7" s="7" t="n">
        <v>36.2</v>
      </c>
      <c r="C7" s="7" t="n">
        <v>35.2</v>
      </c>
      <c r="D7" s="7" t="n">
        <v>4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Acquisitions and Divestitures - Narrative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recognized</t>
        </is>
      </c>
      <c r="B4" s="4" t="inlineStr">
        <is>
          <t xml:space="preserve"> </t>
        </is>
      </c>
      <c r="C4" s="7" t="n">
        <v>493.5</v>
      </c>
      <c r="D4" s="7" t="n">
        <v>155.6</v>
      </c>
      <c r="E4" s="4" t="inlineStr">
        <is>
          <t xml:space="preserve"> </t>
        </is>
      </c>
    </row>
    <row r="5">
      <c r="A5" s="4" t="inlineStr">
        <is>
          <t>Loss on divestiture of business</t>
        </is>
      </c>
      <c r="B5" s="4" t="inlineStr">
        <is>
          <t xml:space="preserve"> </t>
        </is>
      </c>
      <c r="C5" s="6" t="n">
        <v>0</v>
      </c>
      <c r="D5" s="8" t="n">
        <v>111.9</v>
      </c>
      <c r="E5" s="5" t="n">
        <v>0</v>
      </c>
    </row>
    <row r="6">
      <c r="A6" s="4" t="inlineStr">
        <is>
          <t>Watty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 from divestiture</t>
        </is>
      </c>
      <c r="B8" s="5" t="n">
        <v>200</v>
      </c>
      <c r="C8" s="4" t="inlineStr">
        <is>
          <t xml:space="preserve"> </t>
        </is>
      </c>
      <c r="D8" s="4" t="inlineStr">
        <is>
          <t xml:space="preserve"> </t>
        </is>
      </c>
      <c r="E8" s="4" t="inlineStr">
        <is>
          <t xml:space="preserve"> </t>
        </is>
      </c>
    </row>
    <row r="9">
      <c r="A9" s="4" t="inlineStr">
        <is>
          <t>Loss on divestiture of business</t>
        </is>
      </c>
      <c r="B9" s="7" t="n">
        <v>111.9</v>
      </c>
      <c r="C9" s="4" t="inlineStr">
        <is>
          <t xml:space="preserve"> </t>
        </is>
      </c>
      <c r="D9" s="4" t="inlineStr">
        <is>
          <t xml:space="preserve"> </t>
        </is>
      </c>
      <c r="E9" s="4" t="inlineStr">
        <is>
          <t xml:space="preserve"> </t>
        </is>
      </c>
    </row>
    <row r="10">
      <c r="A10" s="4" t="inlineStr">
        <is>
          <t>A2022 Acquisi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 price</t>
        </is>
      </c>
      <c r="B12" s="4" t="inlineStr">
        <is>
          <t xml:space="preserve"> </t>
        </is>
      </c>
      <c r="C12" s="6" t="n">
        <v>1024</v>
      </c>
      <c r="D12" s="4" t="inlineStr">
        <is>
          <t xml:space="preserve"> </t>
        </is>
      </c>
      <c r="E12" s="4" t="inlineStr">
        <is>
          <t xml:space="preserve"> </t>
        </is>
      </c>
    </row>
    <row r="13">
      <c r="A13" s="4" t="inlineStr">
        <is>
          <t>Finite-lived assets acquired</t>
        </is>
      </c>
      <c r="B13" s="4" t="inlineStr">
        <is>
          <t xml:space="preserve"> </t>
        </is>
      </c>
      <c r="C13" s="8" t="n">
        <v>282.8</v>
      </c>
      <c r="D13" s="4" t="inlineStr">
        <is>
          <t xml:space="preserve"> </t>
        </is>
      </c>
      <c r="E13" s="4" t="inlineStr">
        <is>
          <t xml:space="preserve"> </t>
        </is>
      </c>
    </row>
    <row r="14">
      <c r="A14" s="4" t="inlineStr">
        <is>
          <t>Goodwill recognized</t>
        </is>
      </c>
      <c r="B14" s="4" t="inlineStr">
        <is>
          <t xml:space="preserve"> </t>
        </is>
      </c>
      <c r="C14" s="7" t="n">
        <v>565.8</v>
      </c>
      <c r="D14" s="4" t="inlineStr">
        <is>
          <t xml:space="preserve"> </t>
        </is>
      </c>
      <c r="E14" s="4" t="inlineStr">
        <is>
          <t xml:space="preserve"> </t>
        </is>
      </c>
    </row>
    <row r="15">
      <c r="A15" s="4" t="inlineStr">
        <is>
          <t>A2021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t>
        </is>
      </c>
      <c r="B17" s="4" t="inlineStr">
        <is>
          <t xml:space="preserve"> </t>
        </is>
      </c>
      <c r="C17" s="4" t="inlineStr">
        <is>
          <t xml:space="preserve"> </t>
        </is>
      </c>
      <c r="D17" s="6" t="n">
        <v>227</v>
      </c>
      <c r="E17" s="4" t="inlineStr">
        <is>
          <t xml:space="preserve"> </t>
        </is>
      </c>
    </row>
    <row r="18">
      <c r="A18" s="4" t="inlineStr">
        <is>
          <t>Finite-lived assets acquired</t>
        </is>
      </c>
      <c r="B18" s="4" t="inlineStr">
        <is>
          <t xml:space="preserve"> </t>
        </is>
      </c>
      <c r="C18" s="4" t="inlineStr">
        <is>
          <t xml:space="preserve"> </t>
        </is>
      </c>
      <c r="D18" s="8" t="n">
        <v>11.3</v>
      </c>
      <c r="E18" s="4" t="inlineStr">
        <is>
          <t xml:space="preserve"> </t>
        </is>
      </c>
    </row>
    <row r="19">
      <c r="A19" s="4" t="inlineStr">
        <is>
          <t>Goodwill recognized</t>
        </is>
      </c>
      <c r="B19" s="4" t="inlineStr">
        <is>
          <t xml:space="preserve"> </t>
        </is>
      </c>
      <c r="C19" s="4" t="inlineStr">
        <is>
          <t xml:space="preserve"> </t>
        </is>
      </c>
      <c r="D19" s="8" t="n">
        <v>155.6</v>
      </c>
      <c r="E19" s="4" t="inlineStr">
        <is>
          <t xml:space="preserve"> </t>
        </is>
      </c>
    </row>
    <row r="20">
      <c r="A20" s="4" t="inlineStr">
        <is>
          <t>Specialty Polymers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acquired</t>
        </is>
      </c>
      <c r="B22" s="4" t="inlineStr">
        <is>
          <t xml:space="preserve"> </t>
        </is>
      </c>
      <c r="C22" s="4" t="inlineStr">
        <is>
          <t xml:space="preserve"> </t>
        </is>
      </c>
      <c r="D22" s="8" t="n">
        <v>61.3</v>
      </c>
      <c r="E22" s="4" t="inlineStr">
        <is>
          <t xml:space="preserve"> </t>
        </is>
      </c>
    </row>
    <row r="23">
      <c r="A23" s="4" t="inlineStr">
        <is>
          <t>Property, plant, and equipment acquired</t>
        </is>
      </c>
      <c r="B23" s="4" t="inlineStr">
        <is>
          <t xml:space="preserve"> </t>
        </is>
      </c>
      <c r="C23" s="4" t="inlineStr">
        <is>
          <t xml:space="preserve"> </t>
        </is>
      </c>
      <c r="D23" s="5" t="n">
        <v>11</v>
      </c>
      <c r="E2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Restructuring (Details) - USD ($) $ in Millions</t>
        </is>
      </c>
      <c r="D1" s="2" t="inlineStr">
        <is>
          <t>12 Months Ended</t>
        </is>
      </c>
    </row>
    <row r="2">
      <c r="B2" s="2" t="inlineStr">
        <is>
          <t>Oct. 01, 2022</t>
        </is>
      </c>
      <c r="C2" s="2" t="inlineStr">
        <is>
          <t>Oct. 01, 2020</t>
        </is>
      </c>
      <c r="D2" s="2" t="inlineStr">
        <is>
          <t>Dec. 31, 2022</t>
        </is>
      </c>
      <c r="E2" s="2" t="inlineStr">
        <is>
          <t>Dec. 31, 2021</t>
        </is>
      </c>
      <c r="F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5" t="n">
        <v>0</v>
      </c>
      <c r="E4" s="4" t="inlineStr">
        <is>
          <t xml:space="preserve"> </t>
        </is>
      </c>
      <c r="F4" s="4" t="inlineStr">
        <is>
          <t xml:space="preserve"> </t>
        </is>
      </c>
    </row>
    <row r="5">
      <c r="A5" s="4" t="inlineStr">
        <is>
          <t>Provisions for restructuring</t>
        </is>
      </c>
      <c r="B5" s="4" t="inlineStr">
        <is>
          <t xml:space="preserve"> </t>
        </is>
      </c>
      <c r="C5" s="4" t="inlineStr">
        <is>
          <t xml:space="preserve"> </t>
        </is>
      </c>
      <c r="D5" s="8" t="n">
        <v>47.8</v>
      </c>
      <c r="E5" s="4" t="inlineStr">
        <is>
          <t xml:space="preserve"> </t>
        </is>
      </c>
      <c r="F5" s="4" t="inlineStr">
        <is>
          <t xml:space="preserve"> </t>
        </is>
      </c>
    </row>
    <row r="6">
      <c r="A6" s="4" t="inlineStr">
        <is>
          <t>Payments</t>
        </is>
      </c>
      <c r="B6" s="4" t="inlineStr">
        <is>
          <t xml:space="preserve"> </t>
        </is>
      </c>
      <c r="C6" s="4" t="inlineStr">
        <is>
          <t xml:space="preserve"> </t>
        </is>
      </c>
      <c r="D6" s="8" t="n">
        <v>-5.7</v>
      </c>
      <c r="E6" s="4" t="inlineStr">
        <is>
          <t xml:space="preserve"> </t>
        </is>
      </c>
      <c r="F6" s="4" t="inlineStr">
        <is>
          <t xml:space="preserve"> </t>
        </is>
      </c>
    </row>
    <row r="7">
      <c r="A7" s="4" t="inlineStr">
        <is>
          <t>Currency impact and other adjustments</t>
        </is>
      </c>
      <c r="B7" s="4" t="inlineStr">
        <is>
          <t xml:space="preserve"> </t>
        </is>
      </c>
      <c r="C7" s="4" t="inlineStr">
        <is>
          <t xml:space="preserve"> </t>
        </is>
      </c>
      <c r="D7" s="8" t="n">
        <v>-0.4</v>
      </c>
      <c r="E7" s="4" t="inlineStr">
        <is>
          <t xml:space="preserve"> </t>
        </is>
      </c>
      <c r="F7" s="4" t="inlineStr">
        <is>
          <t xml:space="preserve"> </t>
        </is>
      </c>
    </row>
    <row r="8">
      <c r="A8" s="4" t="inlineStr">
        <is>
          <t>Restructuring reserve, ending balance</t>
        </is>
      </c>
      <c r="B8" s="4" t="inlineStr">
        <is>
          <t xml:space="preserve"> </t>
        </is>
      </c>
      <c r="C8" s="4" t="inlineStr">
        <is>
          <t xml:space="preserve"> </t>
        </is>
      </c>
      <c r="D8" s="8" t="n">
        <v>41.7</v>
      </c>
      <c r="E8" s="5" t="n">
        <v>0</v>
      </c>
      <c r="F8" s="4" t="inlineStr">
        <is>
          <t xml:space="preserve"> </t>
        </is>
      </c>
    </row>
    <row r="9">
      <c r="A9" s="4" t="inlineStr">
        <is>
          <t>Total expense incurred to date</t>
        </is>
      </c>
      <c r="B9" s="4" t="inlineStr">
        <is>
          <t xml:space="preserve"> </t>
        </is>
      </c>
      <c r="C9" s="4" t="inlineStr">
        <is>
          <t xml:space="preserve"> </t>
        </is>
      </c>
      <c r="D9" s="8" t="n">
        <v>47.8</v>
      </c>
      <c r="E9" s="4" t="inlineStr">
        <is>
          <t xml:space="preserve"> </t>
        </is>
      </c>
      <c r="F9" s="4" t="inlineStr">
        <is>
          <t xml:space="preserve"> </t>
        </is>
      </c>
    </row>
    <row r="10">
      <c r="A10" s="4" t="inlineStr">
        <is>
          <t>Additional expense expected</t>
        </is>
      </c>
      <c r="B10" s="4" t="inlineStr">
        <is>
          <t xml:space="preserve"> </t>
        </is>
      </c>
      <c r="C10" s="4" t="inlineStr">
        <is>
          <t xml:space="preserve"> </t>
        </is>
      </c>
      <c r="D10" s="8" t="n">
        <v>106.7</v>
      </c>
      <c r="E10" s="4" t="inlineStr">
        <is>
          <t xml:space="preserve"> </t>
        </is>
      </c>
      <c r="F10" s="4" t="inlineStr">
        <is>
          <t xml:space="preserve"> </t>
        </is>
      </c>
    </row>
    <row r="11">
      <c r="A11" s="4" t="inlineStr">
        <is>
          <t>Total expected expense</t>
        </is>
      </c>
      <c r="B11" s="4" t="inlineStr">
        <is>
          <t xml:space="preserve"> </t>
        </is>
      </c>
      <c r="C11" s="4" t="inlineStr">
        <is>
          <t xml:space="preserve"> </t>
        </is>
      </c>
      <c r="D11" s="8" t="n">
        <v>154.5</v>
      </c>
      <c r="E11" s="4" t="inlineStr">
        <is>
          <t xml:space="preserve"> </t>
        </is>
      </c>
      <c r="F11" s="4" t="inlineStr">
        <is>
          <t xml:space="preserve"> </t>
        </is>
      </c>
    </row>
    <row r="12">
      <c r="A12" s="4" t="inlineStr">
        <is>
          <t>Impairment of asset</t>
        </is>
      </c>
      <c r="B12" s="4" t="inlineStr">
        <is>
          <t xml:space="preserve"> </t>
        </is>
      </c>
      <c r="C12" s="4" t="inlineStr">
        <is>
          <t xml:space="preserve"> </t>
        </is>
      </c>
      <c r="D12" s="8" t="n">
        <v>15.5</v>
      </c>
      <c r="E12" s="6" t="n">
        <v>0</v>
      </c>
      <c r="F12" s="7" t="n">
        <v>2.3</v>
      </c>
    </row>
    <row r="13">
      <c r="A13" s="4" t="inlineStr">
        <is>
          <t>Trademark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asset</t>
        </is>
      </c>
      <c r="B15" s="4" t="inlineStr">
        <is>
          <t xml:space="preserve"> </t>
        </is>
      </c>
      <c r="C15" s="4" t="inlineStr">
        <is>
          <t xml:space="preserve"> </t>
        </is>
      </c>
      <c r="D15" s="8" t="n">
        <v>139.9</v>
      </c>
      <c r="E15" s="8" t="n">
        <v>124.4</v>
      </c>
      <c r="F15" s="7" t="n">
        <v>124.4</v>
      </c>
    </row>
    <row r="16">
      <c r="A16" s="4" t="inlineStr">
        <is>
          <t>Severance and related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s for restructuring</t>
        </is>
      </c>
      <c r="B18" s="4" t="inlineStr">
        <is>
          <t xml:space="preserve"> </t>
        </is>
      </c>
      <c r="C18" s="4" t="inlineStr">
        <is>
          <t xml:space="preserve"> </t>
        </is>
      </c>
      <c r="D18" s="6" t="n">
        <v>34</v>
      </c>
      <c r="E18" s="4" t="inlineStr">
        <is>
          <t xml:space="preserve"> </t>
        </is>
      </c>
      <c r="F18" s="4" t="inlineStr">
        <is>
          <t xml:space="preserve"> </t>
        </is>
      </c>
    </row>
    <row r="19">
      <c r="A19" s="4" t="inlineStr">
        <is>
          <t>Other qualified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visions for restructuring</t>
        </is>
      </c>
      <c r="B21" s="4" t="inlineStr">
        <is>
          <t xml:space="preserve"> </t>
        </is>
      </c>
      <c r="C21" s="4" t="inlineStr">
        <is>
          <t xml:space="preserve"> </t>
        </is>
      </c>
      <c r="D21" s="8" t="n">
        <v>13.8</v>
      </c>
      <c r="E21" s="4" t="inlineStr">
        <is>
          <t xml:space="preserve"> </t>
        </is>
      </c>
      <c r="F21" s="4" t="inlineStr">
        <is>
          <t xml:space="preserve"> </t>
        </is>
      </c>
    </row>
    <row r="22">
      <c r="A22" s="4" t="inlineStr">
        <is>
          <t>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reserve, beginning balance</t>
        </is>
      </c>
      <c r="B24" s="4" t="inlineStr">
        <is>
          <t xml:space="preserve"> </t>
        </is>
      </c>
      <c r="C24" s="4" t="inlineStr">
        <is>
          <t xml:space="preserve"> </t>
        </is>
      </c>
      <c r="D24" s="6" t="n">
        <v>0</v>
      </c>
      <c r="E24" s="4" t="inlineStr">
        <is>
          <t xml:space="preserve"> </t>
        </is>
      </c>
      <c r="F24" s="4" t="inlineStr">
        <is>
          <t xml:space="preserve"> </t>
        </is>
      </c>
    </row>
    <row r="25">
      <c r="A25" s="4" t="inlineStr">
        <is>
          <t>Provisions for restructuring</t>
        </is>
      </c>
      <c r="B25" s="4" t="inlineStr">
        <is>
          <t xml:space="preserve"> </t>
        </is>
      </c>
      <c r="C25" s="4" t="inlineStr">
        <is>
          <t xml:space="preserve"> </t>
        </is>
      </c>
      <c r="D25" s="6" t="n">
        <v>0</v>
      </c>
      <c r="E25" s="4" t="inlineStr">
        <is>
          <t xml:space="preserve"> </t>
        </is>
      </c>
      <c r="F25" s="4" t="inlineStr">
        <is>
          <t xml:space="preserve"> </t>
        </is>
      </c>
    </row>
    <row r="26">
      <c r="A26" s="4" t="inlineStr">
        <is>
          <t>Restructuring reserve, ending balance</t>
        </is>
      </c>
      <c r="B26" s="4" t="inlineStr">
        <is>
          <t xml:space="preserve"> </t>
        </is>
      </c>
      <c r="C26" s="4" t="inlineStr">
        <is>
          <t xml:space="preserve"> </t>
        </is>
      </c>
      <c r="D26" s="6" t="n">
        <v>0</v>
      </c>
      <c r="E26" s="6" t="n">
        <v>0</v>
      </c>
      <c r="F26" s="4" t="inlineStr">
        <is>
          <t xml:space="preserve"> </t>
        </is>
      </c>
    </row>
    <row r="27">
      <c r="A27" s="4" t="inlineStr">
        <is>
          <t>Total expense incurred to date</t>
        </is>
      </c>
      <c r="B27" s="4" t="inlineStr">
        <is>
          <t xml:space="preserve"> </t>
        </is>
      </c>
      <c r="C27" s="4" t="inlineStr">
        <is>
          <t xml:space="preserve"> </t>
        </is>
      </c>
      <c r="D27" s="6" t="n">
        <v>0</v>
      </c>
      <c r="E27" s="4" t="inlineStr">
        <is>
          <t xml:space="preserve"> </t>
        </is>
      </c>
      <c r="F27" s="4" t="inlineStr">
        <is>
          <t xml:space="preserve"> </t>
        </is>
      </c>
    </row>
    <row r="28">
      <c r="A28" s="4" t="inlineStr">
        <is>
          <t>Additional expense expected</t>
        </is>
      </c>
      <c r="B28" s="4" t="inlineStr">
        <is>
          <t xml:space="preserve"> </t>
        </is>
      </c>
      <c r="C28" s="4" t="inlineStr">
        <is>
          <t xml:space="preserve"> </t>
        </is>
      </c>
      <c r="D28" s="6" t="n">
        <v>10</v>
      </c>
      <c r="E28" s="4" t="inlineStr">
        <is>
          <t xml:space="preserve"> </t>
        </is>
      </c>
      <c r="F28" s="4" t="inlineStr">
        <is>
          <t xml:space="preserve"> </t>
        </is>
      </c>
    </row>
    <row r="29">
      <c r="A29" s="4" t="inlineStr">
        <is>
          <t>Total expected expense</t>
        </is>
      </c>
      <c r="B29" s="4" t="inlineStr">
        <is>
          <t xml:space="preserve"> </t>
        </is>
      </c>
      <c r="C29" s="4" t="inlineStr">
        <is>
          <t xml:space="preserve"> </t>
        </is>
      </c>
      <c r="D29" s="6" t="n">
        <v>10</v>
      </c>
      <c r="E29" s="4" t="inlineStr">
        <is>
          <t xml:space="preserve"> </t>
        </is>
      </c>
      <c r="F29" s="4" t="inlineStr">
        <is>
          <t xml:space="preserve"> </t>
        </is>
      </c>
    </row>
    <row r="30">
      <c r="A30" s="4" t="inlineStr">
        <is>
          <t>Consumer Brands Group | Trademark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asset</t>
        </is>
      </c>
      <c r="B32" s="7" t="n">
        <v>15.5</v>
      </c>
      <c r="C32" s="4" t="inlineStr">
        <is>
          <t xml:space="preserve"> </t>
        </is>
      </c>
      <c r="D32" s="4" t="inlineStr">
        <is>
          <t xml:space="preserve"> </t>
        </is>
      </c>
      <c r="E32" s="4" t="inlineStr">
        <is>
          <t xml:space="preserve"> </t>
        </is>
      </c>
      <c r="F32" s="4" t="inlineStr">
        <is>
          <t xml:space="preserve"> </t>
        </is>
      </c>
    </row>
    <row r="33">
      <c r="A33" s="4" t="inlineStr">
        <is>
          <t>Consumer Brands Group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reserve, beginning balance</t>
        </is>
      </c>
      <c r="B35" s="4" t="inlineStr">
        <is>
          <t xml:space="preserve"> </t>
        </is>
      </c>
      <c r="C35" s="4" t="inlineStr">
        <is>
          <t xml:space="preserve"> </t>
        </is>
      </c>
      <c r="D35" s="6" t="n">
        <v>0</v>
      </c>
      <c r="E35" s="4" t="inlineStr">
        <is>
          <t xml:space="preserve"> </t>
        </is>
      </c>
      <c r="F35" s="4" t="inlineStr">
        <is>
          <t xml:space="preserve"> </t>
        </is>
      </c>
    </row>
    <row r="36">
      <c r="A36" s="4" t="inlineStr">
        <is>
          <t>Provisions for restructuring</t>
        </is>
      </c>
      <c r="B36" s="4" t="inlineStr">
        <is>
          <t xml:space="preserve"> </t>
        </is>
      </c>
      <c r="C36" s="4" t="inlineStr">
        <is>
          <t xml:space="preserve"> </t>
        </is>
      </c>
      <c r="D36" s="8" t="n">
        <v>25.6</v>
      </c>
      <c r="E36" s="4" t="inlineStr">
        <is>
          <t xml:space="preserve"> </t>
        </is>
      </c>
      <c r="F36" s="4" t="inlineStr">
        <is>
          <t xml:space="preserve"> </t>
        </is>
      </c>
    </row>
    <row r="37">
      <c r="A37" s="4" t="inlineStr">
        <is>
          <t>Restructuring reserve, ending balance</t>
        </is>
      </c>
      <c r="B37" s="4" t="inlineStr">
        <is>
          <t xml:space="preserve"> </t>
        </is>
      </c>
      <c r="C37" s="4" t="inlineStr">
        <is>
          <t xml:space="preserve"> </t>
        </is>
      </c>
      <c r="D37" s="8" t="n">
        <v>25.6</v>
      </c>
      <c r="E37" s="6" t="n">
        <v>0</v>
      </c>
      <c r="F37" s="4" t="inlineStr">
        <is>
          <t xml:space="preserve"> </t>
        </is>
      </c>
    </row>
    <row r="38">
      <c r="A38" s="4" t="inlineStr">
        <is>
          <t>Total expense incurred to date</t>
        </is>
      </c>
      <c r="B38" s="4" t="inlineStr">
        <is>
          <t xml:space="preserve"> </t>
        </is>
      </c>
      <c r="C38" s="4" t="inlineStr">
        <is>
          <t xml:space="preserve"> </t>
        </is>
      </c>
      <c r="D38" s="8" t="n">
        <v>25.6</v>
      </c>
      <c r="E38" s="4" t="inlineStr">
        <is>
          <t xml:space="preserve"> </t>
        </is>
      </c>
      <c r="F38" s="4" t="inlineStr">
        <is>
          <t xml:space="preserve"> </t>
        </is>
      </c>
    </row>
    <row r="39">
      <c r="A39" s="4" t="inlineStr">
        <is>
          <t>Additional expense expected</t>
        </is>
      </c>
      <c r="B39" s="4" t="inlineStr">
        <is>
          <t xml:space="preserve"> </t>
        </is>
      </c>
      <c r="C39" s="4" t="inlineStr">
        <is>
          <t xml:space="preserve"> </t>
        </is>
      </c>
      <c r="D39" s="8" t="n">
        <v>93.90000000000001</v>
      </c>
      <c r="E39" s="4" t="inlineStr">
        <is>
          <t xml:space="preserve"> </t>
        </is>
      </c>
      <c r="F39" s="4" t="inlineStr">
        <is>
          <t xml:space="preserve"> </t>
        </is>
      </c>
    </row>
    <row r="40">
      <c r="A40" s="4" t="inlineStr">
        <is>
          <t>Total expected expense</t>
        </is>
      </c>
      <c r="B40" s="4" t="inlineStr">
        <is>
          <t xml:space="preserve"> </t>
        </is>
      </c>
      <c r="C40" s="4" t="inlineStr">
        <is>
          <t xml:space="preserve"> </t>
        </is>
      </c>
      <c r="D40" s="8" t="n">
        <v>119.5</v>
      </c>
      <c r="E40" s="4" t="inlineStr">
        <is>
          <t xml:space="preserve"> </t>
        </is>
      </c>
      <c r="F40" s="4" t="inlineStr">
        <is>
          <t xml:space="preserve"> </t>
        </is>
      </c>
    </row>
    <row r="41">
      <c r="A41" s="4" t="inlineStr">
        <is>
          <t>Consumer Brands Group | Operating Segments | Severance and related cos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visions for restructuring</t>
        </is>
      </c>
      <c r="B43" s="4" t="inlineStr">
        <is>
          <t xml:space="preserve"> </t>
        </is>
      </c>
      <c r="C43" s="4" t="inlineStr">
        <is>
          <t xml:space="preserve"> </t>
        </is>
      </c>
      <c r="D43" s="8" t="n">
        <v>14.5</v>
      </c>
      <c r="E43" s="4" t="inlineStr">
        <is>
          <t xml:space="preserve"> </t>
        </is>
      </c>
      <c r="F43" s="4" t="inlineStr">
        <is>
          <t xml:space="preserve"> </t>
        </is>
      </c>
    </row>
    <row r="44">
      <c r="A44" s="4" t="inlineStr">
        <is>
          <t>Consumer Brands Group | Operating Segments | Other qualified co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visions for restructuring</t>
        </is>
      </c>
      <c r="B46" s="4" t="inlineStr">
        <is>
          <t xml:space="preserve"> </t>
        </is>
      </c>
      <c r="C46" s="4" t="inlineStr">
        <is>
          <t xml:space="preserve"> </t>
        </is>
      </c>
      <c r="D46" s="8" t="n">
        <v>11.1</v>
      </c>
      <c r="E46" s="4" t="inlineStr">
        <is>
          <t xml:space="preserve"> </t>
        </is>
      </c>
      <c r="F46" s="4" t="inlineStr">
        <is>
          <t xml:space="preserve"> </t>
        </is>
      </c>
    </row>
    <row r="47">
      <c r="A47" s="4" t="inlineStr">
        <is>
          <t>Performance Coatings Group | Trademark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ment of asset</t>
        </is>
      </c>
      <c r="B49" s="4" t="inlineStr">
        <is>
          <t xml:space="preserve"> </t>
        </is>
      </c>
      <c r="C49" s="7" t="n">
        <v>2.3</v>
      </c>
      <c r="D49" s="4" t="inlineStr">
        <is>
          <t xml:space="preserve"> </t>
        </is>
      </c>
      <c r="E49" s="4" t="inlineStr">
        <is>
          <t xml:space="preserve"> </t>
        </is>
      </c>
      <c r="F49" s="4" t="inlineStr">
        <is>
          <t xml:space="preserve"> </t>
        </is>
      </c>
    </row>
    <row r="50">
      <c r="A50" s="4" t="inlineStr">
        <is>
          <t>Performance Coatings Group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reserve, beginning balance</t>
        </is>
      </c>
      <c r="B52" s="4" t="inlineStr">
        <is>
          <t xml:space="preserve"> </t>
        </is>
      </c>
      <c r="C52" s="4" t="inlineStr">
        <is>
          <t xml:space="preserve"> </t>
        </is>
      </c>
      <c r="D52" s="6" t="n">
        <v>0</v>
      </c>
      <c r="E52" s="4" t="inlineStr">
        <is>
          <t xml:space="preserve"> </t>
        </is>
      </c>
      <c r="F52" s="4" t="inlineStr">
        <is>
          <t xml:space="preserve"> </t>
        </is>
      </c>
    </row>
    <row r="53">
      <c r="A53" s="4" t="inlineStr">
        <is>
          <t>Provisions for restructuring</t>
        </is>
      </c>
      <c r="B53" s="4" t="inlineStr">
        <is>
          <t xml:space="preserve"> </t>
        </is>
      </c>
      <c r="C53" s="4" t="inlineStr">
        <is>
          <t xml:space="preserve"> </t>
        </is>
      </c>
      <c r="D53" s="8" t="n">
        <v>22.2</v>
      </c>
      <c r="E53" s="4" t="inlineStr">
        <is>
          <t xml:space="preserve"> </t>
        </is>
      </c>
      <c r="F53" s="4" t="inlineStr">
        <is>
          <t xml:space="preserve"> </t>
        </is>
      </c>
    </row>
    <row r="54">
      <c r="A54" s="4" t="inlineStr">
        <is>
          <t>Payments</t>
        </is>
      </c>
      <c r="B54" s="4" t="inlineStr">
        <is>
          <t xml:space="preserve"> </t>
        </is>
      </c>
      <c r="C54" s="4" t="inlineStr">
        <is>
          <t xml:space="preserve"> </t>
        </is>
      </c>
      <c r="D54" s="8" t="n">
        <v>-5.7</v>
      </c>
      <c r="E54" s="4" t="inlineStr">
        <is>
          <t xml:space="preserve"> </t>
        </is>
      </c>
      <c r="F54" s="4" t="inlineStr">
        <is>
          <t xml:space="preserve"> </t>
        </is>
      </c>
    </row>
    <row r="55">
      <c r="A55" s="4" t="inlineStr">
        <is>
          <t>Currency impact and other adjustments</t>
        </is>
      </c>
      <c r="B55" s="4" t="inlineStr">
        <is>
          <t xml:space="preserve"> </t>
        </is>
      </c>
      <c r="C55" s="4" t="inlineStr">
        <is>
          <t xml:space="preserve"> </t>
        </is>
      </c>
      <c r="D55" s="8" t="n">
        <v>-0.4</v>
      </c>
      <c r="E55" s="4" t="inlineStr">
        <is>
          <t xml:space="preserve"> </t>
        </is>
      </c>
      <c r="F55" s="4" t="inlineStr">
        <is>
          <t xml:space="preserve"> </t>
        </is>
      </c>
    </row>
    <row r="56">
      <c r="A56" s="4" t="inlineStr">
        <is>
          <t>Restructuring reserve, ending balance</t>
        </is>
      </c>
      <c r="B56" s="4" t="inlineStr">
        <is>
          <t xml:space="preserve"> </t>
        </is>
      </c>
      <c r="C56" s="4" t="inlineStr">
        <is>
          <t xml:space="preserve"> </t>
        </is>
      </c>
      <c r="D56" s="8" t="n">
        <v>16.1</v>
      </c>
      <c r="E56" s="5" t="n">
        <v>0</v>
      </c>
      <c r="F56" s="4" t="inlineStr">
        <is>
          <t xml:space="preserve"> </t>
        </is>
      </c>
    </row>
    <row r="57">
      <c r="A57" s="4" t="inlineStr">
        <is>
          <t>Total expense incurred to date</t>
        </is>
      </c>
      <c r="B57" s="4" t="inlineStr">
        <is>
          <t xml:space="preserve"> </t>
        </is>
      </c>
      <c r="C57" s="4" t="inlineStr">
        <is>
          <t xml:space="preserve"> </t>
        </is>
      </c>
      <c r="D57" s="8" t="n">
        <v>22.2</v>
      </c>
      <c r="E57" s="4" t="inlineStr">
        <is>
          <t xml:space="preserve"> </t>
        </is>
      </c>
      <c r="F57" s="4" t="inlineStr">
        <is>
          <t xml:space="preserve"> </t>
        </is>
      </c>
    </row>
    <row r="58">
      <c r="A58" s="4" t="inlineStr">
        <is>
          <t>Additional expense expected</t>
        </is>
      </c>
      <c r="B58" s="4" t="inlineStr">
        <is>
          <t xml:space="preserve"> </t>
        </is>
      </c>
      <c r="C58" s="4" t="inlineStr">
        <is>
          <t xml:space="preserve"> </t>
        </is>
      </c>
      <c r="D58" s="8" t="n">
        <v>2.8</v>
      </c>
      <c r="E58" s="4" t="inlineStr">
        <is>
          <t xml:space="preserve"> </t>
        </is>
      </c>
      <c r="F58" s="4" t="inlineStr">
        <is>
          <t xml:space="preserve"> </t>
        </is>
      </c>
    </row>
    <row r="59">
      <c r="A59" s="4" t="inlineStr">
        <is>
          <t>Total expected expense</t>
        </is>
      </c>
      <c r="B59" s="4" t="inlineStr">
        <is>
          <t xml:space="preserve"> </t>
        </is>
      </c>
      <c r="C59" s="4" t="inlineStr">
        <is>
          <t xml:space="preserve"> </t>
        </is>
      </c>
      <c r="D59" s="6" t="n">
        <v>25</v>
      </c>
      <c r="E59" s="4" t="inlineStr">
        <is>
          <t xml:space="preserve"> </t>
        </is>
      </c>
      <c r="F59" s="4" t="inlineStr">
        <is>
          <t xml:space="preserve"> </t>
        </is>
      </c>
    </row>
    <row r="60">
      <c r="A60" s="4" t="inlineStr">
        <is>
          <t>Performance Coatings Group | Operating Segments | Severance and related cos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visions for restructuring</t>
        </is>
      </c>
      <c r="B62" s="4" t="inlineStr">
        <is>
          <t xml:space="preserve"> </t>
        </is>
      </c>
      <c r="C62" s="4" t="inlineStr">
        <is>
          <t xml:space="preserve"> </t>
        </is>
      </c>
      <c r="D62" s="8" t="n">
        <v>19.5</v>
      </c>
      <c r="E62" s="4" t="inlineStr">
        <is>
          <t xml:space="preserve"> </t>
        </is>
      </c>
      <c r="F62" s="4" t="inlineStr">
        <is>
          <t xml:space="preserve"> </t>
        </is>
      </c>
    </row>
    <row r="63">
      <c r="A63" s="4" t="inlineStr">
        <is>
          <t>Performance Coatings Group | Operating Segments | Other qualified cos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ovisions for restructuring</t>
        </is>
      </c>
      <c r="B65" s="4" t="inlineStr">
        <is>
          <t xml:space="preserve"> </t>
        </is>
      </c>
      <c r="C65" s="4" t="inlineStr">
        <is>
          <t xml:space="preserve"> </t>
        </is>
      </c>
      <c r="D65" s="7" t="n">
        <v>2.7</v>
      </c>
      <c r="E65" s="4" t="inlineStr">
        <is>
          <t xml:space="preserve"> </t>
        </is>
      </c>
      <c r="F65"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7" t="n">
        <v>1957.7</v>
      </c>
      <c r="C3" s="7" t="n">
        <v>1378.8</v>
      </c>
      <c r="D3" s="7" t="n">
        <v>1427.6</v>
      </c>
    </row>
    <row r="4">
      <c r="A4" s="4" t="inlineStr">
        <is>
          <t>Work in process and raw materials</t>
        </is>
      </c>
      <c r="B4" s="8" t="n">
        <v>668.8</v>
      </c>
      <c r="C4" s="8" t="n">
        <v>548.4</v>
      </c>
      <c r="D4" s="8" t="n">
        <v>376.5</v>
      </c>
    </row>
    <row r="5">
      <c r="A5" s="4" t="inlineStr">
        <is>
          <t>Inventories</t>
        </is>
      </c>
      <c r="B5" s="7" t="n">
        <v>2626.5</v>
      </c>
      <c r="C5" s="7" t="n">
        <v>1927.2</v>
      </c>
      <c r="D5" s="7" t="n">
        <v>18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 / shares shares in Millions</t>
        </is>
      </c>
      <c r="B1" s="2" t="inlineStr">
        <is>
          <t>Dec. 31, 2022</t>
        </is>
      </c>
      <c r="C1" s="2" t="inlineStr">
        <is>
          <t>Dec. 31, 2021</t>
        </is>
      </c>
      <c r="D1" s="2" t="inlineStr">
        <is>
          <t>Dec. 31, 2020</t>
        </is>
      </c>
    </row>
    <row r="2">
      <c r="A2" s="3" t="inlineStr">
        <is>
          <t>Shareholders’ equity:</t>
        </is>
      </c>
      <c r="B2" s="4" t="inlineStr">
        <is>
          <t xml:space="preserve"> </t>
        </is>
      </c>
      <c r="C2" s="4" t="inlineStr">
        <is>
          <t xml:space="preserve"> </t>
        </is>
      </c>
      <c r="D2" s="4" t="inlineStr">
        <is>
          <t xml:space="preserve"> </t>
        </is>
      </c>
    </row>
    <row r="3">
      <c r="A3" s="4" t="inlineStr">
        <is>
          <t>Common stock, par value (in dollars per share)</t>
        </is>
      </c>
      <c r="B3" s="10" t="n">
        <v>0.33</v>
      </c>
      <c r="C3" s="10" t="n">
        <v>0.33</v>
      </c>
      <c r="D3" s="10" t="n">
        <v>0.33</v>
      </c>
    </row>
    <row r="4">
      <c r="A4" s="4" t="inlineStr">
        <is>
          <t>Common stock, shares outstanding (in shares)</t>
        </is>
      </c>
      <c r="B4" s="8" t="n">
        <v>258.9</v>
      </c>
      <c r="C4" s="8" t="n">
        <v>261.1</v>
      </c>
      <c r="D4" s="8" t="n">
        <v>26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ventories - FIFO (Details) - USD ($) $ in Millions</t>
        </is>
      </c>
      <c r="B1" s="2" t="inlineStr">
        <is>
          <t>12 Months Ended</t>
        </is>
      </c>
    </row>
    <row r="2">
      <c r="B2" s="2" t="inlineStr">
        <is>
          <t>Dec. 31, 2021</t>
        </is>
      </c>
      <c r="C2" s="2" t="inlineStr">
        <is>
          <t>Dec. 31, 2022</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Percentage of total inventories on LIFO</t>
        </is>
      </c>
      <c r="B4" s="12" t="n">
        <v>0.7</v>
      </c>
      <c r="C4" s="12" t="n">
        <v>0.74</v>
      </c>
      <c r="D4" s="12" t="n">
        <v>0.72</v>
      </c>
    </row>
    <row r="5">
      <c r="A5" s="4" t="inlineStr">
        <is>
          <t>Excess of FIFO over LIFO</t>
        </is>
      </c>
      <c r="B5" s="5" t="n">
        <v>593</v>
      </c>
      <c r="C5" s="7" t="n">
        <v>792.7</v>
      </c>
      <c r="D5" s="7" t="n">
        <v>312.1</v>
      </c>
    </row>
    <row r="6">
      <c r="A6" s="4" t="inlineStr">
        <is>
          <t>Inventory liquidation on income</t>
        </is>
      </c>
      <c r="B6" s="8" t="n">
        <v>25.8</v>
      </c>
      <c r="C6" s="4" t="inlineStr">
        <is>
          <t xml:space="preserve"> </t>
        </is>
      </c>
      <c r="D6" s="4" t="inlineStr">
        <is>
          <t xml:space="preserve"> </t>
        </is>
      </c>
    </row>
    <row r="7">
      <c r="A7" s="4" t="inlineStr">
        <is>
          <t>Reserve for obsolescence</t>
        </is>
      </c>
      <c r="B7" s="7" t="n">
        <v>118.6</v>
      </c>
      <c r="C7" s="5" t="n">
        <v>139</v>
      </c>
      <c r="D7" s="7" t="n">
        <v>12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Property, plant and equipment, gross</t>
        </is>
      </c>
      <c r="B3" s="7" t="n">
        <v>5188.6</v>
      </c>
      <c r="C3" s="7" t="n">
        <v>4664.5</v>
      </c>
      <c r="D3" s="7" t="n">
        <v>4548.8</v>
      </c>
    </row>
    <row r="4">
      <c r="A4" s="4" t="inlineStr">
        <is>
          <t>Less allowances for depreciation</t>
        </is>
      </c>
      <c r="B4" s="8" t="n">
        <v>2981.6</v>
      </c>
      <c r="C4" s="8" t="n">
        <v>2797.2</v>
      </c>
      <c r="D4" s="8" t="n">
        <v>2714.3</v>
      </c>
    </row>
    <row r="5">
      <c r="A5" s="4" t="inlineStr">
        <is>
          <t>Property, plant and equipment, net</t>
        </is>
      </c>
      <c r="B5" s="6" t="n">
        <v>2207</v>
      </c>
      <c r="C5" s="8" t="n">
        <v>1867.3</v>
      </c>
      <c r="D5" s="8" t="n">
        <v>1834.5</v>
      </c>
    </row>
    <row r="6">
      <c r="A6" s="4" t="inlineStr">
        <is>
          <t>Land</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Property, plant and equipment, gross</t>
        </is>
      </c>
      <c r="B8" s="6" t="n">
        <v>263</v>
      </c>
      <c r="C8" s="8" t="n">
        <v>257.7</v>
      </c>
      <c r="D8" s="8" t="n">
        <v>283.5</v>
      </c>
    </row>
    <row r="9">
      <c r="A9" s="4" t="inlineStr">
        <is>
          <t>Building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roperty, plant and equipment, gross</t>
        </is>
      </c>
      <c r="B11" s="8" t="n">
        <v>1199.3</v>
      </c>
      <c r="C11" s="8" t="n">
        <v>1157.8</v>
      </c>
      <c r="D11" s="6" t="n">
        <v>1098</v>
      </c>
    </row>
    <row r="12">
      <c r="A12" s="4" t="inlineStr">
        <is>
          <t>Machinery and equipmen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roperty, plant and equipment, gross</t>
        </is>
      </c>
      <c r="B14" s="8" t="n">
        <v>3230.2</v>
      </c>
      <c r="C14" s="8" t="n">
        <v>3043.6</v>
      </c>
      <c r="D14" s="8" t="n">
        <v>3026.8</v>
      </c>
    </row>
    <row r="15">
      <c r="A15" s="4" t="inlineStr">
        <is>
          <t>Construction in progres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Property, plant and equipment, gross</t>
        </is>
      </c>
      <c r="B17" s="7" t="n">
        <v>496.1</v>
      </c>
      <c r="C17" s="7" t="n">
        <v>205.4</v>
      </c>
      <c r="D17" s="7" t="n">
        <v>14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30" customWidth="1" min="5" max="5"/>
    <col width="22" customWidth="1" min="6" max="6"/>
  </cols>
  <sheetData>
    <row r="1">
      <c r="A1" s="1" t="inlineStr">
        <is>
          <t>Goodwill and Intangible Assets - Narrative (Details) $ in Thousands</t>
        </is>
      </c>
      <c r="D1" s="2" t="inlineStr">
        <is>
          <t>12 Months Ended</t>
        </is>
      </c>
    </row>
    <row r="2">
      <c r="B2" s="2" t="inlineStr">
        <is>
          <t>Oct. 01, 2022 USD ($)</t>
        </is>
      </c>
      <c r="C2" s="2" t="inlineStr">
        <is>
          <t>Oct. 01, 2020 USD ($)</t>
        </is>
      </c>
      <c r="D2" s="2" t="inlineStr">
        <is>
          <t>Dec. 31, 2022 USD ($) company</t>
        </is>
      </c>
      <c r="E2" s="2" t="inlineStr">
        <is>
          <t>Dec. 31, 2021 USD ($) company</t>
        </is>
      </c>
      <c r="F2" s="2" t="inlineStr">
        <is>
          <t>Dec. 31, 2020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acquired | company</t>
        </is>
      </c>
      <c r="B4" s="4" t="inlineStr">
        <is>
          <t xml:space="preserve"> </t>
        </is>
      </c>
      <c r="C4" s="4" t="inlineStr">
        <is>
          <t xml:space="preserve"> </t>
        </is>
      </c>
      <c r="D4" s="6" t="n">
        <v>5</v>
      </c>
      <c r="E4" s="6" t="n">
        <v>2</v>
      </c>
      <c r="F4" s="4" t="inlineStr">
        <is>
          <t xml:space="preserve"> </t>
        </is>
      </c>
    </row>
    <row r="5">
      <c r="A5" s="4" t="inlineStr">
        <is>
          <t>Goodwill recognized</t>
        </is>
      </c>
      <c r="B5" s="4" t="inlineStr">
        <is>
          <t xml:space="preserve"> </t>
        </is>
      </c>
      <c r="C5" s="4" t="inlineStr">
        <is>
          <t xml:space="preserve"> </t>
        </is>
      </c>
      <c r="D5" s="5" t="n">
        <v>493500</v>
      </c>
      <c r="E5" s="5" t="n">
        <v>155600</v>
      </c>
      <c r="F5" s="4" t="inlineStr">
        <is>
          <t xml:space="preserve"> </t>
        </is>
      </c>
    </row>
    <row r="6">
      <c r="A6" s="4" t="inlineStr">
        <is>
          <t>Acquired finite-lived intangible assets, weighted average amortization period</t>
        </is>
      </c>
      <c r="B6" s="4" t="inlineStr">
        <is>
          <t xml:space="preserve"> </t>
        </is>
      </c>
      <c r="C6" s="4" t="inlineStr">
        <is>
          <t xml:space="preserve"> </t>
        </is>
      </c>
      <c r="D6" s="4" t="inlineStr">
        <is>
          <t>14 years</t>
        </is>
      </c>
      <c r="E6" s="4" t="inlineStr">
        <is>
          <t xml:space="preserve"> </t>
        </is>
      </c>
      <c r="F6" s="4" t="inlineStr">
        <is>
          <t xml:space="preserve"> </t>
        </is>
      </c>
    </row>
    <row r="7">
      <c r="A7" s="4" t="inlineStr">
        <is>
          <t>Impairment of asset</t>
        </is>
      </c>
      <c r="B7" s="4" t="inlineStr">
        <is>
          <t xml:space="preserve"> </t>
        </is>
      </c>
      <c r="C7" s="4" t="inlineStr">
        <is>
          <t xml:space="preserve"> </t>
        </is>
      </c>
      <c r="D7" s="5" t="n">
        <v>15500</v>
      </c>
      <c r="E7" s="6" t="n">
        <v>0</v>
      </c>
      <c r="F7" s="5" t="n">
        <v>2300</v>
      </c>
    </row>
    <row r="8">
      <c r="A8" s="3" t="inlineStr">
        <is>
          <t>Amortization of finite-lived intangible assets for the next five yea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finite-lived intangible assets, 2023</t>
        </is>
      </c>
      <c r="B9" s="4" t="inlineStr">
        <is>
          <t xml:space="preserve"> </t>
        </is>
      </c>
      <c r="C9" s="4" t="inlineStr">
        <is>
          <t xml:space="preserve"> </t>
        </is>
      </c>
      <c r="D9" s="6" t="n">
        <v>323100</v>
      </c>
      <c r="E9" s="4" t="inlineStr">
        <is>
          <t xml:space="preserve"> </t>
        </is>
      </c>
      <c r="F9" s="4" t="inlineStr">
        <is>
          <t xml:space="preserve"> </t>
        </is>
      </c>
    </row>
    <row r="10">
      <c r="A10" s="4" t="inlineStr">
        <is>
          <t>Amortization of finite-lived intangible assets, 2024</t>
        </is>
      </c>
      <c r="B10" s="4" t="inlineStr">
        <is>
          <t xml:space="preserve"> </t>
        </is>
      </c>
      <c r="C10" s="4" t="inlineStr">
        <is>
          <t xml:space="preserve"> </t>
        </is>
      </c>
      <c r="D10" s="6" t="n">
        <v>320000</v>
      </c>
      <c r="E10" s="4" t="inlineStr">
        <is>
          <t xml:space="preserve"> </t>
        </is>
      </c>
      <c r="F10" s="4" t="inlineStr">
        <is>
          <t xml:space="preserve"> </t>
        </is>
      </c>
    </row>
    <row r="11">
      <c r="A11" s="4" t="inlineStr">
        <is>
          <t>Amortization of finite-lived intangible assets, 2025</t>
        </is>
      </c>
      <c r="B11" s="4" t="inlineStr">
        <is>
          <t xml:space="preserve"> </t>
        </is>
      </c>
      <c r="C11" s="4" t="inlineStr">
        <is>
          <t xml:space="preserve"> </t>
        </is>
      </c>
      <c r="D11" s="6" t="n">
        <v>311100</v>
      </c>
      <c r="E11" s="4" t="inlineStr">
        <is>
          <t xml:space="preserve"> </t>
        </is>
      </c>
      <c r="F11" s="4" t="inlineStr">
        <is>
          <t xml:space="preserve"> </t>
        </is>
      </c>
    </row>
    <row r="12">
      <c r="A12" s="4" t="inlineStr">
        <is>
          <t>Amortization of finite-lived intangible assets, 2026</t>
        </is>
      </c>
      <c r="B12" s="4" t="inlineStr">
        <is>
          <t xml:space="preserve"> </t>
        </is>
      </c>
      <c r="C12" s="4" t="inlineStr">
        <is>
          <t xml:space="preserve"> </t>
        </is>
      </c>
      <c r="D12" s="6" t="n">
        <v>302900</v>
      </c>
      <c r="E12" s="4" t="inlineStr">
        <is>
          <t xml:space="preserve"> </t>
        </is>
      </c>
      <c r="F12" s="4" t="inlineStr">
        <is>
          <t xml:space="preserve"> </t>
        </is>
      </c>
    </row>
    <row r="13">
      <c r="A13" s="4" t="inlineStr">
        <is>
          <t>Amortization of finite-lived intangible assets, 2027</t>
        </is>
      </c>
      <c r="B13" s="4" t="inlineStr">
        <is>
          <t xml:space="preserve"> </t>
        </is>
      </c>
      <c r="C13" s="4" t="inlineStr">
        <is>
          <t xml:space="preserve"> </t>
        </is>
      </c>
      <c r="D13" s="6" t="n">
        <v>298900</v>
      </c>
      <c r="E13" s="4" t="inlineStr">
        <is>
          <t xml:space="preserve"> </t>
        </is>
      </c>
      <c r="F13" s="4" t="inlineStr">
        <is>
          <t xml:space="preserve"> </t>
        </is>
      </c>
    </row>
    <row r="14">
      <c r="A14" s="4" t="inlineStr">
        <is>
          <t>A2021 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recognized</t>
        </is>
      </c>
      <c r="B16" s="4" t="inlineStr">
        <is>
          <t xml:space="preserve"> </t>
        </is>
      </c>
      <c r="C16" s="4" t="inlineStr">
        <is>
          <t xml:space="preserve"> </t>
        </is>
      </c>
      <c r="D16" s="4" t="inlineStr">
        <is>
          <t xml:space="preserve"> </t>
        </is>
      </c>
      <c r="E16" s="6" t="n">
        <v>155600</v>
      </c>
      <c r="F16" s="4" t="inlineStr">
        <is>
          <t xml:space="preserve"> </t>
        </is>
      </c>
    </row>
    <row r="17">
      <c r="A17" s="4" t="inlineStr">
        <is>
          <t>Finite-lived assets acquired</t>
        </is>
      </c>
      <c r="B17" s="4" t="inlineStr">
        <is>
          <t xml:space="preserve"> </t>
        </is>
      </c>
      <c r="C17" s="4" t="inlineStr">
        <is>
          <t xml:space="preserve"> </t>
        </is>
      </c>
      <c r="D17" s="4" t="inlineStr">
        <is>
          <t xml:space="preserve"> </t>
        </is>
      </c>
      <c r="E17" s="6" t="n">
        <v>11300</v>
      </c>
      <c r="F17" s="4" t="inlineStr">
        <is>
          <t xml:space="preserve"> </t>
        </is>
      </c>
    </row>
    <row r="18">
      <c r="A18" s="4" t="inlineStr">
        <is>
          <t>Goodwill adjustment</t>
        </is>
      </c>
      <c r="B18" s="4" t="inlineStr">
        <is>
          <t xml:space="preserve"> </t>
        </is>
      </c>
      <c r="C18" s="4" t="inlineStr">
        <is>
          <t xml:space="preserve"> </t>
        </is>
      </c>
      <c r="D18" s="6" t="n">
        <v>72300</v>
      </c>
      <c r="E18" s="4" t="inlineStr">
        <is>
          <t xml:space="preserve"> </t>
        </is>
      </c>
      <c r="F18" s="4" t="inlineStr">
        <is>
          <t xml:space="preserve"> </t>
        </is>
      </c>
    </row>
    <row r="19">
      <c r="A19" s="4" t="inlineStr">
        <is>
          <t>Specialty Polymer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acquired</t>
        </is>
      </c>
      <c r="B21" s="4" t="inlineStr">
        <is>
          <t xml:space="preserve"> </t>
        </is>
      </c>
      <c r="C21" s="4" t="inlineStr">
        <is>
          <t xml:space="preserve"> </t>
        </is>
      </c>
      <c r="D21" s="4" t="inlineStr">
        <is>
          <t xml:space="preserve"> </t>
        </is>
      </c>
      <c r="E21" s="6" t="n">
        <v>61300</v>
      </c>
      <c r="F21" s="4" t="inlineStr">
        <is>
          <t xml:space="preserve"> </t>
        </is>
      </c>
    </row>
    <row r="22">
      <c r="A22" s="4" t="inlineStr">
        <is>
          <t>Performance Coatings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recognized</t>
        </is>
      </c>
      <c r="B24" s="4" t="inlineStr">
        <is>
          <t xml:space="preserve"> </t>
        </is>
      </c>
      <c r="C24" s="4" t="inlineStr">
        <is>
          <t xml:space="preserve"> </t>
        </is>
      </c>
      <c r="D24" s="6" t="n">
        <v>422500</v>
      </c>
      <c r="E24" s="6" t="n">
        <v>155600</v>
      </c>
      <c r="F24" s="4" t="inlineStr">
        <is>
          <t xml:space="preserve"> </t>
        </is>
      </c>
    </row>
    <row r="25">
      <c r="A25" s="4" t="inlineStr">
        <is>
          <t>Consumer Brands Grou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 recognized</t>
        </is>
      </c>
      <c r="B27" s="4" t="inlineStr">
        <is>
          <t xml:space="preserve"> </t>
        </is>
      </c>
      <c r="C27" s="4" t="inlineStr">
        <is>
          <t xml:space="preserve"> </t>
        </is>
      </c>
      <c r="D27" s="6" t="n">
        <v>21300</v>
      </c>
      <c r="E27" s="4" t="inlineStr">
        <is>
          <t xml:space="preserve"> </t>
        </is>
      </c>
      <c r="F27" s="4" t="inlineStr">
        <is>
          <t xml:space="preserve"> </t>
        </is>
      </c>
    </row>
    <row r="28">
      <c r="A28" s="4" t="inlineStr">
        <is>
          <t>Tradema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Inde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asset</t>
        </is>
      </c>
      <c r="B30" s="4" t="inlineStr">
        <is>
          <t xml:space="preserve"> </t>
        </is>
      </c>
      <c r="C30" s="4" t="inlineStr">
        <is>
          <t xml:space="preserve"> </t>
        </is>
      </c>
      <c r="D30" s="5" t="n">
        <v>139900</v>
      </c>
      <c r="E30" s="5" t="n">
        <v>124400</v>
      </c>
      <c r="F30" s="5" t="n">
        <v>124400</v>
      </c>
    </row>
    <row r="31">
      <c r="A31" s="4" t="inlineStr">
        <is>
          <t>Trademarks | Performance Coatings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asset</t>
        </is>
      </c>
      <c r="B33" s="4" t="inlineStr">
        <is>
          <t xml:space="preserve"> </t>
        </is>
      </c>
      <c r="C33" s="5" t="n">
        <v>2300</v>
      </c>
      <c r="D33" s="4" t="inlineStr">
        <is>
          <t xml:space="preserve"> </t>
        </is>
      </c>
      <c r="E33" s="4" t="inlineStr">
        <is>
          <t xml:space="preserve"> </t>
        </is>
      </c>
      <c r="F33" s="4" t="inlineStr">
        <is>
          <t xml:space="preserve"> </t>
        </is>
      </c>
    </row>
    <row r="34">
      <c r="A34" s="4" t="inlineStr">
        <is>
          <t>Trademarks | Consumer Brands Grou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asset</t>
        </is>
      </c>
      <c r="B36" s="5" t="n">
        <v>15500</v>
      </c>
      <c r="C36" s="4" t="inlineStr">
        <is>
          <t xml:space="preserve"> </t>
        </is>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the Carrying Value of Goodwill by Reportable Segment (Details) - USD ($) $ in Millions</t>
        </is>
      </c>
      <c r="B1" s="2" t="inlineStr">
        <is>
          <t>12 Months Ended</t>
        </is>
      </c>
    </row>
    <row r="2">
      <c r="B2" s="2" t="inlineStr">
        <is>
          <t>Dec. 31, 2022</t>
        </is>
      </c>
      <c r="C2" s="2" t="inlineStr">
        <is>
          <t>Dec. 31, 2021</t>
        </is>
      </c>
      <c r="D2" s="2" t="inlineStr">
        <is>
          <t>Dec. 31, 2020</t>
        </is>
      </c>
    </row>
    <row r="3">
      <c r="A3" s="3" t="inlineStr">
        <is>
          <t>Carrying value of goodwill by reportable operating segment</t>
        </is>
      </c>
      <c r="B3" s="4" t="inlineStr">
        <is>
          <t xml:space="preserve"> </t>
        </is>
      </c>
      <c r="C3" s="4" t="inlineStr">
        <is>
          <t xml:space="preserve"> </t>
        </is>
      </c>
      <c r="D3" s="4" t="inlineStr">
        <is>
          <t xml:space="preserve"> </t>
        </is>
      </c>
    </row>
    <row r="4">
      <c r="A4" s="4" t="inlineStr">
        <is>
          <t>Opening balance</t>
        </is>
      </c>
      <c r="B4" s="7" t="n">
        <v>7134.6</v>
      </c>
      <c r="C4" s="7" t="n">
        <v>7049.1</v>
      </c>
      <c r="D4" s="7" t="n">
        <v>7004.8</v>
      </c>
    </row>
    <row r="5">
      <c r="A5" s="4" t="inlineStr">
        <is>
          <t>Acquisitions</t>
        </is>
      </c>
      <c r="B5" s="8" t="n">
        <v>493.5</v>
      </c>
      <c r="C5" s="8" t="n">
        <v>155.6</v>
      </c>
      <c r="D5" s="4" t="inlineStr">
        <is>
          <t xml:space="preserve"> </t>
        </is>
      </c>
    </row>
    <row r="6">
      <c r="A6" s="4" t="inlineStr">
        <is>
          <t>Currency and other adjustments</t>
        </is>
      </c>
      <c r="B6" s="8" t="n">
        <v>-44.9</v>
      </c>
      <c r="C6" s="8" t="n">
        <v>-70.09999999999999</v>
      </c>
      <c r="D6" s="8" t="n">
        <v>44.3</v>
      </c>
    </row>
    <row r="7">
      <c r="A7" s="4" t="inlineStr">
        <is>
          <t>Closing balance</t>
        </is>
      </c>
      <c r="B7" s="8" t="n">
        <v>7583.2</v>
      </c>
      <c r="C7" s="8" t="n">
        <v>7134.6</v>
      </c>
      <c r="D7" s="8" t="n">
        <v>7049.1</v>
      </c>
    </row>
    <row r="8">
      <c r="A8" s="4" t="inlineStr">
        <is>
          <t>Accumulated impairment losses</t>
        </is>
      </c>
      <c r="B8" s="8" t="n">
        <v>19.4</v>
      </c>
      <c r="C8" s="4" t="inlineStr">
        <is>
          <t xml:space="preserve"> </t>
        </is>
      </c>
      <c r="D8" s="4" t="inlineStr">
        <is>
          <t xml:space="preserve"> </t>
        </is>
      </c>
    </row>
    <row r="9">
      <c r="A9" s="4" t="inlineStr">
        <is>
          <t>The Americas Group</t>
        </is>
      </c>
      <c r="B9" s="4" t="inlineStr">
        <is>
          <t xml:space="preserve"> </t>
        </is>
      </c>
      <c r="C9" s="4" t="inlineStr">
        <is>
          <t xml:space="preserve"> </t>
        </is>
      </c>
      <c r="D9" s="4" t="inlineStr">
        <is>
          <t xml:space="preserve"> </t>
        </is>
      </c>
    </row>
    <row r="10">
      <c r="A10" s="3" t="inlineStr">
        <is>
          <t>Carrying value of goodwill by reportable operating segment</t>
        </is>
      </c>
      <c r="B10" s="4" t="inlineStr">
        <is>
          <t xml:space="preserve"> </t>
        </is>
      </c>
      <c r="C10" s="4" t="inlineStr">
        <is>
          <t xml:space="preserve"> </t>
        </is>
      </c>
      <c r="D10" s="4" t="inlineStr">
        <is>
          <t xml:space="preserve"> </t>
        </is>
      </c>
    </row>
    <row r="11">
      <c r="A11" s="4" t="inlineStr">
        <is>
          <t>Opening balance</t>
        </is>
      </c>
      <c r="B11" s="8" t="n">
        <v>2256.6</v>
      </c>
      <c r="C11" s="8" t="n">
        <v>2256.6</v>
      </c>
      <c r="D11" s="8" t="n">
        <v>2256.6</v>
      </c>
    </row>
    <row r="12">
      <c r="A12" s="4" t="inlineStr">
        <is>
          <t>Acquisitions</t>
        </is>
      </c>
      <c r="B12" s="8" t="n">
        <v>49.7</v>
      </c>
      <c r="C12" s="4" t="inlineStr">
        <is>
          <t xml:space="preserve"> </t>
        </is>
      </c>
      <c r="D12" s="4" t="inlineStr">
        <is>
          <t xml:space="preserve"> </t>
        </is>
      </c>
    </row>
    <row r="13">
      <c r="A13" s="4" t="inlineStr">
        <is>
          <t>Currency and other adjustments</t>
        </is>
      </c>
      <c r="B13" s="4" t="inlineStr">
        <is>
          <t xml:space="preserve"> </t>
        </is>
      </c>
      <c r="C13" s="4" t="inlineStr">
        <is>
          <t xml:space="preserve"> </t>
        </is>
      </c>
      <c r="D13" s="4" t="inlineStr">
        <is>
          <t xml:space="preserve"> </t>
        </is>
      </c>
    </row>
    <row r="14">
      <c r="A14" s="4" t="inlineStr">
        <is>
          <t>Closing balance</t>
        </is>
      </c>
      <c r="B14" s="8" t="n">
        <v>2306.3</v>
      </c>
      <c r="C14" s="8" t="n">
        <v>2256.6</v>
      </c>
      <c r="D14" s="8" t="n">
        <v>2256.6</v>
      </c>
    </row>
    <row r="15">
      <c r="A15" s="4" t="inlineStr">
        <is>
          <t>Accumulated impairment losses</t>
        </is>
      </c>
      <c r="B15" s="8" t="n">
        <v>10.5</v>
      </c>
      <c r="C15" s="4" t="inlineStr">
        <is>
          <t xml:space="preserve"> </t>
        </is>
      </c>
      <c r="D15" s="4" t="inlineStr">
        <is>
          <t xml:space="preserve"> </t>
        </is>
      </c>
    </row>
    <row r="16">
      <c r="A16" s="4" t="inlineStr">
        <is>
          <t>Consumer Brands Group</t>
        </is>
      </c>
      <c r="B16" s="4" t="inlineStr">
        <is>
          <t xml:space="preserve"> </t>
        </is>
      </c>
      <c r="C16" s="4" t="inlineStr">
        <is>
          <t xml:space="preserve"> </t>
        </is>
      </c>
      <c r="D16" s="4" t="inlineStr">
        <is>
          <t xml:space="preserve"> </t>
        </is>
      </c>
    </row>
    <row r="17">
      <c r="A17" s="3" t="inlineStr">
        <is>
          <t>Carrying value of goodwill by reportable operating segment</t>
        </is>
      </c>
      <c r="B17" s="4" t="inlineStr">
        <is>
          <t xml:space="preserve"> </t>
        </is>
      </c>
      <c r="C17" s="4" t="inlineStr">
        <is>
          <t xml:space="preserve"> </t>
        </is>
      </c>
      <c r="D17" s="4" t="inlineStr">
        <is>
          <t xml:space="preserve"> </t>
        </is>
      </c>
    </row>
    <row r="18">
      <c r="A18" s="4" t="inlineStr">
        <is>
          <t>Opening balance</t>
        </is>
      </c>
      <c r="B18" s="8" t="n">
        <v>1708.9</v>
      </c>
      <c r="C18" s="8" t="n">
        <v>1754.6</v>
      </c>
      <c r="D18" s="8" t="n">
        <v>1753.9</v>
      </c>
    </row>
    <row r="19">
      <c r="A19" s="4" t="inlineStr">
        <is>
          <t>Acquisitions</t>
        </is>
      </c>
      <c r="B19" s="8" t="n">
        <v>21.3</v>
      </c>
      <c r="C19" s="4" t="inlineStr">
        <is>
          <t xml:space="preserve"> </t>
        </is>
      </c>
      <c r="D19" s="4" t="inlineStr">
        <is>
          <t xml:space="preserve"> </t>
        </is>
      </c>
    </row>
    <row r="20">
      <c r="A20" s="4" t="inlineStr">
        <is>
          <t>Currency and other adjustments</t>
        </is>
      </c>
      <c r="B20" s="8" t="n">
        <v>-2.8</v>
      </c>
      <c r="C20" s="8" t="n">
        <v>-45.7</v>
      </c>
      <c r="D20" s="8" t="n">
        <v>0.7</v>
      </c>
    </row>
    <row r="21">
      <c r="A21" s="4" t="inlineStr">
        <is>
          <t>Closing balance</t>
        </is>
      </c>
      <c r="B21" s="8" t="n">
        <v>1727.4</v>
      </c>
      <c r="C21" s="8" t="n">
        <v>1708.9</v>
      </c>
      <c r="D21" s="8" t="n">
        <v>1754.6</v>
      </c>
    </row>
    <row r="22">
      <c r="A22" s="4" t="inlineStr">
        <is>
          <t>Accumulated impairment losses</t>
        </is>
      </c>
      <c r="B22" s="8" t="n">
        <v>8.1</v>
      </c>
      <c r="C22" s="4" t="inlineStr">
        <is>
          <t xml:space="preserve"> </t>
        </is>
      </c>
      <c r="D22" s="4" t="inlineStr">
        <is>
          <t xml:space="preserve"> </t>
        </is>
      </c>
    </row>
    <row r="23">
      <c r="A23" s="4" t="inlineStr">
        <is>
          <t>Performance Coatings Group</t>
        </is>
      </c>
      <c r="B23" s="4" t="inlineStr">
        <is>
          <t xml:space="preserve"> </t>
        </is>
      </c>
      <c r="C23" s="4" t="inlineStr">
        <is>
          <t xml:space="preserve"> </t>
        </is>
      </c>
      <c r="D23" s="4" t="inlineStr">
        <is>
          <t xml:space="preserve"> </t>
        </is>
      </c>
    </row>
    <row r="24">
      <c r="A24" s="3" t="inlineStr">
        <is>
          <t>Carrying value of goodwill by reportable operating segment</t>
        </is>
      </c>
      <c r="B24" s="4" t="inlineStr">
        <is>
          <t xml:space="preserve"> </t>
        </is>
      </c>
      <c r="C24" s="4" t="inlineStr">
        <is>
          <t xml:space="preserve"> </t>
        </is>
      </c>
      <c r="D24" s="4" t="inlineStr">
        <is>
          <t xml:space="preserve"> </t>
        </is>
      </c>
    </row>
    <row r="25">
      <c r="A25" s="4" t="inlineStr">
        <is>
          <t>Opening balance</t>
        </is>
      </c>
      <c r="B25" s="8" t="n">
        <v>3169.1</v>
      </c>
      <c r="C25" s="8" t="n">
        <v>3037.9</v>
      </c>
      <c r="D25" s="8" t="n">
        <v>2994.3</v>
      </c>
    </row>
    <row r="26">
      <c r="A26" s="4" t="inlineStr">
        <is>
          <t>Acquisitions</t>
        </is>
      </c>
      <c r="B26" s="8" t="n">
        <v>422.5</v>
      </c>
      <c r="C26" s="8" t="n">
        <v>155.6</v>
      </c>
      <c r="D26" s="4" t="inlineStr">
        <is>
          <t xml:space="preserve"> </t>
        </is>
      </c>
    </row>
    <row r="27">
      <c r="A27" s="4" t="inlineStr">
        <is>
          <t>Currency and other adjustments</t>
        </is>
      </c>
      <c r="B27" s="8" t="n">
        <v>-42.1</v>
      </c>
      <c r="C27" s="8" t="n">
        <v>-24.4</v>
      </c>
      <c r="D27" s="8" t="n">
        <v>43.6</v>
      </c>
    </row>
    <row r="28">
      <c r="A28" s="4" t="inlineStr">
        <is>
          <t>Closing balance</t>
        </is>
      </c>
      <c r="B28" s="8" t="n">
        <v>3549.5</v>
      </c>
      <c r="C28" s="7" t="n">
        <v>3169.1</v>
      </c>
      <c r="D28" s="7" t="n">
        <v>3037.9</v>
      </c>
    </row>
    <row r="29">
      <c r="A29" s="4" t="inlineStr">
        <is>
          <t>Accumulated impairment losses</t>
        </is>
      </c>
      <c r="B29" s="7" t="n">
        <v>0.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the Carrying Value of Intangible Assets (Details) - USD ($) $ in Millions</t>
        </is>
      </c>
      <c r="B1" s="2" t="inlineStr">
        <is>
          <t>12 Months Ended</t>
        </is>
      </c>
    </row>
    <row r="2">
      <c r="B2" s="2" t="inlineStr">
        <is>
          <t>Dec. 31, 2022</t>
        </is>
      </c>
      <c r="C2" s="2" t="inlineStr">
        <is>
          <t>Dec. 31, 2021</t>
        </is>
      </c>
      <c r="D2" s="2" t="inlineStr">
        <is>
          <t>Dec. 31, 2020</t>
        </is>
      </c>
    </row>
    <row r="3">
      <c r="A3" s="3" t="inlineStr">
        <is>
          <t>Carrying value of intangible assets</t>
        </is>
      </c>
      <c r="B3" s="4" t="inlineStr">
        <is>
          <t xml:space="preserve"> </t>
        </is>
      </c>
      <c r="C3" s="4" t="inlineStr">
        <is>
          <t xml:space="preserve"> </t>
        </is>
      </c>
      <c r="D3" s="4" t="inlineStr">
        <is>
          <t xml:space="preserve"> </t>
        </is>
      </c>
    </row>
    <row r="4">
      <c r="A4" s="4" t="inlineStr">
        <is>
          <t>Gross</t>
        </is>
      </c>
      <c r="B4" s="7" t="n">
        <v>5461.4</v>
      </c>
      <c r="C4" s="7" t="n">
        <v>5205.5</v>
      </c>
      <c r="D4" s="7" t="n">
        <v>5385.5</v>
      </c>
    </row>
    <row r="5">
      <c r="A5" s="4" t="inlineStr">
        <is>
          <t>Accumulated amortization</t>
        </is>
      </c>
      <c r="B5" s="8" t="n">
        <v>-2015.6</v>
      </c>
      <c r="C5" s="8" t="n">
        <v>-1787.1</v>
      </c>
      <c r="D5" s="8" t="n">
        <v>-1530.9</v>
      </c>
    </row>
    <row r="6">
      <c r="A6" s="4" t="inlineStr">
        <is>
          <t>Net value</t>
        </is>
      </c>
      <c r="B6" s="8" t="n">
        <v>3445.8</v>
      </c>
      <c r="C6" s="8" t="n">
        <v>3418.4</v>
      </c>
      <c r="D6" s="8" t="n">
        <v>3854.6</v>
      </c>
    </row>
    <row r="7">
      <c r="A7" s="4" t="inlineStr">
        <is>
          <t>Trademarks with indefinite lives</t>
        </is>
      </c>
      <c r="B7" s="8" t="n">
        <v>556.2</v>
      </c>
      <c r="C7" s="8" t="n">
        <v>583.1</v>
      </c>
      <c r="D7" s="8" t="n">
        <v>616.6</v>
      </c>
    </row>
    <row r="8">
      <c r="A8" s="4" t="inlineStr">
        <is>
          <t>Total Intangible Assets</t>
        </is>
      </c>
      <c r="B8" s="6" t="n">
        <v>4002</v>
      </c>
      <c r="C8" s="8" t="n">
        <v>4001.5</v>
      </c>
      <c r="D8" s="8" t="n">
        <v>4471.2</v>
      </c>
    </row>
    <row r="9">
      <c r="A9" s="4" t="inlineStr">
        <is>
          <t>Impairment of asset</t>
        </is>
      </c>
      <c r="B9" s="8" t="n">
        <v>15.5</v>
      </c>
      <c r="C9" s="6" t="n">
        <v>0</v>
      </c>
      <c r="D9" s="8" t="n">
        <v>2.3</v>
      </c>
    </row>
    <row r="10">
      <c r="A10" s="4" t="inlineStr">
        <is>
          <t>Trademarks</t>
        </is>
      </c>
      <c r="B10" s="4" t="inlineStr">
        <is>
          <t xml:space="preserve"> </t>
        </is>
      </c>
      <c r="C10" s="4" t="inlineStr">
        <is>
          <t xml:space="preserve"> </t>
        </is>
      </c>
      <c r="D10" s="4" t="inlineStr">
        <is>
          <t xml:space="preserve"> </t>
        </is>
      </c>
    </row>
    <row r="11">
      <c r="A11" s="3" t="inlineStr">
        <is>
          <t>Carrying value of intangible assets</t>
        </is>
      </c>
      <c r="B11" s="4" t="inlineStr">
        <is>
          <t xml:space="preserve"> </t>
        </is>
      </c>
      <c r="C11" s="4" t="inlineStr">
        <is>
          <t xml:space="preserve"> </t>
        </is>
      </c>
      <c r="D11" s="4" t="inlineStr">
        <is>
          <t xml:space="preserve"> </t>
        </is>
      </c>
    </row>
    <row r="12">
      <c r="A12" s="4" t="inlineStr">
        <is>
          <t>Impairment of asset</t>
        </is>
      </c>
      <c r="B12" s="8" t="n">
        <v>139.9</v>
      </c>
      <c r="C12" s="8" t="n">
        <v>124.4</v>
      </c>
      <c r="D12" s="8" t="n">
        <v>124.4</v>
      </c>
    </row>
    <row r="13">
      <c r="A13" s="4" t="inlineStr">
        <is>
          <t>Software</t>
        </is>
      </c>
      <c r="B13" s="4" t="inlineStr">
        <is>
          <t xml:space="preserve"> </t>
        </is>
      </c>
      <c r="C13" s="4" t="inlineStr">
        <is>
          <t xml:space="preserve"> </t>
        </is>
      </c>
      <c r="D13" s="4" t="inlineStr">
        <is>
          <t xml:space="preserve"> </t>
        </is>
      </c>
    </row>
    <row r="14">
      <c r="A14" s="3" t="inlineStr">
        <is>
          <t>Carrying value of intangible assets</t>
        </is>
      </c>
      <c r="B14" s="4" t="inlineStr">
        <is>
          <t xml:space="preserve"> </t>
        </is>
      </c>
      <c r="C14" s="4" t="inlineStr">
        <is>
          <t xml:space="preserve"> </t>
        </is>
      </c>
      <c r="D14" s="4" t="inlineStr">
        <is>
          <t xml:space="preserve"> </t>
        </is>
      </c>
    </row>
    <row r="15">
      <c r="A15" s="4" t="inlineStr">
        <is>
          <t>Gross</t>
        </is>
      </c>
      <c r="B15" s="8" t="n">
        <v>180.2</v>
      </c>
      <c r="C15" s="6" t="n">
        <v>166</v>
      </c>
      <c r="D15" s="8" t="n">
        <v>166.8</v>
      </c>
    </row>
    <row r="16">
      <c r="A16" s="4" t="inlineStr">
        <is>
          <t>Accumulated amortization</t>
        </is>
      </c>
      <c r="B16" s="8" t="n">
        <v>-148.1</v>
      </c>
      <c r="C16" s="8" t="n">
        <v>-149.3</v>
      </c>
      <c r="D16" s="8" t="n">
        <v>-142.8</v>
      </c>
    </row>
    <row r="17">
      <c r="A17" s="4" t="inlineStr">
        <is>
          <t>Net value</t>
        </is>
      </c>
      <c r="B17" s="8" t="n">
        <v>32.1</v>
      </c>
      <c r="C17" s="8" t="n">
        <v>16.7</v>
      </c>
      <c r="D17" s="6" t="n">
        <v>24</v>
      </c>
    </row>
    <row r="18">
      <c r="A18" s="4" t="inlineStr">
        <is>
          <t>Customer Relationships</t>
        </is>
      </c>
      <c r="B18" s="4" t="inlineStr">
        <is>
          <t xml:space="preserve"> </t>
        </is>
      </c>
      <c r="C18" s="4" t="inlineStr">
        <is>
          <t xml:space="preserve"> </t>
        </is>
      </c>
      <c r="D18" s="4" t="inlineStr">
        <is>
          <t xml:space="preserve"> </t>
        </is>
      </c>
    </row>
    <row r="19">
      <c r="A19" s="3" t="inlineStr">
        <is>
          <t>Carrying value of intangible assets</t>
        </is>
      </c>
      <c r="B19" s="4" t="inlineStr">
        <is>
          <t xml:space="preserve"> </t>
        </is>
      </c>
      <c r="C19" s="4" t="inlineStr">
        <is>
          <t xml:space="preserve"> </t>
        </is>
      </c>
      <c r="D19" s="4" t="inlineStr">
        <is>
          <t xml:space="preserve"> </t>
        </is>
      </c>
    </row>
    <row r="20">
      <c r="A20" s="4" t="inlineStr">
        <is>
          <t>Gross</t>
        </is>
      </c>
      <c r="B20" s="8" t="n">
        <v>3121.2</v>
      </c>
      <c r="C20" s="8" t="n">
        <v>3005.7</v>
      </c>
      <c r="D20" s="8" t="n">
        <v>3181.6</v>
      </c>
    </row>
    <row r="21">
      <c r="A21" s="4" t="inlineStr">
        <is>
          <t>Accumulated amortization</t>
        </is>
      </c>
      <c r="B21" s="8" t="n">
        <v>-1132.1</v>
      </c>
      <c r="C21" s="8" t="n">
        <v>-961.6</v>
      </c>
      <c r="D21" s="8" t="n">
        <v>-804.7</v>
      </c>
    </row>
    <row r="22">
      <c r="A22" s="4" t="inlineStr">
        <is>
          <t>Net value</t>
        </is>
      </c>
      <c r="B22" s="8" t="n">
        <v>1989.1</v>
      </c>
      <c r="C22" s="8" t="n">
        <v>2044.1</v>
      </c>
      <c r="D22" s="8" t="n">
        <v>2376.9</v>
      </c>
    </row>
    <row r="23">
      <c r="A23" s="4" t="inlineStr">
        <is>
          <t>Intellectual Property</t>
        </is>
      </c>
      <c r="B23" s="4" t="inlineStr">
        <is>
          <t xml:space="preserve"> </t>
        </is>
      </c>
      <c r="C23" s="4" t="inlineStr">
        <is>
          <t xml:space="preserve"> </t>
        </is>
      </c>
      <c r="D23" s="4" t="inlineStr">
        <is>
          <t xml:space="preserve"> </t>
        </is>
      </c>
    </row>
    <row r="24">
      <c r="A24" s="3" t="inlineStr">
        <is>
          <t>Carrying value of intangible assets</t>
        </is>
      </c>
      <c r="B24" s="4" t="inlineStr">
        <is>
          <t xml:space="preserve"> </t>
        </is>
      </c>
      <c r="C24" s="4" t="inlineStr">
        <is>
          <t xml:space="preserve"> </t>
        </is>
      </c>
      <c r="D24" s="4" t="inlineStr">
        <is>
          <t xml:space="preserve"> </t>
        </is>
      </c>
    </row>
    <row r="25">
      <c r="A25" s="4" t="inlineStr">
        <is>
          <t>Gross</t>
        </is>
      </c>
      <c r="B25" s="8" t="n">
        <v>1732.5</v>
      </c>
      <c r="C25" s="8" t="n">
        <v>1730.3</v>
      </c>
      <c r="D25" s="8" t="n">
        <v>1730.3</v>
      </c>
    </row>
    <row r="26">
      <c r="A26" s="4" t="inlineStr">
        <is>
          <t>Accumulated amortization</t>
        </is>
      </c>
      <c r="B26" s="8" t="n">
        <v>-477.4</v>
      </c>
      <c r="C26" s="8" t="n">
        <v>-396.5</v>
      </c>
      <c r="D26" s="6" t="n">
        <v>-310</v>
      </c>
    </row>
    <row r="27">
      <c r="A27" s="4" t="inlineStr">
        <is>
          <t>Net value</t>
        </is>
      </c>
      <c r="B27" s="8" t="n">
        <v>1255.1</v>
      </c>
      <c r="C27" s="8" t="n">
        <v>1333.8</v>
      </c>
      <c r="D27" s="8" t="n">
        <v>1420.3</v>
      </c>
    </row>
    <row r="28">
      <c r="A28" s="4" t="inlineStr">
        <is>
          <t>All Other</t>
        </is>
      </c>
      <c r="B28" s="4" t="inlineStr">
        <is>
          <t xml:space="preserve"> </t>
        </is>
      </c>
      <c r="C28" s="4" t="inlineStr">
        <is>
          <t xml:space="preserve"> </t>
        </is>
      </c>
      <c r="D28" s="4" t="inlineStr">
        <is>
          <t xml:space="preserve"> </t>
        </is>
      </c>
    </row>
    <row r="29">
      <c r="A29" s="3" t="inlineStr">
        <is>
          <t>Carrying value of intangible assets</t>
        </is>
      </c>
      <c r="B29" s="4" t="inlineStr">
        <is>
          <t xml:space="preserve"> </t>
        </is>
      </c>
      <c r="C29" s="4" t="inlineStr">
        <is>
          <t xml:space="preserve"> </t>
        </is>
      </c>
      <c r="D29" s="4" t="inlineStr">
        <is>
          <t xml:space="preserve"> </t>
        </is>
      </c>
    </row>
    <row r="30">
      <c r="A30" s="4" t="inlineStr">
        <is>
          <t>Gross</t>
        </is>
      </c>
      <c r="B30" s="8" t="n">
        <v>427.5</v>
      </c>
      <c r="C30" s="8" t="n">
        <v>303.5</v>
      </c>
      <c r="D30" s="8" t="n">
        <v>306.8</v>
      </c>
    </row>
    <row r="31">
      <c r="A31" s="4" t="inlineStr">
        <is>
          <t>Accumulated amortization</t>
        </is>
      </c>
      <c r="B31" s="6" t="n">
        <v>-258</v>
      </c>
      <c r="C31" s="8" t="n">
        <v>-279.7</v>
      </c>
      <c r="D31" s="8" t="n">
        <v>-273.4</v>
      </c>
    </row>
    <row r="32">
      <c r="A32" s="4" t="inlineStr">
        <is>
          <t>Net value</t>
        </is>
      </c>
      <c r="B32" s="7" t="n">
        <v>169.5</v>
      </c>
      <c r="C32" s="7" t="n">
        <v>23.8</v>
      </c>
      <c r="D32" s="7" t="n">
        <v>3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ng-term Debt (Details) - USD ($) $ in Millions</t>
        </is>
      </c>
      <c r="B1" s="2" t="inlineStr">
        <is>
          <t>Dec. 31, 2022</t>
        </is>
      </c>
      <c r="C1" s="2" t="inlineStr">
        <is>
          <t>Dec. 31, 2021</t>
        </is>
      </c>
      <c r="D1" s="2" t="inlineStr">
        <is>
          <t>Dec. 31, 2020</t>
        </is>
      </c>
    </row>
    <row r="2">
      <c r="A2" s="3" t="inlineStr">
        <is>
          <t>Long-term debt</t>
        </is>
      </c>
      <c r="B2" s="4" t="inlineStr">
        <is>
          <t xml:space="preserve"> </t>
        </is>
      </c>
      <c r="C2" s="4" t="inlineStr">
        <is>
          <t xml:space="preserve"> </t>
        </is>
      </c>
      <c r="D2" s="4" t="inlineStr">
        <is>
          <t xml:space="preserve"> </t>
        </is>
      </c>
    </row>
    <row r="3">
      <c r="A3" s="4" t="inlineStr">
        <is>
          <t>Total long-term debt</t>
        </is>
      </c>
      <c r="B3" s="7" t="n">
        <v>9591.6</v>
      </c>
      <c r="C3" s="7" t="n">
        <v>8851.5</v>
      </c>
      <c r="D3" s="5" t="n">
        <v>8292</v>
      </c>
    </row>
    <row r="4">
      <c r="A4" s="4" t="inlineStr">
        <is>
          <t>Less amounts due within one year</t>
        </is>
      </c>
      <c r="B4" s="8" t="n">
        <v>0.6</v>
      </c>
      <c r="C4" s="8" t="n">
        <v>260.6</v>
      </c>
      <c r="D4" s="8" t="n">
        <v>25.1</v>
      </c>
    </row>
    <row r="5">
      <c r="A5" s="4" t="inlineStr">
        <is>
          <t>Long-term debt</t>
        </is>
      </c>
      <c r="B5" s="6" t="n">
        <v>9591</v>
      </c>
      <c r="C5" s="8" t="n">
        <v>8590.9</v>
      </c>
      <c r="D5" s="8" t="n">
        <v>8266.9</v>
      </c>
    </row>
    <row r="6">
      <c r="A6" s="4" t="inlineStr">
        <is>
          <t>Capitalized debt issuance costs</t>
        </is>
      </c>
      <c r="B6" s="8" t="n">
        <v>57.3</v>
      </c>
      <c r="C6" s="8" t="n">
        <v>57.6</v>
      </c>
      <c r="D6" s="8" t="n">
        <v>52.9</v>
      </c>
    </row>
    <row r="7">
      <c r="A7" s="4" t="inlineStr">
        <is>
          <t>3.45% Senior Notes | Senior Notes</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Total long-term debt</t>
        </is>
      </c>
      <c r="B9" s="7" t="n">
        <v>1492.1</v>
      </c>
      <c r="C9" s="8" t="n">
        <v>1490.4</v>
      </c>
      <c r="D9" s="8" t="n">
        <v>1488.6</v>
      </c>
    </row>
    <row r="10">
      <c r="A10" s="4" t="inlineStr">
        <is>
          <t>Interest rate</t>
        </is>
      </c>
      <c r="B10" s="9" t="n">
        <v>0.0345</v>
      </c>
      <c r="C10" s="4" t="inlineStr">
        <is>
          <t xml:space="preserve"> </t>
        </is>
      </c>
      <c r="D10" s="4" t="inlineStr">
        <is>
          <t xml:space="preserve"> </t>
        </is>
      </c>
    </row>
    <row r="11">
      <c r="A11" s="4" t="inlineStr">
        <is>
          <t>4.50% Senior Notes | Senior Notes</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Total long-term debt</t>
        </is>
      </c>
      <c r="B13" s="7" t="n">
        <v>1232.3</v>
      </c>
      <c r="C13" s="8" t="n">
        <v>1231.6</v>
      </c>
      <c r="D13" s="8" t="n">
        <v>1230.8</v>
      </c>
    </row>
    <row r="14">
      <c r="A14" s="4" t="inlineStr">
        <is>
          <t>Interest rate</t>
        </is>
      </c>
      <c r="B14" s="9" t="n">
        <v>0.045</v>
      </c>
      <c r="C14" s="4" t="inlineStr">
        <is>
          <t xml:space="preserve"> </t>
        </is>
      </c>
      <c r="D14" s="4" t="inlineStr">
        <is>
          <t xml:space="preserve"> </t>
        </is>
      </c>
    </row>
    <row r="15">
      <c r="A15" s="4" t="inlineStr">
        <is>
          <t>2.95% Senior Notes | Senior Notes</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Total long-term debt</t>
        </is>
      </c>
      <c r="B17" s="7" t="n">
        <v>793.6</v>
      </c>
      <c r="C17" s="8" t="n">
        <v>792.6</v>
      </c>
      <c r="D17" s="8" t="n">
        <v>791.7</v>
      </c>
    </row>
    <row r="18">
      <c r="A18" s="4" t="inlineStr">
        <is>
          <t>Interest rate</t>
        </is>
      </c>
      <c r="B18" s="9" t="n">
        <v>0.0295</v>
      </c>
      <c r="C18" s="4" t="inlineStr">
        <is>
          <t xml:space="preserve"> </t>
        </is>
      </c>
      <c r="D18" s="4" t="inlineStr">
        <is>
          <t xml:space="preserve"> </t>
        </is>
      </c>
    </row>
    <row r="19">
      <c r="A19" s="4" t="inlineStr">
        <is>
          <t>4.05% Senior Notes | Senior Notes</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Total long-term debt</t>
        </is>
      </c>
      <c r="B21" s="7" t="n">
        <v>596.9</v>
      </c>
      <c r="C21" s="6" t="n">
        <v>0</v>
      </c>
      <c r="D21" s="6" t="n">
        <v>0</v>
      </c>
    </row>
    <row r="22">
      <c r="A22" s="4" t="inlineStr">
        <is>
          <t>Interest rate</t>
        </is>
      </c>
      <c r="B22" s="9" t="n">
        <v>0.0405</v>
      </c>
      <c r="C22" s="4" t="inlineStr">
        <is>
          <t xml:space="preserve"> </t>
        </is>
      </c>
      <c r="D22" s="4" t="inlineStr">
        <is>
          <t xml:space="preserve"> </t>
        </is>
      </c>
    </row>
    <row r="23">
      <c r="A23" s="4" t="inlineStr">
        <is>
          <t>3.80% Senior Notes | Senior Notes</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Total long-term debt</t>
        </is>
      </c>
      <c r="B25" s="7" t="n">
        <v>543.2</v>
      </c>
      <c r="C25" s="6" t="n">
        <v>543</v>
      </c>
      <c r="D25" s="8" t="n">
        <v>542.8</v>
      </c>
    </row>
    <row r="26">
      <c r="A26" s="4" t="inlineStr">
        <is>
          <t>Interest rate</t>
        </is>
      </c>
      <c r="B26" s="9" t="n">
        <v>0.038</v>
      </c>
      <c r="C26" s="4" t="inlineStr">
        <is>
          <t xml:space="preserve"> </t>
        </is>
      </c>
      <c r="D26" s="4" t="inlineStr">
        <is>
          <t xml:space="preserve"> </t>
        </is>
      </c>
    </row>
    <row r="27">
      <c r="A27" s="4" t="inlineStr">
        <is>
          <t>3.125% Senior Notes | Senior Notes</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Total long-term debt</t>
        </is>
      </c>
      <c r="B29" s="5" t="n">
        <v>499</v>
      </c>
      <c r="C29" s="8" t="n">
        <v>498.3</v>
      </c>
      <c r="D29" s="8" t="n">
        <v>497.7</v>
      </c>
    </row>
    <row r="30">
      <c r="A30" s="4" t="inlineStr">
        <is>
          <t>Interest rate</t>
        </is>
      </c>
      <c r="B30" s="13" t="n">
        <v>0.03125</v>
      </c>
      <c r="C30" s="4" t="inlineStr">
        <is>
          <t xml:space="preserve"> </t>
        </is>
      </c>
      <c r="D30" s="4" t="inlineStr">
        <is>
          <t xml:space="preserve"> </t>
        </is>
      </c>
    </row>
    <row r="31">
      <c r="A31" s="4" t="inlineStr">
        <is>
          <t>2.30% Senior Notes | Senior Notes</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Total long-term debt</t>
        </is>
      </c>
      <c r="B33" s="7" t="n">
        <v>496.7</v>
      </c>
      <c r="C33" s="8" t="n">
        <v>496.2</v>
      </c>
      <c r="D33" s="8" t="n">
        <v>495.8</v>
      </c>
    </row>
    <row r="34">
      <c r="A34" s="4" t="inlineStr">
        <is>
          <t>Interest rate</t>
        </is>
      </c>
      <c r="B34" s="9" t="n">
        <v>0.023</v>
      </c>
      <c r="C34" s="4" t="inlineStr">
        <is>
          <t xml:space="preserve"> </t>
        </is>
      </c>
      <c r="D34" s="4" t="inlineStr">
        <is>
          <t xml:space="preserve"> </t>
        </is>
      </c>
    </row>
    <row r="35">
      <c r="A35" s="4" t="inlineStr">
        <is>
          <t>2.20% Senior Notes | Senior Notes</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Total long-term debt</t>
        </is>
      </c>
      <c r="B37" s="7" t="n">
        <v>494.2</v>
      </c>
      <c r="C37" s="8" t="n">
        <v>493.6</v>
      </c>
      <c r="D37" s="6" t="n">
        <v>0</v>
      </c>
    </row>
    <row r="38">
      <c r="A38" s="4" t="inlineStr">
        <is>
          <t>Interest rate</t>
        </is>
      </c>
      <c r="B38" s="9" t="n">
        <v>0.022</v>
      </c>
      <c r="C38" s="4" t="inlineStr">
        <is>
          <t xml:space="preserve"> </t>
        </is>
      </c>
      <c r="D38" s="4" t="inlineStr">
        <is>
          <t xml:space="preserve"> </t>
        </is>
      </c>
    </row>
    <row r="39">
      <c r="A39" s="4" t="inlineStr">
        <is>
          <t>3.30% Senior Notes | Senior Notes</t>
        </is>
      </c>
      <c r="B39" s="4" t="inlineStr">
        <is>
          <t xml:space="preserve"> </t>
        </is>
      </c>
      <c r="C39" s="4" t="inlineStr">
        <is>
          <t xml:space="preserve"> </t>
        </is>
      </c>
      <c r="D39" s="4" t="inlineStr">
        <is>
          <t xml:space="preserve"> </t>
        </is>
      </c>
    </row>
    <row r="40">
      <c r="A40" s="3" t="inlineStr">
        <is>
          <t>Long-term debt</t>
        </is>
      </c>
      <c r="B40" s="4" t="inlineStr">
        <is>
          <t xml:space="preserve"> </t>
        </is>
      </c>
      <c r="C40" s="4" t="inlineStr">
        <is>
          <t xml:space="preserve"> </t>
        </is>
      </c>
      <c r="D40" s="4" t="inlineStr">
        <is>
          <t xml:space="preserve"> </t>
        </is>
      </c>
    </row>
    <row r="41">
      <c r="A41" s="4" t="inlineStr">
        <is>
          <t>Total long-term debt</t>
        </is>
      </c>
      <c r="B41" s="7" t="n">
        <v>494.1</v>
      </c>
      <c r="C41" s="8" t="n">
        <v>493.9</v>
      </c>
      <c r="D41" s="8" t="n">
        <v>493.7</v>
      </c>
    </row>
    <row r="42">
      <c r="A42" s="4" t="inlineStr">
        <is>
          <t>Interest rate</t>
        </is>
      </c>
      <c r="B42" s="9" t="n">
        <v>0.033</v>
      </c>
      <c r="C42" s="4" t="inlineStr">
        <is>
          <t xml:space="preserve"> </t>
        </is>
      </c>
      <c r="D42" s="4" t="inlineStr">
        <is>
          <t xml:space="preserve"> </t>
        </is>
      </c>
    </row>
    <row r="43">
      <c r="A43" s="4" t="inlineStr">
        <is>
          <t>2.90% Senior Notes | Senior Notes</t>
        </is>
      </c>
      <c r="B43" s="4" t="inlineStr">
        <is>
          <t xml:space="preserve"> </t>
        </is>
      </c>
      <c r="C43" s="4" t="inlineStr">
        <is>
          <t xml:space="preserve"> </t>
        </is>
      </c>
      <c r="D43" s="4" t="inlineStr">
        <is>
          <t xml:space="preserve"> </t>
        </is>
      </c>
    </row>
    <row r="44">
      <c r="A44" s="3" t="inlineStr">
        <is>
          <t>Long-term debt</t>
        </is>
      </c>
      <c r="B44" s="4" t="inlineStr">
        <is>
          <t xml:space="preserve"> </t>
        </is>
      </c>
      <c r="C44" s="4" t="inlineStr">
        <is>
          <t xml:space="preserve"> </t>
        </is>
      </c>
      <c r="D44" s="4" t="inlineStr">
        <is>
          <t xml:space="preserve"> </t>
        </is>
      </c>
    </row>
    <row r="45">
      <c r="A45" s="4" t="inlineStr">
        <is>
          <t>Total long-term debt</t>
        </is>
      </c>
      <c r="B45" s="7" t="n">
        <v>491.5</v>
      </c>
      <c r="C45" s="8" t="n">
        <v>491.3</v>
      </c>
      <c r="D45" s="6" t="n">
        <v>0</v>
      </c>
    </row>
    <row r="46">
      <c r="A46" s="4" t="inlineStr">
        <is>
          <t>Interest rate</t>
        </is>
      </c>
      <c r="B46" s="9" t="n">
        <v>0.029</v>
      </c>
      <c r="C46" s="4" t="inlineStr">
        <is>
          <t xml:space="preserve"> </t>
        </is>
      </c>
      <c r="D46" s="4" t="inlineStr">
        <is>
          <t xml:space="preserve"> </t>
        </is>
      </c>
    </row>
    <row r="47">
      <c r="A47" s="4" t="inlineStr">
        <is>
          <t>3.45% Senior Notes | Senior Notes</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Total long-term debt</t>
        </is>
      </c>
      <c r="B49" s="7" t="n">
        <v>399.1</v>
      </c>
      <c r="C49" s="8" t="n">
        <v>398.7</v>
      </c>
      <c r="D49" s="8" t="n">
        <v>398.3</v>
      </c>
    </row>
    <row r="50">
      <c r="A50" s="4" t="inlineStr">
        <is>
          <t>Interest rate</t>
        </is>
      </c>
      <c r="B50" s="9" t="n">
        <v>0.0345</v>
      </c>
      <c r="C50" s="4" t="inlineStr">
        <is>
          <t xml:space="preserve"> </t>
        </is>
      </c>
      <c r="D50" s="4" t="inlineStr">
        <is>
          <t xml:space="preserve"> </t>
        </is>
      </c>
    </row>
    <row r="51">
      <c r="A51" s="4" t="inlineStr">
        <is>
          <t>4.25% Senior Notes | Senior Notes</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Total long-term debt</t>
        </is>
      </c>
      <c r="B53" s="7" t="n">
        <v>397.7</v>
      </c>
      <c r="C53" s="6" t="n">
        <v>0</v>
      </c>
      <c r="D53" s="6" t="n">
        <v>0</v>
      </c>
    </row>
    <row r="54">
      <c r="A54" s="4" t="inlineStr">
        <is>
          <t>Interest rate</t>
        </is>
      </c>
      <c r="B54" s="9" t="n">
        <v>0.0425</v>
      </c>
      <c r="C54" s="4" t="inlineStr">
        <is>
          <t xml:space="preserve"> </t>
        </is>
      </c>
      <c r="D54" s="4" t="inlineStr">
        <is>
          <t xml:space="preserve"> </t>
        </is>
      </c>
    </row>
    <row r="55">
      <c r="A55" s="4" t="inlineStr">
        <is>
          <t>4.55% Senior Notes | Senior Notes</t>
        </is>
      </c>
      <c r="B55" s="4" t="inlineStr">
        <is>
          <t xml:space="preserve"> </t>
        </is>
      </c>
      <c r="C55" s="4" t="inlineStr">
        <is>
          <t xml:space="preserve"> </t>
        </is>
      </c>
      <c r="D55" s="4" t="inlineStr">
        <is>
          <t xml:space="preserve"> </t>
        </is>
      </c>
    </row>
    <row r="56">
      <c r="A56" s="3" t="inlineStr">
        <is>
          <t>Long-term debt</t>
        </is>
      </c>
      <c r="B56" s="4" t="inlineStr">
        <is>
          <t xml:space="preserve"> </t>
        </is>
      </c>
      <c r="C56" s="4" t="inlineStr">
        <is>
          <t xml:space="preserve"> </t>
        </is>
      </c>
      <c r="D56" s="4" t="inlineStr">
        <is>
          <t xml:space="preserve"> </t>
        </is>
      </c>
    </row>
    <row r="57">
      <c r="A57" s="4" t="inlineStr">
        <is>
          <t>Total long-term debt</t>
        </is>
      </c>
      <c r="B57" s="5" t="n">
        <v>395</v>
      </c>
      <c r="C57" s="8" t="n">
        <v>394.7</v>
      </c>
      <c r="D57" s="8" t="n">
        <v>394.5</v>
      </c>
    </row>
    <row r="58">
      <c r="A58" s="4" t="inlineStr">
        <is>
          <t>Interest rate</t>
        </is>
      </c>
      <c r="B58" s="9" t="n">
        <v>0.0455</v>
      </c>
      <c r="C58" s="4" t="inlineStr">
        <is>
          <t xml:space="preserve"> </t>
        </is>
      </c>
      <c r="D58" s="4" t="inlineStr">
        <is>
          <t xml:space="preserve"> </t>
        </is>
      </c>
    </row>
    <row r="59">
      <c r="A59" s="4" t="inlineStr">
        <is>
          <t>3.95% Senior Notes | Senior Notes</t>
        </is>
      </c>
      <c r="B59" s="4" t="inlineStr">
        <is>
          <t xml:space="preserve"> </t>
        </is>
      </c>
      <c r="C59" s="4" t="inlineStr">
        <is>
          <t xml:space="preserve"> </t>
        </is>
      </c>
      <c r="D59" s="4" t="inlineStr">
        <is>
          <t xml:space="preserve"> </t>
        </is>
      </c>
    </row>
    <row r="60">
      <c r="A60" s="3" t="inlineStr">
        <is>
          <t>Long-term debt</t>
        </is>
      </c>
      <c r="B60" s="4" t="inlineStr">
        <is>
          <t xml:space="preserve"> </t>
        </is>
      </c>
      <c r="C60" s="4" t="inlineStr">
        <is>
          <t xml:space="preserve"> </t>
        </is>
      </c>
      <c r="D60" s="4" t="inlineStr">
        <is>
          <t xml:space="preserve"> </t>
        </is>
      </c>
    </row>
    <row r="61">
      <c r="A61" s="4" t="inlineStr">
        <is>
          <t>Total long-term debt</t>
        </is>
      </c>
      <c r="B61" s="7" t="n">
        <v>354.7</v>
      </c>
      <c r="C61" s="8" t="n">
        <v>356.2</v>
      </c>
      <c r="D61" s="8" t="n">
        <v>357.8</v>
      </c>
    </row>
    <row r="62">
      <c r="A62" s="4" t="inlineStr">
        <is>
          <t>Interest rate</t>
        </is>
      </c>
      <c r="B62" s="9" t="n">
        <v>0.0395</v>
      </c>
      <c r="C62" s="4" t="inlineStr">
        <is>
          <t xml:space="preserve"> </t>
        </is>
      </c>
      <c r="D62" s="4" t="inlineStr">
        <is>
          <t xml:space="preserve"> </t>
        </is>
      </c>
    </row>
    <row r="63">
      <c r="A63" s="4" t="inlineStr">
        <is>
          <t>4.00% Senior Notes | Senior Notes</t>
        </is>
      </c>
      <c r="B63" s="4" t="inlineStr">
        <is>
          <t xml:space="preserve"> </t>
        </is>
      </c>
      <c r="C63" s="4" t="inlineStr">
        <is>
          <t xml:space="preserve"> </t>
        </is>
      </c>
      <c r="D63" s="4" t="inlineStr">
        <is>
          <t xml:space="preserve"> </t>
        </is>
      </c>
    </row>
    <row r="64">
      <c r="A64" s="3" t="inlineStr">
        <is>
          <t>Long-term debt</t>
        </is>
      </c>
      <c r="B64" s="4" t="inlineStr">
        <is>
          <t xml:space="preserve"> </t>
        </is>
      </c>
      <c r="C64" s="4" t="inlineStr">
        <is>
          <t xml:space="preserve"> </t>
        </is>
      </c>
      <c r="D64" s="4" t="inlineStr">
        <is>
          <t xml:space="preserve"> </t>
        </is>
      </c>
    </row>
    <row r="65">
      <c r="A65" s="4" t="inlineStr">
        <is>
          <t>Total long-term debt</t>
        </is>
      </c>
      <c r="B65" s="7" t="n">
        <v>296.9</v>
      </c>
      <c r="C65" s="8" t="n">
        <v>296.7</v>
      </c>
      <c r="D65" s="8" t="n">
        <v>296.6</v>
      </c>
    </row>
    <row r="66">
      <c r="A66" s="4" t="inlineStr">
        <is>
          <t>Interest rate</t>
        </is>
      </c>
      <c r="B66" s="12" t="n">
        <v>0.04</v>
      </c>
      <c r="C66" s="4" t="inlineStr">
        <is>
          <t xml:space="preserve"> </t>
        </is>
      </c>
      <c r="D66" s="4" t="inlineStr">
        <is>
          <t xml:space="preserve"> </t>
        </is>
      </c>
    </row>
    <row r="67">
      <c r="A67" s="4" t="inlineStr">
        <is>
          <t>3.30% Senior Notes | Senior Notes</t>
        </is>
      </c>
      <c r="B67" s="4" t="inlineStr">
        <is>
          <t xml:space="preserve"> </t>
        </is>
      </c>
      <c r="C67" s="4" t="inlineStr">
        <is>
          <t xml:space="preserve"> </t>
        </is>
      </c>
      <c r="D67" s="4" t="inlineStr">
        <is>
          <t xml:space="preserve"> </t>
        </is>
      </c>
    </row>
    <row r="68">
      <c r="A68" s="3" t="inlineStr">
        <is>
          <t>Long-term debt</t>
        </is>
      </c>
      <c r="B68" s="4" t="inlineStr">
        <is>
          <t xml:space="preserve"> </t>
        </is>
      </c>
      <c r="C68" s="4" t="inlineStr">
        <is>
          <t xml:space="preserve"> </t>
        </is>
      </c>
      <c r="D68" s="4" t="inlineStr">
        <is>
          <t xml:space="preserve"> </t>
        </is>
      </c>
    </row>
    <row r="69">
      <c r="A69" s="4" t="inlineStr">
        <is>
          <t>Total long-term debt</t>
        </is>
      </c>
      <c r="B69" s="7" t="n">
        <v>249.8</v>
      </c>
      <c r="C69" s="8" t="n">
        <v>249.6</v>
      </c>
      <c r="D69" s="8" t="n">
        <v>249.5</v>
      </c>
    </row>
    <row r="70">
      <c r="A70" s="4" t="inlineStr">
        <is>
          <t>Interest rate</t>
        </is>
      </c>
      <c r="B70" s="9" t="n">
        <v>0.033</v>
      </c>
      <c r="C70" s="4" t="inlineStr">
        <is>
          <t xml:space="preserve"> </t>
        </is>
      </c>
      <c r="D70" s="4" t="inlineStr">
        <is>
          <t xml:space="preserve"> </t>
        </is>
      </c>
    </row>
    <row r="71">
      <c r="A71" s="4" t="inlineStr">
        <is>
          <t>4.40% Senior Notes | Senior Notes</t>
        </is>
      </c>
      <c r="B71" s="4" t="inlineStr">
        <is>
          <t xml:space="preserve"> </t>
        </is>
      </c>
      <c r="C71" s="4" t="inlineStr">
        <is>
          <t xml:space="preserve"> </t>
        </is>
      </c>
      <c r="D71" s="4" t="inlineStr">
        <is>
          <t xml:space="preserve"> </t>
        </is>
      </c>
    </row>
    <row r="72">
      <c r="A72" s="3" t="inlineStr">
        <is>
          <t>Long-term debt</t>
        </is>
      </c>
      <c r="B72" s="4" t="inlineStr">
        <is>
          <t xml:space="preserve"> </t>
        </is>
      </c>
      <c r="C72" s="4" t="inlineStr">
        <is>
          <t xml:space="preserve"> </t>
        </is>
      </c>
      <c r="D72" s="4" t="inlineStr">
        <is>
          <t xml:space="preserve"> </t>
        </is>
      </c>
    </row>
    <row r="73">
      <c r="A73" s="4" t="inlineStr">
        <is>
          <t>Total long-term debt</t>
        </is>
      </c>
      <c r="B73" s="7" t="n">
        <v>240.5</v>
      </c>
      <c r="C73" s="6" t="n">
        <v>240</v>
      </c>
      <c r="D73" s="8" t="n">
        <v>239.6</v>
      </c>
    </row>
    <row r="74">
      <c r="A74" s="4" t="inlineStr">
        <is>
          <t>Interest rate</t>
        </is>
      </c>
      <c r="B74" s="9" t="n">
        <v>0.044</v>
      </c>
      <c r="C74" s="4" t="inlineStr">
        <is>
          <t xml:space="preserve"> </t>
        </is>
      </c>
      <c r="D74" s="4" t="inlineStr">
        <is>
          <t xml:space="preserve"> </t>
        </is>
      </c>
    </row>
    <row r="75">
      <c r="A75" s="4" t="inlineStr">
        <is>
          <t>7.375% Debentures | Debentures</t>
        </is>
      </c>
      <c r="B75" s="4" t="inlineStr">
        <is>
          <t xml:space="preserve"> </t>
        </is>
      </c>
      <c r="C75" s="4" t="inlineStr">
        <is>
          <t xml:space="preserve"> </t>
        </is>
      </c>
      <c r="D75" s="4" t="inlineStr">
        <is>
          <t xml:space="preserve"> </t>
        </is>
      </c>
    </row>
    <row r="76">
      <c r="A76" s="3" t="inlineStr">
        <is>
          <t>Long-term debt</t>
        </is>
      </c>
      <c r="B76" s="4" t="inlineStr">
        <is>
          <t xml:space="preserve"> </t>
        </is>
      </c>
      <c r="C76" s="4" t="inlineStr">
        <is>
          <t xml:space="preserve"> </t>
        </is>
      </c>
      <c r="D76" s="4" t="inlineStr">
        <is>
          <t xml:space="preserve"> </t>
        </is>
      </c>
    </row>
    <row r="77">
      <c r="A77" s="4" t="inlineStr">
        <is>
          <t>Total long-term debt</t>
        </is>
      </c>
      <c r="B77" s="7" t="n">
        <v>119.2</v>
      </c>
      <c r="C77" s="8" t="n">
        <v>119.2</v>
      </c>
      <c r="D77" s="8" t="n">
        <v>119.1</v>
      </c>
    </row>
    <row r="78">
      <c r="A78" s="4" t="inlineStr">
        <is>
          <t>Interest rate</t>
        </is>
      </c>
      <c r="B78" s="13" t="n">
        <v>0.07375</v>
      </c>
      <c r="C78" s="4" t="inlineStr">
        <is>
          <t xml:space="preserve"> </t>
        </is>
      </c>
      <c r="D78" s="4" t="inlineStr">
        <is>
          <t xml:space="preserve"> </t>
        </is>
      </c>
    </row>
    <row r="79">
      <c r="A79" s="4" t="inlineStr">
        <is>
          <t>7.45% Debentures | Debentures</t>
        </is>
      </c>
      <c r="B79" s="4" t="inlineStr">
        <is>
          <t xml:space="preserve"> </t>
        </is>
      </c>
      <c r="C79" s="4" t="inlineStr">
        <is>
          <t xml:space="preserve"> </t>
        </is>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Total long-term debt</t>
        </is>
      </c>
      <c r="B81" s="7" t="n">
        <v>3.5</v>
      </c>
      <c r="C81" s="8" t="n">
        <v>3.5</v>
      </c>
      <c r="D81" s="8" t="n">
        <v>3.5</v>
      </c>
    </row>
    <row r="82">
      <c r="A82" s="4" t="inlineStr">
        <is>
          <t>Interest rate</t>
        </is>
      </c>
      <c r="B82" s="9" t="n">
        <v>0.0745</v>
      </c>
      <c r="C82" s="4" t="inlineStr">
        <is>
          <t xml:space="preserve"> </t>
        </is>
      </c>
      <c r="D82" s="4" t="inlineStr">
        <is>
          <t xml:space="preserve"> </t>
        </is>
      </c>
    </row>
    <row r="83">
      <c r="A83" s="4" t="inlineStr">
        <is>
          <t>0.53% to 8.00% Promissory Notes | Debentures</t>
        </is>
      </c>
      <c r="B83" s="4" t="inlineStr">
        <is>
          <t xml:space="preserve"> </t>
        </is>
      </c>
      <c r="C83" s="4" t="inlineStr">
        <is>
          <t xml:space="preserve"> </t>
        </is>
      </c>
      <c r="D83" s="4" t="inlineStr">
        <is>
          <t xml:space="preserve"> </t>
        </is>
      </c>
    </row>
    <row r="84">
      <c r="A84" s="3" t="inlineStr">
        <is>
          <t>Long-term debt</t>
        </is>
      </c>
      <c r="B84" s="4" t="inlineStr">
        <is>
          <t xml:space="preserve"> </t>
        </is>
      </c>
      <c r="C84" s="4" t="inlineStr">
        <is>
          <t xml:space="preserve"> </t>
        </is>
      </c>
      <c r="D84" s="4" t="inlineStr">
        <is>
          <t xml:space="preserve"> </t>
        </is>
      </c>
    </row>
    <row r="85">
      <c r="A85" s="4" t="inlineStr">
        <is>
          <t>Total long-term debt</t>
        </is>
      </c>
      <c r="B85" s="7" t="n">
        <v>1.6</v>
      </c>
      <c r="C85" s="6" t="n">
        <v>2</v>
      </c>
      <c r="D85" s="8" t="n">
        <v>2.3</v>
      </c>
    </row>
    <row r="86">
      <c r="A86" s="4" t="inlineStr">
        <is>
          <t>0.53% to 8.00% Promissory Notes | Debentures | Minimum</t>
        </is>
      </c>
      <c r="B86" s="4" t="inlineStr">
        <is>
          <t xml:space="preserve"> </t>
        </is>
      </c>
      <c r="C86" s="4" t="inlineStr">
        <is>
          <t xml:space="preserve"> </t>
        </is>
      </c>
      <c r="D86" s="4" t="inlineStr">
        <is>
          <t xml:space="preserve"> </t>
        </is>
      </c>
    </row>
    <row r="87">
      <c r="A87" s="3" t="inlineStr">
        <is>
          <t>Long-term debt</t>
        </is>
      </c>
      <c r="B87" s="4" t="inlineStr">
        <is>
          <t xml:space="preserve"> </t>
        </is>
      </c>
      <c r="C87" s="4" t="inlineStr">
        <is>
          <t xml:space="preserve"> </t>
        </is>
      </c>
      <c r="D87" s="4" t="inlineStr">
        <is>
          <t xml:space="preserve"> </t>
        </is>
      </c>
    </row>
    <row r="88">
      <c r="A88" s="4" t="inlineStr">
        <is>
          <t>Interest rate</t>
        </is>
      </c>
      <c r="B88" s="9" t="n">
        <v>0.0053</v>
      </c>
      <c r="C88" s="4" t="inlineStr">
        <is>
          <t xml:space="preserve"> </t>
        </is>
      </c>
      <c r="D88" s="4" t="inlineStr">
        <is>
          <t xml:space="preserve"> </t>
        </is>
      </c>
    </row>
    <row r="89">
      <c r="A89" s="4" t="inlineStr">
        <is>
          <t>0.53% to 8.00% Promissory Notes | Debentures | Maximum</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Interest rate</t>
        </is>
      </c>
      <c r="B91" s="12" t="n">
        <v>0.08</v>
      </c>
      <c r="C91" s="4" t="inlineStr">
        <is>
          <t xml:space="preserve"> </t>
        </is>
      </c>
      <c r="D91" s="4" t="inlineStr">
        <is>
          <t xml:space="preserve"> </t>
        </is>
      </c>
    </row>
    <row r="92">
      <c r="A92" s="4" t="inlineStr">
        <is>
          <t>2.75% Senior Notes | Senior Notes</t>
        </is>
      </c>
      <c r="B92" s="4" t="inlineStr">
        <is>
          <t xml:space="preserve"> </t>
        </is>
      </c>
      <c r="C92" s="4" t="inlineStr">
        <is>
          <t xml:space="preserve"> </t>
        </is>
      </c>
      <c r="D92" s="4" t="inlineStr">
        <is>
          <t xml:space="preserve"> </t>
        </is>
      </c>
    </row>
    <row r="93">
      <c r="A93" s="3" t="inlineStr">
        <is>
          <t>Long-term debt</t>
        </is>
      </c>
      <c r="B93" s="4" t="inlineStr">
        <is>
          <t xml:space="preserve"> </t>
        </is>
      </c>
      <c r="C93" s="4" t="inlineStr">
        <is>
          <t xml:space="preserve"> </t>
        </is>
      </c>
      <c r="D93" s="4" t="inlineStr">
        <is>
          <t xml:space="preserve"> </t>
        </is>
      </c>
    </row>
    <row r="94">
      <c r="A94" s="4" t="inlineStr">
        <is>
          <t>Total long-term debt</t>
        </is>
      </c>
      <c r="B94" s="5" t="n">
        <v>0</v>
      </c>
      <c r="C94" s="6" t="n">
        <v>260</v>
      </c>
      <c r="D94" s="8" t="n">
        <v>259.6</v>
      </c>
    </row>
    <row r="95">
      <c r="A95" s="4" t="inlineStr">
        <is>
          <t>Interest rate</t>
        </is>
      </c>
      <c r="B95" s="9" t="n">
        <v>0.0275</v>
      </c>
      <c r="C95" s="4" t="inlineStr">
        <is>
          <t xml:space="preserve"> </t>
        </is>
      </c>
      <c r="D95" s="4" t="inlineStr">
        <is>
          <t xml:space="preserve"> </t>
        </is>
      </c>
    </row>
    <row r="96">
      <c r="A96" s="4" t="inlineStr">
        <is>
          <t>4.20% Senior Notes | Senior Notes</t>
        </is>
      </c>
      <c r="B96" s="4" t="inlineStr">
        <is>
          <t xml:space="preserve"> </t>
        </is>
      </c>
      <c r="C96" s="4" t="inlineStr">
        <is>
          <t xml:space="preserve"> </t>
        </is>
      </c>
      <c r="D96" s="4" t="inlineStr">
        <is>
          <t xml:space="preserve"> </t>
        </is>
      </c>
    </row>
    <row r="97">
      <c r="A97" s="3" t="inlineStr">
        <is>
          <t>Long-term debt</t>
        </is>
      </c>
      <c r="B97" s="4" t="inlineStr">
        <is>
          <t xml:space="preserve"> </t>
        </is>
      </c>
      <c r="C97" s="4" t="inlineStr">
        <is>
          <t xml:space="preserve"> </t>
        </is>
      </c>
      <c r="D97" s="4" t="inlineStr">
        <is>
          <t xml:space="preserve"> </t>
        </is>
      </c>
    </row>
    <row r="98">
      <c r="A98" s="4" t="inlineStr">
        <is>
          <t>Total long-term debt</t>
        </is>
      </c>
      <c r="B98" s="5" t="n">
        <v>0</v>
      </c>
      <c r="C98" s="6" t="n">
        <v>0</v>
      </c>
      <c r="D98" s="8" t="n">
        <v>405.7</v>
      </c>
    </row>
    <row r="99">
      <c r="A99" s="4" t="inlineStr">
        <is>
          <t>Interest rate</t>
        </is>
      </c>
      <c r="B99" s="9" t="n">
        <v>0.042</v>
      </c>
      <c r="C99" s="4" t="inlineStr">
        <is>
          <t xml:space="preserve"> </t>
        </is>
      </c>
      <c r="D99" s="4" t="inlineStr">
        <is>
          <t xml:space="preserve"> </t>
        </is>
      </c>
    </row>
    <row r="100">
      <c r="A100" s="4" t="inlineStr">
        <is>
          <t>0.92% Fixed Rate Loan | Debentures</t>
        </is>
      </c>
      <c r="B100" s="4" t="inlineStr">
        <is>
          <t xml:space="preserve"> </t>
        </is>
      </c>
      <c r="C100" s="4" t="inlineStr">
        <is>
          <t xml:space="preserve"> </t>
        </is>
      </c>
      <c r="D100" s="4" t="inlineStr">
        <is>
          <t xml:space="preserve"> </t>
        </is>
      </c>
    </row>
    <row r="101">
      <c r="A101" s="3" t="inlineStr">
        <is>
          <t>Long-term debt</t>
        </is>
      </c>
      <c r="B101" s="4" t="inlineStr">
        <is>
          <t xml:space="preserve"> </t>
        </is>
      </c>
      <c r="C101" s="4" t="inlineStr">
        <is>
          <t xml:space="preserve"> </t>
        </is>
      </c>
      <c r="D101" s="4" t="inlineStr">
        <is>
          <t xml:space="preserve"> </t>
        </is>
      </c>
    </row>
    <row r="102">
      <c r="A102" s="4" t="inlineStr">
        <is>
          <t>Total long-term debt</t>
        </is>
      </c>
      <c r="B102" s="5" t="n">
        <v>0</v>
      </c>
      <c r="C102" s="5" t="n">
        <v>0</v>
      </c>
      <c r="D102" s="7" t="n">
        <v>24.4</v>
      </c>
    </row>
    <row r="103">
      <c r="A103" s="4" t="inlineStr">
        <is>
          <t>Interest rate</t>
        </is>
      </c>
      <c r="B103" s="9" t="n">
        <v>0.0092</v>
      </c>
      <c r="C103" s="4" t="inlineStr">
        <is>
          <t xml:space="preserve"> </t>
        </is>
      </c>
      <c r="D10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Long-term Borrowings (Details) - USD ($)</t>
        </is>
      </c>
      <c r="B1" s="2" t="inlineStr">
        <is>
          <t>1 Months Ended</t>
        </is>
      </c>
      <c r="C1" s="2" t="inlineStr">
        <is>
          <t>12 Months Ended</t>
        </is>
      </c>
    </row>
    <row r="2">
      <c r="B2" s="2" t="inlineStr">
        <is>
          <t>Oct. 31, 2021</t>
        </is>
      </c>
      <c r="C2" s="2" t="inlineStr">
        <is>
          <t>Dec. 31, 2022</t>
        </is>
      </c>
      <c r="D2" s="2" t="inlineStr">
        <is>
          <t>Dec. 31, 2021</t>
        </is>
      </c>
      <c r="E2" s="2" t="inlineStr">
        <is>
          <t>Dec. 31, 2020</t>
        </is>
      </c>
      <c r="F2" s="2" t="inlineStr">
        <is>
          <t>Aug. 31, 2022</t>
        </is>
      </c>
      <c r="G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maturing in 2023</t>
        </is>
      </c>
      <c r="B4" s="4" t="inlineStr">
        <is>
          <t xml:space="preserve"> </t>
        </is>
      </c>
      <c r="C4" s="5" t="n">
        <v>600000</v>
      </c>
      <c r="D4" s="4" t="inlineStr">
        <is>
          <t xml:space="preserve"> </t>
        </is>
      </c>
      <c r="E4" s="4" t="inlineStr">
        <is>
          <t xml:space="preserve"> </t>
        </is>
      </c>
      <c r="F4" s="4" t="inlineStr">
        <is>
          <t xml:space="preserve"> </t>
        </is>
      </c>
      <c r="G4" s="4" t="inlineStr">
        <is>
          <t xml:space="preserve"> </t>
        </is>
      </c>
    </row>
    <row r="5">
      <c r="A5" s="4" t="inlineStr">
        <is>
          <t>Long-term debt maturing in 2024</t>
        </is>
      </c>
      <c r="B5" s="4" t="inlineStr">
        <is>
          <t xml:space="preserve"> </t>
        </is>
      </c>
      <c r="C5" s="6" t="n">
        <v>1101000000</v>
      </c>
      <c r="D5" s="4" t="inlineStr">
        <is>
          <t xml:space="preserve"> </t>
        </is>
      </c>
      <c r="E5" s="4" t="inlineStr">
        <is>
          <t xml:space="preserve"> </t>
        </is>
      </c>
      <c r="F5" s="4" t="inlineStr">
        <is>
          <t xml:space="preserve"> </t>
        </is>
      </c>
      <c r="G5" s="4" t="inlineStr">
        <is>
          <t xml:space="preserve"> </t>
        </is>
      </c>
    </row>
    <row r="6">
      <c r="A6" s="4" t="inlineStr">
        <is>
          <t>Long-term debt maturing in 2025</t>
        </is>
      </c>
      <c r="B6" s="4" t="inlineStr">
        <is>
          <t xml:space="preserve"> </t>
        </is>
      </c>
      <c r="C6" s="6" t="n">
        <v>1050000000</v>
      </c>
      <c r="D6" s="4" t="inlineStr">
        <is>
          <t xml:space="preserve"> </t>
        </is>
      </c>
      <c r="E6" s="4" t="inlineStr">
        <is>
          <t xml:space="preserve"> </t>
        </is>
      </c>
      <c r="F6" s="4" t="inlineStr">
        <is>
          <t xml:space="preserve"> </t>
        </is>
      </c>
      <c r="G6" s="4" t="inlineStr">
        <is>
          <t xml:space="preserve"> </t>
        </is>
      </c>
    </row>
    <row r="7">
      <c r="A7" s="4" t="inlineStr">
        <is>
          <t>Long-term debt maturing in 2026</t>
        </is>
      </c>
      <c r="B7" s="4" t="inlineStr">
        <is>
          <t xml:space="preserve"> </t>
        </is>
      </c>
      <c r="C7" s="6" t="n">
        <v>350100000</v>
      </c>
      <c r="D7" s="4" t="inlineStr">
        <is>
          <t xml:space="preserve"> </t>
        </is>
      </c>
      <c r="E7" s="4" t="inlineStr">
        <is>
          <t xml:space="preserve"> </t>
        </is>
      </c>
      <c r="F7" s="4" t="inlineStr">
        <is>
          <t xml:space="preserve"> </t>
        </is>
      </c>
      <c r="G7" s="4" t="inlineStr">
        <is>
          <t xml:space="preserve"> </t>
        </is>
      </c>
    </row>
    <row r="8">
      <c r="A8" s="4" t="inlineStr">
        <is>
          <t>Long-term debt maturing in 2027</t>
        </is>
      </c>
      <c r="B8" s="4" t="inlineStr">
        <is>
          <t xml:space="preserve"> </t>
        </is>
      </c>
      <c r="C8" s="6" t="n">
        <v>1619000000</v>
      </c>
      <c r="D8" s="4" t="inlineStr">
        <is>
          <t xml:space="preserve"> </t>
        </is>
      </c>
      <c r="E8" s="4" t="inlineStr">
        <is>
          <t xml:space="preserve"> </t>
        </is>
      </c>
      <c r="F8" s="4" t="inlineStr">
        <is>
          <t xml:space="preserve"> </t>
        </is>
      </c>
      <c r="G8" s="4" t="inlineStr">
        <is>
          <t xml:space="preserve"> </t>
        </is>
      </c>
    </row>
    <row r="9">
      <c r="A9" s="4" t="inlineStr">
        <is>
          <t>Interest expense on long-term debt</t>
        </is>
      </c>
      <c r="B9" s="4" t="inlineStr">
        <is>
          <t xml:space="preserve"> </t>
        </is>
      </c>
      <c r="C9" s="6" t="n">
        <v>348400000</v>
      </c>
      <c r="D9" s="5" t="n">
        <v>320400000</v>
      </c>
      <c r="E9" s="5" t="n">
        <v>320500000</v>
      </c>
      <c r="F9" s="4" t="inlineStr">
        <is>
          <t xml:space="preserve"> </t>
        </is>
      </c>
      <c r="G9" s="4" t="inlineStr">
        <is>
          <t xml:space="preserve"> </t>
        </is>
      </c>
    </row>
    <row r="10">
      <c r="A10" s="4" t="inlineStr">
        <is>
          <t>(Gain) loss on extinguishment of debt</t>
        </is>
      </c>
      <c r="B10" s="4" t="inlineStr">
        <is>
          <t xml:space="preserve"> </t>
        </is>
      </c>
      <c r="C10" s="5" t="n">
        <v>0</v>
      </c>
      <c r="D10" s="5" t="n">
        <v>1400000</v>
      </c>
      <c r="E10" s="5" t="n">
        <v>-21300000</v>
      </c>
      <c r="F10" s="4" t="inlineStr">
        <is>
          <t xml:space="preserve"> </t>
        </is>
      </c>
      <c r="G10" s="4" t="inlineStr">
        <is>
          <t xml:space="preserve"> </t>
        </is>
      </c>
    </row>
    <row r="11">
      <c r="A11" s="4" t="inlineStr">
        <is>
          <t>Senior Notes | 4.050% Senior Notes Due August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issued</t>
        </is>
      </c>
      <c r="B13" s="4" t="inlineStr">
        <is>
          <t xml:space="preserve"> </t>
        </is>
      </c>
      <c r="C13" s="4" t="inlineStr">
        <is>
          <t xml:space="preserve"> </t>
        </is>
      </c>
      <c r="D13" s="4" t="inlineStr">
        <is>
          <t xml:space="preserve"> </t>
        </is>
      </c>
      <c r="E13" s="4" t="inlineStr">
        <is>
          <t xml:space="preserve"> </t>
        </is>
      </c>
      <c r="F13" s="5" t="n">
        <v>600000000</v>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0405</v>
      </c>
      <c r="G14" s="4" t="inlineStr">
        <is>
          <t xml:space="preserve"> </t>
        </is>
      </c>
    </row>
    <row r="15">
      <c r="A15" s="4" t="inlineStr">
        <is>
          <t>Senior Notes | 4.250% Senior Notes Due August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issued</t>
        </is>
      </c>
      <c r="B17" s="4" t="inlineStr">
        <is>
          <t xml:space="preserve"> </t>
        </is>
      </c>
      <c r="C17" s="4" t="inlineStr">
        <is>
          <t xml:space="preserve"> </t>
        </is>
      </c>
      <c r="D17" s="4" t="inlineStr">
        <is>
          <t xml:space="preserve"> </t>
        </is>
      </c>
      <c r="E17" s="4" t="inlineStr">
        <is>
          <t xml:space="preserve"> </t>
        </is>
      </c>
      <c r="F17" s="5" t="n">
        <v>400000000</v>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425</v>
      </c>
      <c r="G18" s="4" t="inlineStr">
        <is>
          <t xml:space="preserve"> </t>
        </is>
      </c>
    </row>
    <row r="19">
      <c r="A19" s="4" t="inlineStr">
        <is>
          <t>Senior Notes | 2.20% Senior Notes Due March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issu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22</v>
      </c>
    </row>
    <row r="23">
      <c r="A23" s="4" t="inlineStr">
        <is>
          <t>Senior Notes | 2.90% Senior Notes Due March 205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issued</t>
        </is>
      </c>
      <c r="B25" s="4" t="inlineStr">
        <is>
          <t xml:space="preserve"> </t>
        </is>
      </c>
      <c r="C25" s="4" t="inlineStr">
        <is>
          <t xml:space="preserve"> </t>
        </is>
      </c>
      <c r="D25" s="4" t="inlineStr">
        <is>
          <t xml:space="preserve"> </t>
        </is>
      </c>
      <c r="E25" s="4" t="inlineStr">
        <is>
          <t xml:space="preserve"> </t>
        </is>
      </c>
      <c r="F25" s="4" t="inlineStr">
        <is>
          <t xml:space="preserve"> </t>
        </is>
      </c>
      <c r="G25" s="5" t="n">
        <v>5000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9" t="n">
        <v>0.029</v>
      </c>
    </row>
    <row r="27">
      <c r="A27" s="4" t="inlineStr">
        <is>
          <t>Senior Notes | 4.20% Senior Notes Percent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9" t="n">
        <v>0.04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repurchased face amount</t>
        </is>
      </c>
      <c r="B30" s="5" t="n">
        <v>4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demption price, percentage</t>
        </is>
      </c>
      <c r="B31" s="12"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loss on extinguishment of debt</t>
        </is>
      </c>
      <c r="B32" s="5" t="n">
        <v>14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6" customWidth="1" min="1" max="1"/>
    <col width="39" customWidth="1" min="2" max="2"/>
    <col width="22" customWidth="1" min="3" max="3"/>
    <col width="13" customWidth="1" min="4" max="4"/>
    <col width="22" customWidth="1" min="5" max="5"/>
    <col width="22" customWidth="1" min="6" max="6"/>
    <col width="22" customWidth="1" min="7" max="7"/>
    <col width="22" customWidth="1" min="8" max="8"/>
  </cols>
  <sheetData>
    <row r="1">
      <c r="A1" s="1" t="inlineStr">
        <is>
          <t>Debt - Short-term Borrowings (Details)</t>
        </is>
      </c>
      <c r="E1" s="2" t="inlineStr">
        <is>
          <t>12 Months Ended</t>
        </is>
      </c>
    </row>
    <row r="2">
      <c r="B2" s="2" t="inlineStr">
        <is>
          <t>Aug. 30, 2022 USD ($) extension_option</t>
        </is>
      </c>
      <c r="C2" s="2" t="inlineStr">
        <is>
          <t>Aug. 02, 2021 USD ($)</t>
        </is>
      </c>
      <c r="D2" s="2" t="inlineStr">
        <is>
          <t>May 09, 2016</t>
        </is>
      </c>
      <c r="E2" s="2" t="inlineStr">
        <is>
          <t>Dec. 31, 2022 USD ($)</t>
        </is>
      </c>
      <c r="F2" s="2" t="inlineStr">
        <is>
          <t>Dec. 31, 2021 USD ($)</t>
        </is>
      </c>
      <c r="G2" s="2" t="inlineStr">
        <is>
          <t>Dec. 31, 2020 USD ($)</t>
        </is>
      </c>
      <c r="H2" s="2" t="inlineStr">
        <is>
          <t>Jun. 29, 2021 USD ($)</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 outstanding</t>
        </is>
      </c>
      <c r="B4" s="4" t="inlineStr">
        <is>
          <t xml:space="preserve"> </t>
        </is>
      </c>
      <c r="C4" s="4" t="inlineStr">
        <is>
          <t xml:space="preserve"> </t>
        </is>
      </c>
      <c r="D4" s="4" t="inlineStr">
        <is>
          <t xml:space="preserve"> </t>
        </is>
      </c>
      <c r="E4" s="5" t="n">
        <v>978100000</v>
      </c>
      <c r="F4" s="5" t="n">
        <v>763500000</v>
      </c>
      <c r="G4" s="5" t="n">
        <v>100000</v>
      </c>
      <c r="H4" s="4" t="inlineStr">
        <is>
          <t xml:space="preserve"> </t>
        </is>
      </c>
    </row>
    <row r="5">
      <c r="A5" s="4" t="inlineStr">
        <is>
          <t>Unused borrowing capacity, amount</t>
        </is>
      </c>
      <c r="B5" s="4" t="inlineStr">
        <is>
          <t xml:space="preserve"> </t>
        </is>
      </c>
      <c r="C5" s="4" t="inlineStr">
        <is>
          <t xml:space="preserve"> </t>
        </is>
      </c>
      <c r="D5" s="4" t="inlineStr">
        <is>
          <t xml:space="preserve"> </t>
        </is>
      </c>
      <c r="E5" s="6" t="n">
        <v>2742000000</v>
      </c>
      <c r="F5" s="4" t="inlineStr">
        <is>
          <t xml:space="preserve"> </t>
        </is>
      </c>
      <c r="G5" s="4" t="inlineStr">
        <is>
          <t xml:space="preserve"> </t>
        </is>
      </c>
      <c r="H5" s="4" t="inlineStr">
        <is>
          <t xml:space="preserve"> </t>
        </is>
      </c>
    </row>
    <row r="6">
      <c r="A6" s="4" t="inlineStr">
        <is>
          <t>Interest expense, short-term borrowings</t>
        </is>
      </c>
      <c r="B6" s="4" t="inlineStr">
        <is>
          <t xml:space="preserve"> </t>
        </is>
      </c>
      <c r="C6" s="4" t="inlineStr">
        <is>
          <t xml:space="preserve"> </t>
        </is>
      </c>
      <c r="D6" s="4" t="inlineStr">
        <is>
          <t xml:space="preserve"> </t>
        </is>
      </c>
      <c r="E6" s="6" t="n">
        <v>42400000</v>
      </c>
      <c r="F6" s="6" t="n">
        <v>14300000</v>
      </c>
      <c r="G6" s="6" t="n">
        <v>19900000</v>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orrowings outstanding</t>
        </is>
      </c>
      <c r="B9" s="4" t="inlineStr">
        <is>
          <t xml:space="preserve"> </t>
        </is>
      </c>
      <c r="C9" s="4" t="inlineStr">
        <is>
          <t xml:space="preserve"> </t>
        </is>
      </c>
      <c r="D9" s="4" t="inlineStr">
        <is>
          <t xml:space="preserve"> </t>
        </is>
      </c>
      <c r="E9" s="6" t="n">
        <v>978100000</v>
      </c>
      <c r="F9" s="6" t="n">
        <v>763500000</v>
      </c>
      <c r="G9" s="6" t="n">
        <v>100000</v>
      </c>
      <c r="H9" s="4" t="inlineStr">
        <is>
          <t xml:space="preserve"> </t>
        </is>
      </c>
    </row>
    <row r="10">
      <c r="A10" s="4" t="inlineStr">
        <is>
          <t>New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5" t="n">
        <v>2250000000</v>
      </c>
      <c r="C13" s="4" t="inlineStr">
        <is>
          <t xml:space="preserve"> </t>
        </is>
      </c>
      <c r="D13" s="4" t="inlineStr">
        <is>
          <t xml:space="preserve"> </t>
        </is>
      </c>
      <c r="E13" s="4" t="inlineStr">
        <is>
          <t xml:space="preserve"> </t>
        </is>
      </c>
      <c r="F13" s="4" t="inlineStr">
        <is>
          <t xml:space="preserve"> </t>
        </is>
      </c>
      <c r="G13" s="4" t="inlineStr">
        <is>
          <t xml:space="preserve"> </t>
        </is>
      </c>
      <c r="H13" s="5" t="n">
        <v>2000000000</v>
      </c>
    </row>
    <row r="14">
      <c r="A14" s="4" t="inlineStr">
        <is>
          <t>Number of extension options | extension_option</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tension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borrowing capacity</t>
        </is>
      </c>
      <c r="B16" s="4" t="inlineStr">
        <is>
          <t xml:space="preserve"> </t>
        </is>
      </c>
      <c r="C16" s="4" t="inlineStr">
        <is>
          <t xml:space="preserve"> </t>
        </is>
      </c>
      <c r="D16" s="4" t="inlineStr">
        <is>
          <t xml:space="preserve"> </t>
        </is>
      </c>
      <c r="E16" s="6" t="n">
        <v>750000000</v>
      </c>
      <c r="F16" s="4" t="inlineStr">
        <is>
          <t xml:space="preserve"> </t>
        </is>
      </c>
      <c r="G16" s="4" t="inlineStr">
        <is>
          <t xml:space="preserve"> </t>
        </is>
      </c>
      <c r="H16" s="4" t="inlineStr">
        <is>
          <t xml:space="preserve"> </t>
        </is>
      </c>
    </row>
    <row r="17">
      <c r="A17" s="4" t="inlineStr">
        <is>
          <t>New Credit Agreement |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ort 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250000000</v>
      </c>
      <c r="F19" s="4" t="inlineStr">
        <is>
          <t xml:space="preserve"> </t>
        </is>
      </c>
      <c r="G19" s="4" t="inlineStr">
        <is>
          <t xml:space="preserve"> </t>
        </is>
      </c>
      <c r="H19" s="4" t="inlineStr">
        <is>
          <t xml:space="preserve"> </t>
        </is>
      </c>
    </row>
    <row r="20">
      <c r="A20" s="4" t="inlineStr">
        <is>
          <t>August2021 Credit Agreement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 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5" t="n">
        <v>62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ve Year Credit Agreement, May 2016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row>
    <row r="27">
      <c r="A27" s="4" t="inlineStr">
        <is>
          <t>Short-term borrowings outstanding</t>
        </is>
      </c>
      <c r="B27" s="4" t="inlineStr">
        <is>
          <t xml:space="preserve"> </t>
        </is>
      </c>
      <c r="C27" s="4" t="inlineStr">
        <is>
          <t xml:space="preserve"> </t>
        </is>
      </c>
      <c r="D27" s="4" t="inlineStr">
        <is>
          <t xml:space="preserve"> </t>
        </is>
      </c>
      <c r="E27" s="6" t="n">
        <v>0</v>
      </c>
      <c r="F27" s="6" t="n">
        <v>0</v>
      </c>
      <c r="G27" s="6" t="n">
        <v>0</v>
      </c>
      <c r="H27" s="4" t="inlineStr">
        <is>
          <t xml:space="preserve"> </t>
        </is>
      </c>
    </row>
    <row r="28">
      <c r="A28" s="4" t="inlineStr">
        <is>
          <t>Five Year Credit Agreement, May 2016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 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6" t="n">
        <v>875000000</v>
      </c>
      <c r="F30" s="4" t="inlineStr">
        <is>
          <t xml:space="preserve"> </t>
        </is>
      </c>
      <c r="G30" s="4" t="inlineStr">
        <is>
          <t xml:space="preserve"> </t>
        </is>
      </c>
      <c r="H30" s="4" t="inlineStr">
        <is>
          <t xml:space="preserve"> </t>
        </is>
      </c>
    </row>
    <row r="31">
      <c r="A31" s="4" t="inlineStr">
        <is>
          <t>Domestic commercial paper | 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 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term borrowings outstanding</t>
        </is>
      </c>
      <c r="B33" s="4" t="inlineStr">
        <is>
          <t xml:space="preserve"> </t>
        </is>
      </c>
      <c r="C33" s="4" t="inlineStr">
        <is>
          <t xml:space="preserve"> </t>
        </is>
      </c>
      <c r="D33" s="4" t="inlineStr">
        <is>
          <t xml:space="preserve"> </t>
        </is>
      </c>
      <c r="E33" s="5" t="n">
        <v>938500000</v>
      </c>
      <c r="F33" s="5" t="n">
        <v>739900000</v>
      </c>
      <c r="G33" s="5" t="n">
        <v>0</v>
      </c>
      <c r="H33" s="4" t="inlineStr">
        <is>
          <t xml:space="preserve"> </t>
        </is>
      </c>
    </row>
    <row r="34">
      <c r="A34" s="4" t="inlineStr">
        <is>
          <t>Weighted average interest rate</t>
        </is>
      </c>
      <c r="B34" s="4" t="inlineStr">
        <is>
          <t xml:space="preserve"> </t>
        </is>
      </c>
      <c r="C34" s="4" t="inlineStr">
        <is>
          <t xml:space="preserve"> </t>
        </is>
      </c>
      <c r="D34" s="4" t="inlineStr">
        <is>
          <t xml:space="preserve"> </t>
        </is>
      </c>
      <c r="E34" s="9" t="n">
        <v>0.046</v>
      </c>
      <c r="F34" s="9" t="n">
        <v>0.003</v>
      </c>
      <c r="G34" s="12" t="n">
        <v>0</v>
      </c>
      <c r="H34" s="4" t="inlineStr">
        <is>
          <t xml:space="preserve"> </t>
        </is>
      </c>
    </row>
    <row r="35">
      <c r="A35" s="4" t="inlineStr">
        <is>
          <t>Foreign | Commercial Pap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 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term borrowings outstanding</t>
        </is>
      </c>
      <c r="B37" s="4" t="inlineStr">
        <is>
          <t xml:space="preserve"> </t>
        </is>
      </c>
      <c r="C37" s="4" t="inlineStr">
        <is>
          <t xml:space="preserve"> </t>
        </is>
      </c>
      <c r="D37" s="4" t="inlineStr">
        <is>
          <t xml:space="preserve"> </t>
        </is>
      </c>
      <c r="E37" s="5" t="n">
        <v>39600000</v>
      </c>
      <c r="F37" s="5" t="n">
        <v>23600000</v>
      </c>
      <c r="G37" s="5" t="n">
        <v>100000</v>
      </c>
      <c r="H37" s="4" t="inlineStr">
        <is>
          <t xml:space="preserve"> </t>
        </is>
      </c>
    </row>
    <row r="38">
      <c r="A38" s="4" t="inlineStr">
        <is>
          <t>Weighted average interest rate</t>
        </is>
      </c>
      <c r="B38" s="4" t="inlineStr">
        <is>
          <t xml:space="preserve"> </t>
        </is>
      </c>
      <c r="C38" s="4" t="inlineStr">
        <is>
          <t xml:space="preserve"> </t>
        </is>
      </c>
      <c r="D38" s="4" t="inlineStr">
        <is>
          <t xml:space="preserve"> </t>
        </is>
      </c>
      <c r="E38" s="9" t="n">
        <v>0.067</v>
      </c>
      <c r="F38" s="9" t="n">
        <v>0.095</v>
      </c>
      <c r="G38" s="9" t="n">
        <v>0.002</v>
      </c>
      <c r="H38"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22" customWidth="1" min="5" max="5"/>
  </cols>
  <sheetData>
    <row r="1">
      <c r="A1" s="1" t="inlineStr">
        <is>
          <t>Pension, Health Care and Other Postretirement Benefits - Narrative (Details) $ in Millions</t>
        </is>
      </c>
      <c r="B1" s="2" t="inlineStr">
        <is>
          <t>12 Months Ended</t>
        </is>
      </c>
    </row>
    <row r="2">
      <c r="B2" s="2" t="inlineStr">
        <is>
          <t>Dec. 31, 2022 USD ($) pension_plan employee</t>
        </is>
      </c>
      <c r="C2" s="2" t="inlineStr">
        <is>
          <t>Dec. 31, 2021 USD ($) employee</t>
        </is>
      </c>
      <c r="D2" s="2" t="inlineStr">
        <is>
          <t>Dec. 31, 2020 USD ($) employee</t>
        </is>
      </c>
      <c r="E2" s="2" t="inlineStr">
        <is>
          <t>Dec. 31, 2019 USD ($)</t>
        </is>
      </c>
    </row>
    <row r="3">
      <c r="A3" s="4" t="inlineStr">
        <is>
          <t>Minimum | Equity Securities</t>
        </is>
      </c>
      <c r="B3" s="4" t="inlineStr">
        <is>
          <t xml:space="preserve"> </t>
        </is>
      </c>
      <c r="C3" s="4" t="inlineStr">
        <is>
          <t xml:space="preserve"> </t>
        </is>
      </c>
      <c r="D3" s="4" t="inlineStr">
        <is>
          <t xml:space="preserve"> </t>
        </is>
      </c>
      <c r="E3" s="4" t="inlineStr">
        <is>
          <t xml:space="preserve"> </t>
        </is>
      </c>
    </row>
    <row r="4">
      <c r="A4" s="3" t="inlineStr">
        <is>
          <t>Expected defined benefit payments</t>
        </is>
      </c>
      <c r="B4" s="4" t="inlineStr">
        <is>
          <t xml:space="preserve"> </t>
        </is>
      </c>
      <c r="C4" s="4" t="inlineStr">
        <is>
          <t xml:space="preserve"> </t>
        </is>
      </c>
      <c r="D4" s="4" t="inlineStr">
        <is>
          <t xml:space="preserve"> </t>
        </is>
      </c>
      <c r="E4" s="4" t="inlineStr">
        <is>
          <t xml:space="preserve"> </t>
        </is>
      </c>
    </row>
    <row r="5">
      <c r="A5" s="4" t="inlineStr">
        <is>
          <t>Target allocation percentage of plan assets in equity securities</t>
        </is>
      </c>
      <c r="B5" s="12" t="n">
        <v>0.35</v>
      </c>
      <c r="C5" s="4" t="inlineStr">
        <is>
          <t xml:space="preserve"> </t>
        </is>
      </c>
      <c r="D5" s="4" t="inlineStr">
        <is>
          <t xml:space="preserve"> </t>
        </is>
      </c>
      <c r="E5" s="4" t="inlineStr">
        <is>
          <t xml:space="preserve"> </t>
        </is>
      </c>
    </row>
    <row r="6">
      <c r="A6" s="4" t="inlineStr">
        <is>
          <t>Minimum | Fixed Income Securities</t>
        </is>
      </c>
      <c r="B6" s="4" t="inlineStr">
        <is>
          <t xml:space="preserve"> </t>
        </is>
      </c>
      <c r="C6" s="4" t="inlineStr">
        <is>
          <t xml:space="preserve"> </t>
        </is>
      </c>
      <c r="D6" s="4" t="inlineStr">
        <is>
          <t xml:space="preserve"> </t>
        </is>
      </c>
      <c r="E6" s="4" t="inlineStr">
        <is>
          <t xml:space="preserve"> </t>
        </is>
      </c>
    </row>
    <row r="7">
      <c r="A7" s="3" t="inlineStr">
        <is>
          <t>Expected defined benefit payments</t>
        </is>
      </c>
      <c r="B7" s="4" t="inlineStr">
        <is>
          <t xml:space="preserve"> </t>
        </is>
      </c>
      <c r="C7" s="4" t="inlineStr">
        <is>
          <t xml:space="preserve"> </t>
        </is>
      </c>
      <c r="D7" s="4" t="inlineStr">
        <is>
          <t xml:space="preserve"> </t>
        </is>
      </c>
      <c r="E7" s="4" t="inlineStr">
        <is>
          <t xml:space="preserve"> </t>
        </is>
      </c>
    </row>
    <row r="8">
      <c r="A8" s="4" t="inlineStr">
        <is>
          <t>Target allocation percentage of plan assets in equity securities</t>
        </is>
      </c>
      <c r="B8" s="12" t="n">
        <v>0.35</v>
      </c>
      <c r="C8" s="4" t="inlineStr">
        <is>
          <t xml:space="preserve"> </t>
        </is>
      </c>
      <c r="D8" s="4" t="inlineStr">
        <is>
          <t xml:space="preserve"> </t>
        </is>
      </c>
      <c r="E8" s="4" t="inlineStr">
        <is>
          <t xml:space="preserve"> </t>
        </is>
      </c>
    </row>
    <row r="9">
      <c r="A9" s="4" t="inlineStr">
        <is>
          <t>Minimum | Other Securities</t>
        </is>
      </c>
      <c r="B9" s="4" t="inlineStr">
        <is>
          <t xml:space="preserve"> </t>
        </is>
      </c>
      <c r="C9" s="4" t="inlineStr">
        <is>
          <t xml:space="preserve"> </t>
        </is>
      </c>
      <c r="D9" s="4" t="inlineStr">
        <is>
          <t xml:space="preserve"> </t>
        </is>
      </c>
      <c r="E9" s="4" t="inlineStr">
        <is>
          <t xml:space="preserve"> </t>
        </is>
      </c>
    </row>
    <row r="10">
      <c r="A10" s="3" t="inlineStr">
        <is>
          <t>Expected defined benefit payments</t>
        </is>
      </c>
      <c r="B10" s="4" t="inlineStr">
        <is>
          <t xml:space="preserve"> </t>
        </is>
      </c>
      <c r="C10" s="4" t="inlineStr">
        <is>
          <t xml:space="preserve"> </t>
        </is>
      </c>
      <c r="D10" s="4" t="inlineStr">
        <is>
          <t xml:space="preserve"> </t>
        </is>
      </c>
      <c r="E10" s="4" t="inlineStr">
        <is>
          <t xml:space="preserve"> </t>
        </is>
      </c>
    </row>
    <row r="11">
      <c r="A11" s="4" t="inlineStr">
        <is>
          <t>Target allocation percentage of plan assets in equity securities</t>
        </is>
      </c>
      <c r="B11" s="12" t="n">
        <v>0</v>
      </c>
      <c r="C11" s="4" t="inlineStr">
        <is>
          <t xml:space="preserve"> </t>
        </is>
      </c>
      <c r="D11" s="4" t="inlineStr">
        <is>
          <t xml:space="preserve"> </t>
        </is>
      </c>
      <c r="E11" s="4" t="inlineStr">
        <is>
          <t xml:space="preserve"> </t>
        </is>
      </c>
    </row>
    <row r="12">
      <c r="A12" s="4" t="inlineStr">
        <is>
          <t>Maximum | Equity Securities</t>
        </is>
      </c>
      <c r="B12" s="4" t="inlineStr">
        <is>
          <t xml:space="preserve"> </t>
        </is>
      </c>
      <c r="C12" s="4" t="inlineStr">
        <is>
          <t xml:space="preserve"> </t>
        </is>
      </c>
      <c r="D12" s="4" t="inlineStr">
        <is>
          <t xml:space="preserve"> </t>
        </is>
      </c>
      <c r="E12" s="4" t="inlineStr">
        <is>
          <t xml:space="preserve"> </t>
        </is>
      </c>
    </row>
    <row r="13">
      <c r="A13" s="3" t="inlineStr">
        <is>
          <t>Expected defined benefit payments</t>
        </is>
      </c>
      <c r="B13" s="4" t="inlineStr">
        <is>
          <t xml:space="preserve"> </t>
        </is>
      </c>
      <c r="C13" s="4" t="inlineStr">
        <is>
          <t xml:space="preserve"> </t>
        </is>
      </c>
      <c r="D13" s="4" t="inlineStr">
        <is>
          <t xml:space="preserve"> </t>
        </is>
      </c>
      <c r="E13" s="4" t="inlineStr">
        <is>
          <t xml:space="preserve"> </t>
        </is>
      </c>
    </row>
    <row r="14">
      <c r="A14" s="4" t="inlineStr">
        <is>
          <t>Target allocation percentage of plan assets in equity securities</t>
        </is>
      </c>
      <c r="B14" s="12" t="n">
        <v>0.65</v>
      </c>
      <c r="C14" s="4" t="inlineStr">
        <is>
          <t xml:space="preserve"> </t>
        </is>
      </c>
      <c r="D14" s="4" t="inlineStr">
        <is>
          <t xml:space="preserve"> </t>
        </is>
      </c>
      <c r="E14" s="4" t="inlineStr">
        <is>
          <t xml:space="preserve"> </t>
        </is>
      </c>
    </row>
    <row r="15">
      <c r="A15" s="4" t="inlineStr">
        <is>
          <t>Maximum | Fixed Income Securities</t>
        </is>
      </c>
      <c r="B15" s="4" t="inlineStr">
        <is>
          <t xml:space="preserve"> </t>
        </is>
      </c>
      <c r="C15" s="4" t="inlineStr">
        <is>
          <t xml:space="preserve"> </t>
        </is>
      </c>
      <c r="D15" s="4" t="inlineStr">
        <is>
          <t xml:space="preserve"> </t>
        </is>
      </c>
      <c r="E15" s="4" t="inlineStr">
        <is>
          <t xml:space="preserve"> </t>
        </is>
      </c>
    </row>
    <row r="16">
      <c r="A16" s="3" t="inlineStr">
        <is>
          <t>Expected defined benefit payments</t>
        </is>
      </c>
      <c r="B16" s="4" t="inlineStr">
        <is>
          <t xml:space="preserve"> </t>
        </is>
      </c>
      <c r="C16" s="4" t="inlineStr">
        <is>
          <t xml:space="preserve"> </t>
        </is>
      </c>
      <c r="D16" s="4" t="inlineStr">
        <is>
          <t xml:space="preserve"> </t>
        </is>
      </c>
      <c r="E16" s="4" t="inlineStr">
        <is>
          <t xml:space="preserve"> </t>
        </is>
      </c>
    </row>
    <row r="17">
      <c r="A17" s="4" t="inlineStr">
        <is>
          <t>Target allocation percentage of plan assets in equity securities</t>
        </is>
      </c>
      <c r="B17" s="12" t="n">
        <v>0.55</v>
      </c>
      <c r="C17" s="4" t="inlineStr">
        <is>
          <t xml:space="preserve"> </t>
        </is>
      </c>
      <c r="D17" s="4" t="inlineStr">
        <is>
          <t xml:space="preserve"> </t>
        </is>
      </c>
      <c r="E17" s="4" t="inlineStr">
        <is>
          <t xml:space="preserve"> </t>
        </is>
      </c>
    </row>
    <row r="18">
      <c r="A18" s="4" t="inlineStr">
        <is>
          <t>Maximum | Other Securities</t>
        </is>
      </c>
      <c r="B18" s="4" t="inlineStr">
        <is>
          <t xml:space="preserve"> </t>
        </is>
      </c>
      <c r="C18" s="4" t="inlineStr">
        <is>
          <t xml:space="preserve"> </t>
        </is>
      </c>
      <c r="D18" s="4" t="inlineStr">
        <is>
          <t xml:space="preserve"> </t>
        </is>
      </c>
      <c r="E18" s="4" t="inlineStr">
        <is>
          <t xml:space="preserve"> </t>
        </is>
      </c>
    </row>
    <row r="19">
      <c r="A19" s="3" t="inlineStr">
        <is>
          <t>Expected defined benefit payments</t>
        </is>
      </c>
      <c r="B19" s="4" t="inlineStr">
        <is>
          <t xml:space="preserve"> </t>
        </is>
      </c>
      <c r="C19" s="4" t="inlineStr">
        <is>
          <t xml:space="preserve"> </t>
        </is>
      </c>
      <c r="D19" s="4" t="inlineStr">
        <is>
          <t xml:space="preserve"> </t>
        </is>
      </c>
      <c r="E19" s="4" t="inlineStr">
        <is>
          <t xml:space="preserve"> </t>
        </is>
      </c>
    </row>
    <row r="20">
      <c r="A20" s="4" t="inlineStr">
        <is>
          <t>Target allocation percentage of plan assets in equity securities</t>
        </is>
      </c>
      <c r="B20" s="12" t="n">
        <v>0.05</v>
      </c>
      <c r="C20" s="4" t="inlineStr">
        <is>
          <t xml:space="preserve"> </t>
        </is>
      </c>
      <c r="D20" s="4" t="inlineStr">
        <is>
          <t xml:space="preserve"> </t>
        </is>
      </c>
      <c r="E20" s="4" t="inlineStr">
        <is>
          <t xml:space="preserve"> </t>
        </is>
      </c>
    </row>
    <row r="21">
      <c r="A21" s="4" t="inlineStr">
        <is>
          <t>Postretirement Health Coverage</t>
        </is>
      </c>
      <c r="B21" s="4" t="inlineStr">
        <is>
          <t xml:space="preserve"> </t>
        </is>
      </c>
      <c r="C21" s="4" t="inlineStr">
        <is>
          <t xml:space="preserve"> </t>
        </is>
      </c>
      <c r="D21" s="4" t="inlineStr">
        <is>
          <t xml:space="preserve"> </t>
        </is>
      </c>
      <c r="E21" s="4" t="inlineStr">
        <is>
          <t xml:space="preserve"> </t>
        </is>
      </c>
    </row>
    <row r="22">
      <c r="A22" s="3" t="inlineStr">
        <is>
          <t>Health care plans</t>
        </is>
      </c>
      <c r="B22" s="4" t="inlineStr">
        <is>
          <t xml:space="preserve"> </t>
        </is>
      </c>
      <c r="C22" s="4" t="inlineStr">
        <is>
          <t xml:space="preserve"> </t>
        </is>
      </c>
      <c r="D22" s="4" t="inlineStr">
        <is>
          <t xml:space="preserve"> </t>
        </is>
      </c>
      <c r="E22" s="4" t="inlineStr">
        <is>
          <t xml:space="preserve"> </t>
        </is>
      </c>
    </row>
    <row r="23">
      <c r="A23" s="4" t="inlineStr">
        <is>
          <t>Number of active employees entitled to receive benefits under health care plans | employee</t>
        </is>
      </c>
      <c r="B23" s="6" t="n">
        <v>30009</v>
      </c>
      <c r="C23" s="6" t="n">
        <v>29016</v>
      </c>
      <c r="D23" s="6" t="n">
        <v>27782</v>
      </c>
      <c r="E23" s="4" t="inlineStr">
        <is>
          <t xml:space="preserve"> </t>
        </is>
      </c>
    </row>
    <row r="24">
      <c r="A24" s="4" t="inlineStr">
        <is>
          <t>Cost of benefits includes claims incurred and claims incurred but not reported under health care plans</t>
        </is>
      </c>
      <c r="B24" s="7" t="n">
        <v>347.4</v>
      </c>
      <c r="C24" s="5" t="n">
        <v>336</v>
      </c>
      <c r="D24" s="7" t="n">
        <v>298.8</v>
      </c>
      <c r="E24" s="4" t="inlineStr">
        <is>
          <t xml:space="preserve"> </t>
        </is>
      </c>
    </row>
    <row r="25">
      <c r="A25" s="4" t="inlineStr">
        <is>
          <t>Defined Benefit Pension</t>
        </is>
      </c>
      <c r="B25" s="4" t="inlineStr">
        <is>
          <t xml:space="preserve"> </t>
        </is>
      </c>
      <c r="C25" s="4" t="inlineStr">
        <is>
          <t xml:space="preserve"> </t>
        </is>
      </c>
      <c r="D25" s="4" t="inlineStr">
        <is>
          <t xml:space="preserve"> </t>
        </is>
      </c>
      <c r="E25" s="4" t="inlineStr">
        <is>
          <t xml:space="preserve"> </t>
        </is>
      </c>
    </row>
    <row r="26">
      <c r="A26" s="3" t="inlineStr">
        <is>
          <t>Health care plan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8" t="n">
        <v>232.1</v>
      </c>
      <c r="C27" s="8" t="n">
        <v>341.9</v>
      </c>
      <c r="D27" s="8" t="n">
        <v>356.4</v>
      </c>
      <c r="E27" s="4" t="inlineStr">
        <is>
          <t xml:space="preserve"> </t>
        </is>
      </c>
    </row>
    <row r="28">
      <c r="A28" s="3" t="inlineStr">
        <is>
          <t>Expected defined benefit payments</t>
        </is>
      </c>
      <c r="B28" s="4" t="inlineStr">
        <is>
          <t xml:space="preserve"> </t>
        </is>
      </c>
      <c r="C28" s="4" t="inlineStr">
        <is>
          <t xml:space="preserve"> </t>
        </is>
      </c>
      <c r="D28" s="4" t="inlineStr">
        <is>
          <t xml:space="preserve"> </t>
        </is>
      </c>
      <c r="E28" s="4" t="inlineStr">
        <is>
          <t xml:space="preserve"> </t>
        </is>
      </c>
    </row>
    <row r="29">
      <c r="A29" s="4" t="inlineStr">
        <is>
          <t>Expected cash payments, 2023</t>
        </is>
      </c>
      <c r="B29" s="8" t="n">
        <v>15.4</v>
      </c>
      <c r="C29" s="4" t="inlineStr">
        <is>
          <t xml:space="preserve"> </t>
        </is>
      </c>
      <c r="D29" s="4" t="inlineStr">
        <is>
          <t xml:space="preserve"> </t>
        </is>
      </c>
      <c r="E29" s="4" t="inlineStr">
        <is>
          <t xml:space="preserve"> </t>
        </is>
      </c>
    </row>
    <row r="30">
      <c r="A30" s="4" t="inlineStr">
        <is>
          <t>Expected cash payments, 2024</t>
        </is>
      </c>
      <c r="B30" s="8" t="n">
        <v>16.4</v>
      </c>
      <c r="C30" s="4" t="inlineStr">
        <is>
          <t xml:space="preserve"> </t>
        </is>
      </c>
      <c r="D30" s="4" t="inlineStr">
        <is>
          <t xml:space="preserve"> </t>
        </is>
      </c>
      <c r="E30" s="4" t="inlineStr">
        <is>
          <t xml:space="preserve"> </t>
        </is>
      </c>
    </row>
    <row r="31">
      <c r="A31" s="4" t="inlineStr">
        <is>
          <t>Expected cash payments, 2025</t>
        </is>
      </c>
      <c r="B31" s="8" t="n">
        <v>17.4</v>
      </c>
      <c r="C31" s="4" t="inlineStr">
        <is>
          <t xml:space="preserve"> </t>
        </is>
      </c>
      <c r="D31" s="4" t="inlineStr">
        <is>
          <t xml:space="preserve"> </t>
        </is>
      </c>
      <c r="E31" s="4" t="inlineStr">
        <is>
          <t xml:space="preserve"> </t>
        </is>
      </c>
    </row>
    <row r="32">
      <c r="A32" s="4" t="inlineStr">
        <is>
          <t>Expected cash payments, 2026</t>
        </is>
      </c>
      <c r="B32" s="8" t="n">
        <v>18.5</v>
      </c>
      <c r="C32" s="4" t="inlineStr">
        <is>
          <t xml:space="preserve"> </t>
        </is>
      </c>
      <c r="D32" s="4" t="inlineStr">
        <is>
          <t xml:space="preserve"> </t>
        </is>
      </c>
      <c r="E32" s="4" t="inlineStr">
        <is>
          <t xml:space="preserve"> </t>
        </is>
      </c>
    </row>
    <row r="33">
      <c r="A33" s="4" t="inlineStr">
        <is>
          <t>Expected cash payments, 2027</t>
        </is>
      </c>
      <c r="B33" s="8" t="n">
        <v>19.4</v>
      </c>
      <c r="C33" s="4" t="inlineStr">
        <is>
          <t xml:space="preserve"> </t>
        </is>
      </c>
      <c r="D33" s="4" t="inlineStr">
        <is>
          <t xml:space="preserve"> </t>
        </is>
      </c>
      <c r="E33" s="4" t="inlineStr">
        <is>
          <t xml:space="preserve"> </t>
        </is>
      </c>
    </row>
    <row r="34">
      <c r="A34" s="4" t="inlineStr">
        <is>
          <t>Expected cash payments, 2028-2032</t>
        </is>
      </c>
      <c r="B34" s="8" t="n">
        <v>114.9</v>
      </c>
      <c r="C34" s="4" t="inlineStr">
        <is>
          <t xml:space="preserve"> </t>
        </is>
      </c>
      <c r="D34" s="4" t="inlineStr">
        <is>
          <t xml:space="preserve"> </t>
        </is>
      </c>
      <c r="E34" s="4" t="inlineStr">
        <is>
          <t xml:space="preserve"> </t>
        </is>
      </c>
    </row>
    <row r="35">
      <c r="A35" s="4" t="inlineStr">
        <is>
          <t>Amortization of actuarial losses</t>
        </is>
      </c>
      <c r="B35" s="8" t="n">
        <v>-1.1</v>
      </c>
      <c r="C35" s="4" t="inlineStr">
        <is>
          <t xml:space="preserve"> </t>
        </is>
      </c>
      <c r="D35" s="4" t="inlineStr">
        <is>
          <t xml:space="preserve"> </t>
        </is>
      </c>
      <c r="E35" s="4" t="inlineStr">
        <is>
          <t xml:space="preserve"> </t>
        </is>
      </c>
    </row>
    <row r="36">
      <c r="A36" s="4" t="inlineStr">
        <is>
          <t>Amortization of prior service cost (credit)</t>
        </is>
      </c>
      <c r="B36" s="8" t="n">
        <v>1.1</v>
      </c>
      <c r="C36" s="4" t="inlineStr">
        <is>
          <t xml:space="preserve"> </t>
        </is>
      </c>
      <c r="D36" s="4" t="inlineStr">
        <is>
          <t xml:space="preserve"> </t>
        </is>
      </c>
      <c r="E36" s="4" t="inlineStr">
        <is>
          <t xml:space="preserve"> </t>
        </is>
      </c>
    </row>
    <row r="37">
      <c r="A37" s="4" t="inlineStr">
        <is>
          <t>Defined Benefit Pension | Domestic Defined Benefit Pension Plan</t>
        </is>
      </c>
      <c r="B37" s="4" t="inlineStr">
        <is>
          <t xml:space="preserve"> </t>
        </is>
      </c>
      <c r="C37" s="4" t="inlineStr">
        <is>
          <t xml:space="preserve"> </t>
        </is>
      </c>
      <c r="D37" s="4" t="inlineStr">
        <is>
          <t xml:space="preserve"> </t>
        </is>
      </c>
      <c r="E37" s="4" t="inlineStr">
        <is>
          <t xml:space="preserve"> </t>
        </is>
      </c>
    </row>
    <row r="38">
      <c r="A38" s="3" t="inlineStr">
        <is>
          <t>Health care plans</t>
        </is>
      </c>
      <c r="B38" s="4" t="inlineStr">
        <is>
          <t xml:space="preserve"> </t>
        </is>
      </c>
      <c r="C38" s="4" t="inlineStr">
        <is>
          <t xml:space="preserve"> </t>
        </is>
      </c>
      <c r="D38" s="4" t="inlineStr">
        <is>
          <t xml:space="preserve"> </t>
        </is>
      </c>
      <c r="E38" s="4" t="inlineStr">
        <is>
          <t xml:space="preserve"> </t>
        </is>
      </c>
    </row>
    <row r="39">
      <c r="A39" s="4" t="inlineStr">
        <is>
          <t>Contributions by company</t>
        </is>
      </c>
      <c r="B39" s="8" t="n">
        <v>88.90000000000001</v>
      </c>
      <c r="C39" s="8" t="n">
        <v>85.3</v>
      </c>
      <c r="D39" s="6" t="n">
        <v>77</v>
      </c>
      <c r="E39" s="4" t="inlineStr">
        <is>
          <t xml:space="preserve"> </t>
        </is>
      </c>
    </row>
    <row r="40">
      <c r="A40" s="4" t="inlineStr">
        <is>
          <t>Projected benefit obligation</t>
        </is>
      </c>
      <c r="B40" s="8" t="n">
        <v>91.7</v>
      </c>
      <c r="C40" s="8" t="n">
        <v>120.8</v>
      </c>
      <c r="D40" s="8" t="n">
        <v>118.6</v>
      </c>
      <c r="E40" s="5" t="n">
        <v>103</v>
      </c>
    </row>
    <row r="41">
      <c r="A41" s="4" t="inlineStr">
        <is>
          <t>Fair value of plan assets</t>
        </is>
      </c>
      <c r="B41" s="8" t="n">
        <v>119.4</v>
      </c>
      <c r="C41" s="8" t="n">
        <v>155.2</v>
      </c>
      <c r="D41" s="8" t="n">
        <v>144.3</v>
      </c>
      <c r="E41" s="8" t="n">
        <v>125.9</v>
      </c>
    </row>
    <row r="42">
      <c r="A42" s="4" t="inlineStr">
        <is>
          <t>Excess (deficient) plan assets over projected benefit obligations</t>
        </is>
      </c>
      <c r="B42" s="8" t="n">
        <v>27.7</v>
      </c>
      <c r="C42" s="8" t="n">
        <v>34.4</v>
      </c>
      <c r="D42" s="8" t="n">
        <v>25.7</v>
      </c>
      <c r="E42" s="4" t="inlineStr">
        <is>
          <t xml:space="preserve"> </t>
        </is>
      </c>
    </row>
    <row r="43">
      <c r="A43" s="4" t="inlineStr">
        <is>
          <t>Accumulated benefit obligation</t>
        </is>
      </c>
      <c r="B43" s="7" t="n">
        <v>90.3</v>
      </c>
      <c r="C43" s="6" t="n">
        <v>117</v>
      </c>
      <c r="D43" s="8" t="n">
        <v>114.2</v>
      </c>
      <c r="E43" s="4" t="inlineStr">
        <is>
          <t xml:space="preserve"> </t>
        </is>
      </c>
    </row>
    <row r="44">
      <c r="A44" s="4" t="inlineStr">
        <is>
          <t>Defined Benefit Pension | Domestic Defined Benefit Pension Plan | Minimum</t>
        </is>
      </c>
      <c r="B44" s="4" t="inlineStr">
        <is>
          <t xml:space="preserve"> </t>
        </is>
      </c>
      <c r="C44" s="4" t="inlineStr">
        <is>
          <t xml:space="preserve"> </t>
        </is>
      </c>
      <c r="D44" s="4" t="inlineStr">
        <is>
          <t xml:space="preserve"> </t>
        </is>
      </c>
      <c r="E44" s="4" t="inlineStr">
        <is>
          <t xml:space="preserve"> </t>
        </is>
      </c>
    </row>
    <row r="45">
      <c r="A45" s="3" t="inlineStr">
        <is>
          <t>Health care plans</t>
        </is>
      </c>
      <c r="B45" s="4" t="inlineStr">
        <is>
          <t xml:space="preserve"> </t>
        </is>
      </c>
      <c r="C45" s="4" t="inlineStr">
        <is>
          <t xml:space="preserve"> </t>
        </is>
      </c>
      <c r="D45" s="4" t="inlineStr">
        <is>
          <t xml:space="preserve"> </t>
        </is>
      </c>
      <c r="E45" s="4" t="inlineStr">
        <is>
          <t xml:space="preserve"> </t>
        </is>
      </c>
    </row>
    <row r="46">
      <c r="A46" s="4" t="inlineStr">
        <is>
          <t>Contributions by company (percentage)</t>
        </is>
      </c>
      <c r="B46" s="12" t="n">
        <v>0.02</v>
      </c>
      <c r="C46" s="4" t="inlineStr">
        <is>
          <t xml:space="preserve"> </t>
        </is>
      </c>
      <c r="D46" s="4" t="inlineStr">
        <is>
          <t xml:space="preserve"> </t>
        </is>
      </c>
      <c r="E46" s="4" t="inlineStr">
        <is>
          <t xml:space="preserve"> </t>
        </is>
      </c>
    </row>
    <row r="47">
      <c r="A47" s="4" t="inlineStr">
        <is>
          <t>Defined Benefit Pension | Domestic Defined Benefit Pension Plan | Maximum</t>
        </is>
      </c>
      <c r="B47" s="4" t="inlineStr">
        <is>
          <t xml:space="preserve"> </t>
        </is>
      </c>
      <c r="C47" s="4" t="inlineStr">
        <is>
          <t xml:space="preserve"> </t>
        </is>
      </c>
      <c r="D47" s="4" t="inlineStr">
        <is>
          <t xml:space="preserve"> </t>
        </is>
      </c>
      <c r="E47" s="4" t="inlineStr">
        <is>
          <t xml:space="preserve"> </t>
        </is>
      </c>
    </row>
    <row r="48">
      <c r="A48" s="3" t="inlineStr">
        <is>
          <t>Health care plans</t>
        </is>
      </c>
      <c r="B48" s="4" t="inlineStr">
        <is>
          <t xml:space="preserve"> </t>
        </is>
      </c>
      <c r="C48" s="4" t="inlineStr">
        <is>
          <t xml:space="preserve"> </t>
        </is>
      </c>
      <c r="D48" s="4" t="inlineStr">
        <is>
          <t xml:space="preserve"> </t>
        </is>
      </c>
      <c r="E48" s="4" t="inlineStr">
        <is>
          <t xml:space="preserve"> </t>
        </is>
      </c>
    </row>
    <row r="49">
      <c r="A49" s="4" t="inlineStr">
        <is>
          <t>Contributions by company (percentage)</t>
        </is>
      </c>
      <c r="B49" s="12" t="n">
        <v>0.07000000000000001</v>
      </c>
      <c r="C49" s="4" t="inlineStr">
        <is>
          <t xml:space="preserve"> </t>
        </is>
      </c>
      <c r="D49" s="4" t="inlineStr">
        <is>
          <t xml:space="preserve"> </t>
        </is>
      </c>
      <c r="E49" s="4" t="inlineStr">
        <is>
          <t xml:space="preserve"> </t>
        </is>
      </c>
    </row>
    <row r="50">
      <c r="A50" s="4" t="inlineStr">
        <is>
          <t>Defined Benefit Pension | Foreign Defined Benefit Pension Plans</t>
        </is>
      </c>
      <c r="B50" s="4" t="inlineStr">
        <is>
          <t xml:space="preserve"> </t>
        </is>
      </c>
      <c r="C50" s="4" t="inlineStr">
        <is>
          <t xml:space="preserve"> </t>
        </is>
      </c>
      <c r="D50" s="4" t="inlineStr">
        <is>
          <t xml:space="preserve"> </t>
        </is>
      </c>
      <c r="E50" s="4" t="inlineStr">
        <is>
          <t xml:space="preserve"> </t>
        </is>
      </c>
    </row>
    <row r="51">
      <c r="A51" s="3" t="inlineStr">
        <is>
          <t>Health care plans</t>
        </is>
      </c>
      <c r="B51" s="4" t="inlineStr">
        <is>
          <t xml:space="preserve"> </t>
        </is>
      </c>
      <c r="C51" s="4" t="inlineStr">
        <is>
          <t xml:space="preserve"> </t>
        </is>
      </c>
      <c r="D51" s="4" t="inlineStr">
        <is>
          <t xml:space="preserve"> </t>
        </is>
      </c>
      <c r="E51" s="4" t="inlineStr">
        <is>
          <t xml:space="preserve"> </t>
        </is>
      </c>
    </row>
    <row r="52">
      <c r="A52" s="4" t="inlineStr">
        <is>
          <t>Contributions by company</t>
        </is>
      </c>
      <c r="B52" s="7" t="n">
        <v>19.4</v>
      </c>
      <c r="C52" s="8" t="n">
        <v>17.9</v>
      </c>
      <c r="D52" s="8" t="n">
        <v>22.5</v>
      </c>
      <c r="E52" s="4" t="inlineStr">
        <is>
          <t xml:space="preserve"> </t>
        </is>
      </c>
    </row>
    <row r="53">
      <c r="A53" s="4" t="inlineStr">
        <is>
          <t>Projected benefit obligation</t>
        </is>
      </c>
      <c r="B53" s="8" t="n">
        <v>230.4</v>
      </c>
      <c r="C53" s="8" t="n">
        <v>362.7</v>
      </c>
      <c r="D53" s="8" t="n">
        <v>401.1</v>
      </c>
      <c r="E53" s="8" t="n">
        <v>360.7</v>
      </c>
    </row>
    <row r="54">
      <c r="A54" s="4" t="inlineStr">
        <is>
          <t>Fair value of plan assets</t>
        </is>
      </c>
      <c r="B54" s="8" t="n">
        <v>223.6</v>
      </c>
      <c r="C54" s="8" t="n">
        <v>328.4</v>
      </c>
      <c r="D54" s="8" t="n">
        <v>318.2</v>
      </c>
      <c r="E54" s="8" t="n">
        <v>288.1</v>
      </c>
    </row>
    <row r="55">
      <c r="A55" s="4" t="inlineStr">
        <is>
          <t>Excess (deficient) plan assets over projected benefit obligations</t>
        </is>
      </c>
      <c r="B55" s="7" t="n">
        <v>-6.8</v>
      </c>
      <c r="C55" s="8" t="n">
        <v>-34.3</v>
      </c>
      <c r="D55" s="8" t="n">
        <v>-82.90000000000001</v>
      </c>
      <c r="E55" s="4" t="inlineStr">
        <is>
          <t xml:space="preserve"> </t>
        </is>
      </c>
    </row>
    <row r="56">
      <c r="A56" s="4" t="inlineStr">
        <is>
          <t>Number of defined benefit plans | pension_plan</t>
        </is>
      </c>
      <c r="B56" s="6" t="n">
        <v>34</v>
      </c>
      <c r="C56" s="4" t="inlineStr">
        <is>
          <t xml:space="preserve"> </t>
        </is>
      </c>
      <c r="D56" s="4" t="inlineStr">
        <is>
          <t xml:space="preserve"> </t>
        </is>
      </c>
      <c r="E56" s="4" t="inlineStr">
        <is>
          <t xml:space="preserve"> </t>
        </is>
      </c>
    </row>
    <row r="57">
      <c r="A57" s="4" t="inlineStr">
        <is>
          <t>Accumulated benefit obligation</t>
        </is>
      </c>
      <c r="B57" s="7" t="n">
        <v>209.3</v>
      </c>
      <c r="C57" s="8" t="n">
        <v>334.8</v>
      </c>
      <c r="D57" s="8" t="n">
        <v>370.2</v>
      </c>
      <c r="E57" s="4" t="inlineStr">
        <is>
          <t xml:space="preserve"> </t>
        </is>
      </c>
    </row>
    <row r="58">
      <c r="A58" s="3" t="inlineStr">
        <is>
          <t>Expected defined benefit payments</t>
        </is>
      </c>
      <c r="B58" s="4" t="inlineStr">
        <is>
          <t xml:space="preserve"> </t>
        </is>
      </c>
      <c r="C58" s="4" t="inlineStr">
        <is>
          <t xml:space="preserve"> </t>
        </is>
      </c>
      <c r="D58" s="4" t="inlineStr">
        <is>
          <t xml:space="preserve"> </t>
        </is>
      </c>
      <c r="E58" s="4" t="inlineStr">
        <is>
          <t xml:space="preserve"> </t>
        </is>
      </c>
    </row>
    <row r="59">
      <c r="A59" s="4" t="inlineStr">
        <is>
          <t>Estimated future employer contributions</t>
        </is>
      </c>
      <c r="B59" s="8" t="n">
        <v>5.5</v>
      </c>
      <c r="C59" s="4" t="inlineStr">
        <is>
          <t xml:space="preserve"> </t>
        </is>
      </c>
      <c r="D59" s="4" t="inlineStr">
        <is>
          <t xml:space="preserve"> </t>
        </is>
      </c>
      <c r="E59" s="4" t="inlineStr">
        <is>
          <t xml:space="preserve"> </t>
        </is>
      </c>
    </row>
    <row r="60">
      <c r="A60" s="4" t="inlineStr">
        <is>
          <t>Defined Benefit Pension | Overfunded Plan | Domestic Defined Benefit Pension Plan</t>
        </is>
      </c>
      <c r="B60" s="4" t="inlineStr">
        <is>
          <t xml:space="preserve"> </t>
        </is>
      </c>
      <c r="C60" s="4" t="inlineStr">
        <is>
          <t xml:space="preserve"> </t>
        </is>
      </c>
      <c r="D60" s="4" t="inlineStr">
        <is>
          <t xml:space="preserve"> </t>
        </is>
      </c>
      <c r="E60" s="4" t="inlineStr">
        <is>
          <t xml:space="preserve"> </t>
        </is>
      </c>
    </row>
    <row r="61">
      <c r="A61" s="3" t="inlineStr">
        <is>
          <t>Health care plans</t>
        </is>
      </c>
      <c r="B61" s="4" t="inlineStr">
        <is>
          <t xml:space="preserve"> </t>
        </is>
      </c>
      <c r="C61" s="4" t="inlineStr">
        <is>
          <t xml:space="preserve"> </t>
        </is>
      </c>
      <c r="D61" s="4" t="inlineStr">
        <is>
          <t xml:space="preserve"> </t>
        </is>
      </c>
      <c r="E61" s="4" t="inlineStr">
        <is>
          <t xml:space="preserve"> </t>
        </is>
      </c>
    </row>
    <row r="62">
      <c r="A62" s="4" t="inlineStr">
        <is>
          <t>Projected benefit obligation</t>
        </is>
      </c>
      <c r="B62" s="8" t="n">
        <v>91.7</v>
      </c>
      <c r="C62" s="4" t="inlineStr">
        <is>
          <t xml:space="preserve"> </t>
        </is>
      </c>
      <c r="D62" s="4" t="inlineStr">
        <is>
          <t xml:space="preserve"> </t>
        </is>
      </c>
      <c r="E62" s="4" t="inlineStr">
        <is>
          <t xml:space="preserve"> </t>
        </is>
      </c>
    </row>
    <row r="63">
      <c r="A63" s="4" t="inlineStr">
        <is>
          <t>Fair value of plan assets</t>
        </is>
      </c>
      <c r="B63" s="8" t="n">
        <v>119.4</v>
      </c>
      <c r="C63" s="4" t="inlineStr">
        <is>
          <t xml:space="preserve"> </t>
        </is>
      </c>
      <c r="D63" s="4" t="inlineStr">
        <is>
          <t xml:space="preserve"> </t>
        </is>
      </c>
      <c r="E63" s="4" t="inlineStr">
        <is>
          <t xml:space="preserve"> </t>
        </is>
      </c>
    </row>
    <row r="64">
      <c r="A64" s="4" t="inlineStr">
        <is>
          <t>Excess (deficient) plan assets over projected benefit obligations</t>
        </is>
      </c>
      <c r="B64" s="8" t="n">
        <v>27.7</v>
      </c>
      <c r="C64" s="4" t="inlineStr">
        <is>
          <t xml:space="preserve"> </t>
        </is>
      </c>
      <c r="D64" s="4" t="inlineStr">
        <is>
          <t xml:space="preserve"> </t>
        </is>
      </c>
      <c r="E64" s="4" t="inlineStr">
        <is>
          <t xml:space="preserve"> </t>
        </is>
      </c>
    </row>
    <row r="65">
      <c r="A65" s="4" t="inlineStr">
        <is>
          <t>Defined Benefit Pension | Unfunded Plan | Foreign Defined Benefit Pension Plans</t>
        </is>
      </c>
      <c r="B65" s="4" t="inlineStr">
        <is>
          <t xml:space="preserve"> </t>
        </is>
      </c>
      <c r="C65" s="4" t="inlineStr">
        <is>
          <t xml:space="preserve"> </t>
        </is>
      </c>
      <c r="D65" s="4" t="inlineStr">
        <is>
          <t xml:space="preserve"> </t>
        </is>
      </c>
      <c r="E65" s="4" t="inlineStr">
        <is>
          <t xml:space="preserve"> </t>
        </is>
      </c>
    </row>
    <row r="66">
      <c r="A66" s="3" t="inlineStr">
        <is>
          <t>Health care plans</t>
        </is>
      </c>
      <c r="B66" s="4" t="inlineStr">
        <is>
          <t xml:space="preserve"> </t>
        </is>
      </c>
      <c r="C66" s="4" t="inlineStr">
        <is>
          <t xml:space="preserve"> </t>
        </is>
      </c>
      <c r="D66" s="4" t="inlineStr">
        <is>
          <t xml:space="preserve"> </t>
        </is>
      </c>
      <c r="E66" s="4" t="inlineStr">
        <is>
          <t xml:space="preserve"> </t>
        </is>
      </c>
    </row>
    <row r="67">
      <c r="A67" s="4" t="inlineStr">
        <is>
          <t>Projected benefit obligation</t>
        </is>
      </c>
      <c r="B67" s="8" t="n">
        <v>78.5</v>
      </c>
      <c r="C67" s="4" t="inlineStr">
        <is>
          <t xml:space="preserve"> </t>
        </is>
      </c>
      <c r="D67" s="4" t="inlineStr">
        <is>
          <t xml:space="preserve"> </t>
        </is>
      </c>
      <c r="E67" s="4" t="inlineStr">
        <is>
          <t xml:space="preserve"> </t>
        </is>
      </c>
    </row>
    <row r="68">
      <c r="A68" s="4" t="inlineStr">
        <is>
          <t>Fair value of plan assets</t>
        </is>
      </c>
      <c r="B68" s="6" t="n">
        <v>20</v>
      </c>
      <c r="C68" s="4" t="inlineStr">
        <is>
          <t xml:space="preserve"> </t>
        </is>
      </c>
      <c r="D68" s="4" t="inlineStr">
        <is>
          <t xml:space="preserve"> </t>
        </is>
      </c>
      <c r="E68" s="4" t="inlineStr">
        <is>
          <t xml:space="preserve"> </t>
        </is>
      </c>
    </row>
    <row r="69">
      <c r="A69" s="4" t="inlineStr">
        <is>
          <t>Excess (deficient) plan assets over projected benefit obligations</t>
        </is>
      </c>
      <c r="B69" s="7" t="n">
        <v>-58.5</v>
      </c>
      <c r="C69" s="4" t="inlineStr">
        <is>
          <t xml:space="preserve"> </t>
        </is>
      </c>
      <c r="D69" s="4" t="inlineStr">
        <is>
          <t xml:space="preserve"> </t>
        </is>
      </c>
      <c r="E69" s="4" t="inlineStr">
        <is>
          <t xml:space="preserve"> </t>
        </is>
      </c>
    </row>
    <row r="70">
      <c r="A70" s="4" t="inlineStr">
        <is>
          <t>Number of foreign defined benefit pension plans unfunded or underfunded | pension_plan</t>
        </is>
      </c>
      <c r="B70" s="6" t="n">
        <v>27</v>
      </c>
      <c r="C70" s="4" t="inlineStr">
        <is>
          <t xml:space="preserve"> </t>
        </is>
      </c>
      <c r="D70" s="4" t="inlineStr">
        <is>
          <t xml:space="preserve"> </t>
        </is>
      </c>
      <c r="E70" s="4" t="inlineStr">
        <is>
          <t xml:space="preserve"> </t>
        </is>
      </c>
    </row>
    <row r="71">
      <c r="A71" s="4" t="inlineStr">
        <is>
          <t>Accumulated benefit obligation</t>
        </is>
      </c>
      <c r="B71" s="7" t="n">
        <v>65.8</v>
      </c>
      <c r="C71" s="4" t="inlineStr">
        <is>
          <t xml:space="preserve"> </t>
        </is>
      </c>
      <c r="D71" s="4" t="inlineStr">
        <is>
          <t xml:space="preserve"> </t>
        </is>
      </c>
      <c r="E71" s="4" t="inlineStr">
        <is>
          <t xml:space="preserve"> </t>
        </is>
      </c>
    </row>
    <row r="72">
      <c r="A72" s="4" t="inlineStr">
        <is>
          <t>Postretirement Benefits Other than Pensions</t>
        </is>
      </c>
      <c r="B72" s="4" t="inlineStr">
        <is>
          <t xml:space="preserve"> </t>
        </is>
      </c>
      <c r="C72" s="4" t="inlineStr">
        <is>
          <t xml:space="preserve"> </t>
        </is>
      </c>
      <c r="D72" s="4" t="inlineStr">
        <is>
          <t xml:space="preserve"> </t>
        </is>
      </c>
      <c r="E72" s="4" t="inlineStr">
        <is>
          <t xml:space="preserve"> </t>
        </is>
      </c>
    </row>
    <row r="73">
      <c r="A73" s="3" t="inlineStr">
        <is>
          <t>Health care plans</t>
        </is>
      </c>
      <c r="B73" s="4" t="inlineStr">
        <is>
          <t xml:space="preserve"> </t>
        </is>
      </c>
      <c r="C73" s="4" t="inlineStr">
        <is>
          <t xml:space="preserve"> </t>
        </is>
      </c>
      <c r="D73" s="4" t="inlineStr">
        <is>
          <t xml:space="preserve"> </t>
        </is>
      </c>
      <c r="E73" s="4" t="inlineStr">
        <is>
          <t xml:space="preserve"> </t>
        </is>
      </c>
    </row>
    <row r="74">
      <c r="A74" s="4" t="inlineStr">
        <is>
          <t>Projected benefit obligation</t>
        </is>
      </c>
      <c r="B74" s="8" t="n">
        <v>153.8</v>
      </c>
      <c r="C74" s="7" t="n">
        <v>276.4</v>
      </c>
      <c r="D74" s="7" t="n">
        <v>291.6</v>
      </c>
      <c r="E74" s="7" t="n">
        <v>280.5</v>
      </c>
    </row>
    <row r="75">
      <c r="A75" s="3" t="inlineStr">
        <is>
          <t>Expected defined benefit payments</t>
        </is>
      </c>
      <c r="B75" s="4" t="inlineStr">
        <is>
          <t xml:space="preserve"> </t>
        </is>
      </c>
      <c r="C75" s="4" t="inlineStr">
        <is>
          <t xml:space="preserve"> </t>
        </is>
      </c>
      <c r="D75" s="4" t="inlineStr">
        <is>
          <t xml:space="preserve"> </t>
        </is>
      </c>
      <c r="E75" s="4" t="inlineStr">
        <is>
          <t xml:space="preserve"> </t>
        </is>
      </c>
    </row>
    <row r="76">
      <c r="A76" s="4" t="inlineStr">
        <is>
          <t>Expected cash payments, 2023</t>
        </is>
      </c>
      <c r="B76" s="8" t="n">
        <v>14.5</v>
      </c>
      <c r="C76" s="4" t="inlineStr">
        <is>
          <t xml:space="preserve"> </t>
        </is>
      </c>
      <c r="D76" s="4" t="inlineStr">
        <is>
          <t xml:space="preserve"> </t>
        </is>
      </c>
      <c r="E76" s="4" t="inlineStr">
        <is>
          <t xml:space="preserve"> </t>
        </is>
      </c>
    </row>
    <row r="77">
      <c r="A77" s="4" t="inlineStr">
        <is>
          <t>Expected cash payments, 2024</t>
        </is>
      </c>
      <c r="B77" s="6" t="n">
        <v>15</v>
      </c>
      <c r="C77" s="4" t="inlineStr">
        <is>
          <t xml:space="preserve"> </t>
        </is>
      </c>
      <c r="D77" s="4" t="inlineStr">
        <is>
          <t xml:space="preserve"> </t>
        </is>
      </c>
      <c r="E77" s="4" t="inlineStr">
        <is>
          <t xml:space="preserve"> </t>
        </is>
      </c>
    </row>
    <row r="78">
      <c r="A78" s="4" t="inlineStr">
        <is>
          <t>Expected cash payments, 2025</t>
        </is>
      </c>
      <c r="B78" s="8" t="n">
        <v>15.5</v>
      </c>
      <c r="C78" s="4" t="inlineStr">
        <is>
          <t xml:space="preserve"> </t>
        </is>
      </c>
      <c r="D78" s="4" t="inlineStr">
        <is>
          <t xml:space="preserve"> </t>
        </is>
      </c>
      <c r="E78" s="4" t="inlineStr">
        <is>
          <t xml:space="preserve"> </t>
        </is>
      </c>
    </row>
    <row r="79">
      <c r="A79" s="4" t="inlineStr">
        <is>
          <t>Expected cash payments, 2026</t>
        </is>
      </c>
      <c r="B79" s="8" t="n">
        <v>15.4</v>
      </c>
      <c r="C79" s="4" t="inlineStr">
        <is>
          <t xml:space="preserve"> </t>
        </is>
      </c>
      <c r="D79" s="4" t="inlineStr">
        <is>
          <t xml:space="preserve"> </t>
        </is>
      </c>
      <c r="E79" s="4" t="inlineStr">
        <is>
          <t xml:space="preserve"> </t>
        </is>
      </c>
    </row>
    <row r="80">
      <c r="A80" s="4" t="inlineStr">
        <is>
          <t>Expected cash payments, 2027</t>
        </is>
      </c>
      <c r="B80" s="8" t="n">
        <v>14.9</v>
      </c>
      <c r="C80" s="4" t="inlineStr">
        <is>
          <t xml:space="preserve"> </t>
        </is>
      </c>
      <c r="D80" s="4" t="inlineStr">
        <is>
          <t xml:space="preserve"> </t>
        </is>
      </c>
      <c r="E80" s="4" t="inlineStr">
        <is>
          <t xml:space="preserve"> </t>
        </is>
      </c>
    </row>
    <row r="81">
      <c r="A81" s="4" t="inlineStr">
        <is>
          <t>Expected cash payments, 2028-2032</t>
        </is>
      </c>
      <c r="B81" s="8" t="n">
        <v>59.3</v>
      </c>
      <c r="C81" s="4" t="inlineStr">
        <is>
          <t xml:space="preserve"> </t>
        </is>
      </c>
      <c r="D81" s="4" t="inlineStr">
        <is>
          <t xml:space="preserve"> </t>
        </is>
      </c>
      <c r="E81" s="4" t="inlineStr">
        <is>
          <t xml:space="preserve"> </t>
        </is>
      </c>
    </row>
    <row r="82">
      <c r="A82" s="4" t="inlineStr">
        <is>
          <t>Amortization of actuarial losses</t>
        </is>
      </c>
      <c r="B82" s="8" t="n">
        <v>0.1</v>
      </c>
      <c r="C82" s="4" t="inlineStr">
        <is>
          <t xml:space="preserve"> </t>
        </is>
      </c>
      <c r="D82" s="4" t="inlineStr">
        <is>
          <t xml:space="preserve"> </t>
        </is>
      </c>
      <c r="E82" s="4" t="inlineStr">
        <is>
          <t xml:space="preserve"> </t>
        </is>
      </c>
    </row>
    <row r="83">
      <c r="A83" s="4" t="inlineStr">
        <is>
          <t>Amortization of prior service cost (credit)</t>
        </is>
      </c>
      <c r="B83" s="5" t="n">
        <v>-24</v>
      </c>
      <c r="C83" s="4" t="inlineStr">
        <is>
          <t xml:space="preserve"> </t>
        </is>
      </c>
      <c r="D83" s="4" t="inlineStr">
        <is>
          <t xml:space="preserve"> </t>
        </is>
      </c>
      <c r="E83" s="4" t="inlineStr">
        <is>
          <t xml:space="preserve"> </t>
        </is>
      </c>
    </row>
    <row r="84">
      <c r="A84" s="4" t="inlineStr">
        <is>
          <t>Number of retired employees entitled to receive postretirement benefits | employee</t>
        </is>
      </c>
      <c r="B84" s="6" t="n">
        <v>3409</v>
      </c>
      <c r="C84" s="6" t="n">
        <v>3410</v>
      </c>
      <c r="D84" s="6" t="n">
        <v>3465</v>
      </c>
      <c r="E84" s="4" t="inlineStr">
        <is>
          <t xml:space="preserve"> </t>
        </is>
      </c>
    </row>
    <row r="85">
      <c r="A85" s="4" t="inlineStr">
        <is>
          <t>Defined benefit plan ultimate health care cost trend rate and prescription drug cost increase rate (percentage)</t>
        </is>
      </c>
      <c r="B85" s="9" t="n">
        <v>0.045</v>
      </c>
      <c r="C85" s="4" t="inlineStr">
        <is>
          <t xml:space="preserve"> </t>
        </is>
      </c>
      <c r="D85" s="4" t="inlineStr">
        <is>
          <t xml:space="preserve"> </t>
        </is>
      </c>
      <c r="E8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the Net Pension Costs and Cumulative Other Comprehensive Loss Related to the Defined Benefit Pension Plans (Details) - Defined Benefit Pension - USD ($) $ in Millions</t>
        </is>
      </c>
      <c r="B1" s="2" t="inlineStr">
        <is>
          <t>12 Months Ended</t>
        </is>
      </c>
    </row>
    <row r="2">
      <c r="B2" s="2" t="inlineStr">
        <is>
          <t>Dec. 31, 2022</t>
        </is>
      </c>
      <c r="C2" s="2" t="inlineStr">
        <is>
          <t>Dec. 31, 2021</t>
        </is>
      </c>
      <c r="D2" s="2" t="inlineStr">
        <is>
          <t>Dec. 31, 2020</t>
        </is>
      </c>
    </row>
    <row r="3">
      <c r="A3" s="4" t="inlineStr">
        <is>
          <t>Domestic Defined Benefit Pension Plan</t>
        </is>
      </c>
      <c r="B3" s="4" t="inlineStr">
        <is>
          <t xml:space="preserve"> </t>
        </is>
      </c>
      <c r="C3" s="4" t="inlineStr">
        <is>
          <t xml:space="preserve"> </t>
        </is>
      </c>
      <c r="D3" s="4" t="inlineStr">
        <is>
          <t xml:space="preserve"> </t>
        </is>
      </c>
    </row>
    <row r="4">
      <c r="A4" s="3" t="inlineStr">
        <is>
          <t>Net pension cost:</t>
        </is>
      </c>
      <c r="B4" s="4" t="inlineStr">
        <is>
          <t xml:space="preserve"> </t>
        </is>
      </c>
      <c r="C4" s="4" t="inlineStr">
        <is>
          <t xml:space="preserve"> </t>
        </is>
      </c>
      <c r="D4" s="4" t="inlineStr">
        <is>
          <t xml:space="preserve"> </t>
        </is>
      </c>
    </row>
    <row r="5">
      <c r="A5" s="4" t="inlineStr">
        <is>
          <t>Service cost</t>
        </is>
      </c>
      <c r="B5" s="7" t="n">
        <v>4.6</v>
      </c>
      <c r="C5" s="7" t="n">
        <v>4.9</v>
      </c>
      <c r="D5" s="7" t="n">
        <v>4.4</v>
      </c>
    </row>
    <row r="6">
      <c r="A6" s="4" t="inlineStr">
        <is>
          <t>Interest cost</t>
        </is>
      </c>
      <c r="B6" s="8" t="n">
        <v>3.2</v>
      </c>
      <c r="C6" s="8" t="n">
        <v>2.7</v>
      </c>
      <c r="D6" s="8" t="n">
        <v>3.2</v>
      </c>
    </row>
    <row r="7">
      <c r="A7" s="4" t="inlineStr">
        <is>
          <t>Expected return on plan assets</t>
        </is>
      </c>
      <c r="B7" s="8" t="n">
        <v>-7.6</v>
      </c>
      <c r="C7" s="8" t="n">
        <v>-7.1</v>
      </c>
      <c r="D7" s="8" t="n">
        <v>-6.3</v>
      </c>
    </row>
    <row r="8">
      <c r="A8" s="4" t="inlineStr">
        <is>
          <t>Amortization of prior service cost (credit)</t>
        </is>
      </c>
      <c r="B8" s="6" t="n">
        <v>1</v>
      </c>
      <c r="C8" s="8" t="n">
        <v>1.1</v>
      </c>
      <c r="D8" s="8" t="n">
        <v>1.4</v>
      </c>
    </row>
    <row r="9">
      <c r="A9" s="4" t="inlineStr">
        <is>
          <t>Ongoing pension cost</t>
        </is>
      </c>
      <c r="B9" s="8" t="n">
        <v>1.2</v>
      </c>
      <c r="C9" s="8" t="n">
        <v>1.6</v>
      </c>
      <c r="D9" s="8" t="n">
        <v>2.7</v>
      </c>
    </row>
    <row r="10">
      <c r="A10" s="4" t="inlineStr">
        <is>
          <t>Net pension cost</t>
        </is>
      </c>
      <c r="B10" s="8" t="n">
        <v>1.2</v>
      </c>
      <c r="C10" s="8" t="n">
        <v>1.6</v>
      </c>
      <c r="D10" s="8" t="n">
        <v>2.7</v>
      </c>
    </row>
    <row r="11">
      <c r="A11" s="3" t="inlineStr">
        <is>
          <t>Other changes in plan assets and projected benefit obligation recognized in AOCI (before taxes):</t>
        </is>
      </c>
      <c r="B11" s="4" t="inlineStr">
        <is>
          <t xml:space="preserve"> </t>
        </is>
      </c>
      <c r="C11" s="4" t="inlineStr">
        <is>
          <t xml:space="preserve"> </t>
        </is>
      </c>
      <c r="D11" s="4" t="inlineStr">
        <is>
          <t xml:space="preserve"> </t>
        </is>
      </c>
    </row>
    <row r="12">
      <c r="A12" s="4" t="inlineStr">
        <is>
          <t>Net actuarial losses (gains) arising during the year</t>
        </is>
      </c>
      <c r="B12" s="6" t="n">
        <v>5</v>
      </c>
      <c r="C12" s="8" t="n">
        <v>-10.5</v>
      </c>
      <c r="D12" s="8" t="n">
        <v>-4.5</v>
      </c>
    </row>
    <row r="13">
      <c r="A13" s="4" t="inlineStr">
        <is>
          <t>Prior service cost (credit) arising during the year</t>
        </is>
      </c>
      <c r="B13" s="8" t="n">
        <v>1.6</v>
      </c>
      <c r="C13" s="8" t="n">
        <v>1.4</v>
      </c>
      <c r="D13" s="8" t="n">
        <v>0.2</v>
      </c>
    </row>
    <row r="14">
      <c r="A14" s="4" t="inlineStr">
        <is>
          <t>Amortization of prior service (cost) credit</t>
        </is>
      </c>
      <c r="B14" s="6" t="n">
        <v>-1</v>
      </c>
      <c r="C14" s="8" t="n">
        <v>-1.1</v>
      </c>
      <c r="D14" s="8" t="n">
        <v>-1.4</v>
      </c>
    </row>
    <row r="15">
      <c r="A15" s="4" t="inlineStr">
        <is>
          <t>Total recognized in AOCI</t>
        </is>
      </c>
      <c r="B15" s="8" t="n">
        <v>5.6</v>
      </c>
      <c r="C15" s="8" t="n">
        <v>-10.2</v>
      </c>
      <c r="D15" s="8" t="n">
        <v>-5.7</v>
      </c>
    </row>
    <row r="16">
      <c r="A16" s="4" t="inlineStr">
        <is>
          <t>Total recognized in net pension cost and AOCI</t>
        </is>
      </c>
      <c r="B16" s="8" t="n">
        <v>6.8</v>
      </c>
      <c r="C16" s="8" t="n">
        <v>-8.6</v>
      </c>
      <c r="D16" s="6" t="n">
        <v>-3</v>
      </c>
    </row>
    <row r="17">
      <c r="A17" s="4" t="inlineStr">
        <is>
          <t>Foreign Defined Benefit Pension Plans</t>
        </is>
      </c>
      <c r="B17" s="4" t="inlineStr">
        <is>
          <t xml:space="preserve"> </t>
        </is>
      </c>
      <c r="C17" s="4" t="inlineStr">
        <is>
          <t xml:space="preserve"> </t>
        </is>
      </c>
      <c r="D17" s="4" t="inlineStr">
        <is>
          <t xml:space="preserve"> </t>
        </is>
      </c>
    </row>
    <row r="18">
      <c r="A18" s="3" t="inlineStr">
        <is>
          <t>Net pension cost:</t>
        </is>
      </c>
      <c r="B18" s="4" t="inlineStr">
        <is>
          <t xml:space="preserve"> </t>
        </is>
      </c>
      <c r="C18" s="4" t="inlineStr">
        <is>
          <t xml:space="preserve"> </t>
        </is>
      </c>
      <c r="D18" s="4" t="inlineStr">
        <is>
          <t xml:space="preserve"> </t>
        </is>
      </c>
    </row>
    <row r="19">
      <c r="A19" s="4" t="inlineStr">
        <is>
          <t>Service cost</t>
        </is>
      </c>
      <c r="B19" s="8" t="n">
        <v>6.3</v>
      </c>
      <c r="C19" s="8" t="n">
        <v>7.4</v>
      </c>
      <c r="D19" s="8" t="n">
        <v>6.8</v>
      </c>
    </row>
    <row r="20">
      <c r="A20" s="4" t="inlineStr">
        <is>
          <t>Interest cost</t>
        </is>
      </c>
      <c r="B20" s="8" t="n">
        <v>7.3</v>
      </c>
      <c r="C20" s="8" t="n">
        <v>5.7</v>
      </c>
      <c r="D20" s="8" t="n">
        <v>6.9</v>
      </c>
    </row>
    <row r="21">
      <c r="A21" s="4" t="inlineStr">
        <is>
          <t>Expected return on plan assets</t>
        </is>
      </c>
      <c r="B21" s="8" t="n">
        <v>-9.4</v>
      </c>
      <c r="C21" s="8" t="n">
        <v>-9.6</v>
      </c>
      <c r="D21" s="6" t="n">
        <v>-10</v>
      </c>
    </row>
    <row r="22">
      <c r="A22" s="4" t="inlineStr">
        <is>
          <t>Amortization of prior service cost (credit)</t>
        </is>
      </c>
      <c r="B22" s="8" t="n">
        <v>-0.2</v>
      </c>
      <c r="C22" s="8" t="n">
        <v>-0.1</v>
      </c>
      <c r="D22" s="4" t="inlineStr">
        <is>
          <t xml:space="preserve"> </t>
        </is>
      </c>
    </row>
    <row r="23">
      <c r="A23" s="4" t="inlineStr">
        <is>
          <t>Amortization of actuarial losses</t>
        </is>
      </c>
      <c r="B23" s="8" t="n">
        <v>0.2</v>
      </c>
      <c r="C23" s="8" t="n">
        <v>1.5</v>
      </c>
      <c r="D23" s="6" t="n">
        <v>1</v>
      </c>
    </row>
    <row r="24">
      <c r="A24" s="4" t="inlineStr">
        <is>
          <t>Ongoing pension cost</t>
        </is>
      </c>
      <c r="B24" s="8" t="n">
        <v>4.2</v>
      </c>
      <c r="C24" s="8" t="n">
        <v>4.9</v>
      </c>
      <c r="D24" s="8" t="n">
        <v>4.7</v>
      </c>
    </row>
    <row r="25">
      <c r="A25" s="4" t="inlineStr">
        <is>
          <t>Settlement costs</t>
        </is>
      </c>
      <c r="B25" s="8" t="n">
        <v>-0.3</v>
      </c>
      <c r="C25" s="8" t="n">
        <v>0.3</v>
      </c>
      <c r="D25" s="8" t="n">
        <v>0.2</v>
      </c>
    </row>
    <row r="26">
      <c r="A26" s="4" t="inlineStr">
        <is>
          <t>Net pension cost</t>
        </is>
      </c>
      <c r="B26" s="8" t="n">
        <v>3.9</v>
      </c>
      <c r="C26" s="8" t="n">
        <v>5.2</v>
      </c>
      <c r="D26" s="8" t="n">
        <v>4.9</v>
      </c>
    </row>
    <row r="27">
      <c r="A27" s="3" t="inlineStr">
        <is>
          <t>Other changes in plan assets and projected benefit obligation recognized in AOCI (before taxes):</t>
        </is>
      </c>
      <c r="B27" s="4" t="inlineStr">
        <is>
          <t xml:space="preserve"> </t>
        </is>
      </c>
      <c r="C27" s="4" t="inlineStr">
        <is>
          <t xml:space="preserve"> </t>
        </is>
      </c>
      <c r="D27" s="4" t="inlineStr">
        <is>
          <t xml:space="preserve"> </t>
        </is>
      </c>
    </row>
    <row r="28">
      <c r="A28" s="4" t="inlineStr">
        <is>
          <t>Net actuarial losses (gains) arising during the year</t>
        </is>
      </c>
      <c r="B28" s="8" t="n">
        <v>-29.6</v>
      </c>
      <c r="C28" s="8" t="n">
        <v>-44.9</v>
      </c>
      <c r="D28" s="6" t="n">
        <v>7</v>
      </c>
    </row>
    <row r="29">
      <c r="A29" s="4" t="inlineStr">
        <is>
          <t>Prior service cost (credit) arising during the year</t>
        </is>
      </c>
      <c r="B29" s="8" t="n">
        <v>-0.3</v>
      </c>
      <c r="C29" s="6" t="n">
        <v>-1</v>
      </c>
      <c r="D29" s="8" t="n">
        <v>-0.5</v>
      </c>
    </row>
    <row r="30">
      <c r="A30" s="4" t="inlineStr">
        <is>
          <t>Amortization of actuarial losses</t>
        </is>
      </c>
      <c r="B30" s="8" t="n">
        <v>-0.2</v>
      </c>
      <c r="C30" s="8" t="n">
        <v>-1.5</v>
      </c>
      <c r="D30" s="6" t="n">
        <v>-1</v>
      </c>
    </row>
    <row r="31">
      <c r="A31" s="4" t="inlineStr">
        <is>
          <t>Amortization of prior service (cost) credit</t>
        </is>
      </c>
      <c r="B31" s="8" t="n">
        <v>0.2</v>
      </c>
      <c r="C31" s="8" t="n">
        <v>0.1</v>
      </c>
      <c r="D31" s="4" t="inlineStr">
        <is>
          <t xml:space="preserve"> </t>
        </is>
      </c>
    </row>
    <row r="32">
      <c r="A32" s="4" t="inlineStr">
        <is>
          <t>Gain (loss) recognized for settlement</t>
        </is>
      </c>
      <c r="B32" s="8" t="n">
        <v>0.3</v>
      </c>
      <c r="C32" s="8" t="n">
        <v>-0.3</v>
      </c>
      <c r="D32" s="8" t="n">
        <v>-0.2</v>
      </c>
    </row>
    <row r="33">
      <c r="A33" s="4" t="inlineStr">
        <is>
          <t>Exchange rate (loss) gain recognized during the year</t>
        </is>
      </c>
      <c r="B33" s="8" t="n">
        <v>-0.4</v>
      </c>
      <c r="C33" s="8" t="n">
        <v>-0.6</v>
      </c>
      <c r="D33" s="8" t="n">
        <v>1.7</v>
      </c>
    </row>
    <row r="34">
      <c r="A34" s="4" t="inlineStr">
        <is>
          <t>Total recognized in AOCI</t>
        </is>
      </c>
      <c r="B34" s="6" t="n">
        <v>-30</v>
      </c>
      <c r="C34" s="8" t="n">
        <v>-48.2</v>
      </c>
      <c r="D34" s="6" t="n">
        <v>7</v>
      </c>
    </row>
    <row r="35">
      <c r="A35" s="4" t="inlineStr">
        <is>
          <t>Total recognized in net pension cost and AOCI</t>
        </is>
      </c>
      <c r="B35" s="7" t="n">
        <v>-26.1</v>
      </c>
      <c r="C35" s="5" t="n">
        <v>-43</v>
      </c>
      <c r="D35" s="7" t="n">
        <v>1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020.1</v>
      </c>
      <c r="C4" s="7" t="n">
        <v>1864.4</v>
      </c>
      <c r="D4" s="7" t="n">
        <v>2030.4</v>
      </c>
    </row>
    <row r="5">
      <c r="A5" s="3" t="inlineStr">
        <is>
          <t>Adjustments to reconcile net income to net operating cash:</t>
        </is>
      </c>
      <c r="B5" s="4" t="inlineStr">
        <is>
          <t xml:space="preserve"> </t>
        </is>
      </c>
      <c r="C5" s="4" t="inlineStr">
        <is>
          <t xml:space="preserve"> </t>
        </is>
      </c>
      <c r="D5" s="4" t="inlineStr">
        <is>
          <t xml:space="preserve"> </t>
        </is>
      </c>
    </row>
    <row r="6">
      <c r="A6" s="4" t="inlineStr">
        <is>
          <t>Depreciation</t>
        </is>
      </c>
      <c r="B6" s="6" t="n">
        <v>264</v>
      </c>
      <c r="C6" s="8" t="n">
        <v>263.1</v>
      </c>
      <c r="D6" s="6" t="n">
        <v>268</v>
      </c>
    </row>
    <row r="7">
      <c r="A7" s="4" t="inlineStr">
        <is>
          <t>Non-cash lease expense</t>
        </is>
      </c>
      <c r="B7" s="8" t="n">
        <v>416.9</v>
      </c>
      <c r="C7" s="8" t="n">
        <v>400.7</v>
      </c>
      <c r="D7" s="8" t="n">
        <v>381.3</v>
      </c>
    </row>
    <row r="8">
      <c r="A8" s="4" t="inlineStr">
        <is>
          <t>Amortization of intangible assets</t>
        </is>
      </c>
      <c r="B8" s="8" t="n">
        <v>317.1</v>
      </c>
      <c r="C8" s="8" t="n">
        <v>309.5</v>
      </c>
      <c r="D8" s="8" t="n">
        <v>313.4</v>
      </c>
    </row>
    <row r="9">
      <c r="A9" s="4" t="inlineStr">
        <is>
          <t>Loss on divestiture of business</t>
        </is>
      </c>
      <c r="B9" s="6" t="n">
        <v>0</v>
      </c>
      <c r="C9" s="8" t="n">
        <v>111.9</v>
      </c>
      <c r="D9" s="6" t="n">
        <v>0</v>
      </c>
    </row>
    <row r="10">
      <c r="A10" s="4" t="inlineStr">
        <is>
          <t>(Gain) loss on extinguishment of debt</t>
        </is>
      </c>
      <c r="B10" s="6" t="n">
        <v>0</v>
      </c>
      <c r="C10" s="8" t="n">
        <v>-1.4</v>
      </c>
      <c r="D10" s="8" t="n">
        <v>21.3</v>
      </c>
    </row>
    <row r="11">
      <c r="A11" s="4" t="inlineStr">
        <is>
          <t>Impairment of trademarks</t>
        </is>
      </c>
      <c r="B11" s="8" t="n">
        <v>15.5</v>
      </c>
      <c r="C11" s="6" t="n">
        <v>0</v>
      </c>
      <c r="D11" s="8" t="n">
        <v>2.3</v>
      </c>
    </row>
    <row r="12">
      <c r="A12" s="4" t="inlineStr">
        <is>
          <t>Amortization of credit facility and debt issuance costs</t>
        </is>
      </c>
      <c r="B12" s="8" t="n">
        <v>7.6</v>
      </c>
      <c r="C12" s="8" t="n">
        <v>6.4</v>
      </c>
      <c r="D12" s="8" t="n">
        <v>7.2</v>
      </c>
    </row>
    <row r="13">
      <c r="A13" s="4" t="inlineStr">
        <is>
          <t>Provisions for environmental-related matters</t>
        </is>
      </c>
      <c r="B13" s="8" t="n">
        <v>-7.1</v>
      </c>
      <c r="C13" s="6" t="n">
        <v>-4</v>
      </c>
      <c r="D13" s="8" t="n">
        <v>37.1</v>
      </c>
    </row>
    <row r="14">
      <c r="A14" s="4" t="inlineStr">
        <is>
          <t>Provisions for restructuring</t>
        </is>
      </c>
      <c r="B14" s="8" t="n">
        <v>47.3</v>
      </c>
      <c r="C14" s="6" t="n">
        <v>0</v>
      </c>
      <c r="D14" s="6" t="n">
        <v>0</v>
      </c>
    </row>
    <row r="15">
      <c r="A15" s="4" t="inlineStr">
        <is>
          <t>Deferred income taxes</t>
        </is>
      </c>
      <c r="B15" s="8" t="n">
        <v>-144.8</v>
      </c>
      <c r="C15" s="8" t="n">
        <v>-80.3</v>
      </c>
      <c r="D15" s="8" t="n">
        <v>-145.3</v>
      </c>
    </row>
    <row r="16">
      <c r="A16" s="4" t="inlineStr">
        <is>
          <t>Defined benefit pension plans net cost</t>
        </is>
      </c>
      <c r="B16" s="8" t="n">
        <v>5.1</v>
      </c>
      <c r="C16" s="8" t="n">
        <v>6.8</v>
      </c>
      <c r="D16" s="8" t="n">
        <v>7.6</v>
      </c>
    </row>
    <row r="17">
      <c r="A17" s="4" t="inlineStr">
        <is>
          <t>Stock-based compensation expense</t>
        </is>
      </c>
      <c r="B17" s="8" t="n">
        <v>99.7</v>
      </c>
      <c r="C17" s="8" t="n">
        <v>97.7</v>
      </c>
      <c r="D17" s="8" t="n">
        <v>95.90000000000001</v>
      </c>
    </row>
    <row r="18">
      <c r="A18" s="4" t="inlineStr">
        <is>
          <t>Amortization of non-traded investments</t>
        </is>
      </c>
      <c r="B18" s="8" t="n">
        <v>38.5</v>
      </c>
      <c r="C18" s="8" t="n">
        <v>53.6</v>
      </c>
      <c r="D18" s="8" t="n">
        <v>84.8</v>
      </c>
    </row>
    <row r="19">
      <c r="A19" s="4" t="inlineStr">
        <is>
          <t>Gain on sale or disposition of assets</t>
        </is>
      </c>
      <c r="B19" s="8" t="n">
        <v>-10.7</v>
      </c>
      <c r="C19" s="8" t="n">
        <v>-6.1</v>
      </c>
      <c r="D19" s="8" t="n">
        <v>-9.4</v>
      </c>
    </row>
    <row r="20">
      <c r="A20" s="4" t="inlineStr">
        <is>
          <t>Other</t>
        </is>
      </c>
      <c r="B20" s="8" t="n">
        <v>29.6</v>
      </c>
      <c r="C20" s="8" t="n">
        <v>-6.4</v>
      </c>
      <c r="D20" s="8" t="n">
        <v>-6.9</v>
      </c>
    </row>
    <row r="21">
      <c r="A21" s="3" t="inlineStr">
        <is>
          <t>Change in working capital accounts:</t>
        </is>
      </c>
      <c r="B21" s="4" t="inlineStr">
        <is>
          <t xml:space="preserve"> </t>
        </is>
      </c>
      <c r="C21" s="4" t="inlineStr">
        <is>
          <t xml:space="preserve"> </t>
        </is>
      </c>
      <c r="D21" s="4" t="inlineStr">
        <is>
          <t xml:space="preserve"> </t>
        </is>
      </c>
    </row>
    <row r="22">
      <c r="A22" s="4" t="inlineStr">
        <is>
          <t>(Increase) decrease in accounts receivable</t>
        </is>
      </c>
      <c r="B22" s="8" t="n">
        <v>-200.2</v>
      </c>
      <c r="C22" s="8" t="n">
        <v>-287.8</v>
      </c>
      <c r="D22" s="8" t="n">
        <v>10.3</v>
      </c>
    </row>
    <row r="23">
      <c r="A23" s="4" t="inlineStr">
        <is>
          <t>(Increase) decrease in inventories</t>
        </is>
      </c>
      <c r="B23" s="8" t="n">
        <v>-666.7</v>
      </c>
      <c r="C23" s="8" t="n">
        <v>-228.1</v>
      </c>
      <c r="D23" s="8" t="n">
        <v>84.40000000000001</v>
      </c>
    </row>
    <row r="24">
      <c r="A24" s="4" t="inlineStr">
        <is>
          <t>Increase in accounts payable</t>
        </is>
      </c>
      <c r="B24" s="8" t="n">
        <v>46.6</v>
      </c>
      <c r="C24" s="8" t="n">
        <v>346.1</v>
      </c>
      <c r="D24" s="8" t="n">
        <v>227.2</v>
      </c>
    </row>
    <row r="25">
      <c r="A25" s="4" t="inlineStr">
        <is>
          <t>(Decrease) increase in accrued taxes</t>
        </is>
      </c>
      <c r="B25" s="8" t="n">
        <v>-38.1</v>
      </c>
      <c r="C25" s="8" t="n">
        <v>-32.7</v>
      </c>
      <c r="D25" s="8" t="n">
        <v>99.2</v>
      </c>
    </row>
    <row r="26">
      <c r="A26" s="4" t="inlineStr">
        <is>
          <t>Increase (decrease) in accrued compensation and taxes withheld</t>
        </is>
      </c>
      <c r="B26" s="8" t="n">
        <v>65.8</v>
      </c>
      <c r="C26" s="8" t="n">
        <v>-10.9</v>
      </c>
      <c r="D26" s="8" t="n">
        <v>197.7</v>
      </c>
    </row>
    <row r="27">
      <c r="A27" s="4" t="inlineStr">
        <is>
          <t>Decrease (increase) in refundable income taxes</t>
        </is>
      </c>
      <c r="B27" s="8" t="n">
        <v>47.6</v>
      </c>
      <c r="C27" s="8" t="n">
        <v>-38.5</v>
      </c>
      <c r="D27" s="8" t="n">
        <v>40.6</v>
      </c>
    </row>
    <row r="28">
      <c r="A28" s="4" t="inlineStr">
        <is>
          <t>Other</t>
        </is>
      </c>
      <c r="B28" s="8" t="n">
        <v>32.5</v>
      </c>
      <c r="C28" s="8" t="n">
        <v>-46.8</v>
      </c>
      <c r="D28" s="6" t="n">
        <v>-62</v>
      </c>
    </row>
    <row r="29">
      <c r="A29" s="4" t="inlineStr">
        <is>
          <t>Change in operating lease liabilities</t>
        </is>
      </c>
      <c r="B29" s="8" t="n">
        <v>-405.3</v>
      </c>
      <c r="C29" s="8" t="n">
        <v>-401.4</v>
      </c>
      <c r="D29" s="8" t="n">
        <v>-371.4</v>
      </c>
    </row>
    <row r="30">
      <c r="A30" s="4" t="inlineStr">
        <is>
          <t>Costs incurred for environmental-related matters</t>
        </is>
      </c>
      <c r="B30" s="8" t="n">
        <v>-23.8</v>
      </c>
      <c r="C30" s="8" t="n">
        <v>-41.3</v>
      </c>
      <c r="D30" s="6" t="n">
        <v>-39</v>
      </c>
    </row>
    <row r="31">
      <c r="A31" s="4" t="inlineStr">
        <is>
          <t>Other</t>
        </is>
      </c>
      <c r="B31" s="8" t="n">
        <v>-37.3</v>
      </c>
      <c r="C31" s="8" t="n">
        <v>-29.9</v>
      </c>
      <c r="D31" s="8" t="n">
        <v>133.9</v>
      </c>
    </row>
    <row r="32">
      <c r="A32" s="4" t="inlineStr">
        <is>
          <t>Net operating cash</t>
        </is>
      </c>
      <c r="B32" s="8" t="n">
        <v>1919.9</v>
      </c>
      <c r="C32" s="8" t="n">
        <v>2244.6</v>
      </c>
      <c r="D32" s="8" t="n">
        <v>3408.6</v>
      </c>
    </row>
    <row r="33">
      <c r="A33" s="3" t="inlineStr">
        <is>
          <t>Investing Activities</t>
        </is>
      </c>
      <c r="B33" s="4" t="inlineStr">
        <is>
          <t xml:space="preserve"> </t>
        </is>
      </c>
      <c r="C33" s="4" t="inlineStr">
        <is>
          <t xml:space="preserve"> </t>
        </is>
      </c>
      <c r="D33" s="4" t="inlineStr">
        <is>
          <t xml:space="preserve"> </t>
        </is>
      </c>
    </row>
    <row r="34">
      <c r="A34" s="4" t="inlineStr">
        <is>
          <t>Capital expenditures</t>
        </is>
      </c>
      <c r="B34" s="8" t="n">
        <v>-644.5</v>
      </c>
      <c r="C34" s="6" t="n">
        <v>-372</v>
      </c>
      <c r="D34" s="8" t="n">
        <v>-303.8</v>
      </c>
    </row>
    <row r="35">
      <c r="A35" s="4" t="inlineStr">
        <is>
          <t>Acquisitions of businesses, net of cash acquired</t>
        </is>
      </c>
      <c r="B35" s="8" t="n">
        <v>-1003.1</v>
      </c>
      <c r="C35" s="8" t="n">
        <v>-210.9</v>
      </c>
      <c r="D35" s="6" t="n">
        <v>0</v>
      </c>
    </row>
    <row r="36">
      <c r="A36" s="4" t="inlineStr">
        <is>
          <t>Proceeds from divestiture of business</t>
        </is>
      </c>
      <c r="B36" s="6" t="n">
        <v>0</v>
      </c>
      <c r="C36" s="8" t="n">
        <v>122.5</v>
      </c>
      <c r="D36" s="6" t="n">
        <v>0</v>
      </c>
    </row>
    <row r="37">
      <c r="A37" s="4" t="inlineStr">
        <is>
          <t>Proceeds from sale of assets</t>
        </is>
      </c>
      <c r="B37" s="8" t="n">
        <v>33.2</v>
      </c>
      <c r="C37" s="8" t="n">
        <v>14.8</v>
      </c>
      <c r="D37" s="8" t="n">
        <v>60.7</v>
      </c>
    </row>
    <row r="38">
      <c r="A38" s="4" t="inlineStr">
        <is>
          <t>Other</t>
        </is>
      </c>
      <c r="B38" s="8" t="n">
        <v>6.8</v>
      </c>
      <c r="C38" s="8" t="n">
        <v>-30.8</v>
      </c>
      <c r="D38" s="8" t="n">
        <v>-79.3</v>
      </c>
    </row>
    <row r="39">
      <c r="A39" s="4" t="inlineStr">
        <is>
          <t>Net investing cash</t>
        </is>
      </c>
      <c r="B39" s="8" t="n">
        <v>-1607.6</v>
      </c>
      <c r="C39" s="8" t="n">
        <v>-476.4</v>
      </c>
      <c r="D39" s="8" t="n">
        <v>-322.4</v>
      </c>
    </row>
    <row r="40">
      <c r="A40" s="3" t="inlineStr">
        <is>
          <t>Financing Activities</t>
        </is>
      </c>
      <c r="B40" s="4" t="inlineStr">
        <is>
          <t xml:space="preserve"> </t>
        </is>
      </c>
      <c r="C40" s="4" t="inlineStr">
        <is>
          <t xml:space="preserve"> </t>
        </is>
      </c>
      <c r="D40" s="4" t="inlineStr">
        <is>
          <t xml:space="preserve"> </t>
        </is>
      </c>
    </row>
    <row r="41">
      <c r="A41" s="4" t="inlineStr">
        <is>
          <t>Net increase (decrease) in short-term borrowings</t>
        </is>
      </c>
      <c r="B41" s="8" t="n">
        <v>214.4</v>
      </c>
      <c r="C41" s="8" t="n">
        <v>763.9</v>
      </c>
      <c r="D41" s="4" t="inlineStr">
        <is>
          <t xml:space="preserve"> </t>
        </is>
      </c>
    </row>
    <row r="42">
      <c r="A42" s="4" t="inlineStr">
        <is>
          <t>Net increase (decrease) in short-term borrowings</t>
        </is>
      </c>
      <c r="B42" s="4" t="inlineStr">
        <is>
          <t xml:space="preserve"> </t>
        </is>
      </c>
      <c r="C42" s="4" t="inlineStr">
        <is>
          <t xml:space="preserve"> </t>
        </is>
      </c>
      <c r="D42" s="8" t="n">
        <v>-204.6</v>
      </c>
    </row>
    <row r="43">
      <c r="A43" s="4" t="inlineStr">
        <is>
          <t>Proceeds from long-term debt</t>
        </is>
      </c>
      <c r="B43" s="8" t="n">
        <v>999.7</v>
      </c>
      <c r="C43" s="8" t="n">
        <v>994.8</v>
      </c>
      <c r="D43" s="6" t="n">
        <v>999</v>
      </c>
    </row>
    <row r="44">
      <c r="A44" s="4" t="inlineStr">
        <is>
          <t>Payments of long-term debt</t>
        </is>
      </c>
      <c r="B44" s="8" t="n">
        <v>-260.3</v>
      </c>
      <c r="C44" s="8" t="n">
        <v>-422.9</v>
      </c>
      <c r="D44" s="8" t="n">
        <v>-1204.7</v>
      </c>
    </row>
    <row r="45">
      <c r="A45" s="4" t="inlineStr">
        <is>
          <t>Payments for credit facility and debt issuance costs</t>
        </is>
      </c>
      <c r="B45" s="8" t="n">
        <v>-7.3</v>
      </c>
      <c r="C45" s="8" t="n">
        <v>-11.5</v>
      </c>
      <c r="D45" s="6" t="n">
        <v>-10</v>
      </c>
    </row>
    <row r="46">
      <c r="A46" s="4" t="inlineStr">
        <is>
          <t>Payments of cash dividends</t>
        </is>
      </c>
      <c r="B46" s="8" t="n">
        <v>-618.5</v>
      </c>
      <c r="C46" s="8" t="n">
        <v>-587.1</v>
      </c>
      <c r="D46" s="6" t="n">
        <v>-488</v>
      </c>
    </row>
    <row r="47">
      <c r="A47" s="4" t="inlineStr">
        <is>
          <t>Proceeds from stock options exercised</t>
        </is>
      </c>
      <c r="B47" s="8" t="n">
        <v>67.3</v>
      </c>
      <c r="C47" s="8" t="n">
        <v>192.8</v>
      </c>
      <c r="D47" s="8" t="n">
        <v>182.7</v>
      </c>
    </row>
    <row r="48">
      <c r="A48" s="4" t="inlineStr">
        <is>
          <t>Treasury stock purchased</t>
        </is>
      </c>
      <c r="B48" s="8" t="n">
        <v>-883.2</v>
      </c>
      <c r="C48" s="8" t="n">
        <v>-2752.3</v>
      </c>
      <c r="D48" s="8" t="n">
        <v>-2446.3</v>
      </c>
    </row>
    <row r="49">
      <c r="A49" s="4" t="inlineStr">
        <is>
          <t>Proceeds from treasury stock issued</t>
        </is>
      </c>
      <c r="B49" s="6" t="n">
        <v>22</v>
      </c>
      <c r="C49" s="8" t="n">
        <v>11.7</v>
      </c>
      <c r="D49" s="8" t="n">
        <v>182.4</v>
      </c>
    </row>
    <row r="50">
      <c r="A50" s="4" t="inlineStr">
        <is>
          <t>Proceeds from real estate financing transactions</t>
        </is>
      </c>
      <c r="B50" s="8" t="n">
        <v>207.3</v>
      </c>
      <c r="C50" s="6" t="n">
        <v>0</v>
      </c>
      <c r="D50" s="6" t="n">
        <v>0</v>
      </c>
    </row>
    <row r="51">
      <c r="A51" s="4" t="inlineStr">
        <is>
          <t>Other</t>
        </is>
      </c>
      <c r="B51" s="8" t="n">
        <v>-23.8</v>
      </c>
      <c r="C51" s="8" t="n">
        <v>-23.4</v>
      </c>
      <c r="D51" s="8" t="n">
        <v>-30.6</v>
      </c>
    </row>
    <row r="52">
      <c r="A52" s="4" t="inlineStr">
        <is>
          <t>Net financing cash</t>
        </is>
      </c>
      <c r="B52" s="8" t="n">
        <v>-282.4</v>
      </c>
      <c r="C52" s="6" t="n">
        <v>-1834</v>
      </c>
      <c r="D52" s="8" t="n">
        <v>-3020.1</v>
      </c>
    </row>
    <row r="53">
      <c r="A53" s="4" t="inlineStr">
        <is>
          <t>Effect of exchange rate changes on cash</t>
        </is>
      </c>
      <c r="B53" s="8" t="n">
        <v>3.2</v>
      </c>
      <c r="C53" s="8" t="n">
        <v>4.9</v>
      </c>
      <c r="D53" s="8" t="n">
        <v>-1.3</v>
      </c>
    </row>
    <row r="54">
      <c r="A54" s="4" t="inlineStr">
        <is>
          <t>Net increase (decrease) in cash and cash equivalents</t>
        </is>
      </c>
      <c r="B54" s="8" t="n">
        <v>33.1</v>
      </c>
      <c r="C54" s="8" t="n">
        <v>-60.9</v>
      </c>
      <c r="D54" s="8" t="n">
        <v>64.8</v>
      </c>
    </row>
    <row r="55">
      <c r="A55" s="4" t="inlineStr">
        <is>
          <t>Cash and cash equivalents at beginning of year</t>
        </is>
      </c>
      <c r="B55" s="8" t="n">
        <v>165.7</v>
      </c>
      <c r="C55" s="8" t="n">
        <v>226.6</v>
      </c>
      <c r="D55" s="8" t="n">
        <v>161.8</v>
      </c>
    </row>
    <row r="56">
      <c r="A56" s="4" t="inlineStr">
        <is>
          <t>Cash and cash equivalents at end of year</t>
        </is>
      </c>
      <c r="B56" s="8" t="n">
        <v>198.8</v>
      </c>
      <c r="C56" s="8" t="n">
        <v>165.7</v>
      </c>
      <c r="D56" s="8" t="n">
        <v>226.6</v>
      </c>
    </row>
    <row r="57">
      <c r="A57" s="4" t="inlineStr">
        <is>
          <t>Taxes paid on income</t>
        </is>
      </c>
      <c r="B57" s="8" t="n">
        <v>580.1</v>
      </c>
      <c r="C57" s="8" t="n">
        <v>466.3</v>
      </c>
      <c r="D57" s="8" t="n">
        <v>437.2</v>
      </c>
    </row>
    <row r="58">
      <c r="A58" s="4" t="inlineStr">
        <is>
          <t>Interest paid on debt</t>
        </is>
      </c>
      <c r="B58" s="7" t="n">
        <v>371.1</v>
      </c>
      <c r="C58" s="7" t="n">
        <v>338.8</v>
      </c>
      <c r="D58" s="7" t="n">
        <v>34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Health Care and Other Postretirement Benefits - Summary of the Fair Value of the Defined Benefit Pension Plan Assets (Details) - Defined Benefit Pension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investments in fair value hierarchy</t>
        </is>
      </c>
      <c r="B3" s="7" t="n">
        <v>232.1</v>
      </c>
      <c r="C3" s="7" t="n">
        <v>341.9</v>
      </c>
      <c r="D3" s="7" t="n">
        <v>356.4</v>
      </c>
    </row>
    <row r="4">
      <c r="A4" s="4" t="inlineStr">
        <is>
          <t>Total investments</t>
        </is>
      </c>
      <c r="B4" s="6" t="n">
        <v>343</v>
      </c>
      <c r="C4" s="8" t="n">
        <v>483.6</v>
      </c>
      <c r="D4" s="8" t="n">
        <v>462.5</v>
      </c>
    </row>
    <row r="5">
      <c r="A5" s="4" t="inlineStr">
        <is>
          <t>Fair Value Measured at NAV or Equivalen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vestments measured at NAV or its equivalent</t>
        </is>
      </c>
      <c r="B7" s="8" t="n">
        <v>110.9</v>
      </c>
      <c r="C7" s="8" t="n">
        <v>141.7</v>
      </c>
      <c r="D7" s="8" t="n">
        <v>106.1</v>
      </c>
    </row>
    <row r="8">
      <c r="A8" s="4" t="inlineStr">
        <is>
          <t>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investments in fair value hierarchy</t>
        </is>
      </c>
      <c r="B10" s="8" t="n">
        <v>8.5</v>
      </c>
      <c r="C10" s="8" t="n">
        <v>13.5</v>
      </c>
      <c r="D10" s="8" t="n">
        <v>38.2</v>
      </c>
    </row>
    <row r="11">
      <c r="A11" s="4" t="inlineStr">
        <is>
          <t>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investments in fair value hierarchy</t>
        </is>
      </c>
      <c r="B13" s="8" t="n">
        <v>223.6</v>
      </c>
      <c r="C13" s="8" t="n">
        <v>328.4</v>
      </c>
      <c r="D13" s="8" t="n">
        <v>318.2</v>
      </c>
    </row>
    <row r="14">
      <c r="A14" s="4" t="inlineStr">
        <is>
          <t>Equity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investments in fair value hierarchy</t>
        </is>
      </c>
      <c r="B16" s="8" t="n">
        <v>80.09999999999999</v>
      </c>
      <c r="C16" s="8" t="n">
        <v>133.1</v>
      </c>
      <c r="D16" s="8" t="n">
        <v>134.9</v>
      </c>
    </row>
    <row r="17">
      <c r="A17" s="4" t="inlineStr">
        <is>
          <t>Equity investm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 in fair value hierarchy</t>
        </is>
      </c>
      <c r="B19" s="8" t="n">
        <v>8.5</v>
      </c>
      <c r="C19" s="8" t="n">
        <v>13.5</v>
      </c>
      <c r="D19" s="8" t="n">
        <v>13.9</v>
      </c>
    </row>
    <row r="20">
      <c r="A20" s="4" t="inlineStr">
        <is>
          <t>Equity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 in fair value hierarchy</t>
        </is>
      </c>
      <c r="B22" s="8" t="n">
        <v>71.59999999999999</v>
      </c>
      <c r="C22" s="8" t="n">
        <v>119.6</v>
      </c>
      <c r="D22" s="6" t="n">
        <v>121</v>
      </c>
    </row>
    <row r="23">
      <c r="A23" s="4" t="inlineStr">
        <is>
          <t>Fixed income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 in fair value hierarchy</t>
        </is>
      </c>
      <c r="B25" s="8" t="n">
        <v>117.6</v>
      </c>
      <c r="C25" s="8" t="n">
        <v>172.1</v>
      </c>
      <c r="D25" s="8" t="n">
        <v>182.3</v>
      </c>
    </row>
    <row r="26">
      <c r="A26" s="4" t="inlineStr">
        <is>
          <t>Fixed income investment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 in fair value hierarchy</t>
        </is>
      </c>
      <c r="B28" s="4" t="inlineStr">
        <is>
          <t xml:space="preserve"> </t>
        </is>
      </c>
      <c r="C28" s="4" t="inlineStr">
        <is>
          <t xml:space="preserve"> </t>
        </is>
      </c>
      <c r="D28" s="8" t="n">
        <v>24.3</v>
      </c>
    </row>
    <row r="29">
      <c r="A29" s="4" t="inlineStr">
        <is>
          <t>Fixed income investment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 in fair value hierarchy</t>
        </is>
      </c>
      <c r="B31" s="8" t="n">
        <v>117.6</v>
      </c>
      <c r="C31" s="8" t="n">
        <v>172.1</v>
      </c>
      <c r="D31" s="6" t="n">
        <v>158</v>
      </c>
    </row>
    <row r="32">
      <c r="A32" s="4" t="inlineStr">
        <is>
          <t>Other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 in fair value hierarchy</t>
        </is>
      </c>
      <c r="B34" s="8" t="n">
        <v>34.4</v>
      </c>
      <c r="C34" s="8" t="n">
        <v>36.7</v>
      </c>
      <c r="D34" s="8" t="n">
        <v>39.2</v>
      </c>
    </row>
    <row r="35">
      <c r="A35" s="4" t="inlineStr">
        <is>
          <t>Other asset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 in fair value hierarchy</t>
        </is>
      </c>
      <c r="B37" s="7" t="n">
        <v>34.4</v>
      </c>
      <c r="C37" s="7" t="n">
        <v>36.7</v>
      </c>
      <c r="D37" s="7" t="n">
        <v>3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s, Plan Assets and Assumptions Used for Defined Benefit Pension Plans (Details) - USD ($) $ in Thousands</t>
        </is>
      </c>
      <c r="B1" s="2" t="inlineStr">
        <is>
          <t>12 Months Ended</t>
        </is>
      </c>
    </row>
    <row r="2">
      <c r="B2" s="2" t="inlineStr">
        <is>
          <t>Dec. 31, 2022</t>
        </is>
      </c>
      <c r="C2" s="2" t="inlineStr">
        <is>
          <t>Dec. 31, 2021</t>
        </is>
      </c>
      <c r="D2" s="2" t="inlineStr">
        <is>
          <t>Dec. 31, 2020</t>
        </is>
      </c>
    </row>
    <row r="3">
      <c r="A3" s="3" t="inlineStr">
        <is>
          <t>Assets and liabilities recognized in the Consolidated Balance Sheets:</t>
        </is>
      </c>
      <c r="B3" s="4" t="inlineStr">
        <is>
          <t xml:space="preserve"> </t>
        </is>
      </c>
      <c r="C3" s="4" t="inlineStr">
        <is>
          <t xml:space="preserve"> </t>
        </is>
      </c>
      <c r="D3" s="4" t="inlineStr">
        <is>
          <t xml:space="preserve"> </t>
        </is>
      </c>
    </row>
    <row r="4">
      <c r="A4" s="4" t="inlineStr">
        <is>
          <t>Other accruals</t>
        </is>
      </c>
      <c r="B4" s="5" t="n">
        <v>-1138300</v>
      </c>
      <c r="C4" s="5" t="n">
        <v>-1005800</v>
      </c>
      <c r="D4" s="5" t="n">
        <v>-1127900</v>
      </c>
    </row>
    <row r="5">
      <c r="A5" s="4" t="inlineStr">
        <is>
          <t>Other long-term liabilities</t>
        </is>
      </c>
      <c r="B5" s="5" t="n">
        <v>-1606400</v>
      </c>
      <c r="C5" s="5" t="n">
        <v>-1420800</v>
      </c>
      <c r="D5" s="5" t="n">
        <v>-1373700</v>
      </c>
    </row>
    <row r="6">
      <c r="A6" s="4" t="inlineStr">
        <is>
          <t>Domestic Defined Benefit Pension Plan</t>
        </is>
      </c>
      <c r="B6" s="4" t="inlineStr">
        <is>
          <t xml:space="preserve"> </t>
        </is>
      </c>
      <c r="C6" s="4" t="inlineStr">
        <is>
          <t xml:space="preserve"> </t>
        </is>
      </c>
      <c r="D6" s="4" t="inlineStr">
        <is>
          <t xml:space="preserve"> </t>
        </is>
      </c>
    </row>
    <row r="7">
      <c r="A7" s="3" t="inlineStr">
        <is>
          <t>Weighted-average assumptions used to determine projected benefit obligations:</t>
        </is>
      </c>
      <c r="B7" s="4" t="inlineStr">
        <is>
          <t xml:space="preserve"> </t>
        </is>
      </c>
      <c r="C7" s="4" t="inlineStr">
        <is>
          <t xml:space="preserve"> </t>
        </is>
      </c>
      <c r="D7" s="4" t="inlineStr">
        <is>
          <t xml:space="preserve"> </t>
        </is>
      </c>
    </row>
    <row r="8">
      <c r="A8" s="4" t="inlineStr">
        <is>
          <t>Rate of compensation increase (percentage)</t>
        </is>
      </c>
      <c r="B8" s="12" t="n">
        <v>0.03</v>
      </c>
      <c r="C8" s="12" t="n">
        <v>0.03</v>
      </c>
      <c r="D8" s="12" t="n">
        <v>0.03</v>
      </c>
    </row>
    <row r="9">
      <c r="A9" s="3" t="inlineStr">
        <is>
          <t>Weighted-average assumptions used to determine net pension cost:</t>
        </is>
      </c>
      <c r="B9" s="4" t="inlineStr">
        <is>
          <t xml:space="preserve"> </t>
        </is>
      </c>
      <c r="C9" s="4" t="inlineStr">
        <is>
          <t xml:space="preserve"> </t>
        </is>
      </c>
      <c r="D9" s="4" t="inlineStr">
        <is>
          <t xml:space="preserve"> </t>
        </is>
      </c>
    </row>
    <row r="10">
      <c r="A10" s="4" t="inlineStr">
        <is>
          <t>Rate of compensation increase (percentage)</t>
        </is>
      </c>
      <c r="B10" s="12" t="n">
        <v>0.03</v>
      </c>
      <c r="C10" s="12" t="n">
        <v>0.03</v>
      </c>
      <c r="D10" s="12" t="n">
        <v>0.03</v>
      </c>
    </row>
    <row r="11">
      <c r="A11" s="4" t="inlineStr">
        <is>
          <t>Foreign Defined Benefit Pension Plans</t>
        </is>
      </c>
      <c r="B11" s="4" t="inlineStr">
        <is>
          <t xml:space="preserve"> </t>
        </is>
      </c>
      <c r="C11" s="4" t="inlineStr">
        <is>
          <t xml:space="preserve"> </t>
        </is>
      </c>
      <c r="D11" s="4" t="inlineStr">
        <is>
          <t xml:space="preserve"> </t>
        </is>
      </c>
    </row>
    <row r="12">
      <c r="A12" s="3" t="inlineStr">
        <is>
          <t>Weighted-average assumptions used to determine projected benefit obligations:</t>
        </is>
      </c>
      <c r="B12" s="4" t="inlineStr">
        <is>
          <t xml:space="preserve"> </t>
        </is>
      </c>
      <c r="C12" s="4" t="inlineStr">
        <is>
          <t xml:space="preserve"> </t>
        </is>
      </c>
      <c r="D12" s="4" t="inlineStr">
        <is>
          <t xml:space="preserve"> </t>
        </is>
      </c>
    </row>
    <row r="13">
      <c r="A13" s="4" t="inlineStr">
        <is>
          <t>Rate of compensation increase (percentage)</t>
        </is>
      </c>
      <c r="B13" s="9" t="n">
        <v>0.0339</v>
      </c>
      <c r="C13" s="9" t="n">
        <v>0.0325</v>
      </c>
      <c r="D13" s="9" t="n">
        <v>0.0291</v>
      </c>
    </row>
    <row r="14">
      <c r="A14" s="3" t="inlineStr">
        <is>
          <t>Weighted-average assumptions used to determine net pension cost:</t>
        </is>
      </c>
      <c r="B14" s="4" t="inlineStr">
        <is>
          <t xml:space="preserve"> </t>
        </is>
      </c>
      <c r="C14" s="4" t="inlineStr">
        <is>
          <t xml:space="preserve"> </t>
        </is>
      </c>
      <c r="D14" s="4" t="inlineStr">
        <is>
          <t xml:space="preserve"> </t>
        </is>
      </c>
    </row>
    <row r="15">
      <c r="A15" s="4" t="inlineStr">
        <is>
          <t>Rate of compensation increase (percentage)</t>
        </is>
      </c>
      <c r="B15" s="9" t="n">
        <v>0.0325</v>
      </c>
      <c r="C15" s="9" t="n">
        <v>0.0291</v>
      </c>
      <c r="D15" s="9" t="n">
        <v>0.0309</v>
      </c>
    </row>
    <row r="16">
      <c r="A16" s="4" t="inlineStr">
        <is>
          <t>Defined Benefit Pension</t>
        </is>
      </c>
      <c r="B16" s="4" t="inlineStr">
        <is>
          <t xml:space="preserve"> </t>
        </is>
      </c>
      <c r="C16" s="4" t="inlineStr">
        <is>
          <t xml:space="preserve"> </t>
        </is>
      </c>
      <c r="D16" s="4" t="inlineStr">
        <is>
          <t xml:space="preserve"> </t>
        </is>
      </c>
    </row>
    <row r="17">
      <c r="A17" s="3" t="inlineStr">
        <is>
          <t>Plan assets:</t>
        </is>
      </c>
      <c r="B17" s="4" t="inlineStr">
        <is>
          <t xml:space="preserve"> </t>
        </is>
      </c>
      <c r="C17" s="4" t="inlineStr">
        <is>
          <t xml:space="preserve"> </t>
        </is>
      </c>
      <c r="D17" s="4" t="inlineStr">
        <is>
          <t xml:space="preserve"> </t>
        </is>
      </c>
    </row>
    <row r="18">
      <c r="A18" s="4" t="inlineStr">
        <is>
          <t>Balances at beginning of year</t>
        </is>
      </c>
      <c r="B18" s="5" t="n">
        <v>341900</v>
      </c>
      <c r="C18" s="5" t="n">
        <v>356400</v>
      </c>
      <c r="D18" s="4" t="inlineStr">
        <is>
          <t xml:space="preserve"> </t>
        </is>
      </c>
    </row>
    <row r="19">
      <c r="A19" s="4" t="inlineStr">
        <is>
          <t>Balances at end of year</t>
        </is>
      </c>
      <c r="B19" s="6" t="n">
        <v>232100</v>
      </c>
      <c r="C19" s="6" t="n">
        <v>341900</v>
      </c>
      <c r="D19" s="5" t="n">
        <v>356400</v>
      </c>
    </row>
    <row r="20">
      <c r="A20" s="4" t="inlineStr">
        <is>
          <t>Defined Benefit Pension | Domestic Defined Benefit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ccumulated benefit obligations at end of year</t>
        </is>
      </c>
      <c r="B22" s="6" t="n">
        <v>90300</v>
      </c>
      <c r="C22" s="6" t="n">
        <v>117000</v>
      </c>
      <c r="D22" s="6" t="n">
        <v>114200</v>
      </c>
    </row>
    <row r="23">
      <c r="A23" s="3" t="inlineStr">
        <is>
          <t>Projected benefit obligations:</t>
        </is>
      </c>
      <c r="B23" s="4" t="inlineStr">
        <is>
          <t xml:space="preserve"> </t>
        </is>
      </c>
      <c r="C23" s="4" t="inlineStr">
        <is>
          <t xml:space="preserve"> </t>
        </is>
      </c>
      <c r="D23" s="4" t="inlineStr">
        <is>
          <t xml:space="preserve"> </t>
        </is>
      </c>
    </row>
    <row r="24">
      <c r="A24" s="4" t="inlineStr">
        <is>
          <t>Balances at beginning of year</t>
        </is>
      </c>
      <c r="B24" s="6" t="n">
        <v>120800</v>
      </c>
      <c r="C24" s="6" t="n">
        <v>118600</v>
      </c>
      <c r="D24" s="6" t="n">
        <v>103000</v>
      </c>
    </row>
    <row r="25">
      <c r="A25" s="4" t="inlineStr">
        <is>
          <t>Service cost</t>
        </is>
      </c>
      <c r="B25" s="6" t="n">
        <v>4600</v>
      </c>
      <c r="C25" s="6" t="n">
        <v>4900</v>
      </c>
      <c r="D25" s="6" t="n">
        <v>4400</v>
      </c>
    </row>
    <row r="26">
      <c r="A26" s="4" t="inlineStr">
        <is>
          <t>Interest cost</t>
        </is>
      </c>
      <c r="B26" s="6" t="n">
        <v>3200</v>
      </c>
      <c r="C26" s="6" t="n">
        <v>2700</v>
      </c>
      <c r="D26" s="6" t="n">
        <v>3200</v>
      </c>
    </row>
    <row r="27">
      <c r="A27" s="4" t="inlineStr">
        <is>
          <t>Actuarial (gain) loss</t>
        </is>
      </c>
      <c r="B27" s="6" t="n">
        <v>-32600</v>
      </c>
      <c r="C27" s="6" t="n">
        <v>-2800</v>
      </c>
      <c r="D27" s="6" t="n">
        <v>11000</v>
      </c>
    </row>
    <row r="28">
      <c r="A28" s="4" t="inlineStr">
        <is>
          <t>Contributions and other</t>
        </is>
      </c>
      <c r="B28" s="6" t="n">
        <v>1600</v>
      </c>
      <c r="C28" s="6" t="n">
        <v>1400</v>
      </c>
      <c r="D28" s="6" t="n">
        <v>200</v>
      </c>
    </row>
    <row r="29">
      <c r="A29" s="4" t="inlineStr">
        <is>
          <t>Benefits paid</t>
        </is>
      </c>
      <c r="B29" s="6" t="n">
        <v>-5900</v>
      </c>
      <c r="C29" s="6" t="n">
        <v>-4000</v>
      </c>
      <c r="D29" s="6" t="n">
        <v>-3200</v>
      </c>
    </row>
    <row r="30">
      <c r="A30" s="4" t="inlineStr">
        <is>
          <t>Balances at end of year</t>
        </is>
      </c>
      <c r="B30" s="6" t="n">
        <v>91700</v>
      </c>
      <c r="C30" s="6" t="n">
        <v>120800</v>
      </c>
      <c r="D30" s="6" t="n">
        <v>118600</v>
      </c>
    </row>
    <row r="31">
      <c r="A31" s="3" t="inlineStr">
        <is>
          <t>Plan assets:</t>
        </is>
      </c>
      <c r="B31" s="4" t="inlineStr">
        <is>
          <t xml:space="preserve"> </t>
        </is>
      </c>
      <c r="C31" s="4" t="inlineStr">
        <is>
          <t xml:space="preserve"> </t>
        </is>
      </c>
      <c r="D31" s="4" t="inlineStr">
        <is>
          <t xml:space="preserve"> </t>
        </is>
      </c>
    </row>
    <row r="32">
      <c r="A32" s="4" t="inlineStr">
        <is>
          <t>Balances at beginning of year</t>
        </is>
      </c>
      <c r="B32" s="6" t="n">
        <v>155200</v>
      </c>
      <c r="C32" s="6" t="n">
        <v>144300</v>
      </c>
      <c r="D32" s="6" t="n">
        <v>125900</v>
      </c>
    </row>
    <row r="33">
      <c r="A33" s="4" t="inlineStr">
        <is>
          <t>Actual returns on plan assets</t>
        </is>
      </c>
      <c r="B33" s="6" t="n">
        <v>-29900</v>
      </c>
      <c r="C33" s="6" t="n">
        <v>14900</v>
      </c>
      <c r="D33" s="6" t="n">
        <v>21600</v>
      </c>
    </row>
    <row r="34">
      <c r="A34" s="4" t="inlineStr">
        <is>
          <t>Benefits paid</t>
        </is>
      </c>
      <c r="B34" s="6" t="n">
        <v>-5900</v>
      </c>
      <c r="C34" s="6" t="n">
        <v>-4000</v>
      </c>
      <c r="D34" s="6" t="n">
        <v>-3200</v>
      </c>
    </row>
    <row r="35">
      <c r="A35" s="4" t="inlineStr">
        <is>
          <t>Balances at end of year</t>
        </is>
      </c>
      <c r="B35" s="6" t="n">
        <v>119400</v>
      </c>
      <c r="C35" s="6" t="n">
        <v>155200</v>
      </c>
      <c r="D35" s="6" t="n">
        <v>144300</v>
      </c>
    </row>
    <row r="36">
      <c r="A36" s="4" t="inlineStr">
        <is>
          <t>Excess (deficient) plan assets over projected benefit obligations</t>
        </is>
      </c>
      <c r="B36" s="6" t="n">
        <v>27700</v>
      </c>
      <c r="C36" s="6" t="n">
        <v>34400</v>
      </c>
      <c r="D36" s="6" t="n">
        <v>25700</v>
      </c>
    </row>
    <row r="37">
      <c r="A37" s="3" t="inlineStr">
        <is>
          <t>Assets and liabilities recognized in the Consolidated Balance Sheets:</t>
        </is>
      </c>
      <c r="B37" s="4" t="inlineStr">
        <is>
          <t xml:space="preserve"> </t>
        </is>
      </c>
      <c r="C37" s="4" t="inlineStr">
        <is>
          <t xml:space="preserve"> </t>
        </is>
      </c>
      <c r="D37" s="4" t="inlineStr">
        <is>
          <t xml:space="preserve"> </t>
        </is>
      </c>
    </row>
    <row r="38">
      <c r="A38" s="4" t="inlineStr">
        <is>
          <t>Deferred pension assets</t>
        </is>
      </c>
      <c r="B38" s="6" t="n">
        <v>27700</v>
      </c>
      <c r="C38" s="6" t="n">
        <v>34400</v>
      </c>
      <c r="D38" s="6" t="n">
        <v>25700</v>
      </c>
    </row>
    <row r="39">
      <c r="A39" s="4" t="inlineStr">
        <is>
          <t>Total</t>
        </is>
      </c>
      <c r="B39" s="6" t="n">
        <v>27700</v>
      </c>
      <c r="C39" s="6" t="n">
        <v>34400</v>
      </c>
      <c r="D39" s="6" t="n">
        <v>25700</v>
      </c>
    </row>
    <row r="40">
      <c r="A40" s="3" t="inlineStr">
        <is>
          <t>Amounts recognized in AOCI:</t>
        </is>
      </c>
      <c r="B40" s="4" t="inlineStr">
        <is>
          <t xml:space="preserve"> </t>
        </is>
      </c>
      <c r="C40" s="4" t="inlineStr">
        <is>
          <t xml:space="preserve"> </t>
        </is>
      </c>
      <c r="D40" s="4" t="inlineStr">
        <is>
          <t xml:space="preserve"> </t>
        </is>
      </c>
    </row>
    <row r="41">
      <c r="A41" s="4" t="inlineStr">
        <is>
          <t>Net actuarial gains (losses)</t>
        </is>
      </c>
      <c r="B41" s="6" t="n">
        <v>8000</v>
      </c>
      <c r="C41" s="6" t="n">
        <v>13000</v>
      </c>
      <c r="D41" s="6" t="n">
        <v>2500</v>
      </c>
    </row>
    <row r="42">
      <c r="A42" s="4" t="inlineStr">
        <is>
          <t>Prior service costs</t>
        </is>
      </c>
      <c r="B42" s="6" t="n">
        <v>-7100</v>
      </c>
      <c r="C42" s="6" t="n">
        <v>-6500</v>
      </c>
      <c r="D42" s="6" t="n">
        <v>-6200</v>
      </c>
    </row>
    <row r="43">
      <c r="A43" s="4" t="inlineStr">
        <is>
          <t>Total amounts recognized</t>
        </is>
      </c>
      <c r="B43" s="5" t="n">
        <v>900</v>
      </c>
      <c r="C43" s="5" t="n">
        <v>6500</v>
      </c>
      <c r="D43" s="5" t="n">
        <v>-3700</v>
      </c>
    </row>
    <row r="44">
      <c r="A44" s="3" t="inlineStr">
        <is>
          <t>Weighted-average assumptions used to determine projected benefit obligations:</t>
        </is>
      </c>
      <c r="B44" s="4" t="inlineStr">
        <is>
          <t xml:space="preserve"> </t>
        </is>
      </c>
      <c r="C44" s="4" t="inlineStr">
        <is>
          <t xml:space="preserve"> </t>
        </is>
      </c>
      <c r="D44" s="4" t="inlineStr">
        <is>
          <t xml:space="preserve"> </t>
        </is>
      </c>
    </row>
    <row r="45">
      <c r="A45" s="4" t="inlineStr">
        <is>
          <t>Discount rate</t>
        </is>
      </c>
      <c r="B45" s="9" t="n">
        <v>0.0527</v>
      </c>
      <c r="C45" s="9" t="n">
        <v>0.0312</v>
      </c>
      <c r="D45" s="9" t="n">
        <v>0.0285</v>
      </c>
    </row>
    <row r="46">
      <c r="A46" s="3" t="inlineStr">
        <is>
          <t>Weighted-average assumptions used to determine net pension cost:</t>
        </is>
      </c>
      <c r="B46" s="4" t="inlineStr">
        <is>
          <t xml:space="preserve"> </t>
        </is>
      </c>
      <c r="C46" s="4" t="inlineStr">
        <is>
          <t xml:space="preserve"> </t>
        </is>
      </c>
      <c r="D46" s="4" t="inlineStr">
        <is>
          <t xml:space="preserve"> </t>
        </is>
      </c>
    </row>
    <row r="47">
      <c r="A47" s="4" t="inlineStr">
        <is>
          <t>Discount rate</t>
        </is>
      </c>
      <c r="B47" s="9" t="n">
        <v>0.0312</v>
      </c>
      <c r="C47" s="9" t="n">
        <v>0.0285</v>
      </c>
      <c r="D47" s="9" t="n">
        <v>0.0344</v>
      </c>
    </row>
    <row r="48">
      <c r="A48" s="4" t="inlineStr">
        <is>
          <t>Expected long-term rate of return on assets (percentage)</t>
        </is>
      </c>
      <c r="B48" s="12" t="n">
        <v>0.05</v>
      </c>
      <c r="C48" s="12" t="n">
        <v>0.05</v>
      </c>
      <c r="D48" s="12" t="n">
        <v>0.05</v>
      </c>
    </row>
    <row r="49">
      <c r="A49" s="4" t="inlineStr">
        <is>
          <t>Defined Benefit Pension | Foreign Defined Benefit Pension Pla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Accumulated benefit obligations at end of year</t>
        </is>
      </c>
      <c r="B51" s="5" t="n">
        <v>209300</v>
      </c>
      <c r="C51" s="5" t="n">
        <v>334800</v>
      </c>
      <c r="D51" s="5" t="n">
        <v>370200</v>
      </c>
    </row>
    <row r="52">
      <c r="A52" s="3" t="inlineStr">
        <is>
          <t>Projected benefit obligations:</t>
        </is>
      </c>
      <c r="B52" s="4" t="inlineStr">
        <is>
          <t xml:space="preserve"> </t>
        </is>
      </c>
      <c r="C52" s="4" t="inlineStr">
        <is>
          <t xml:space="preserve"> </t>
        </is>
      </c>
      <c r="D52" s="4" t="inlineStr">
        <is>
          <t xml:space="preserve"> </t>
        </is>
      </c>
    </row>
    <row r="53">
      <c r="A53" s="4" t="inlineStr">
        <is>
          <t>Balances at beginning of year</t>
        </is>
      </c>
      <c r="B53" s="6" t="n">
        <v>362700</v>
      </c>
      <c r="C53" s="6" t="n">
        <v>401100</v>
      </c>
      <c r="D53" s="6" t="n">
        <v>360700</v>
      </c>
    </row>
    <row r="54">
      <c r="A54" s="4" t="inlineStr">
        <is>
          <t>Service cost</t>
        </is>
      </c>
      <c r="B54" s="6" t="n">
        <v>6300</v>
      </c>
      <c r="C54" s="6" t="n">
        <v>7400</v>
      </c>
      <c r="D54" s="6" t="n">
        <v>6800</v>
      </c>
    </row>
    <row r="55">
      <c r="A55" s="4" t="inlineStr">
        <is>
          <t>Interest cost</t>
        </is>
      </c>
      <c r="B55" s="6" t="n">
        <v>7300</v>
      </c>
      <c r="C55" s="6" t="n">
        <v>5700</v>
      </c>
      <c r="D55" s="6" t="n">
        <v>6900</v>
      </c>
    </row>
    <row r="56">
      <c r="A56" s="4" t="inlineStr">
        <is>
          <t>Actuarial (gain) loss</t>
        </is>
      </c>
      <c r="B56" s="6" t="n">
        <v>-112400</v>
      </c>
      <c r="C56" s="6" t="n">
        <v>-26000</v>
      </c>
      <c r="D56" s="6" t="n">
        <v>25300</v>
      </c>
    </row>
    <row r="57">
      <c r="A57" s="4" t="inlineStr">
        <is>
          <t>Contributions and other</t>
        </is>
      </c>
      <c r="B57" s="6" t="n">
        <v>3200</v>
      </c>
      <c r="C57" s="6" t="n">
        <v>-4600</v>
      </c>
      <c r="D57" s="6" t="n">
        <v>-100</v>
      </c>
    </row>
    <row r="58">
      <c r="A58" s="4" t="inlineStr">
        <is>
          <t>Settlements</t>
        </is>
      </c>
      <c r="B58" s="6" t="n">
        <v>-2400</v>
      </c>
      <c r="C58" s="6" t="n">
        <v>-1700</v>
      </c>
      <c r="D58" s="6" t="n">
        <v>-4300</v>
      </c>
    </row>
    <row r="59">
      <c r="A59" s="4" t="inlineStr">
        <is>
          <t>Effect of foreign exchange</t>
        </is>
      </c>
      <c r="B59" s="6" t="n">
        <v>-28800</v>
      </c>
      <c r="C59" s="6" t="n">
        <v>-9800</v>
      </c>
      <c r="D59" s="6" t="n">
        <v>16000</v>
      </c>
    </row>
    <row r="60">
      <c r="A60" s="4" t="inlineStr">
        <is>
          <t>Benefits paid</t>
        </is>
      </c>
      <c r="B60" s="6" t="n">
        <v>-5500</v>
      </c>
      <c r="C60" s="6" t="n">
        <v>-9400</v>
      </c>
      <c r="D60" s="6" t="n">
        <v>-10200</v>
      </c>
    </row>
    <row r="61">
      <c r="A61" s="4" t="inlineStr">
        <is>
          <t>Balances at end of year</t>
        </is>
      </c>
      <c r="B61" s="6" t="n">
        <v>230400</v>
      </c>
      <c r="C61" s="6" t="n">
        <v>362700</v>
      </c>
      <c r="D61" s="6" t="n">
        <v>401100</v>
      </c>
    </row>
    <row r="62">
      <c r="A62" s="3" t="inlineStr">
        <is>
          <t>Plan assets:</t>
        </is>
      </c>
      <c r="B62" s="4" t="inlineStr">
        <is>
          <t xml:space="preserve"> </t>
        </is>
      </c>
      <c r="C62" s="4" t="inlineStr">
        <is>
          <t xml:space="preserve"> </t>
        </is>
      </c>
      <c r="D62" s="4" t="inlineStr">
        <is>
          <t xml:space="preserve"> </t>
        </is>
      </c>
    </row>
    <row r="63">
      <c r="A63" s="4" t="inlineStr">
        <is>
          <t>Balances at beginning of year</t>
        </is>
      </c>
      <c r="B63" s="6" t="n">
        <v>328400</v>
      </c>
      <c r="C63" s="6" t="n">
        <v>318200</v>
      </c>
      <c r="D63" s="6" t="n">
        <v>288100</v>
      </c>
    </row>
    <row r="64">
      <c r="A64" s="4" t="inlineStr">
        <is>
          <t>Actual returns on plan assets</t>
        </is>
      </c>
      <c r="B64" s="6" t="n">
        <v>-73400</v>
      </c>
      <c r="C64" s="6" t="n">
        <v>27900</v>
      </c>
      <c r="D64" s="6" t="n">
        <v>28900</v>
      </c>
    </row>
    <row r="65">
      <c r="A65" s="4" t="inlineStr">
        <is>
          <t>Contributions and other</t>
        </is>
      </c>
      <c r="B65" s="6" t="n">
        <v>5800</v>
      </c>
      <c r="C65" s="6" t="n">
        <v>-1100</v>
      </c>
      <c r="D65" s="6" t="n">
        <v>5900</v>
      </c>
    </row>
    <row r="66">
      <c r="A66" s="4" t="inlineStr">
        <is>
          <t>Settlements</t>
        </is>
      </c>
      <c r="B66" s="6" t="n">
        <v>-2400</v>
      </c>
      <c r="C66" s="6" t="n">
        <v>-1700</v>
      </c>
      <c r="D66" s="6" t="n">
        <v>-4300</v>
      </c>
    </row>
    <row r="67">
      <c r="A67" s="4" t="inlineStr">
        <is>
          <t>Effect of foreign exchange</t>
        </is>
      </c>
      <c r="B67" s="6" t="n">
        <v>-29300</v>
      </c>
      <c r="C67" s="6" t="n">
        <v>-5500</v>
      </c>
      <c r="D67" s="6" t="n">
        <v>9800</v>
      </c>
    </row>
    <row r="68">
      <c r="A68" s="4" t="inlineStr">
        <is>
          <t>Benefits paid</t>
        </is>
      </c>
      <c r="B68" s="6" t="n">
        <v>-5500</v>
      </c>
      <c r="C68" s="6" t="n">
        <v>-9400</v>
      </c>
      <c r="D68" s="6" t="n">
        <v>-10200</v>
      </c>
    </row>
    <row r="69">
      <c r="A69" s="4" t="inlineStr">
        <is>
          <t>Balances at end of year</t>
        </is>
      </c>
      <c r="B69" s="6" t="n">
        <v>223600</v>
      </c>
      <c r="C69" s="6" t="n">
        <v>328400</v>
      </c>
      <c r="D69" s="6" t="n">
        <v>318200</v>
      </c>
    </row>
    <row r="70">
      <c r="A70" s="4" t="inlineStr">
        <is>
          <t>Excess (deficient) plan assets over projected benefit obligations</t>
        </is>
      </c>
      <c r="B70" s="6" t="n">
        <v>-6800</v>
      </c>
      <c r="C70" s="6" t="n">
        <v>-34300</v>
      </c>
      <c r="D70" s="6" t="n">
        <v>-82900</v>
      </c>
    </row>
    <row r="71">
      <c r="A71" s="3" t="inlineStr">
        <is>
          <t>Assets and liabilities recognized in the Consolidated Balance Sheets:</t>
        </is>
      </c>
      <c r="B71" s="4" t="inlineStr">
        <is>
          <t xml:space="preserve"> </t>
        </is>
      </c>
      <c r="C71" s="4" t="inlineStr">
        <is>
          <t xml:space="preserve"> </t>
        </is>
      </c>
      <c r="D71" s="4" t="inlineStr">
        <is>
          <t xml:space="preserve"> </t>
        </is>
      </c>
    </row>
    <row r="72">
      <c r="A72" s="4" t="inlineStr">
        <is>
          <t>Deferred pension assets</t>
        </is>
      </c>
      <c r="B72" s="6" t="n">
        <v>51700</v>
      </c>
      <c r="C72" s="6" t="n">
        <v>44700</v>
      </c>
      <c r="D72" s="6" t="n">
        <v>27400</v>
      </c>
    </row>
    <row r="73">
      <c r="A73" s="4" t="inlineStr">
        <is>
          <t>Other accruals</t>
        </is>
      </c>
      <c r="B73" s="6" t="n">
        <v>-3000</v>
      </c>
      <c r="C73" s="6" t="n">
        <v>-3300</v>
      </c>
      <c r="D73" s="6" t="n">
        <v>-2500</v>
      </c>
    </row>
    <row r="74">
      <c r="A74" s="4" t="inlineStr">
        <is>
          <t>Other long-term liabilities</t>
        </is>
      </c>
      <c r="B74" s="6" t="n">
        <v>-55500</v>
      </c>
      <c r="C74" s="6" t="n">
        <v>-75700</v>
      </c>
      <c r="D74" s="6" t="n">
        <v>-107800</v>
      </c>
    </row>
    <row r="75">
      <c r="A75" s="4" t="inlineStr">
        <is>
          <t>Total</t>
        </is>
      </c>
      <c r="B75" s="6" t="n">
        <v>-6800</v>
      </c>
      <c r="C75" s="6" t="n">
        <v>-34300</v>
      </c>
      <c r="D75" s="6" t="n">
        <v>-82900</v>
      </c>
    </row>
    <row r="76">
      <c r="A76" s="3" t="inlineStr">
        <is>
          <t>Amounts recognized in AOCI:</t>
        </is>
      </c>
      <c r="B76" s="4" t="inlineStr">
        <is>
          <t xml:space="preserve"> </t>
        </is>
      </c>
      <c r="C76" s="4" t="inlineStr">
        <is>
          <t xml:space="preserve"> </t>
        </is>
      </c>
      <c r="D76" s="4" t="inlineStr">
        <is>
          <t xml:space="preserve"> </t>
        </is>
      </c>
    </row>
    <row r="77">
      <c r="A77" s="4" t="inlineStr">
        <is>
          <t>Net actuarial gains (losses)</t>
        </is>
      </c>
      <c r="B77" s="6" t="n">
        <v>31700</v>
      </c>
      <c r="C77" s="6" t="n">
        <v>1900</v>
      </c>
      <c r="D77" s="6" t="n">
        <v>-45400</v>
      </c>
    </row>
    <row r="78">
      <c r="A78" s="4" t="inlineStr">
        <is>
          <t>Prior service costs</t>
        </is>
      </c>
      <c r="B78" s="6" t="n">
        <v>1600</v>
      </c>
      <c r="C78" s="6" t="n">
        <v>1400</v>
      </c>
      <c r="D78" s="6" t="n">
        <v>500</v>
      </c>
    </row>
    <row r="79">
      <c r="A79" s="4" t="inlineStr">
        <is>
          <t>Total amounts recognized</t>
        </is>
      </c>
      <c r="B79" s="5" t="n">
        <v>33300</v>
      </c>
      <c r="C79" s="5" t="n">
        <v>3300</v>
      </c>
      <c r="D79" s="5" t="n">
        <v>-44900</v>
      </c>
    </row>
    <row r="80">
      <c r="A80" s="3" t="inlineStr">
        <is>
          <t>Weighted-average assumptions used to determine projected benefit obligations:</t>
        </is>
      </c>
      <c r="B80" s="4" t="inlineStr">
        <is>
          <t xml:space="preserve"> </t>
        </is>
      </c>
      <c r="C80" s="4" t="inlineStr">
        <is>
          <t xml:space="preserve"> </t>
        </is>
      </c>
      <c r="D80" s="4" t="inlineStr">
        <is>
          <t xml:space="preserve"> </t>
        </is>
      </c>
    </row>
    <row r="81">
      <c r="A81" s="4" t="inlineStr">
        <is>
          <t>Discount rate</t>
        </is>
      </c>
      <c r="B81" s="9" t="n">
        <v>0.0506</v>
      </c>
      <c r="C81" s="9" t="n">
        <v>0.0226</v>
      </c>
      <c r="D81" s="9" t="n">
        <v>0.0163</v>
      </c>
    </row>
    <row r="82">
      <c r="A82" s="3" t="inlineStr">
        <is>
          <t>Weighted-average assumptions used to determine net pension cost:</t>
        </is>
      </c>
      <c r="B82" s="4" t="inlineStr">
        <is>
          <t xml:space="preserve"> </t>
        </is>
      </c>
      <c r="C82" s="4" t="inlineStr">
        <is>
          <t xml:space="preserve"> </t>
        </is>
      </c>
      <c r="D82" s="4" t="inlineStr">
        <is>
          <t xml:space="preserve"> </t>
        </is>
      </c>
    </row>
    <row r="83">
      <c r="A83" s="4" t="inlineStr">
        <is>
          <t>Discount rate</t>
        </is>
      </c>
      <c r="B83" s="9" t="n">
        <v>0.0226</v>
      </c>
      <c r="C83" s="9" t="n">
        <v>0.0163</v>
      </c>
      <c r="D83" s="9" t="n">
        <v>0.0217</v>
      </c>
    </row>
    <row r="84">
      <c r="A84" s="4" t="inlineStr">
        <is>
          <t>Expected long-term rate of return on assets (percentage)</t>
        </is>
      </c>
      <c r="B84" s="9" t="n">
        <v>0.0319</v>
      </c>
      <c r="C84" s="9" t="n">
        <v>0.0317</v>
      </c>
      <c r="D84" s="9" t="n">
        <v>0.036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Obligation and the Assumptions Used for Postretirement Benefits Other than Pensions (Details) - USD ($) $ in Millions</t>
        </is>
      </c>
      <c r="B1" s="2" t="inlineStr">
        <is>
          <t>12 Months Ended</t>
        </is>
      </c>
    </row>
    <row r="2">
      <c r="B2" s="2" t="inlineStr">
        <is>
          <t>Dec. 31, 2022</t>
        </is>
      </c>
      <c r="C2" s="2" t="inlineStr">
        <is>
          <t>Dec. 31, 2021</t>
        </is>
      </c>
      <c r="D2" s="2" t="inlineStr">
        <is>
          <t>Dec. 31, 2020</t>
        </is>
      </c>
    </row>
    <row r="3">
      <c r="A3" s="3" t="inlineStr">
        <is>
          <t>Liabilities recognized in the Consolidated Balance Sheets:</t>
        </is>
      </c>
      <c r="B3" s="4" t="inlineStr">
        <is>
          <t xml:space="preserve"> </t>
        </is>
      </c>
      <c r="C3" s="4" t="inlineStr">
        <is>
          <t xml:space="preserve"> </t>
        </is>
      </c>
      <c r="D3" s="4" t="inlineStr">
        <is>
          <t xml:space="preserve"> </t>
        </is>
      </c>
    </row>
    <row r="4">
      <c r="A4" s="4" t="inlineStr">
        <is>
          <t>Other accruals</t>
        </is>
      </c>
      <c r="B4" s="7" t="n">
        <v>-1138.3</v>
      </c>
      <c r="C4" s="7" t="n">
        <v>-1005.8</v>
      </c>
      <c r="D4" s="7" t="n">
        <v>-1127.9</v>
      </c>
    </row>
    <row r="5">
      <c r="A5" s="4" t="inlineStr">
        <is>
          <t>Postretirement benefits other than pensions</t>
        </is>
      </c>
      <c r="B5" s="8" t="n">
        <v>-139.3</v>
      </c>
      <c r="C5" s="8" t="n">
        <v>-259.4</v>
      </c>
      <c r="D5" s="8" t="n">
        <v>-275.6</v>
      </c>
    </row>
    <row r="6">
      <c r="A6" s="4" t="inlineStr">
        <is>
          <t>Postretirement Benefits Other than Pension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Balances at beginning of year</t>
        </is>
      </c>
      <c r="B8" s="8" t="n">
        <v>276.4</v>
      </c>
      <c r="C8" s="8" t="n">
        <v>291.6</v>
      </c>
      <c r="D8" s="8" t="n">
        <v>280.5</v>
      </c>
    </row>
    <row r="9">
      <c r="A9" s="4" t="inlineStr">
        <is>
          <t>Service cost</t>
        </is>
      </c>
      <c r="B9" s="8" t="n">
        <v>1.2</v>
      </c>
      <c r="C9" s="8" t="n">
        <v>1.4</v>
      </c>
      <c r="D9" s="8" t="n">
        <v>1.5</v>
      </c>
    </row>
    <row r="10">
      <c r="A10" s="4" t="inlineStr">
        <is>
          <t>Interest cost</t>
        </is>
      </c>
      <c r="B10" s="6" t="n">
        <v>6</v>
      </c>
      <c r="C10" s="8" t="n">
        <v>4.9</v>
      </c>
      <c r="D10" s="8" t="n">
        <v>7.6</v>
      </c>
    </row>
    <row r="11">
      <c r="A11" s="4" t="inlineStr">
        <is>
          <t>Actuarial (gain) loss</t>
        </is>
      </c>
      <c r="B11" s="8" t="n">
        <v>-54.5</v>
      </c>
      <c r="C11" s="8" t="n">
        <v>-4.1</v>
      </c>
      <c r="D11" s="8" t="n">
        <v>19.7</v>
      </c>
    </row>
    <row r="12">
      <c r="A12" s="4" t="inlineStr">
        <is>
          <t>Plan amendments</t>
        </is>
      </c>
      <c r="B12" s="8" t="n">
        <v>-62.8</v>
      </c>
      <c r="C12" s="8" t="n">
        <v>-2.2</v>
      </c>
      <c r="D12" s="6" t="n">
        <v>1</v>
      </c>
    </row>
    <row r="13">
      <c r="A13" s="4" t="inlineStr">
        <is>
          <t>Benefits paid</t>
        </is>
      </c>
      <c r="B13" s="8" t="n">
        <v>-12.5</v>
      </c>
      <c r="C13" s="8" t="n">
        <v>-15.2</v>
      </c>
      <c r="D13" s="8" t="n">
        <v>-18.7</v>
      </c>
    </row>
    <row r="14">
      <c r="A14" s="4" t="inlineStr">
        <is>
          <t>Balances at end of year</t>
        </is>
      </c>
      <c r="B14" s="8" t="n">
        <v>153.8</v>
      </c>
      <c r="C14" s="8" t="n">
        <v>276.4</v>
      </c>
      <c r="D14" s="8" t="n">
        <v>291.6</v>
      </c>
    </row>
    <row r="15">
      <c r="A15" s="3" t="inlineStr">
        <is>
          <t>Liabilities recognized in the Consolidated Balance Sheets:</t>
        </is>
      </c>
      <c r="B15" s="4" t="inlineStr">
        <is>
          <t xml:space="preserve"> </t>
        </is>
      </c>
      <c r="C15" s="4" t="inlineStr">
        <is>
          <t xml:space="preserve"> </t>
        </is>
      </c>
      <c r="D15" s="4" t="inlineStr">
        <is>
          <t xml:space="preserve"> </t>
        </is>
      </c>
    </row>
    <row r="16">
      <c r="A16" s="4" t="inlineStr">
        <is>
          <t>Other accruals</t>
        </is>
      </c>
      <c r="B16" s="8" t="n">
        <v>-14.5</v>
      </c>
      <c r="C16" s="6" t="n">
        <v>-17</v>
      </c>
      <c r="D16" s="6" t="n">
        <v>-16</v>
      </c>
    </row>
    <row r="17">
      <c r="A17" s="4" t="inlineStr">
        <is>
          <t>Postretirement benefits other than pensions</t>
        </is>
      </c>
      <c r="B17" s="8" t="n">
        <v>-139.3</v>
      </c>
      <c r="C17" s="8" t="n">
        <v>-259.4</v>
      </c>
      <c r="D17" s="8" t="n">
        <v>-275.6</v>
      </c>
    </row>
    <row r="18">
      <c r="A18" s="4" t="inlineStr">
        <is>
          <t>Total liabilities recognized</t>
        </is>
      </c>
      <c r="B18" s="8" t="n">
        <v>-153.8</v>
      </c>
      <c r="C18" s="8" t="n">
        <v>-276.4</v>
      </c>
      <c r="D18" s="8" t="n">
        <v>-291.6</v>
      </c>
    </row>
    <row r="19">
      <c r="A19" s="3" t="inlineStr">
        <is>
          <t>Amounts recognized in AOCI:</t>
        </is>
      </c>
      <c r="B19" s="4" t="inlineStr">
        <is>
          <t xml:space="preserve"> </t>
        </is>
      </c>
      <c r="C19" s="4" t="inlineStr">
        <is>
          <t xml:space="preserve"> </t>
        </is>
      </c>
      <c r="D19" s="4" t="inlineStr">
        <is>
          <t xml:space="preserve"> </t>
        </is>
      </c>
    </row>
    <row r="20">
      <c r="A20" s="4" t="inlineStr">
        <is>
          <t>Net actuarial gains (losses)</t>
        </is>
      </c>
      <c r="B20" s="8" t="n">
        <v>4.7</v>
      </c>
      <c r="C20" s="6" t="n">
        <v>-54</v>
      </c>
      <c r="D20" s="8" t="n">
        <v>-62.8</v>
      </c>
    </row>
    <row r="21">
      <c r="A21" s="4" t="inlineStr">
        <is>
          <t>Prior service credits (cost)</t>
        </is>
      </c>
      <c r="B21" s="6" t="n">
        <v>64</v>
      </c>
      <c r="C21" s="8" t="n">
        <v>1.6</v>
      </c>
      <c r="D21" s="8" t="n">
        <v>-0.9</v>
      </c>
    </row>
    <row r="22">
      <c r="A22" s="4" t="inlineStr">
        <is>
          <t>Total amounts recognized</t>
        </is>
      </c>
      <c r="B22" s="7" t="n">
        <v>68.7</v>
      </c>
      <c r="C22" s="7" t="n">
        <v>-52.4</v>
      </c>
      <c r="D22" s="7" t="n">
        <v>-63.7</v>
      </c>
    </row>
    <row r="23">
      <c r="A23" s="3" t="inlineStr">
        <is>
          <t>Weighted-average assumptions used to determine benefit obligation:</t>
        </is>
      </c>
      <c r="B23" s="4" t="inlineStr">
        <is>
          <t xml:space="preserve"> </t>
        </is>
      </c>
      <c r="C23" s="4" t="inlineStr">
        <is>
          <t xml:space="preserve"> </t>
        </is>
      </c>
      <c r="D23" s="4" t="inlineStr">
        <is>
          <t xml:space="preserve"> </t>
        </is>
      </c>
    </row>
    <row r="24">
      <c r="A24" s="4" t="inlineStr">
        <is>
          <t>Discount rate</t>
        </is>
      </c>
      <c r="B24" s="9" t="n">
        <v>0.0516</v>
      </c>
      <c r="C24" s="9" t="n">
        <v>0.0283</v>
      </c>
      <c r="D24" s="9" t="n">
        <v>0.0249</v>
      </c>
    </row>
    <row r="25">
      <c r="A25" s="4" t="inlineStr">
        <is>
          <t>Health care cost trend rate - pre-65</t>
        </is>
      </c>
      <c r="B25" s="9" t="n">
        <v>0.0625</v>
      </c>
      <c r="C25" s="9" t="n">
        <v>0.0638</v>
      </c>
      <c r="D25" s="9" t="n">
        <v>0.0606</v>
      </c>
    </row>
    <row r="26">
      <c r="A26" s="4" t="inlineStr">
        <is>
          <t>Health care cost trend rate - post-65</t>
        </is>
      </c>
      <c r="B26" s="9" t="n">
        <v>0.055</v>
      </c>
      <c r="C26" s="9" t="n">
        <v>0.0513</v>
      </c>
      <c r="D26" s="9" t="n">
        <v>0.0513</v>
      </c>
    </row>
    <row r="27">
      <c r="A27" s="4" t="inlineStr">
        <is>
          <t>Prescription drug cost increases</t>
        </is>
      </c>
      <c r="B27" s="9" t="n">
        <v>0.0825</v>
      </c>
      <c r="C27" s="9" t="n">
        <v>0.0825</v>
      </c>
      <c r="D27" s="9" t="n">
        <v>0.0825</v>
      </c>
    </row>
    <row r="28">
      <c r="A28" s="4" t="inlineStr">
        <is>
          <t>Employer Group Waiver Plan (EGWP) trend rate</t>
        </is>
      </c>
      <c r="B28" s="4" t="inlineStr">
        <is>
          <t xml:space="preserve"> </t>
        </is>
      </c>
      <c r="C28" s="9" t="n">
        <v>0.0825</v>
      </c>
      <c r="D28" s="9" t="n">
        <v>0.0825</v>
      </c>
    </row>
    <row r="29">
      <c r="A29" s="3" t="inlineStr">
        <is>
          <t>Weighted-average assumptions used to determine net periodic benefit cost:</t>
        </is>
      </c>
      <c r="B29" s="4" t="inlineStr">
        <is>
          <t xml:space="preserve"> </t>
        </is>
      </c>
      <c r="C29" s="4" t="inlineStr">
        <is>
          <t xml:space="preserve"> </t>
        </is>
      </c>
      <c r="D29" s="4" t="inlineStr">
        <is>
          <t xml:space="preserve"> </t>
        </is>
      </c>
    </row>
    <row r="30">
      <c r="A30" s="4" t="inlineStr">
        <is>
          <t>Discount rate</t>
        </is>
      </c>
      <c r="B30" s="9" t="n">
        <v>0.0283</v>
      </c>
      <c r="C30" s="9" t="n">
        <v>0.0249</v>
      </c>
      <c r="D30" s="9" t="n">
        <v>0.0322</v>
      </c>
    </row>
    <row r="31">
      <c r="A31" s="4" t="inlineStr">
        <is>
          <t>Health care cost trend rate - pre-65</t>
        </is>
      </c>
      <c r="B31" s="9" t="n">
        <v>0.0638</v>
      </c>
      <c r="C31" s="9" t="n">
        <v>0.0606</v>
      </c>
      <c r="D31" s="9" t="n">
        <v>0.0638</v>
      </c>
    </row>
    <row r="32">
      <c r="A32" s="4" t="inlineStr">
        <is>
          <t>Health care cost trend rate - post-65</t>
        </is>
      </c>
      <c r="B32" s="9" t="n">
        <v>0.0513</v>
      </c>
      <c r="C32" s="9" t="n">
        <v>0.0513</v>
      </c>
      <c r="D32" s="9" t="n">
        <v>0.0525</v>
      </c>
    </row>
    <row r="33">
      <c r="A33" s="4" t="inlineStr">
        <is>
          <t>Prescription drug cost increases</t>
        </is>
      </c>
      <c r="B33" s="9" t="n">
        <v>0.0825</v>
      </c>
      <c r="C33" s="9" t="n">
        <v>0.0825</v>
      </c>
      <c r="D33" s="12" t="n">
        <v>0.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Health Care and Other Postretirement Benefits - Summary of the Components of Net Periodic Benefit Cost and Cumulative Other Comprehensive Loss Related to Postretirement Benefits Other than Pensions (Details) - Postretirement Benefits Other than Pension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1.2</v>
      </c>
      <c r="C4" s="7" t="n">
        <v>1.4</v>
      </c>
      <c r="D4" s="7" t="n">
        <v>1.5</v>
      </c>
    </row>
    <row r="5">
      <c r="A5" s="4" t="inlineStr">
        <is>
          <t>Interest cost</t>
        </is>
      </c>
      <c r="B5" s="6" t="n">
        <v>6</v>
      </c>
      <c r="C5" s="8" t="n">
        <v>4.9</v>
      </c>
      <c r="D5" s="8" t="n">
        <v>7.6</v>
      </c>
    </row>
    <row r="6">
      <c r="A6" s="4" t="inlineStr">
        <is>
          <t>Amortization of actuarial losses</t>
        </is>
      </c>
      <c r="B6" s="8" t="n">
        <v>4.2</v>
      </c>
      <c r="C6" s="8" t="n">
        <v>4.7</v>
      </c>
      <c r="D6" s="6" t="n">
        <v>2</v>
      </c>
    </row>
    <row r="7">
      <c r="A7" s="4" t="inlineStr">
        <is>
          <t>Amortization of prior service (credit) cost</t>
        </is>
      </c>
      <c r="B7" s="8" t="n">
        <v>-0.4</v>
      </c>
      <c r="C7" s="8" t="n">
        <v>0.3</v>
      </c>
      <c r="D7" s="8" t="n">
        <v>-1.1</v>
      </c>
    </row>
    <row r="8">
      <c r="A8" s="4" t="inlineStr">
        <is>
          <t>Net periodic benefit cost</t>
        </is>
      </c>
      <c r="B8" s="6" t="n">
        <v>11</v>
      </c>
      <c r="C8" s="8" t="n">
        <v>11.3</v>
      </c>
      <c r="D8" s="6" t="n">
        <v>10</v>
      </c>
    </row>
    <row r="9">
      <c r="A9" s="3" t="inlineStr">
        <is>
          <t>Other changes in projected benefit obligation recognized in AOCI (before taxes):</t>
        </is>
      </c>
      <c r="B9" s="4" t="inlineStr">
        <is>
          <t xml:space="preserve"> </t>
        </is>
      </c>
      <c r="C9" s="4" t="inlineStr">
        <is>
          <t xml:space="preserve"> </t>
        </is>
      </c>
      <c r="D9" s="4" t="inlineStr">
        <is>
          <t xml:space="preserve"> </t>
        </is>
      </c>
    </row>
    <row r="10">
      <c r="A10" s="4" t="inlineStr">
        <is>
          <t>Net actuarial (gain) loss arising during the year</t>
        </is>
      </c>
      <c r="B10" s="8" t="n">
        <v>-54.5</v>
      </c>
      <c r="C10" s="8" t="n">
        <v>-4.1</v>
      </c>
      <c r="D10" s="8" t="n">
        <v>19.7</v>
      </c>
    </row>
    <row r="11">
      <c r="A11" s="4" t="inlineStr">
        <is>
          <t>Prior service (credit) cost arising during the year</t>
        </is>
      </c>
      <c r="B11" s="8" t="n">
        <v>-62.8</v>
      </c>
      <c r="C11" s="8" t="n">
        <v>-2.2</v>
      </c>
      <c r="D11" s="8" t="n">
        <v>0.9</v>
      </c>
    </row>
    <row r="12">
      <c r="A12" s="4" t="inlineStr">
        <is>
          <t>Amortization of actuarial losses</t>
        </is>
      </c>
      <c r="B12" s="8" t="n">
        <v>-4.2</v>
      </c>
      <c r="C12" s="8" t="n">
        <v>-4.7</v>
      </c>
      <c r="D12" s="6" t="n">
        <v>-2</v>
      </c>
    </row>
    <row r="13">
      <c r="A13" s="4" t="inlineStr">
        <is>
          <t>Amortization of prior service credit (cost)</t>
        </is>
      </c>
      <c r="B13" s="8" t="n">
        <v>0.4</v>
      </c>
      <c r="C13" s="8" t="n">
        <v>-0.3</v>
      </c>
      <c r="D13" s="8" t="n">
        <v>1.1</v>
      </c>
    </row>
    <row r="14">
      <c r="A14" s="4" t="inlineStr">
        <is>
          <t>Total recognized in AOCI</t>
        </is>
      </c>
      <c r="B14" s="8" t="n">
        <v>-121.1</v>
      </c>
      <c r="C14" s="8" t="n">
        <v>-11.3</v>
      </c>
      <c r="D14" s="8" t="n">
        <v>19.7</v>
      </c>
    </row>
    <row r="15">
      <c r="A15" s="4" t="inlineStr">
        <is>
          <t>Total recognized in net pension cost and AOCI</t>
        </is>
      </c>
      <c r="B15" s="7" t="n">
        <v>-110.1</v>
      </c>
      <c r="C15" s="5" t="n">
        <v>0</v>
      </c>
      <c r="D15" s="7" t="n">
        <v>2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Health Care and Other Postretirement Benefits - Expected Retiree Health Care Benefit Cash Payments (Details) - Postretirement Benefits Other than Pensions $ in Millions</t>
        </is>
      </c>
      <c r="B1" s="2" t="inlineStr">
        <is>
          <t>Dec. 31, 2022 USD ($)</t>
        </is>
      </c>
    </row>
    <row r="2">
      <c r="A2" s="3" t="inlineStr">
        <is>
          <t>Expected Cash Payments</t>
        </is>
      </c>
      <c r="B2" s="4" t="inlineStr">
        <is>
          <t xml:space="preserve"> </t>
        </is>
      </c>
    </row>
    <row r="3">
      <c r="A3" s="4" t="inlineStr">
        <is>
          <t>2023</t>
        </is>
      </c>
      <c r="B3" s="7" t="n">
        <v>14.5</v>
      </c>
    </row>
    <row r="4">
      <c r="A4" s="4" t="inlineStr">
        <is>
          <t>2024</t>
        </is>
      </c>
      <c r="B4" s="6" t="n">
        <v>15</v>
      </c>
    </row>
    <row r="5">
      <c r="A5" s="4" t="inlineStr">
        <is>
          <t>2025</t>
        </is>
      </c>
      <c r="B5" s="8" t="n">
        <v>15.5</v>
      </c>
    </row>
    <row r="6">
      <c r="A6" s="4" t="inlineStr">
        <is>
          <t>2026</t>
        </is>
      </c>
      <c r="B6" s="8" t="n">
        <v>15.4</v>
      </c>
    </row>
    <row r="7">
      <c r="A7" s="4" t="inlineStr">
        <is>
          <t>2027</t>
        </is>
      </c>
      <c r="B7" s="8" t="n">
        <v>14.9</v>
      </c>
    </row>
    <row r="8">
      <c r="A8" s="4" t="inlineStr">
        <is>
          <t>2028 through 2032</t>
        </is>
      </c>
      <c r="B8" s="8" t="n">
        <v>59.3</v>
      </c>
    </row>
    <row r="9">
      <c r="A9" s="4" t="inlineStr">
        <is>
          <t>Total expected benefit cash payments</t>
        </is>
      </c>
      <c r="B9" s="7" t="n">
        <v>1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37" customWidth="1" min="2" max="2"/>
    <col width="25" customWidth="1" min="3" max="3"/>
    <col width="22" customWidth="1" min="4" max="4"/>
  </cols>
  <sheetData>
    <row r="1">
      <c r="A1" s="1" t="inlineStr">
        <is>
          <t>Leases - Additional Lease Information (Details) $ in Millions</t>
        </is>
      </c>
      <c r="B1" s="2" t="inlineStr">
        <is>
          <t>12 Months Ended</t>
        </is>
      </c>
    </row>
    <row r="2">
      <c r="B2" s="2" t="inlineStr">
        <is>
          <t>Dec. 31, 2022 USD ($) renewal_option</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Renewal term | renewal_option</t>
        </is>
      </c>
      <c r="B4" s="6" t="n">
        <v>1</v>
      </c>
      <c r="C4" s="4" t="inlineStr">
        <is>
          <t xml:space="preserve"> </t>
        </is>
      </c>
      <c r="D4" s="4" t="inlineStr">
        <is>
          <t xml:space="preserve"> </t>
        </is>
      </c>
    </row>
    <row r="5">
      <c r="A5" s="4" t="inlineStr">
        <is>
          <t>Operating lease cost</t>
        </is>
      </c>
      <c r="B5" s="5" t="n">
        <v>498</v>
      </c>
      <c r="C5" s="5" t="n">
        <v>478</v>
      </c>
      <c r="D5" s="7" t="n">
        <v>464.5</v>
      </c>
    </row>
    <row r="6">
      <c r="A6" s="4" t="inlineStr">
        <is>
          <t>Short-term lease cost</t>
        </is>
      </c>
      <c r="B6" s="8" t="n">
        <v>47.1</v>
      </c>
      <c r="C6" s="8" t="n">
        <v>43.8</v>
      </c>
      <c r="D6" s="8" t="n">
        <v>41.1</v>
      </c>
    </row>
    <row r="7">
      <c r="A7" s="4" t="inlineStr">
        <is>
          <t>Variable lease cost</t>
        </is>
      </c>
      <c r="B7" s="8" t="n">
        <v>89.90000000000001</v>
      </c>
      <c r="C7" s="8" t="n">
        <v>84.40000000000001</v>
      </c>
      <c r="D7" s="8" t="n">
        <v>80.7</v>
      </c>
    </row>
    <row r="8">
      <c r="A8" s="4" t="inlineStr">
        <is>
          <t>Operating cash outflows from operating leases</t>
        </is>
      </c>
      <c r="B8" s="8" t="n">
        <v>480.1</v>
      </c>
      <c r="C8" s="8" t="n">
        <v>461.4</v>
      </c>
      <c r="D8" s="8" t="n">
        <v>446.1</v>
      </c>
    </row>
    <row r="9">
      <c r="A9" s="4" t="inlineStr">
        <is>
          <t>Leased assets obtained in exchange for new operating lease liabilities</t>
        </is>
      </c>
      <c r="B9" s="7" t="n">
        <v>463.1</v>
      </c>
      <c r="C9" s="7" t="n">
        <v>505.2</v>
      </c>
      <c r="D9" s="7" t="n">
        <v>469.9</v>
      </c>
    </row>
    <row r="10">
      <c r="A10" s="4" t="inlineStr">
        <is>
          <t>Weighted average remaining lease term</t>
        </is>
      </c>
      <c r="B10" s="4" t="inlineStr">
        <is>
          <t>5 years 7 months 6 days</t>
        </is>
      </c>
      <c r="C10" s="4" t="inlineStr">
        <is>
          <t>5 years 9 months 18 days</t>
        </is>
      </c>
      <c r="D10" s="4" t="inlineStr">
        <is>
          <t>6 years</t>
        </is>
      </c>
    </row>
    <row r="11">
      <c r="A11" s="4" t="inlineStr">
        <is>
          <t>Weighted average discount rate</t>
        </is>
      </c>
      <c r="B11" s="9" t="n">
        <v>0.033</v>
      </c>
      <c r="C11" s="12" t="n">
        <v>0.03</v>
      </c>
      <c r="D11" s="9" t="n">
        <v>0.0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2 USD ($)</t>
        </is>
      </c>
    </row>
    <row r="2">
      <c r="A2" s="3" t="inlineStr">
        <is>
          <t>Leases [Abstract]</t>
        </is>
      </c>
      <c r="B2" s="4" t="inlineStr">
        <is>
          <t xml:space="preserve"> </t>
        </is>
      </c>
    </row>
    <row r="3">
      <c r="A3" s="4" t="inlineStr">
        <is>
          <t>2023</t>
        </is>
      </c>
      <c r="B3" s="7" t="n">
        <v>479.7</v>
      </c>
    </row>
    <row r="4">
      <c r="A4" s="4" t="inlineStr">
        <is>
          <t>2024</t>
        </is>
      </c>
      <c r="B4" s="8" t="n">
        <v>429.1</v>
      </c>
    </row>
    <row r="5">
      <c r="A5" s="4" t="inlineStr">
        <is>
          <t>2025</t>
        </is>
      </c>
      <c r="B5" s="8" t="n">
        <v>362.6</v>
      </c>
    </row>
    <row r="6">
      <c r="A6" s="4" t="inlineStr">
        <is>
          <t>2026</t>
        </is>
      </c>
      <c r="B6" s="8" t="n">
        <v>286.2</v>
      </c>
    </row>
    <row r="7">
      <c r="A7" s="4" t="inlineStr">
        <is>
          <t>2027</t>
        </is>
      </c>
      <c r="B7" s="8" t="n">
        <v>201.5</v>
      </c>
    </row>
    <row r="8">
      <c r="A8" s="4" t="inlineStr">
        <is>
          <t>Thereafter</t>
        </is>
      </c>
      <c r="B8" s="8" t="n">
        <v>372.4</v>
      </c>
    </row>
    <row r="9">
      <c r="A9" s="4" t="inlineStr">
        <is>
          <t>Total lease payments</t>
        </is>
      </c>
      <c r="B9" s="8" t="n">
        <v>2131.5</v>
      </c>
    </row>
    <row r="10">
      <c r="A10" s="4" t="inlineStr">
        <is>
          <t>Amount representing interest</t>
        </is>
      </c>
      <c r="B10" s="8" t="n">
        <v>-193.3</v>
      </c>
    </row>
    <row r="11">
      <c r="A11" s="4" t="inlineStr">
        <is>
          <t>Present value of operating lease liabilities</t>
        </is>
      </c>
      <c r="B11" s="7" t="n">
        <v>19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4" customWidth="1" min="2" max="2"/>
    <col width="30" customWidth="1" min="3" max="3"/>
    <col width="30" customWidth="1" min="4" max="4"/>
  </cols>
  <sheetData>
    <row r="1">
      <c r="A1" s="1" t="inlineStr">
        <is>
          <t>Other Long-Term Liabilities (Details) $ in Millions</t>
        </is>
      </c>
      <c r="B1" s="2" t="inlineStr">
        <is>
          <t>12 Months Ended</t>
        </is>
      </c>
    </row>
    <row r="2">
      <c r="B2" s="2" t="inlineStr">
        <is>
          <t>Dec. 31, 2022 USD ($) ManufacturingSite OPERABLE_UNIT</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Accruals for extended environmental-related activities</t>
        </is>
      </c>
      <c r="B4" s="7" t="n">
        <v>240.2</v>
      </c>
      <c r="C4" s="7" t="n">
        <v>277.4</v>
      </c>
      <c r="D4" s="7" t="n">
        <v>300.5</v>
      </c>
    </row>
    <row r="5">
      <c r="A5" s="4" t="inlineStr">
        <is>
          <t>Estimated costs of current investigation and remediation activities included in other accruals</t>
        </is>
      </c>
      <c r="B5" s="7" t="n">
        <v>50.2</v>
      </c>
      <c r="C5" s="7" t="n">
        <v>45.9</v>
      </c>
      <c r="D5" s="7" t="n">
        <v>68.59999999999999</v>
      </c>
    </row>
    <row r="6">
      <c r="A6" s="4" t="inlineStr">
        <is>
          <t>Environmental Loss Contingency, Current, Statement of Financial Position [Extensible Enumeration]</t>
        </is>
      </c>
      <c r="B6" s="4" t="inlineStr">
        <is>
          <t>Other Liabilities, Current</t>
        </is>
      </c>
      <c r="C6" s="4" t="inlineStr">
        <is>
          <t>Other Liabilities, Current</t>
        </is>
      </c>
      <c r="D6" s="4" t="inlineStr">
        <is>
          <t>Other Liabilities, Current</t>
        </is>
      </c>
    </row>
    <row r="7">
      <c r="A7" s="4" t="inlineStr">
        <is>
          <t>Amount by which unaccrued maximum of estimated range exceeds minimum</t>
        </is>
      </c>
      <c r="B7" s="7" t="n">
        <v>94.2</v>
      </c>
      <c r="C7" s="4" t="inlineStr">
        <is>
          <t xml:space="preserve"> </t>
        </is>
      </c>
      <c r="D7" s="4" t="inlineStr">
        <is>
          <t xml:space="preserve"> </t>
        </is>
      </c>
    </row>
    <row r="8">
      <c r="A8" s="4" t="inlineStr">
        <is>
          <t>Number of manufacturing sites accounting for the majority of the accrual for environmental-related activities | ManufacturingSite</t>
        </is>
      </c>
      <c r="B8" s="6" t="n">
        <v>4</v>
      </c>
      <c r="C8" s="4" t="inlineStr">
        <is>
          <t xml:space="preserve"> </t>
        </is>
      </c>
      <c r="D8" s="4" t="inlineStr">
        <is>
          <t xml:space="preserve"> </t>
        </is>
      </c>
    </row>
    <row r="9">
      <c r="A9" s="4" t="inlineStr">
        <is>
          <t>Accruals for environmental-related activities of sites accounting for the majority of the accrual for environmental-related activities</t>
        </is>
      </c>
      <c r="B9" s="7" t="n">
        <v>246.6</v>
      </c>
      <c r="C9" s="4" t="inlineStr">
        <is>
          <t xml:space="preserve"> </t>
        </is>
      </c>
      <c r="D9" s="4" t="inlineStr">
        <is>
          <t xml:space="preserve"> </t>
        </is>
      </c>
    </row>
    <row r="10">
      <c r="A10" s="4" t="inlineStr">
        <is>
          <t>Percentage of accrual for environmental-related activities related to sites accounting for the majority of the accrual for environmental-related activities</t>
        </is>
      </c>
      <c r="B10" s="9" t="n">
        <v>0.849</v>
      </c>
      <c r="C10" s="4" t="inlineStr">
        <is>
          <t xml:space="preserve"> </t>
        </is>
      </c>
      <c r="D10" s="4" t="inlineStr">
        <is>
          <t xml:space="preserve"> </t>
        </is>
      </c>
    </row>
    <row r="11">
      <c r="A11" s="4" t="inlineStr">
        <is>
          <t>Amount of unaccrued maximum related to sites accounting for the majority of the accrual for environmental-related activities</t>
        </is>
      </c>
      <c r="B11" s="7" t="n">
        <v>72.7</v>
      </c>
      <c r="C11" s="4" t="inlineStr">
        <is>
          <t xml:space="preserve"> </t>
        </is>
      </c>
      <c r="D11" s="4" t="inlineStr">
        <is>
          <t xml:space="preserve"> </t>
        </is>
      </c>
    </row>
    <row r="12">
      <c r="A12" s="4" t="inlineStr">
        <is>
          <t>Percentage of aggregate unaccrued maximum related to sites accounting for the majority of the accrual for environmental-related activities</t>
        </is>
      </c>
      <c r="B12" s="9" t="n">
        <v>0.772</v>
      </c>
      <c r="C12" s="4" t="inlineStr">
        <is>
          <t xml:space="preserve"> </t>
        </is>
      </c>
      <c r="D12" s="4" t="inlineStr">
        <is>
          <t xml:space="preserve"> </t>
        </is>
      </c>
    </row>
    <row r="13">
      <c r="A13" s="4" t="inlineStr">
        <is>
          <t>Remaining number of operable units | ManufacturingSite</t>
        </is>
      </c>
      <c r="B13" s="6" t="n">
        <v>3</v>
      </c>
      <c r="C13" s="4" t="inlineStr">
        <is>
          <t xml:space="preserve"> </t>
        </is>
      </c>
      <c r="D13" s="4" t="inlineStr">
        <is>
          <t xml:space="preserve"> </t>
        </is>
      </c>
    </row>
    <row r="14">
      <c r="A14" s="4" t="inlineStr">
        <is>
          <t>Environmental Loss Contingency, Noncurrent, Statement of Financial Position [Extensible Enumeration]</t>
        </is>
      </c>
      <c r="B14" s="4" t="inlineStr">
        <is>
          <t>Other Liabilities, Noncurrent</t>
        </is>
      </c>
      <c r="C14" s="4" t="inlineStr">
        <is>
          <t>Other Liabilities, Noncurrent</t>
        </is>
      </c>
      <c r="D14" s="4" t="inlineStr">
        <is>
          <t>Other Liabilities, Noncurrent</t>
        </is>
      </c>
    </row>
    <row r="15">
      <c r="A15" s="4" t="inlineStr">
        <is>
          <t>Environmental costs, remedy implementation</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egulatory agency significant cost components liability</t>
        </is>
      </c>
      <c r="B17" s="12" t="n">
        <v>0.85</v>
      </c>
      <c r="C17" s="4" t="inlineStr">
        <is>
          <t xml:space="preserve"> </t>
        </is>
      </c>
      <c r="D17" s="4" t="inlineStr">
        <is>
          <t xml:space="preserve"> </t>
        </is>
      </c>
    </row>
    <row r="18">
      <c r="A18" s="4" t="inlineStr">
        <is>
          <t>Environmental costs, regulatory agency interaction</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Regulatory agency significant cost components liability</t>
        </is>
      </c>
      <c r="B20" s="12" t="n">
        <v>0.1</v>
      </c>
      <c r="C20" s="4" t="inlineStr">
        <is>
          <t xml:space="preserve"> </t>
        </is>
      </c>
      <c r="D20" s="4" t="inlineStr">
        <is>
          <t xml:space="preserve"> </t>
        </is>
      </c>
    </row>
    <row r="21">
      <c r="A21" s="4" t="inlineStr">
        <is>
          <t>Environmental costs, project management nd other costs</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Regulatory agency significant cost components liability</t>
        </is>
      </c>
      <c r="B23" s="12" t="n">
        <v>0.05</v>
      </c>
      <c r="C23" s="4" t="inlineStr">
        <is>
          <t xml:space="preserve"> </t>
        </is>
      </c>
      <c r="D23" s="4" t="inlineStr">
        <is>
          <t xml:space="preserve"> </t>
        </is>
      </c>
    </row>
    <row r="24">
      <c r="A24" s="4" t="inlineStr">
        <is>
          <t>Gibbsboro, New Jersey</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Number of operable units | OPERABLE_UNIT</t>
        </is>
      </c>
      <c r="B26" s="6" t="n">
        <v>6</v>
      </c>
      <c r="C26" s="4" t="inlineStr">
        <is>
          <t xml:space="preserve"> </t>
        </is>
      </c>
      <c r="D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1" customWidth="1" min="2" max="2"/>
    <col width="19" customWidth="1" min="3" max="3"/>
    <col width="37" customWidth="1" min="4" max="4"/>
    <col width="24" customWidth="1" min="5" max="5"/>
  </cols>
  <sheetData>
    <row r="1">
      <c r="A1" s="1" t="inlineStr">
        <is>
          <t>Litigation (Details) $ in Thousands</t>
        </is>
      </c>
      <c r="C1" s="2" t="inlineStr">
        <is>
          <t>1 Months Ended</t>
        </is>
      </c>
      <c r="D1" s="2" t="inlineStr">
        <is>
          <t>12 Months Ended</t>
        </is>
      </c>
    </row>
    <row r="2">
      <c r="B2" s="2" t="inlineStr">
        <is>
          <t>May 31, 2019 USD ($) plaintiff defendant</t>
        </is>
      </c>
      <c r="C2" s="2" t="inlineStr">
        <is>
          <t>Oct. 31, 2018 case</t>
        </is>
      </c>
      <c r="D2" s="2" t="inlineStr">
        <is>
          <t>Dec. 31, 2022 USD ($) defendant case</t>
        </is>
      </c>
      <c r="E2" s="2" t="inlineStr">
        <is>
          <t>Dec. 31, 2017 plaintiff</t>
        </is>
      </c>
    </row>
    <row r="3">
      <c r="A3" s="4" t="inlineStr">
        <is>
          <t>Pennsylvania Proceeding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proceedings initiated | case</t>
        </is>
      </c>
      <c r="B5" s="4" t="inlineStr">
        <is>
          <t xml:space="preserve"> </t>
        </is>
      </c>
      <c r="C5" s="6" t="n">
        <v>2</v>
      </c>
      <c r="D5" s="4" t="inlineStr">
        <is>
          <t xml:space="preserve"> </t>
        </is>
      </c>
      <c r="E5" s="4" t="inlineStr">
        <is>
          <t xml:space="preserve"> </t>
        </is>
      </c>
    </row>
    <row r="6">
      <c r="A6" s="4" t="inlineStr">
        <is>
          <t>Ravon Owens v. American Cyanamid, et al., Cesar Sifuentes v. American Cyanamid, et al., and Glenn Burton, Jr. v. American Cyanamid, et 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ases consolidated | case</t>
        </is>
      </c>
      <c r="B8" s="4" t="inlineStr">
        <is>
          <t xml:space="preserve"> </t>
        </is>
      </c>
      <c r="C8" s="4" t="inlineStr">
        <is>
          <t xml:space="preserve"> </t>
        </is>
      </c>
      <c r="D8" s="6" t="n">
        <v>3</v>
      </c>
      <c r="E8" s="4" t="inlineStr">
        <is>
          <t xml:space="preserve"> </t>
        </is>
      </c>
    </row>
    <row r="9">
      <c r="A9" s="4" t="inlineStr">
        <is>
          <t>Number of plaintiffs | plaintiff</t>
        </is>
      </c>
      <c r="B9" s="6" t="n">
        <v>3</v>
      </c>
      <c r="C9" s="4" t="inlineStr">
        <is>
          <t xml:space="preserve"> </t>
        </is>
      </c>
      <c r="D9" s="4" t="inlineStr">
        <is>
          <t xml:space="preserve"> </t>
        </is>
      </c>
      <c r="E9" s="4" t="inlineStr">
        <is>
          <t xml:space="preserve"> </t>
        </is>
      </c>
    </row>
    <row r="10">
      <c r="A10" s="4" t="inlineStr">
        <is>
          <t>Amount awarded per plaintiff | $</t>
        </is>
      </c>
      <c r="B10" s="5" t="n">
        <v>2000</v>
      </c>
      <c r="C10" s="4" t="inlineStr">
        <is>
          <t xml:space="preserve"> </t>
        </is>
      </c>
      <c r="D10" s="4" t="inlineStr">
        <is>
          <t xml:space="preserve"> </t>
        </is>
      </c>
      <c r="E10" s="4" t="inlineStr">
        <is>
          <t xml:space="preserve"> </t>
        </is>
      </c>
    </row>
    <row r="11">
      <c r="A11" s="4" t="inlineStr">
        <is>
          <t>Amount awarded to plaintiffs | $</t>
        </is>
      </c>
      <c r="B11" s="5" t="n">
        <v>6000</v>
      </c>
      <c r="C11" s="4" t="inlineStr">
        <is>
          <t xml:space="preserve"> </t>
        </is>
      </c>
      <c r="D11" s="4" t="inlineStr">
        <is>
          <t xml:space="preserve"> </t>
        </is>
      </c>
      <c r="E11" s="4" t="inlineStr">
        <is>
          <t xml:space="preserve"> </t>
        </is>
      </c>
    </row>
    <row r="12">
      <c r="A12" s="4" t="inlineStr">
        <is>
          <t>Number of additional defendants | defendant</t>
        </is>
      </c>
      <c r="B12" s="6" t="n">
        <v>2</v>
      </c>
      <c r="C12" s="4" t="inlineStr">
        <is>
          <t xml:space="preserve"> </t>
        </is>
      </c>
      <c r="D12" s="4" t="inlineStr">
        <is>
          <t xml:space="preserve"> </t>
        </is>
      </c>
      <c r="E12" s="4" t="inlineStr">
        <is>
          <t xml:space="preserve"> </t>
        </is>
      </c>
    </row>
    <row r="13">
      <c r="A13" s="4" t="inlineStr">
        <is>
          <t>Loss contingency, damages sought, value | $</t>
        </is>
      </c>
      <c r="B13" s="4" t="inlineStr">
        <is>
          <t xml:space="preserve"> </t>
        </is>
      </c>
      <c r="C13" s="4" t="inlineStr">
        <is>
          <t xml:space="preserve"> </t>
        </is>
      </c>
      <c r="D13" s="5" t="n">
        <v>800</v>
      </c>
      <c r="E13" s="4" t="inlineStr">
        <is>
          <t xml:space="preserve"> </t>
        </is>
      </c>
    </row>
    <row r="14">
      <c r="A14" s="4" t="inlineStr">
        <is>
          <t>Mary Lewis v. Lead Industries Association, et al.</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4" t="inlineStr">
        <is>
          <t xml:space="preserve"> </t>
        </is>
      </c>
      <c r="D16" s="6" t="n">
        <v>3</v>
      </c>
      <c r="E16" s="4" t="inlineStr">
        <is>
          <t xml:space="preserve"> </t>
        </is>
      </c>
    </row>
    <row r="17">
      <c r="A17" s="4" t="inlineStr">
        <is>
          <t>Number of plaintiffs whose claims were paid by private insurance or medicaid | plaintiff</t>
        </is>
      </c>
      <c r="B17" s="4" t="inlineStr">
        <is>
          <t xml:space="preserve"> </t>
        </is>
      </c>
      <c r="C17" s="4" t="inlineStr">
        <is>
          <t xml:space="preserve"> </t>
        </is>
      </c>
      <c r="D17" s="4" t="inlineStr">
        <is>
          <t xml:space="preserve"> </t>
        </is>
      </c>
      <c r="E17" s="6" t="n">
        <v>3</v>
      </c>
    </row>
    <row r="18">
      <c r="A18" s="4" t="inlineStr">
        <is>
          <t>Number of plaintiffs whose claims were paid by medicaid | plaintiff</t>
        </is>
      </c>
      <c r="B18" s="4" t="inlineStr">
        <is>
          <t xml:space="preserve"> </t>
        </is>
      </c>
      <c r="C18" s="4" t="inlineStr">
        <is>
          <t xml:space="preserve"> </t>
        </is>
      </c>
      <c r="D18" s="4" t="inlineStr">
        <is>
          <t xml:space="preserve"> </t>
        </is>
      </c>
      <c r="E18" s="6" t="n">
        <v>2</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Narrative (Details) - shares</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6" t="n">
        <v>900000000</v>
      </c>
      <c r="C3" s="4" t="inlineStr">
        <is>
          <t xml:space="preserve"> </t>
        </is>
      </c>
      <c r="D3" s="4" t="inlineStr">
        <is>
          <t xml:space="preserve"> </t>
        </is>
      </c>
    </row>
    <row r="4">
      <c r="A4" s="4" t="inlineStr">
        <is>
          <t>Preferred stock authorized (in shares)</t>
        </is>
      </c>
      <c r="B4" s="6" t="n">
        <v>30000000</v>
      </c>
      <c r="C4" s="4" t="inlineStr">
        <is>
          <t xml:space="preserve"> </t>
        </is>
      </c>
      <c r="D4" s="4" t="inlineStr">
        <is>
          <t xml:space="preserve"> </t>
        </is>
      </c>
    </row>
    <row r="5">
      <c r="A5" s="4" t="inlineStr">
        <is>
          <t>Common stock reserved for exercise and future grants of restricted stock (in shares)</t>
        </is>
      </c>
      <c r="B5" s="6" t="n">
        <v>17939143</v>
      </c>
      <c r="C5" s="6" t="n">
        <v>19135222</v>
      </c>
      <c r="D5" s="6" t="n">
        <v>21007911</v>
      </c>
    </row>
    <row r="6">
      <c r="A6" s="4" t="inlineStr">
        <is>
          <t>Common stock held in revocable trust (in shares)</t>
        </is>
      </c>
      <c r="B6" s="6" t="n">
        <v>1426883</v>
      </c>
      <c r="C6" s="6" t="n">
        <v>1426883</v>
      </c>
      <c r="D6" s="6" t="n">
        <v>1469712</v>
      </c>
    </row>
    <row r="7">
      <c r="A7" s="4" t="inlineStr">
        <is>
          <t>2006 Employe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issuable or transferable (in shares)</t>
        </is>
      </c>
      <c r="B9" s="6" t="n">
        <v>71100000</v>
      </c>
      <c r="C9" s="4" t="inlineStr">
        <is>
          <t xml:space="preserve"> </t>
        </is>
      </c>
      <c r="D9" s="4" t="inlineStr">
        <is>
          <t xml:space="preserve"> </t>
        </is>
      </c>
    </row>
    <row r="10">
      <c r="A10" s="4" t="inlineStr">
        <is>
          <t>Cumulativ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authorized (in shares)</t>
        </is>
      </c>
      <c r="B12" s="6" t="n">
        <v>3000000</v>
      </c>
      <c r="C12" s="4" t="inlineStr">
        <is>
          <t xml:space="preserve"> </t>
        </is>
      </c>
      <c r="D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4" customWidth="1" min="5" max="5"/>
    <col width="18" customWidth="1" min="6" max="6"/>
    <col width="68" customWidth="1" min="7" max="7"/>
    <col width="15" customWidth="1" min="8" max="8"/>
    <col width="37" customWidth="1" min="9" max="9"/>
  </cols>
  <sheetData>
    <row r="1">
      <c r="A1" s="1" t="inlineStr">
        <is>
          <t>Statements of Consolidated Shareholders' Equity - USD ($) $ in Millions</t>
        </is>
      </c>
      <c r="B1" s="2" t="inlineStr">
        <is>
          <t>Total</t>
        </is>
      </c>
      <c r="C1" s="2" t="inlineStr">
        <is>
          <t>Cumulative Effect, Period of Adoption, Adjustment</t>
        </is>
      </c>
      <c r="D1" s="2" t="inlineStr">
        <is>
          <t>Common Stock</t>
        </is>
      </c>
      <c r="E1" s="2" t="inlineStr">
        <is>
          <t>Other Capital</t>
        </is>
      </c>
      <c r="F1" s="2" t="inlineStr">
        <is>
          <t>Retained Earnings</t>
        </is>
      </c>
      <c r="G1" s="2" t="inlineStr">
        <is>
          <t>Retained Earnings Cumulative Effect, Period of Adoption, Adjustment</t>
        </is>
      </c>
      <c r="H1" s="2" t="inlineStr">
        <is>
          <t>Treasury Stock</t>
        </is>
      </c>
      <c r="I1" s="2" t="inlineStr">
        <is>
          <t>Accumulated Other Comprehensive Loss</t>
        </is>
      </c>
    </row>
    <row r="2">
      <c r="A2" s="4" t="inlineStr">
        <is>
          <t>Beginning balance at Dec. 31, 2019</t>
        </is>
      </c>
      <c r="B2" s="7" t="n">
        <v>4123.3</v>
      </c>
      <c r="C2" s="5" t="n">
        <v>-3</v>
      </c>
      <c r="D2" s="7" t="n">
        <v>119.4</v>
      </c>
      <c r="E2" s="5" t="n">
        <v>3153</v>
      </c>
      <c r="F2" s="7" t="n">
        <v>7366.9</v>
      </c>
      <c r="G2" s="5" t="n">
        <v>-3</v>
      </c>
      <c r="H2" s="7" t="n">
        <v>-5836.5</v>
      </c>
      <c r="I2" s="7" t="n">
        <v>-679.5</v>
      </c>
    </row>
    <row r="3">
      <c r="A3" s="3" t="inlineStr">
        <is>
          <t>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2030.4</v>
      </c>
      <c r="C4" s="4" t="inlineStr">
        <is>
          <t xml:space="preserve"> </t>
        </is>
      </c>
      <c r="D4" s="4" t="inlineStr">
        <is>
          <t xml:space="preserve"> </t>
        </is>
      </c>
      <c r="E4" s="4" t="inlineStr">
        <is>
          <t xml:space="preserve"> </t>
        </is>
      </c>
      <c r="F4" s="8" t="n">
        <v>2030.4</v>
      </c>
      <c r="G4" s="4" t="inlineStr">
        <is>
          <t xml:space="preserve"> </t>
        </is>
      </c>
      <c r="H4" s="4" t="inlineStr">
        <is>
          <t xml:space="preserve"> </t>
        </is>
      </c>
      <c r="I4" s="4" t="inlineStr">
        <is>
          <t xml:space="preserve"> </t>
        </is>
      </c>
    </row>
    <row r="5">
      <c r="A5" s="4" t="inlineStr">
        <is>
          <t>Other comprehensive (loss) income</t>
        </is>
      </c>
      <c r="B5" s="8" t="n">
        <v>-3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38.8</v>
      </c>
    </row>
    <row r="6">
      <c r="A6" s="4" t="inlineStr">
        <is>
          <t>Treasury stock purchased</t>
        </is>
      </c>
      <c r="B6" s="8" t="n">
        <v>-2446.3</v>
      </c>
      <c r="C6" s="4" t="inlineStr">
        <is>
          <t xml:space="preserve"> </t>
        </is>
      </c>
      <c r="D6" s="4" t="inlineStr">
        <is>
          <t xml:space="preserve"> </t>
        </is>
      </c>
      <c r="E6" s="4" t="inlineStr">
        <is>
          <t xml:space="preserve"> </t>
        </is>
      </c>
      <c r="F6" s="4" t="inlineStr">
        <is>
          <t xml:space="preserve"> </t>
        </is>
      </c>
      <c r="G6" s="4" t="inlineStr">
        <is>
          <t xml:space="preserve"> </t>
        </is>
      </c>
      <c r="H6" s="8" t="n">
        <v>-2446.3</v>
      </c>
      <c r="I6" s="4" t="inlineStr">
        <is>
          <t xml:space="preserve"> </t>
        </is>
      </c>
    </row>
    <row r="7">
      <c r="A7" s="4" t="inlineStr">
        <is>
          <t>Treasury stock issued</t>
        </is>
      </c>
      <c r="B7" s="8" t="n">
        <v>182.4</v>
      </c>
      <c r="C7" s="4" t="inlineStr">
        <is>
          <t xml:space="preserve"> </t>
        </is>
      </c>
      <c r="D7" s="4" t="inlineStr">
        <is>
          <t xml:space="preserve"> </t>
        </is>
      </c>
      <c r="E7" s="8" t="n">
        <v>61.6</v>
      </c>
      <c r="F7" s="4" t="inlineStr">
        <is>
          <t xml:space="preserve"> </t>
        </is>
      </c>
      <c r="G7" s="4" t="inlineStr">
        <is>
          <t xml:space="preserve"> </t>
        </is>
      </c>
      <c r="H7" s="8" t="n">
        <v>120.8</v>
      </c>
      <c r="I7" s="4" t="inlineStr">
        <is>
          <t xml:space="preserve"> </t>
        </is>
      </c>
    </row>
    <row r="8">
      <c r="A8" s="4" t="inlineStr">
        <is>
          <t>Treasury stock retired</t>
        </is>
      </c>
      <c r="B8" s="6" t="n">
        <v>0</v>
      </c>
      <c r="C8" s="4" t="inlineStr">
        <is>
          <t xml:space="preserve"> </t>
        </is>
      </c>
      <c r="D8" s="8" t="n">
        <v>-30.6</v>
      </c>
      <c r="E8" s="4" t="inlineStr">
        <is>
          <t xml:space="preserve"> </t>
        </is>
      </c>
      <c r="F8" s="8" t="n">
        <v>-8061.6</v>
      </c>
      <c r="G8" s="4" t="inlineStr">
        <is>
          <t xml:space="preserve"> </t>
        </is>
      </c>
      <c r="H8" s="8" t="n">
        <v>8092.2</v>
      </c>
      <c r="I8" s="4" t="inlineStr">
        <is>
          <t xml:space="preserve"> </t>
        </is>
      </c>
    </row>
    <row r="9">
      <c r="A9" s="4" t="inlineStr">
        <is>
          <t>Stock-based compensation activity</t>
        </is>
      </c>
      <c r="B9" s="8" t="n">
        <v>250.8</v>
      </c>
      <c r="C9" s="4" t="inlineStr">
        <is>
          <t xml:space="preserve"> </t>
        </is>
      </c>
      <c r="D9" s="8" t="n">
        <v>1.1</v>
      </c>
      <c r="E9" s="8" t="n">
        <v>276.4</v>
      </c>
      <c r="F9" s="4" t="inlineStr">
        <is>
          <t xml:space="preserve"> </t>
        </is>
      </c>
      <c r="G9" s="4" t="inlineStr">
        <is>
          <t xml:space="preserve"> </t>
        </is>
      </c>
      <c r="H9" s="8" t="n">
        <v>-26.7</v>
      </c>
      <c r="I9" s="4" t="inlineStr">
        <is>
          <t xml:space="preserve"> </t>
        </is>
      </c>
    </row>
    <row r="10">
      <c r="A10" s="4" t="inlineStr">
        <is>
          <t>Other adjustments</t>
        </is>
      </c>
      <c r="B10" s="6" t="n">
        <v>0</v>
      </c>
      <c r="C10" s="4" t="inlineStr">
        <is>
          <t xml:space="preserve"> </t>
        </is>
      </c>
      <c r="D10" s="4" t="inlineStr">
        <is>
          <t xml:space="preserve"> </t>
        </is>
      </c>
      <c r="E10" s="8" t="n">
        <v>0.4</v>
      </c>
      <c r="F10" s="8" t="n">
        <v>-0.4</v>
      </c>
      <c r="G10" s="4" t="inlineStr">
        <is>
          <t xml:space="preserve"> </t>
        </is>
      </c>
      <c r="H10" s="4" t="inlineStr">
        <is>
          <t xml:space="preserve"> </t>
        </is>
      </c>
      <c r="I10" s="4" t="inlineStr">
        <is>
          <t xml:space="preserve"> </t>
        </is>
      </c>
    </row>
    <row r="11">
      <c r="A11" s="4" t="inlineStr">
        <is>
          <t>Cash dividends</t>
        </is>
      </c>
      <c r="B11" s="6" t="n">
        <v>-488</v>
      </c>
      <c r="C11" s="4" t="inlineStr">
        <is>
          <t xml:space="preserve"> </t>
        </is>
      </c>
      <c r="D11" s="4" t="inlineStr">
        <is>
          <t xml:space="preserve"> </t>
        </is>
      </c>
      <c r="E11" s="4" t="inlineStr">
        <is>
          <t xml:space="preserve"> </t>
        </is>
      </c>
      <c r="F11" s="6" t="n">
        <v>-488</v>
      </c>
      <c r="G11" s="4" t="inlineStr">
        <is>
          <t xml:space="preserve"> </t>
        </is>
      </c>
      <c r="H11" s="4" t="inlineStr">
        <is>
          <t xml:space="preserve"> </t>
        </is>
      </c>
      <c r="I11" s="4" t="inlineStr">
        <is>
          <t xml:space="preserve"> </t>
        </is>
      </c>
    </row>
    <row r="12">
      <c r="A12" s="4" t="inlineStr">
        <is>
          <t>Ending balance at Dec. 31, 2020</t>
        </is>
      </c>
      <c r="B12" s="8" t="n">
        <v>3610.8</v>
      </c>
      <c r="C12" s="4" t="inlineStr">
        <is>
          <t xml:space="preserve"> </t>
        </is>
      </c>
      <c r="D12" s="8" t="n">
        <v>89.90000000000001</v>
      </c>
      <c r="E12" s="8" t="n">
        <v>3491.4</v>
      </c>
      <c r="F12" s="8" t="n">
        <v>844.3</v>
      </c>
      <c r="G12" s="4" t="inlineStr">
        <is>
          <t xml:space="preserve"> </t>
        </is>
      </c>
      <c r="H12" s="8" t="n">
        <v>-96.5</v>
      </c>
      <c r="I12" s="8" t="n">
        <v>-718.3</v>
      </c>
    </row>
    <row r="13">
      <c r="A13" s="3" t="inlineStr">
        <is>
          <t>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1864.4</v>
      </c>
      <c r="C14" s="4" t="inlineStr">
        <is>
          <t xml:space="preserve"> </t>
        </is>
      </c>
      <c r="D14" s="4" t="inlineStr">
        <is>
          <t xml:space="preserve"> </t>
        </is>
      </c>
      <c r="E14" s="4" t="inlineStr">
        <is>
          <t xml:space="preserve"> </t>
        </is>
      </c>
      <c r="F14" s="8" t="n">
        <v>1864.4</v>
      </c>
      <c r="G14" s="4" t="inlineStr">
        <is>
          <t xml:space="preserve"> </t>
        </is>
      </c>
      <c r="H14" s="4" t="inlineStr">
        <is>
          <t xml:space="preserve"> </t>
        </is>
      </c>
      <c r="I14" s="4" t="inlineStr">
        <is>
          <t xml:space="preserve"> </t>
        </is>
      </c>
    </row>
    <row r="15">
      <c r="A15" s="4" t="inlineStr">
        <is>
          <t>Other comprehensive (loss) income</t>
        </is>
      </c>
      <c r="B15" s="8" t="n">
        <v>1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9.9</v>
      </c>
    </row>
    <row r="16">
      <c r="A16" s="4" t="inlineStr">
        <is>
          <t>Treasury stock purchased</t>
        </is>
      </c>
      <c r="B16" s="8" t="n">
        <v>-2752.3</v>
      </c>
      <c r="C16" s="4" t="inlineStr">
        <is>
          <t xml:space="preserve"> </t>
        </is>
      </c>
      <c r="D16" s="4" t="inlineStr">
        <is>
          <t xml:space="preserve"> </t>
        </is>
      </c>
      <c r="E16" s="4" t="inlineStr">
        <is>
          <t xml:space="preserve"> </t>
        </is>
      </c>
      <c r="F16" s="4" t="inlineStr">
        <is>
          <t xml:space="preserve"> </t>
        </is>
      </c>
      <c r="G16" s="4" t="inlineStr">
        <is>
          <t xml:space="preserve"> </t>
        </is>
      </c>
      <c r="H16" s="8" t="n">
        <v>-2752.3</v>
      </c>
      <c r="I16" s="4" t="inlineStr">
        <is>
          <t xml:space="preserve"> </t>
        </is>
      </c>
    </row>
    <row r="17">
      <c r="A17" s="4" t="inlineStr">
        <is>
          <t>Treasury stock issued</t>
        </is>
      </c>
      <c r="B17" s="8" t="n">
        <v>11.7</v>
      </c>
      <c r="C17" s="4" t="inlineStr">
        <is>
          <t xml:space="preserve"> </t>
        </is>
      </c>
      <c r="D17" s="4" t="inlineStr">
        <is>
          <t xml:space="preserve"> </t>
        </is>
      </c>
      <c r="E17" s="8" t="n">
        <v>9.300000000000001</v>
      </c>
      <c r="F17" s="4" t="inlineStr">
        <is>
          <t xml:space="preserve"> </t>
        </is>
      </c>
      <c r="G17" s="4" t="inlineStr">
        <is>
          <t xml:space="preserve"> </t>
        </is>
      </c>
      <c r="H17" s="8" t="n">
        <v>2.4</v>
      </c>
      <c r="I17" s="4" t="inlineStr">
        <is>
          <t xml:space="preserve"> </t>
        </is>
      </c>
    </row>
    <row r="18">
      <c r="A18" s="4" t="inlineStr">
        <is>
          <t>Stock-based compensation activity</t>
        </is>
      </c>
      <c r="B18" s="8" t="n">
        <v>268.3</v>
      </c>
      <c r="C18" s="4" t="inlineStr">
        <is>
          <t xml:space="preserve"> </t>
        </is>
      </c>
      <c r="D18" s="8" t="n">
        <v>0.9</v>
      </c>
      <c r="E18" s="8" t="n">
        <v>290.9</v>
      </c>
      <c r="F18" s="4" t="inlineStr">
        <is>
          <t xml:space="preserve"> </t>
        </is>
      </c>
      <c r="G18" s="4" t="inlineStr">
        <is>
          <t xml:space="preserve"> </t>
        </is>
      </c>
      <c r="H18" s="8" t="n">
        <v>-23.5</v>
      </c>
      <c r="I18" s="4" t="inlineStr">
        <is>
          <t xml:space="preserve"> </t>
        </is>
      </c>
    </row>
    <row r="19">
      <c r="A19" s="4" t="inlineStr">
        <is>
          <t>Other adjustments</t>
        </is>
      </c>
      <c r="B19" s="8" t="n">
        <v>1.5</v>
      </c>
      <c r="C19" s="4" t="inlineStr">
        <is>
          <t xml:space="preserve"> </t>
        </is>
      </c>
      <c r="D19" s="4" t="inlineStr">
        <is>
          <t xml:space="preserve"> </t>
        </is>
      </c>
      <c r="E19" s="8" t="n">
        <v>1.4</v>
      </c>
      <c r="F19" s="8" t="n">
        <v>0.1</v>
      </c>
      <c r="G19" s="4" t="inlineStr">
        <is>
          <t xml:space="preserve"> </t>
        </is>
      </c>
      <c r="H19" s="4" t="inlineStr">
        <is>
          <t xml:space="preserve"> </t>
        </is>
      </c>
      <c r="I19" s="4" t="inlineStr">
        <is>
          <t xml:space="preserve"> </t>
        </is>
      </c>
    </row>
    <row r="20">
      <c r="A20" s="4" t="inlineStr">
        <is>
          <t>Cash dividends</t>
        </is>
      </c>
      <c r="B20" s="8" t="n">
        <v>-587.1</v>
      </c>
      <c r="C20" s="4" t="inlineStr">
        <is>
          <t xml:space="preserve"> </t>
        </is>
      </c>
      <c r="D20" s="4" t="inlineStr">
        <is>
          <t xml:space="preserve"> </t>
        </is>
      </c>
      <c r="E20" s="4" t="inlineStr">
        <is>
          <t xml:space="preserve"> </t>
        </is>
      </c>
      <c r="F20" s="8" t="n">
        <v>-587.1</v>
      </c>
      <c r="G20" s="4" t="inlineStr">
        <is>
          <t xml:space="preserve"> </t>
        </is>
      </c>
      <c r="H20" s="4" t="inlineStr">
        <is>
          <t xml:space="preserve"> </t>
        </is>
      </c>
      <c r="I20" s="4" t="inlineStr">
        <is>
          <t xml:space="preserve"> </t>
        </is>
      </c>
    </row>
    <row r="21">
      <c r="A21" s="4" t="inlineStr">
        <is>
          <t>Ending balance at Dec. 31, 2021</t>
        </is>
      </c>
      <c r="B21" s="8" t="n">
        <v>2437.2</v>
      </c>
      <c r="C21" s="4" t="inlineStr">
        <is>
          <t xml:space="preserve"> </t>
        </is>
      </c>
      <c r="D21" s="8" t="n">
        <v>90.8</v>
      </c>
      <c r="E21" s="6" t="n">
        <v>3793</v>
      </c>
      <c r="F21" s="8" t="n">
        <v>2121.7</v>
      </c>
      <c r="G21" s="4" t="inlineStr">
        <is>
          <t xml:space="preserve"> </t>
        </is>
      </c>
      <c r="H21" s="8" t="n">
        <v>-2869.9</v>
      </c>
      <c r="I21" s="8" t="n">
        <v>-698.4</v>
      </c>
    </row>
    <row r="22">
      <c r="A22" s="3" t="inlineStr">
        <is>
          <t>Share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8" t="n">
        <v>2020.1</v>
      </c>
      <c r="C23" s="4" t="inlineStr">
        <is>
          <t xml:space="preserve"> </t>
        </is>
      </c>
      <c r="D23" s="4" t="inlineStr">
        <is>
          <t xml:space="preserve"> </t>
        </is>
      </c>
      <c r="E23" s="4" t="inlineStr">
        <is>
          <t xml:space="preserve"> </t>
        </is>
      </c>
      <c r="F23" s="8" t="n">
        <v>2020.1</v>
      </c>
      <c r="G23" s="4" t="inlineStr">
        <is>
          <t xml:space="preserve"> </t>
        </is>
      </c>
      <c r="H23" s="4" t="inlineStr">
        <is>
          <t xml:space="preserve"> </t>
        </is>
      </c>
      <c r="I23" s="4" t="inlineStr">
        <is>
          <t xml:space="preserve"> </t>
        </is>
      </c>
    </row>
    <row r="24">
      <c r="A24" s="4" t="inlineStr">
        <is>
          <t>Other comprehensive (loss) income</t>
        </is>
      </c>
      <c r="B24" s="8"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2</v>
      </c>
    </row>
    <row r="25">
      <c r="A25" s="4" t="inlineStr">
        <is>
          <t>Treasury stock purchased</t>
        </is>
      </c>
      <c r="B25" s="8" t="n">
        <v>-883.2</v>
      </c>
      <c r="C25" s="4" t="inlineStr">
        <is>
          <t xml:space="preserve"> </t>
        </is>
      </c>
      <c r="D25" s="4" t="inlineStr">
        <is>
          <t xml:space="preserve"> </t>
        </is>
      </c>
      <c r="E25" s="4" t="inlineStr">
        <is>
          <t xml:space="preserve"> </t>
        </is>
      </c>
      <c r="F25" s="4" t="inlineStr">
        <is>
          <t xml:space="preserve"> </t>
        </is>
      </c>
      <c r="G25" s="4" t="inlineStr">
        <is>
          <t xml:space="preserve"> </t>
        </is>
      </c>
      <c r="H25" s="8" t="n">
        <v>-883.2</v>
      </c>
      <c r="I25" s="4" t="inlineStr">
        <is>
          <t xml:space="preserve"> </t>
        </is>
      </c>
    </row>
    <row r="26">
      <c r="A26" s="4" t="inlineStr">
        <is>
          <t>Treasury stock issued</t>
        </is>
      </c>
      <c r="B26" s="6" t="n">
        <v>22</v>
      </c>
      <c r="C26" s="4" t="inlineStr">
        <is>
          <t xml:space="preserve"> </t>
        </is>
      </c>
      <c r="D26" s="4" t="inlineStr">
        <is>
          <t xml:space="preserve"> </t>
        </is>
      </c>
      <c r="E26" s="6" t="n">
        <v>11</v>
      </c>
      <c r="F26" s="4" t="inlineStr">
        <is>
          <t xml:space="preserve"> </t>
        </is>
      </c>
      <c r="G26" s="4" t="inlineStr">
        <is>
          <t xml:space="preserve"> </t>
        </is>
      </c>
      <c r="H26" s="6" t="n">
        <v>11</v>
      </c>
      <c r="I26" s="4" t="inlineStr">
        <is>
          <t xml:space="preserve"> </t>
        </is>
      </c>
    </row>
    <row r="27">
      <c r="A27" s="4" t="inlineStr">
        <is>
          <t>Stock-based compensation activity</t>
        </is>
      </c>
      <c r="B27" s="6" t="n">
        <v>134</v>
      </c>
      <c r="C27" s="4" t="inlineStr">
        <is>
          <t xml:space="preserve"> </t>
        </is>
      </c>
      <c r="D27" s="8" t="n">
        <v>0.4</v>
      </c>
      <c r="E27" s="8" t="n">
        <v>167.1</v>
      </c>
      <c r="F27" s="4" t="inlineStr">
        <is>
          <t xml:space="preserve"> </t>
        </is>
      </c>
      <c r="G27" s="4" t="inlineStr">
        <is>
          <t xml:space="preserve"> </t>
        </is>
      </c>
      <c r="H27" s="8" t="n">
        <v>-33.5</v>
      </c>
      <c r="I27" s="4" t="inlineStr">
        <is>
          <t xml:space="preserve"> </t>
        </is>
      </c>
    </row>
    <row r="28">
      <c r="A28" s="4" t="inlineStr">
        <is>
          <t>Other adjustments</t>
        </is>
      </c>
      <c r="B28" s="8" t="n">
        <v>-7.3</v>
      </c>
      <c r="C28" s="4" t="inlineStr">
        <is>
          <t xml:space="preserve"> </t>
        </is>
      </c>
      <c r="D28" s="4" t="inlineStr">
        <is>
          <t xml:space="preserve"> </t>
        </is>
      </c>
      <c r="E28" s="8" t="n">
        <v>-7.2</v>
      </c>
      <c r="F28" s="8" t="n">
        <v>-0.1</v>
      </c>
      <c r="G28" s="4" t="inlineStr">
        <is>
          <t xml:space="preserve"> </t>
        </is>
      </c>
      <c r="H28" s="4" t="inlineStr">
        <is>
          <t xml:space="preserve"> </t>
        </is>
      </c>
      <c r="I28" s="4" t="inlineStr">
        <is>
          <t xml:space="preserve"> </t>
        </is>
      </c>
    </row>
    <row r="29">
      <c r="A29" s="4" t="inlineStr">
        <is>
          <t>Cash dividends</t>
        </is>
      </c>
      <c r="B29" s="8" t="n">
        <v>-618.5</v>
      </c>
      <c r="C29" s="4" t="inlineStr">
        <is>
          <t xml:space="preserve"> </t>
        </is>
      </c>
      <c r="D29" s="4" t="inlineStr">
        <is>
          <t xml:space="preserve"> </t>
        </is>
      </c>
      <c r="E29" s="4" t="inlineStr">
        <is>
          <t xml:space="preserve"> </t>
        </is>
      </c>
      <c r="F29" s="8" t="n">
        <v>-618.5</v>
      </c>
      <c r="G29" s="4" t="inlineStr">
        <is>
          <t xml:space="preserve"> </t>
        </is>
      </c>
      <c r="H29" s="4" t="inlineStr">
        <is>
          <t xml:space="preserve"> </t>
        </is>
      </c>
      <c r="I29" s="4" t="inlineStr">
        <is>
          <t xml:space="preserve"> </t>
        </is>
      </c>
    </row>
    <row r="30">
      <c r="A30" s="4" t="inlineStr">
        <is>
          <t>Ending balance at Dec. 31, 2022</t>
        </is>
      </c>
      <c r="B30" s="7" t="n">
        <v>3102.1</v>
      </c>
      <c r="C30" s="4" t="inlineStr">
        <is>
          <t xml:space="preserve"> </t>
        </is>
      </c>
      <c r="D30" s="7" t="n">
        <v>91.2</v>
      </c>
      <c r="E30" s="7" t="n">
        <v>3963.9</v>
      </c>
      <c r="F30" s="7" t="n">
        <v>3523.2</v>
      </c>
      <c r="G30" s="4" t="inlineStr">
        <is>
          <t xml:space="preserve"> </t>
        </is>
      </c>
      <c r="H30" s="7" t="n">
        <v>-3775.6</v>
      </c>
      <c r="I30" s="7" t="n">
        <v>-70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ommon Shares in Treasury and Common Shares Outstanding (Details) - USD ($) $ in Millions</t>
        </is>
      </c>
      <c r="B1" s="2" t="inlineStr">
        <is>
          <t>12 Months Ended</t>
        </is>
      </c>
    </row>
    <row r="2">
      <c r="B2" s="2" t="inlineStr">
        <is>
          <t>Dec. 31, 2022</t>
        </is>
      </c>
      <c r="C2" s="2" t="inlineStr">
        <is>
          <t>Dec. 31, 2021</t>
        </is>
      </c>
      <c r="D2" s="2" t="inlineStr">
        <is>
          <t>Dec. 31, 2020</t>
        </is>
      </c>
    </row>
    <row r="3">
      <c r="A3" s="3" t="inlineStr">
        <is>
          <t>Reconciliation Of Common Stock And Treasury Stock Balances [Roll Forward]</t>
        </is>
      </c>
      <c r="B3" s="4" t="inlineStr">
        <is>
          <t xml:space="preserve"> </t>
        </is>
      </c>
      <c r="C3" s="4" t="inlineStr">
        <is>
          <t xml:space="preserve"> </t>
        </is>
      </c>
      <c r="D3" s="4" t="inlineStr">
        <is>
          <t xml:space="preserve"> </t>
        </is>
      </c>
    </row>
    <row r="4">
      <c r="A4" s="4" t="inlineStr">
        <is>
          <t>Beginning balance outstanding (in shares)</t>
        </is>
      </c>
      <c r="B4" s="6" t="n">
        <v>261100000</v>
      </c>
      <c r="C4" s="6" t="n">
        <v>268700000</v>
      </c>
      <c r="D4" s="4" t="inlineStr">
        <is>
          <t xml:space="preserve"> </t>
        </is>
      </c>
    </row>
    <row r="5">
      <c r="A5" s="4" t="inlineStr">
        <is>
          <t>Treasury stock sold (in shares)</t>
        </is>
      </c>
      <c r="B5" s="6" t="n">
        <v>-75000</v>
      </c>
      <c r="C5" s="4" t="inlineStr">
        <is>
          <t xml:space="preserve"> </t>
        </is>
      </c>
      <c r="D5" s="4" t="inlineStr">
        <is>
          <t xml:space="preserve"> </t>
        </is>
      </c>
    </row>
    <row r="6">
      <c r="A6" s="4" t="inlineStr">
        <is>
          <t>Ending balance outstanding (in shares)</t>
        </is>
      </c>
      <c r="B6" s="6" t="n">
        <v>258900000</v>
      </c>
      <c r="C6" s="6" t="n">
        <v>261100000</v>
      </c>
      <c r="D6" s="6" t="n">
        <v>268700000</v>
      </c>
    </row>
    <row r="7">
      <c r="A7" s="4" t="inlineStr">
        <is>
          <t>Proceeds from treasury stock issued</t>
        </is>
      </c>
      <c r="B7" s="5" t="n">
        <v>22</v>
      </c>
      <c r="C7" s="7" t="n">
        <v>11.7</v>
      </c>
      <c r="D7" s="7" t="n">
        <v>182.4</v>
      </c>
    </row>
    <row r="8">
      <c r="A8" s="4" t="inlineStr">
        <is>
          <t>Shares in Treasury</t>
        </is>
      </c>
      <c r="B8" s="4" t="inlineStr">
        <is>
          <t xml:space="preserve"> </t>
        </is>
      </c>
      <c r="C8" s="4" t="inlineStr">
        <is>
          <t xml:space="preserve"> </t>
        </is>
      </c>
      <c r="D8" s="4" t="inlineStr">
        <is>
          <t xml:space="preserve"> </t>
        </is>
      </c>
    </row>
    <row r="9">
      <c r="A9" s="3" t="inlineStr">
        <is>
          <t>Reconciliation Of Common Stock And Treasury Stock Balances [Roll Forward]</t>
        </is>
      </c>
      <c r="B9" s="4" t="inlineStr">
        <is>
          <t xml:space="preserve"> </t>
        </is>
      </c>
      <c r="C9" s="4" t="inlineStr">
        <is>
          <t xml:space="preserve"> </t>
        </is>
      </c>
      <c r="D9" s="4" t="inlineStr">
        <is>
          <t xml:space="preserve"> </t>
        </is>
      </c>
    </row>
    <row r="10">
      <c r="A10" s="4" t="inlineStr">
        <is>
          <t>Beginning balance in treasury (in shares)</t>
        </is>
      </c>
      <c r="B10" s="6" t="n">
        <v>11313634</v>
      </c>
      <c r="C10" s="6" t="n">
        <v>1138692</v>
      </c>
      <c r="D10" s="6" t="n">
        <v>81866907</v>
      </c>
    </row>
    <row r="11">
      <c r="A11" s="4" t="inlineStr">
        <is>
          <t>Shares tendered as payment for option rights exercised (in shares)</t>
        </is>
      </c>
      <c r="B11" s="6" t="n">
        <v>3861</v>
      </c>
      <c r="C11" s="6" t="n">
        <v>4324</v>
      </c>
      <c r="D11" s="6" t="n">
        <v>10140</v>
      </c>
    </row>
    <row r="12">
      <c r="A12" s="4" t="inlineStr">
        <is>
          <t>Shares tendered in connection with vesting of restricted stock units (in shares)</t>
        </is>
      </c>
      <c r="B12" s="6" t="n">
        <v>124852</v>
      </c>
      <c r="C12" s="6" t="n">
        <v>95618</v>
      </c>
      <c r="D12" s="6" t="n">
        <v>133077</v>
      </c>
    </row>
    <row r="13">
      <c r="A13" s="4" t="inlineStr">
        <is>
          <t>Treasury stock purchased (in shares)</t>
        </is>
      </c>
      <c r="B13" s="6" t="n">
        <v>-3350000</v>
      </c>
      <c r="C13" s="6" t="n">
        <v>-10075000</v>
      </c>
      <c r="D13" s="6" t="n">
        <v>-11700000</v>
      </c>
    </row>
    <row r="14">
      <c r="A14" s="4" t="inlineStr">
        <is>
          <t>Treasury stock, retired (in shares)</t>
        </is>
      </c>
      <c r="B14" s="4" t="inlineStr">
        <is>
          <t xml:space="preserve"> </t>
        </is>
      </c>
      <c r="C14" s="4" t="inlineStr">
        <is>
          <t xml:space="preserve"> </t>
        </is>
      </c>
      <c r="D14" s="6" t="n">
        <v>-91746432</v>
      </c>
    </row>
    <row r="15">
      <c r="A15" s="4" t="inlineStr">
        <is>
          <t>Treasury stock sold (in shares)</t>
        </is>
      </c>
      <c r="B15" s="4" t="inlineStr">
        <is>
          <t xml:space="preserve"> </t>
        </is>
      </c>
      <c r="C15" s="4" t="inlineStr">
        <is>
          <t xml:space="preserve"> </t>
        </is>
      </c>
      <c r="D15" s="6" t="n">
        <v>-825000</v>
      </c>
    </row>
    <row r="16">
      <c r="A16" s="4" t="inlineStr">
        <is>
          <t>Ending balance in treasury (in shares)</t>
        </is>
      </c>
      <c r="B16" s="6" t="n">
        <v>14717347</v>
      </c>
      <c r="C16" s="6" t="n">
        <v>11313634</v>
      </c>
      <c r="D16" s="6" t="n">
        <v>1138692</v>
      </c>
    </row>
    <row r="17">
      <c r="A17" s="4" t="inlineStr">
        <is>
          <t>Shares Outstanding</t>
        </is>
      </c>
      <c r="B17" s="4" t="inlineStr">
        <is>
          <t xml:space="preserve"> </t>
        </is>
      </c>
      <c r="C17" s="4" t="inlineStr">
        <is>
          <t xml:space="preserve"> </t>
        </is>
      </c>
      <c r="D17" s="4" t="inlineStr">
        <is>
          <t xml:space="preserve"> </t>
        </is>
      </c>
    </row>
    <row r="18">
      <c r="A18" s="3" t="inlineStr">
        <is>
          <t>Reconciliation Of Common Stock And Treasury Stock Balances [Roll Forward]</t>
        </is>
      </c>
      <c r="B18" s="4" t="inlineStr">
        <is>
          <t xml:space="preserve"> </t>
        </is>
      </c>
      <c r="C18" s="4" t="inlineStr">
        <is>
          <t xml:space="preserve"> </t>
        </is>
      </c>
      <c r="D18" s="4" t="inlineStr">
        <is>
          <t xml:space="preserve"> </t>
        </is>
      </c>
    </row>
    <row r="19">
      <c r="A19" s="4" t="inlineStr">
        <is>
          <t>Beginning balance outstanding (in shares)</t>
        </is>
      </c>
      <c r="B19" s="6" t="n">
        <v>261143805</v>
      </c>
      <c r="C19" s="6" t="n">
        <v>268676631</v>
      </c>
      <c r="D19" s="6" t="n">
        <v>276434517</v>
      </c>
    </row>
    <row r="20">
      <c r="A20" s="4" t="inlineStr">
        <is>
          <t>Shares issued for exercise of option rights (in shares)</t>
        </is>
      </c>
      <c r="B20" s="6" t="n">
        <v>778075</v>
      </c>
      <c r="C20" s="6" t="n">
        <v>2365168</v>
      </c>
      <c r="D20" s="6" t="n">
        <v>2873646</v>
      </c>
    </row>
    <row r="21">
      <c r="A21" s="4" t="inlineStr">
        <is>
          <t>Shares tendered as payment for option rights exercised (in shares)</t>
        </is>
      </c>
      <c r="B21" s="6" t="n">
        <v>-3861</v>
      </c>
      <c r="C21" s="6" t="n">
        <v>-4324</v>
      </c>
      <c r="D21" s="6" t="n">
        <v>-10140</v>
      </c>
    </row>
    <row r="22">
      <c r="A22" s="4" t="inlineStr">
        <is>
          <t>Shares issued for vesting of restricted stock units (in shares)</t>
        </is>
      </c>
      <c r="B22" s="6" t="n">
        <v>357832</v>
      </c>
      <c r="C22" s="6" t="n">
        <v>276948</v>
      </c>
      <c r="D22" s="6" t="n">
        <v>386685</v>
      </c>
    </row>
    <row r="23">
      <c r="A23" s="4" t="inlineStr">
        <is>
          <t>Shares tendered in connection with vesting of restricted stock units (in shares)</t>
        </is>
      </c>
      <c r="B23" s="6" t="n">
        <v>-124852</v>
      </c>
      <c r="C23" s="6" t="n">
        <v>-95618</v>
      </c>
      <c r="D23" s="6" t="n">
        <v>-133077</v>
      </c>
    </row>
    <row r="24">
      <c r="A24" s="4" t="inlineStr">
        <is>
          <t>Treasury stock purchased (in shares)</t>
        </is>
      </c>
      <c r="B24" s="6" t="n">
        <v>-3350000</v>
      </c>
      <c r="C24" s="6" t="n">
        <v>-10075000</v>
      </c>
      <c r="D24" s="6" t="n">
        <v>-11700000</v>
      </c>
    </row>
    <row r="25">
      <c r="A25" s="4" t="inlineStr">
        <is>
          <t>Treasury stock sold (in shares)</t>
        </is>
      </c>
      <c r="B25" s="4" t="inlineStr">
        <is>
          <t xml:space="preserve"> </t>
        </is>
      </c>
      <c r="C25" s="4" t="inlineStr">
        <is>
          <t xml:space="preserve"> </t>
        </is>
      </c>
      <c r="D25" s="6" t="n">
        <v>-825000</v>
      </c>
    </row>
    <row r="26">
      <c r="A26" s="4" t="inlineStr">
        <is>
          <t>Ending balance outstanding (in shares)</t>
        </is>
      </c>
      <c r="B26" s="6" t="n">
        <v>258875999</v>
      </c>
      <c r="C26" s="6" t="n">
        <v>261143805</v>
      </c>
      <c r="D26" s="6" t="n">
        <v>2686766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fined Contribution Savings Plan (Details) $ in Millions</t>
        </is>
      </c>
      <c r="B1" s="2" t="inlineStr">
        <is>
          <t>12 Months Ended</t>
        </is>
      </c>
    </row>
    <row r="2">
      <c r="B2" s="2" t="inlineStr">
        <is>
          <t>Dec. 31, 2022 USD ($) employee shares</t>
        </is>
      </c>
      <c r="C2" s="2" t="inlineStr">
        <is>
          <t>Dec. 31, 2021 USD ($)</t>
        </is>
      </c>
      <c r="D2" s="2" t="inlineStr">
        <is>
          <t>Dec. 31, 2020 USD ($)</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employees contributing to company's ESOP | employee</t>
        </is>
      </c>
      <c r="B4" s="6" t="n">
        <v>45075</v>
      </c>
      <c r="C4" s="4" t="inlineStr">
        <is>
          <t xml:space="preserve"> </t>
        </is>
      </c>
      <c r="D4" s="4" t="inlineStr">
        <is>
          <t xml:space="preserve"> </t>
        </is>
      </c>
    </row>
    <row r="5">
      <c r="A5" s="4" t="inlineStr">
        <is>
          <t>Participants percentage contribution on a pretax basis only of their annual compensation (up to the lesser of)</t>
        </is>
      </c>
      <c r="B5" s="12" t="n">
        <v>0.5</v>
      </c>
      <c r="C5" s="4" t="inlineStr">
        <is>
          <t xml:space="preserve"> </t>
        </is>
      </c>
      <c r="D5" s="4" t="inlineStr">
        <is>
          <t xml:space="preserve"> </t>
        </is>
      </c>
    </row>
    <row r="6">
      <c r="A6" s="4" t="inlineStr">
        <is>
          <t>Percentage of matching contribution to ESOP plan by employer</t>
        </is>
      </c>
      <c r="B6" s="12" t="n">
        <v>1</v>
      </c>
      <c r="C6" s="4" t="inlineStr">
        <is>
          <t xml:space="preserve"> </t>
        </is>
      </c>
      <c r="D6" s="4" t="inlineStr">
        <is>
          <t xml:space="preserve"> </t>
        </is>
      </c>
    </row>
    <row r="7">
      <c r="A7" s="4" t="inlineStr">
        <is>
          <t>Percentage of eligible contribution plan up to which employer contributes (up to)</t>
        </is>
      </c>
      <c r="B7" s="12" t="n">
        <v>0.06</v>
      </c>
      <c r="C7" s="4" t="inlineStr">
        <is>
          <t xml:space="preserve"> </t>
        </is>
      </c>
      <c r="D7" s="4" t="inlineStr">
        <is>
          <t xml:space="preserve"> </t>
        </is>
      </c>
    </row>
    <row r="8">
      <c r="A8" s="4" t="inlineStr">
        <is>
          <t>Company contributions to ESOP on behalf of participating employees representing amounts authorized by employees to be withheld from their earnings on pre-tax basis</t>
        </is>
      </c>
      <c r="B8" s="7" t="n">
        <v>240.1</v>
      </c>
      <c r="C8" s="7" t="n">
        <v>224.3</v>
      </c>
      <c r="D8" s="7" t="n">
        <v>196.5</v>
      </c>
    </row>
    <row r="9">
      <c r="A9" s="4" t="inlineStr">
        <is>
          <t>Company's matching contributions to the ESOP</t>
        </is>
      </c>
      <c r="B9" s="5" t="n">
        <v>140</v>
      </c>
      <c r="C9" s="7" t="n">
        <v>133.7</v>
      </c>
      <c r="D9" s="5" t="n">
        <v>120</v>
      </c>
    </row>
    <row r="10">
      <c r="A10" s="4" t="inlineStr">
        <is>
          <t>Employee stock ownership plan common stock shares held in ESOP (in shares) | shares</t>
        </is>
      </c>
      <c r="B10" s="6" t="n">
        <v>19689197</v>
      </c>
      <c r="C10" s="4" t="inlineStr">
        <is>
          <t xml:space="preserve"> </t>
        </is>
      </c>
      <c r="D10" s="4" t="inlineStr">
        <is>
          <t xml:space="preserve"> </t>
        </is>
      </c>
    </row>
    <row r="11">
      <c r="A11" s="4" t="inlineStr">
        <is>
          <t>Percentage of total voting shares outstanding held by the ESOP</t>
        </is>
      </c>
      <c r="B11" s="9" t="n">
        <v>0.07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Dec. 31, 2022 USD ($) right shares</t>
        </is>
      </c>
      <c r="C2" s="2" t="inlineStr">
        <is>
          <t>Dec. 31, 2021 USD ($)</t>
        </is>
      </c>
      <c r="D2" s="2" t="inlineStr">
        <is>
          <t>Dec. 31, 2020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Unrecognized stock-based compensation expense</t>
        </is>
      </c>
      <c r="B4" s="7" t="n">
        <v>125.2</v>
      </c>
      <c r="C4" s="4" t="inlineStr">
        <is>
          <t xml:space="preserve"> </t>
        </is>
      </c>
      <c r="D4" s="4" t="inlineStr">
        <is>
          <t xml:space="preserve"> </t>
        </is>
      </c>
    </row>
    <row r="5">
      <c r="A5" s="4" t="inlineStr">
        <is>
          <t>Unrecognized stock-based compensation expense, weighted-average period recognition (in years)</t>
        </is>
      </c>
      <c r="B5" s="4" t="inlineStr">
        <is>
          <t>1 year 18 days</t>
        </is>
      </c>
      <c r="C5" s="4" t="inlineStr">
        <is>
          <t xml:space="preserve"> </t>
        </is>
      </c>
      <c r="D5" s="4" t="inlineStr">
        <is>
          <t xml:space="preserve"> </t>
        </is>
      </c>
    </row>
    <row r="6">
      <c r="A6" s="4" t="inlineStr">
        <is>
          <t>Stock-based compensation expense</t>
        </is>
      </c>
      <c r="B6" s="7" t="n">
        <v>99.7</v>
      </c>
      <c r="C6" s="7" t="n">
        <v>97.7</v>
      </c>
      <c r="D6" s="7" t="n">
        <v>95.90000000000001</v>
      </c>
    </row>
    <row r="7">
      <c r="A7" s="4" t="inlineStr">
        <is>
          <t>Income tax benefit related to stock-based compensation expense</t>
        </is>
      </c>
      <c r="B7" s="8" t="n">
        <v>24.6</v>
      </c>
      <c r="C7" s="8" t="n">
        <v>24.1</v>
      </c>
      <c r="D7" s="8" t="n">
        <v>23.6</v>
      </c>
    </row>
    <row r="8">
      <c r="A8" s="4" t="inlineStr">
        <is>
          <t>Effective income tax rate reconciliation, tax benefit, share-based payment arrangement, amount</t>
        </is>
      </c>
      <c r="B8" s="7" t="n">
        <v>35.4</v>
      </c>
      <c r="C8" s="7" t="n">
        <v>108.7</v>
      </c>
      <c r="D8" s="7" t="n">
        <v>94.7</v>
      </c>
    </row>
    <row r="9">
      <c r="A9" s="4" t="inlineStr">
        <is>
          <t>Expiration period</t>
        </is>
      </c>
      <c r="B9" s="4" t="inlineStr">
        <is>
          <t>10 year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Nonemployee Director Plan</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Number of appreciation rights, performance shares or performance units granted | right</t>
        </is>
      </c>
      <c r="B18" s="6" t="n">
        <v>0</v>
      </c>
      <c r="C18" s="4" t="inlineStr">
        <is>
          <t xml:space="preserve"> </t>
        </is>
      </c>
      <c r="D18" s="4" t="inlineStr">
        <is>
          <t xml:space="preserve"> </t>
        </is>
      </c>
    </row>
    <row r="19">
      <c r="A19" s="4" t="inlineStr">
        <is>
          <t>Stock Option</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Unrecognized stock-based compensation expense</t>
        </is>
      </c>
      <c r="B21" s="7" t="n">
        <v>84.40000000000001</v>
      </c>
      <c r="C21" s="4" t="inlineStr">
        <is>
          <t xml:space="preserve"> </t>
        </is>
      </c>
      <c r="D21" s="4" t="inlineStr">
        <is>
          <t xml:space="preserve"> </t>
        </is>
      </c>
    </row>
    <row r="22">
      <c r="A22" s="4" t="inlineStr">
        <is>
          <t>Unrecognized stock-based compensation expense, weighted-average period recognition (in years)</t>
        </is>
      </c>
      <c r="B22" s="4" t="inlineStr">
        <is>
          <t>1 year 1 month 2 days</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Vesting percentage</t>
        </is>
      </c>
      <c r="B24" s="12" t="n">
        <v>0.33</v>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row>
    <row r="27">
      <c r="A27" s="4" t="inlineStr">
        <is>
          <t>Vesting percentage</t>
        </is>
      </c>
      <c r="B27" s="12" t="n">
        <v>0.33</v>
      </c>
      <c r="C27" s="4" t="inlineStr">
        <is>
          <t xml:space="preserve"> </t>
        </is>
      </c>
      <c r="D27" s="4" t="inlineStr">
        <is>
          <t xml:space="preserve"> </t>
        </is>
      </c>
    </row>
    <row r="28">
      <c r="A28" s="4" t="inlineStr">
        <is>
          <t>Restricted Stock | Employees</t>
        </is>
      </c>
      <c r="B28" s="4" t="inlineStr">
        <is>
          <t xml:space="preserve"> </t>
        </is>
      </c>
      <c r="C28" s="4" t="inlineStr">
        <is>
          <t xml:space="preserve"> </t>
        </is>
      </c>
      <c r="D28" s="4" t="inlineStr">
        <is>
          <t xml:space="preserve"> </t>
        </is>
      </c>
    </row>
    <row r="29">
      <c r="A29" s="3" t="inlineStr">
        <is>
          <t>Deferred Compensation Arrangement with Individual, Share-based Payments [Line Items]</t>
        </is>
      </c>
      <c r="B29" s="4" t="inlineStr">
        <is>
          <t xml:space="preserve"> </t>
        </is>
      </c>
      <c r="C29" s="4" t="inlineStr">
        <is>
          <t xml:space="preserve"> </t>
        </is>
      </c>
      <c r="D29" s="4" t="inlineStr">
        <is>
          <t xml:space="preserve"> </t>
        </is>
      </c>
    </row>
    <row r="30">
      <c r="A30" s="4" t="inlineStr">
        <is>
          <t>Unrecognized stock-based compensation expense</t>
        </is>
      </c>
      <c r="B30" s="7" t="n">
        <v>39.1</v>
      </c>
      <c r="C30" s="4" t="inlineStr">
        <is>
          <t xml:space="preserve"> </t>
        </is>
      </c>
      <c r="D30" s="4" t="inlineStr">
        <is>
          <t xml:space="preserve"> </t>
        </is>
      </c>
    </row>
    <row r="31">
      <c r="A31" s="4" t="inlineStr">
        <is>
          <t>Unrecognized stock-based compensation expense, weighted-average period recognition (in years)</t>
        </is>
      </c>
      <c r="B31" s="4" t="inlineStr">
        <is>
          <t>10 months 6 days</t>
        </is>
      </c>
      <c r="C31" s="4" t="inlineStr">
        <is>
          <t xml:space="preserve"> </t>
        </is>
      </c>
      <c r="D31" s="4" t="inlineStr">
        <is>
          <t xml:space="preserve"> </t>
        </is>
      </c>
    </row>
    <row r="32">
      <c r="A32" s="4" t="inlineStr">
        <is>
          <t>Restricted Stock | Non-Employee Directors</t>
        </is>
      </c>
      <c r="B32" s="4" t="inlineStr">
        <is>
          <t xml:space="preserve"> </t>
        </is>
      </c>
      <c r="C32" s="4" t="inlineStr">
        <is>
          <t xml:space="preserve"> </t>
        </is>
      </c>
      <c r="D32" s="4" t="inlineStr">
        <is>
          <t xml:space="preserve"> </t>
        </is>
      </c>
    </row>
    <row r="33">
      <c r="A33" s="3" t="inlineStr">
        <is>
          <t>Deferred Compensation Arrangement with Individual, Share-based Payments [Line Items]</t>
        </is>
      </c>
      <c r="B33" s="4" t="inlineStr">
        <is>
          <t xml:space="preserve"> </t>
        </is>
      </c>
      <c r="C33" s="4" t="inlineStr">
        <is>
          <t xml:space="preserve"> </t>
        </is>
      </c>
      <c r="D33" s="4" t="inlineStr">
        <is>
          <t xml:space="preserve"> </t>
        </is>
      </c>
    </row>
    <row r="34">
      <c r="A34" s="4" t="inlineStr">
        <is>
          <t>Unrecognized stock-based compensation expense</t>
        </is>
      </c>
      <c r="B34" s="7" t="n">
        <v>1.7</v>
      </c>
      <c r="C34" s="4" t="inlineStr">
        <is>
          <t xml:space="preserve"> </t>
        </is>
      </c>
      <c r="D34" s="4" t="inlineStr">
        <is>
          <t xml:space="preserve"> </t>
        </is>
      </c>
    </row>
    <row r="35">
      <c r="A35" s="4" t="inlineStr">
        <is>
          <t>Unrecognized stock-based compensation expense, weighted-average period recognition (in years)</t>
        </is>
      </c>
      <c r="B35" s="4" t="inlineStr">
        <is>
          <t>10 months 20 days</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2006 Employee Plan</t>
        </is>
      </c>
      <c r="B37" s="4" t="inlineStr">
        <is>
          <t xml:space="preserve"> </t>
        </is>
      </c>
      <c r="C37" s="4" t="inlineStr">
        <is>
          <t xml:space="preserve"> </t>
        </is>
      </c>
      <c r="D37" s="4" t="inlineStr">
        <is>
          <t xml:space="preserve"> </t>
        </is>
      </c>
    </row>
    <row r="38">
      <c r="A38" s="3" t="inlineStr">
        <is>
          <t>Deferred Compensation Arrangement with Individual, Share-based Payments [Line Items]</t>
        </is>
      </c>
      <c r="B38" s="4" t="inlineStr">
        <is>
          <t xml:space="preserve"> </t>
        </is>
      </c>
      <c r="C38" s="4" t="inlineStr">
        <is>
          <t xml:space="preserve"> </t>
        </is>
      </c>
      <c r="D38" s="4" t="inlineStr">
        <is>
          <t xml:space="preserve"> </t>
        </is>
      </c>
    </row>
    <row r="39">
      <c r="A39" s="4" t="inlineStr">
        <is>
          <t>Number of shares authorized (in shares) | shares</t>
        </is>
      </c>
      <c r="B39" s="6" t="n">
        <v>71100000</v>
      </c>
      <c r="C39" s="4" t="inlineStr">
        <is>
          <t xml:space="preserve"> </t>
        </is>
      </c>
      <c r="D39" s="4" t="inlineStr">
        <is>
          <t xml:space="preserve"> </t>
        </is>
      </c>
    </row>
    <row r="40">
      <c r="A40" s="4" t="inlineStr">
        <is>
          <t>Number of appreciation rights, performance shares or performance units granted | right</t>
        </is>
      </c>
      <c r="B40" s="6" t="n">
        <v>0</v>
      </c>
      <c r="C40" s="4" t="inlineStr">
        <is>
          <t xml:space="preserve"> </t>
        </is>
      </c>
      <c r="D40" s="4" t="inlineStr">
        <is>
          <t xml:space="preserve"> </t>
        </is>
      </c>
    </row>
    <row r="41">
      <c r="A41" s="4" t="inlineStr">
        <is>
          <t>Shares available for grant (in shares) | shares</t>
        </is>
      </c>
      <c r="B41" s="6" t="n">
        <v>8612672</v>
      </c>
      <c r="C41" s="4" t="inlineStr">
        <is>
          <t xml:space="preserve"> </t>
        </is>
      </c>
      <c r="D41" s="4" t="inlineStr">
        <is>
          <t xml:space="preserve"> </t>
        </is>
      </c>
    </row>
    <row r="42">
      <c r="A42" s="4" t="inlineStr">
        <is>
          <t>Nonemployee Director Plan</t>
        </is>
      </c>
      <c r="B42" s="4" t="inlineStr">
        <is>
          <t xml:space="preserve"> </t>
        </is>
      </c>
      <c r="C42" s="4" t="inlineStr">
        <is>
          <t xml:space="preserve"> </t>
        </is>
      </c>
      <c r="D42" s="4" t="inlineStr">
        <is>
          <t xml:space="preserve"> </t>
        </is>
      </c>
    </row>
    <row r="43">
      <c r="A43" s="3" t="inlineStr">
        <is>
          <t>Deferred Compensation Arrangement with Individual, Share-based Payments [Line Items]</t>
        </is>
      </c>
      <c r="B43" s="4" t="inlineStr">
        <is>
          <t xml:space="preserve"> </t>
        </is>
      </c>
      <c r="C43" s="4" t="inlineStr">
        <is>
          <t xml:space="preserve"> </t>
        </is>
      </c>
      <c r="D43" s="4" t="inlineStr">
        <is>
          <t xml:space="preserve"> </t>
        </is>
      </c>
    </row>
    <row r="44">
      <c r="A44" s="4" t="inlineStr">
        <is>
          <t>Number of shares authorized (in shares) | shares</t>
        </is>
      </c>
      <c r="B44" s="6" t="n">
        <v>600000</v>
      </c>
      <c r="C44" s="4" t="inlineStr">
        <is>
          <t xml:space="preserve"> </t>
        </is>
      </c>
      <c r="D44" s="4" t="inlineStr">
        <is>
          <t xml:space="preserve"> </t>
        </is>
      </c>
    </row>
    <row r="45">
      <c r="A45" s="4" t="inlineStr">
        <is>
          <t>Shares available for grant (in shares) | shares</t>
        </is>
      </c>
      <c r="B45" s="6" t="n">
        <v>223833</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Weighted-Average Assumptions Used for Estimating the Fair Value of Option Right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v>
      </c>
      <c r="C4" s="9" t="n">
        <v>0.0111</v>
      </c>
      <c r="D4" s="9" t="n">
        <v>0.0039</v>
      </c>
    </row>
    <row r="5">
      <c r="A5" s="4" t="inlineStr">
        <is>
          <t>Expected life of options</t>
        </is>
      </c>
      <c r="B5" s="4" t="inlineStr">
        <is>
          <t>5 years 18 days</t>
        </is>
      </c>
      <c r="C5" s="4" t="inlineStr">
        <is>
          <t>5 years 18 days</t>
        </is>
      </c>
      <c r="D5" s="4" t="inlineStr">
        <is>
          <t>5 years 18 days</t>
        </is>
      </c>
    </row>
    <row r="6">
      <c r="A6" s="4" t="inlineStr">
        <is>
          <t>Expected dividend yield of stock</t>
        </is>
      </c>
      <c r="B6" s="9" t="n">
        <v>0.0092</v>
      </c>
      <c r="C6" s="9" t="n">
        <v>0.0075</v>
      </c>
      <c r="D6" s="9" t="n">
        <v>0.008800000000000001</v>
      </c>
    </row>
    <row r="7">
      <c r="A7" s="4" t="inlineStr">
        <is>
          <t>Expected volatility of stock</t>
        </is>
      </c>
      <c r="B7" s="9" t="n">
        <v>0.316</v>
      </c>
      <c r="C7" s="9" t="n">
        <v>0.268</v>
      </c>
      <c r="D7" s="9" t="n">
        <v>0.26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Non-Qualified and Incentive Stock Option Right Activity (Details) - USD ($) $ / shares in Units, $ in Millions</t>
        </is>
      </c>
      <c r="B1" s="2" t="inlineStr">
        <is>
          <t>12 Months Ended</t>
        </is>
      </c>
    </row>
    <row r="2">
      <c r="B2" s="2" t="inlineStr">
        <is>
          <t>Dec. 31, 2022</t>
        </is>
      </c>
      <c r="C2" s="2" t="inlineStr">
        <is>
          <t>Dec. 31, 2021</t>
        </is>
      </c>
    </row>
    <row r="3">
      <c r="A3" s="3" t="inlineStr">
        <is>
          <t>Optioned Shares</t>
        </is>
      </c>
      <c r="B3" s="4" t="inlineStr">
        <is>
          <t xml:space="preserve"> </t>
        </is>
      </c>
      <c r="C3" s="4" t="inlineStr">
        <is>
          <t xml:space="preserve"> </t>
        </is>
      </c>
    </row>
    <row r="4">
      <c r="A4" s="4" t="inlineStr">
        <is>
          <t>Outstanding beginning of year (in shares)</t>
        </is>
      </c>
      <c r="B4" s="6" t="n">
        <v>8982935</v>
      </c>
      <c r="C4" s="4" t="inlineStr">
        <is>
          <t xml:space="preserve"> </t>
        </is>
      </c>
    </row>
    <row r="5">
      <c r="A5" s="4" t="inlineStr">
        <is>
          <t>Granted (in shares)</t>
        </is>
      </c>
      <c r="B5" s="6" t="n">
        <v>1000863</v>
      </c>
      <c r="C5" s="4" t="inlineStr">
        <is>
          <t xml:space="preserve"> </t>
        </is>
      </c>
    </row>
    <row r="6">
      <c r="A6" s="4" t="inlineStr">
        <is>
          <t>Exercised (in shares)</t>
        </is>
      </c>
      <c r="B6" s="6" t="n">
        <v>-780677</v>
      </c>
      <c r="C6" s="4" t="inlineStr">
        <is>
          <t xml:space="preserve"> </t>
        </is>
      </c>
    </row>
    <row r="7">
      <c r="A7" s="4" t="inlineStr">
        <is>
          <t>Forfeited (in shares)</t>
        </is>
      </c>
      <c r="B7" s="6" t="n">
        <v>-81902</v>
      </c>
      <c r="C7" s="4" t="inlineStr">
        <is>
          <t xml:space="preserve"> </t>
        </is>
      </c>
    </row>
    <row r="8">
      <c r="A8" s="4" t="inlineStr">
        <is>
          <t>Expired (in shares)</t>
        </is>
      </c>
      <c r="B8" s="6" t="n">
        <v>-18581</v>
      </c>
      <c r="C8" s="4" t="inlineStr">
        <is>
          <t xml:space="preserve"> </t>
        </is>
      </c>
    </row>
    <row r="9">
      <c r="A9" s="4" t="inlineStr">
        <is>
          <t>Outstanding end of year (in shares)</t>
        </is>
      </c>
      <c r="B9" s="6" t="n">
        <v>9102638</v>
      </c>
      <c r="C9" s="6" t="n">
        <v>8982935</v>
      </c>
    </row>
    <row r="10">
      <c r="A10" s="4" t="inlineStr">
        <is>
          <t>Exercisable at end of year (in shares)</t>
        </is>
      </c>
      <c r="B10" s="6" t="n">
        <v>7088732</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of year (in dollars per share)</t>
        </is>
      </c>
      <c r="B12" s="10" t="n">
        <v>147.83</v>
      </c>
      <c r="C12" s="4" t="inlineStr">
        <is>
          <t xml:space="preserve"> </t>
        </is>
      </c>
    </row>
    <row r="13">
      <c r="A13" s="4" t="inlineStr">
        <is>
          <t>Granted (in dollars per share)</t>
        </is>
      </c>
      <c r="B13" s="14" t="n">
        <v>220.57</v>
      </c>
      <c r="C13" s="4" t="inlineStr">
        <is>
          <t xml:space="preserve"> </t>
        </is>
      </c>
    </row>
    <row r="14">
      <c r="A14" s="4" t="inlineStr">
        <is>
          <t>Exercised (in dollars per share)</t>
        </is>
      </c>
      <c r="B14" s="14" t="n">
        <v>86.91</v>
      </c>
      <c r="C14" s="4" t="inlineStr">
        <is>
          <t xml:space="preserve"> </t>
        </is>
      </c>
    </row>
    <row r="15">
      <c r="A15" s="4" t="inlineStr">
        <is>
          <t>Forfeited (in dollars per share)</t>
        </is>
      </c>
      <c r="B15" s="14" t="n">
        <v>247.92</v>
      </c>
      <c r="C15" s="4" t="inlineStr">
        <is>
          <t xml:space="preserve"> </t>
        </is>
      </c>
    </row>
    <row r="16">
      <c r="A16" s="4" t="inlineStr">
        <is>
          <t>Expired (in dollars per share)</t>
        </is>
      </c>
      <c r="B16" s="14" t="n">
        <v>182.48</v>
      </c>
      <c r="C16" s="4" t="inlineStr">
        <is>
          <t xml:space="preserve"> </t>
        </is>
      </c>
    </row>
    <row r="17">
      <c r="A17" s="4" t="inlineStr">
        <is>
          <t>Outstanding end of year (in dollars per share)</t>
        </is>
      </c>
      <c r="B17" s="14" t="n">
        <v>160.09</v>
      </c>
      <c r="C17" s="10" t="n">
        <v>147.83</v>
      </c>
    </row>
    <row r="18">
      <c r="A18" s="4" t="inlineStr">
        <is>
          <t>Exercisable at end of year (in dollars per share)</t>
        </is>
      </c>
      <c r="B18" s="10" t="n">
        <v>137.09</v>
      </c>
      <c r="C18" s="4" t="inlineStr">
        <is>
          <t xml:space="preserve"> </t>
        </is>
      </c>
    </row>
    <row r="19">
      <c r="A19" s="3" t="inlineStr">
        <is>
          <t>Aggregate Intrinsic Value</t>
        </is>
      </c>
      <c r="B19" s="4" t="inlineStr">
        <is>
          <t xml:space="preserve"> </t>
        </is>
      </c>
      <c r="C19" s="4" t="inlineStr">
        <is>
          <t xml:space="preserve"> </t>
        </is>
      </c>
    </row>
    <row r="20">
      <c r="A20" s="4" t="inlineStr">
        <is>
          <t>Outstanding, aggregate intrinsic value</t>
        </is>
      </c>
      <c r="B20" s="7" t="n">
        <v>756.6</v>
      </c>
      <c r="C20" s="7" t="n">
        <v>1835.5</v>
      </c>
    </row>
    <row r="21">
      <c r="A21" s="4" t="inlineStr">
        <is>
          <t>Exercisable, aggregate intrinsic value</t>
        </is>
      </c>
      <c r="B21" s="7" t="n">
        <v>727.7</v>
      </c>
      <c r="C21" s="4" t="inlineStr">
        <is>
          <t xml:space="preserve"> </t>
        </is>
      </c>
    </row>
    <row r="22">
      <c r="A22" s="3" t="inlineStr">
        <is>
          <t>Weighted Average Remaining Term (in Years)</t>
        </is>
      </c>
      <c r="B22" s="4" t="inlineStr">
        <is>
          <t xml:space="preserve"> </t>
        </is>
      </c>
      <c r="C22" s="4" t="inlineStr">
        <is>
          <t xml:space="preserve"> </t>
        </is>
      </c>
    </row>
    <row r="23">
      <c r="A23" s="4" t="inlineStr">
        <is>
          <t>Weighted average remaining term for options outstanding</t>
        </is>
      </c>
      <c r="B23" s="4" t="inlineStr">
        <is>
          <t>5 years 9 months 25 days</t>
        </is>
      </c>
      <c r="C23" s="4" t="inlineStr">
        <is>
          <t>6 years 1 month 2 days</t>
        </is>
      </c>
    </row>
    <row r="24">
      <c r="A24" s="4" t="inlineStr">
        <is>
          <t>Weighted average remaining term for options exercisable</t>
        </is>
      </c>
      <c r="B24" s="4" t="inlineStr">
        <is>
          <t>4 years 10 months 28 days</t>
        </is>
      </c>
      <c r="C2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Fair Value and Intrinsic Valu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t>
        </is>
      </c>
      <c r="B4" s="10" t="n">
        <v>69.81999999999999</v>
      </c>
      <c r="C4" s="10" t="n">
        <v>68.63</v>
      </c>
      <c r="D4" s="10" t="n">
        <v>46.56</v>
      </c>
    </row>
    <row r="5">
      <c r="A5" s="4" t="inlineStr">
        <is>
          <t>Total fair value of options vested</t>
        </is>
      </c>
      <c r="B5" s="7" t="n">
        <v>57.9</v>
      </c>
      <c r="C5" s="7" t="n">
        <v>53.2</v>
      </c>
      <c r="D5" s="5" t="n">
        <v>51</v>
      </c>
    </row>
    <row r="6">
      <c r="A6" s="4" t="inlineStr">
        <is>
          <t>Intrinsic value of RSUs vested during year</t>
        </is>
      </c>
      <c r="B6" s="7" t="n">
        <v>125.4</v>
      </c>
      <c r="C6" s="7" t="n">
        <v>485.8</v>
      </c>
      <c r="D6" s="7" t="n">
        <v>40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8" customWidth="1" min="3" max="3"/>
    <col width="14" customWidth="1" min="4" max="4"/>
  </cols>
  <sheetData>
    <row r="1">
      <c r="A1" s="1" t="inlineStr">
        <is>
          <t>Stock-Based Compensation - Summary of RSU Activity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Number of RSUs</t>
        </is>
      </c>
      <c r="B3" s="4" t="inlineStr">
        <is>
          <t xml:space="preserve"> </t>
        </is>
      </c>
      <c r="C3" s="4" t="inlineStr">
        <is>
          <t xml:space="preserve"> </t>
        </is>
      </c>
      <c r="D3" s="4" t="inlineStr">
        <is>
          <t xml:space="preserve"> </t>
        </is>
      </c>
    </row>
    <row r="4">
      <c r="A4" s="4" t="inlineStr">
        <is>
          <t>Outstanding at beginning of year (in shares)</t>
        </is>
      </c>
      <c r="B4" s="6" t="n">
        <v>510680</v>
      </c>
      <c r="C4" s="4" t="inlineStr">
        <is>
          <t xml:space="preserve"> </t>
        </is>
      </c>
      <c r="D4" s="4" t="inlineStr">
        <is>
          <t xml:space="preserve"> </t>
        </is>
      </c>
    </row>
    <row r="5">
      <c r="A5" s="4" t="inlineStr">
        <is>
          <t>Granted (in shares)</t>
        </is>
      </c>
      <c r="B5" s="6" t="n">
        <v>254935</v>
      </c>
      <c r="C5" s="4" t="inlineStr">
        <is>
          <t xml:space="preserve"> </t>
        </is>
      </c>
      <c r="D5" s="4" t="inlineStr">
        <is>
          <t xml:space="preserve"> </t>
        </is>
      </c>
    </row>
    <row r="6">
      <c r="A6" s="4" t="inlineStr">
        <is>
          <t>Vested (in shares)</t>
        </is>
      </c>
      <c r="B6" s="6" t="n">
        <v>-357832</v>
      </c>
      <c r="C6" s="4" t="inlineStr">
        <is>
          <t xml:space="preserve"> </t>
        </is>
      </c>
      <c r="D6" s="4" t="inlineStr">
        <is>
          <t xml:space="preserve"> </t>
        </is>
      </c>
    </row>
    <row r="7">
      <c r="A7" s="4" t="inlineStr">
        <is>
          <t>Forfeited (in shares)</t>
        </is>
      </c>
      <c r="B7" s="6" t="n">
        <v>-5859</v>
      </c>
      <c r="C7" s="4" t="inlineStr">
        <is>
          <t xml:space="preserve"> </t>
        </is>
      </c>
      <c r="D7" s="4" t="inlineStr">
        <is>
          <t xml:space="preserve"> </t>
        </is>
      </c>
    </row>
    <row r="8">
      <c r="A8" s="4" t="inlineStr">
        <is>
          <t>Outstanding at end of year (in shares)</t>
        </is>
      </c>
      <c r="B8" s="6" t="n">
        <v>401924</v>
      </c>
      <c r="C8" s="6" t="n">
        <v>51068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beginning of year (in dollars per share)</t>
        </is>
      </c>
      <c r="B10" s="10" t="n">
        <v>185.38</v>
      </c>
      <c r="C10" s="4" t="inlineStr">
        <is>
          <t xml:space="preserve"> </t>
        </is>
      </c>
      <c r="D10" s="4" t="inlineStr">
        <is>
          <t xml:space="preserve"> </t>
        </is>
      </c>
    </row>
    <row r="11">
      <c r="A11" s="4" t="inlineStr">
        <is>
          <t>Granted (in dollars per share)</t>
        </is>
      </c>
      <c r="B11" s="14" t="n">
        <v>271.75</v>
      </c>
      <c r="C11" s="10" t="n">
        <v>238.89</v>
      </c>
      <c r="D11" s="10" t="n">
        <v>193.79</v>
      </c>
    </row>
    <row r="12">
      <c r="A12" s="4" t="inlineStr">
        <is>
          <t>Vested (in dollars per share)</t>
        </is>
      </c>
      <c r="B12" s="14" t="n">
        <v>145.47</v>
      </c>
      <c r="C12" s="4" t="inlineStr">
        <is>
          <t xml:space="preserve"> </t>
        </is>
      </c>
      <c r="D12" s="4" t="inlineStr">
        <is>
          <t xml:space="preserve"> </t>
        </is>
      </c>
    </row>
    <row r="13">
      <c r="A13" s="4" t="inlineStr">
        <is>
          <t>Forfeited (in dollars per share)</t>
        </is>
      </c>
      <c r="B13" s="14" t="n">
        <v>225.42</v>
      </c>
      <c r="C13" s="4" t="inlineStr">
        <is>
          <t xml:space="preserve"> </t>
        </is>
      </c>
      <c r="D13" s="4" t="inlineStr">
        <is>
          <t xml:space="preserve"> </t>
        </is>
      </c>
    </row>
    <row r="14">
      <c r="A14" s="4" t="inlineStr">
        <is>
          <t>Outstanding, ending of year (in dollars per share)</t>
        </is>
      </c>
      <c r="B14" s="10" t="n">
        <v>231.09</v>
      </c>
      <c r="C14" s="10" t="n">
        <v>185.38</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Outstanding, aggregate intrinsic value</t>
        </is>
      </c>
      <c r="B16" s="7" t="n">
        <v>95.40000000000001</v>
      </c>
      <c r="C16" s="7" t="n">
        <v>179.8</v>
      </c>
      <c r="D16" s="4" t="inlineStr">
        <is>
          <t xml:space="preserve"> </t>
        </is>
      </c>
    </row>
    <row r="17">
      <c r="A17" s="3" t="inlineStr">
        <is>
          <t>Weighted Average Remaining Term (in Years)</t>
        </is>
      </c>
      <c r="B17" s="4" t="inlineStr">
        <is>
          <t xml:space="preserve"> </t>
        </is>
      </c>
      <c r="C17" s="4" t="inlineStr">
        <is>
          <t xml:space="preserve"> </t>
        </is>
      </c>
      <c r="D17" s="4" t="inlineStr">
        <is>
          <t xml:space="preserve"> </t>
        </is>
      </c>
    </row>
    <row r="18">
      <c r="A18" s="4" t="inlineStr">
        <is>
          <t>Outstanding, weighted average remaining contractual terms (in years)</t>
        </is>
      </c>
      <c r="B18" s="4" t="inlineStr">
        <is>
          <t>1 year 7 days</t>
        </is>
      </c>
      <c r="C18" s="4" t="inlineStr">
        <is>
          <t>11 months 15 days</t>
        </is>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of Fair Value And Intrinsic Value of RSU Activity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10" t="n">
        <v>271.75</v>
      </c>
      <c r="C4" s="10" t="n">
        <v>238.89</v>
      </c>
      <c r="D4" s="10" t="n">
        <v>193.79</v>
      </c>
    </row>
    <row r="5">
      <c r="A5" s="4" t="inlineStr">
        <is>
          <t>Intrinsic value of RSUs vested during year</t>
        </is>
      </c>
      <c r="B5" s="7" t="n">
        <v>97.5</v>
      </c>
      <c r="C5" s="7" t="n">
        <v>66.3</v>
      </c>
      <c r="D5" s="5" t="n">
        <v>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Abstract]</t>
        </is>
      </c>
      <c r="B3" s="4" t="inlineStr">
        <is>
          <t xml:space="preserve"> </t>
        </is>
      </c>
      <c r="C3" s="4" t="inlineStr">
        <is>
          <t xml:space="preserve"> </t>
        </is>
      </c>
      <c r="D3" s="4" t="inlineStr">
        <is>
          <t xml:space="preserve"> </t>
        </is>
      </c>
    </row>
    <row r="4">
      <c r="A4" s="4" t="inlineStr">
        <is>
          <t>Beginning balance</t>
        </is>
      </c>
      <c r="B4" s="7" t="n">
        <v>2437.2</v>
      </c>
      <c r="C4" s="7" t="n">
        <v>3610.8</v>
      </c>
      <c r="D4" s="7" t="n">
        <v>4123.3</v>
      </c>
    </row>
    <row r="5">
      <c r="A5" s="4" t="inlineStr">
        <is>
          <t>Amounts recognized in AOCI</t>
        </is>
      </c>
      <c r="B5" s="8" t="n">
        <v>-1.9</v>
      </c>
      <c r="C5" s="8" t="n">
        <v>18.1</v>
      </c>
      <c r="D5" s="8" t="n">
        <v>-33.5</v>
      </c>
    </row>
    <row r="6">
      <c r="A6" s="4" t="inlineStr">
        <is>
          <t>Amounts reclassified from AOCI</t>
        </is>
      </c>
      <c r="B6" s="8" t="n">
        <v>-0.3</v>
      </c>
      <c r="C6" s="8" t="n">
        <v>1.8</v>
      </c>
      <c r="D6" s="8" t="n">
        <v>-5.3</v>
      </c>
    </row>
    <row r="7">
      <c r="A7" s="4" t="inlineStr">
        <is>
          <t>Ending balance</t>
        </is>
      </c>
      <c r="B7" s="8" t="n">
        <v>3102.1</v>
      </c>
      <c r="C7" s="8" t="n">
        <v>2437.2</v>
      </c>
      <c r="D7" s="8" t="n">
        <v>3610.8</v>
      </c>
    </row>
    <row r="8">
      <c r="A8" s="4" t="inlineStr">
        <is>
          <t>Total</t>
        </is>
      </c>
      <c r="B8" s="4" t="inlineStr">
        <is>
          <t xml:space="preserve"> </t>
        </is>
      </c>
      <c r="C8" s="4" t="inlineStr">
        <is>
          <t xml:space="preserve"> </t>
        </is>
      </c>
      <c r="D8" s="4" t="inlineStr">
        <is>
          <t xml:space="preserve"> </t>
        </is>
      </c>
    </row>
    <row r="9">
      <c r="A9" s="3" t="inlineStr">
        <is>
          <t>AOCI Including Portion Attributable to Noncontrolling Interest [Abstract]</t>
        </is>
      </c>
      <c r="B9" s="4" t="inlineStr">
        <is>
          <t xml:space="preserve"> </t>
        </is>
      </c>
      <c r="C9" s="4" t="inlineStr">
        <is>
          <t xml:space="preserve"> </t>
        </is>
      </c>
      <c r="D9" s="4" t="inlineStr">
        <is>
          <t xml:space="preserve"> </t>
        </is>
      </c>
    </row>
    <row r="10">
      <c r="A10" s="4" t="inlineStr">
        <is>
          <t>Beginning balance</t>
        </is>
      </c>
      <c r="B10" s="8" t="n">
        <v>-698.4</v>
      </c>
      <c r="C10" s="8" t="n">
        <v>-718.3</v>
      </c>
      <c r="D10" s="8" t="n">
        <v>-679.5</v>
      </c>
    </row>
    <row r="11">
      <c r="A11" s="4" t="inlineStr">
        <is>
          <t>Ending balance</t>
        </is>
      </c>
      <c r="B11" s="8" t="n">
        <v>-700.6</v>
      </c>
      <c r="C11" s="8" t="n">
        <v>-698.4</v>
      </c>
      <c r="D11" s="8" t="n">
        <v>-718.3</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Abstract]</t>
        </is>
      </c>
      <c r="B13" s="4" t="inlineStr">
        <is>
          <t xml:space="preserve"> </t>
        </is>
      </c>
      <c r="C13" s="4" t="inlineStr">
        <is>
          <t xml:space="preserve"> </t>
        </is>
      </c>
      <c r="D13" s="4" t="inlineStr">
        <is>
          <t xml:space="preserve"> </t>
        </is>
      </c>
    </row>
    <row r="14">
      <c r="A14" s="4" t="inlineStr">
        <is>
          <t>Beginning balance</t>
        </is>
      </c>
      <c r="B14" s="8" t="n">
        <v>-702.1</v>
      </c>
      <c r="C14" s="8" t="n">
        <v>-671.5</v>
      </c>
      <c r="D14" s="8" t="n">
        <v>-657.4</v>
      </c>
    </row>
    <row r="15">
      <c r="A15" s="4" t="inlineStr">
        <is>
          <t>Amounts recognized in AOCI</t>
        </is>
      </c>
      <c r="B15" s="8" t="n">
        <v>-108.7</v>
      </c>
      <c r="C15" s="8" t="n">
        <v>-30.6</v>
      </c>
      <c r="D15" s="8" t="n">
        <v>-14.1</v>
      </c>
    </row>
    <row r="16">
      <c r="A16" s="4" t="inlineStr">
        <is>
          <t>Ending balance</t>
        </is>
      </c>
      <c r="B16" s="8" t="n">
        <v>-810.8</v>
      </c>
      <c r="C16" s="8" t="n">
        <v>-702.1</v>
      </c>
      <c r="D16" s="8" t="n">
        <v>-671.5</v>
      </c>
    </row>
    <row r="17">
      <c r="A17" s="4" t="inlineStr">
        <is>
          <t>Pension and Other Postretirement Benefits Adjustments</t>
        </is>
      </c>
      <c r="B17" s="4" t="inlineStr">
        <is>
          <t xml:space="preserve"> </t>
        </is>
      </c>
      <c r="C17" s="4" t="inlineStr">
        <is>
          <t xml:space="preserve"> </t>
        </is>
      </c>
      <c r="D17" s="4" t="inlineStr">
        <is>
          <t xml:space="preserve"> </t>
        </is>
      </c>
    </row>
    <row r="18">
      <c r="A18" s="3" t="inlineStr">
        <is>
          <t>AOCI Including Portion Attributable to Noncontrolling Interest [Abstract]</t>
        </is>
      </c>
      <c r="B18" s="4" t="inlineStr">
        <is>
          <t xml:space="preserve"> </t>
        </is>
      </c>
      <c r="C18" s="4" t="inlineStr">
        <is>
          <t xml:space="preserve"> </t>
        </is>
      </c>
      <c r="D18" s="4" t="inlineStr">
        <is>
          <t xml:space="preserve"> </t>
        </is>
      </c>
    </row>
    <row r="19">
      <c r="A19" s="4" t="inlineStr">
        <is>
          <t>Beginning balance</t>
        </is>
      </c>
      <c r="B19" s="8" t="n">
        <v>-32.2</v>
      </c>
      <c r="C19" s="8" t="n">
        <v>-87.2</v>
      </c>
      <c r="D19" s="8" t="n">
        <v>-69.2</v>
      </c>
    </row>
    <row r="20">
      <c r="A20" s="4" t="inlineStr">
        <is>
          <t>Amounts recognized in AOCI</t>
        </is>
      </c>
      <c r="B20" s="8" t="n">
        <v>106.8</v>
      </c>
      <c r="C20" s="8" t="n">
        <v>48.7</v>
      </c>
      <c r="D20" s="8" t="n">
        <v>-19.4</v>
      </c>
    </row>
    <row r="21">
      <c r="A21" s="4" t="inlineStr">
        <is>
          <t>Amounts reclassified from AOCI</t>
        </is>
      </c>
      <c r="B21" s="8" t="n">
        <v>3.7</v>
      </c>
      <c r="C21" s="8" t="n">
        <v>6.3</v>
      </c>
      <c r="D21" s="8" t="n">
        <v>1.4</v>
      </c>
    </row>
    <row r="22">
      <c r="A22" s="4" t="inlineStr">
        <is>
          <t>Ending balance</t>
        </is>
      </c>
      <c r="B22" s="8" t="n">
        <v>78.3</v>
      </c>
      <c r="C22" s="8" t="n">
        <v>-32.2</v>
      </c>
      <c r="D22" s="8" t="n">
        <v>-87.2</v>
      </c>
    </row>
    <row r="23">
      <c r="A23" s="4" t="inlineStr">
        <is>
          <t>Unrealized Net Gains on Cash Flow Hedges</t>
        </is>
      </c>
      <c r="B23" s="4" t="inlineStr">
        <is>
          <t xml:space="preserve"> </t>
        </is>
      </c>
      <c r="C23" s="4" t="inlineStr">
        <is>
          <t xml:space="preserve"> </t>
        </is>
      </c>
      <c r="D23" s="4" t="inlineStr">
        <is>
          <t xml:space="preserve"> </t>
        </is>
      </c>
    </row>
    <row r="24">
      <c r="A24" s="3" t="inlineStr">
        <is>
          <t>AOCI Including Portion Attributable to Noncontrolling Interest [Abstract]</t>
        </is>
      </c>
      <c r="B24" s="4" t="inlineStr">
        <is>
          <t xml:space="preserve"> </t>
        </is>
      </c>
      <c r="C24" s="4" t="inlineStr">
        <is>
          <t xml:space="preserve"> </t>
        </is>
      </c>
      <c r="D24" s="4" t="inlineStr">
        <is>
          <t xml:space="preserve"> </t>
        </is>
      </c>
    </row>
    <row r="25">
      <c r="A25" s="4" t="inlineStr">
        <is>
          <t>Beginning balance</t>
        </is>
      </c>
      <c r="B25" s="8" t="n">
        <v>35.9</v>
      </c>
      <c r="C25" s="8" t="n">
        <v>40.4</v>
      </c>
      <c r="D25" s="8" t="n">
        <v>47.1</v>
      </c>
    </row>
    <row r="26">
      <c r="A26" s="4" t="inlineStr">
        <is>
          <t>Amounts reclassified from AOCI</t>
        </is>
      </c>
      <c r="B26" s="6" t="n">
        <v>-4</v>
      </c>
      <c r="C26" s="8" t="n">
        <v>-4.5</v>
      </c>
      <c r="D26" s="8" t="n">
        <v>-6.7</v>
      </c>
    </row>
    <row r="27">
      <c r="A27" s="4" t="inlineStr">
        <is>
          <t>Ending balance</t>
        </is>
      </c>
      <c r="B27" s="7" t="n">
        <v>31.9</v>
      </c>
      <c r="C27" s="7" t="n">
        <v>35.9</v>
      </c>
      <c r="D27" s="7" t="n">
        <v>4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44" customWidth="1" min="3" max="3"/>
    <col width="22" customWidth="1" min="4" max="4"/>
    <col width="25" customWidth="1" min="5" max="5"/>
    <col width="25" customWidth="1" min="6" max="6"/>
  </cols>
  <sheetData>
    <row r="1">
      <c r="A1" s="1" t="inlineStr">
        <is>
          <t>Derivatives and Hedging (Details) $ in Millions</t>
        </is>
      </c>
      <c r="B1" s="2" t="inlineStr">
        <is>
          <t>1 Months Ended</t>
        </is>
      </c>
    </row>
    <row r="2">
      <c r="B2" s="2" t="inlineStr">
        <is>
          <t>Feb. 29, 2020 USD ($)</t>
        </is>
      </c>
      <c r="C2" s="2" t="inlineStr">
        <is>
          <t>Dec. 31, 2022 USD ($) derivative_instrument</t>
        </is>
      </c>
      <c r="D2" s="2" t="inlineStr">
        <is>
          <t>Apr. 30, 2022 USD ($)</t>
        </is>
      </c>
      <c r="E2" s="2" t="inlineStr">
        <is>
          <t>Dec. 31, 2021 USD ($)</t>
        </is>
      </c>
      <c r="F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rivative instruments held | derivative_instrument</t>
        </is>
      </c>
      <c r="B4" s="4" t="inlineStr">
        <is>
          <t xml:space="preserve"> </t>
        </is>
      </c>
      <c r="C4" s="6" t="n">
        <v>2</v>
      </c>
      <c r="D4" s="4" t="inlineStr">
        <is>
          <t xml:space="preserve"> </t>
        </is>
      </c>
      <c r="E4" s="4" t="inlineStr">
        <is>
          <t xml:space="preserve"> </t>
        </is>
      </c>
      <c r="F4" s="4" t="inlineStr">
        <is>
          <t xml:space="preserve"> </t>
        </is>
      </c>
    </row>
    <row r="5">
      <c r="A5" s="4" t="inlineStr">
        <is>
          <t>Derivative Liability, Statement of Financial Position [Extensible Enumeration]</t>
        </is>
      </c>
      <c r="B5" s="4" t="inlineStr">
        <is>
          <t xml:space="preserve"> </t>
        </is>
      </c>
      <c r="C5" s="4" t="inlineStr">
        <is>
          <t>Other Liabilities, Noncurrent</t>
        </is>
      </c>
      <c r="D5" s="4" t="inlineStr">
        <is>
          <t xml:space="preserve"> </t>
        </is>
      </c>
      <c r="E5" s="4" t="inlineStr">
        <is>
          <t xml:space="preserve"> </t>
        </is>
      </c>
      <c r="F5" s="4" t="inlineStr">
        <is>
          <t xml:space="preserve"> </t>
        </is>
      </c>
    </row>
    <row r="6">
      <c r="A6" s="4" t="inlineStr">
        <is>
          <t>Derivative asset, statement of financial position [Extensible Enumeration]</t>
        </is>
      </c>
      <c r="B6" s="4" t="inlineStr">
        <is>
          <t xml:space="preserve"> </t>
        </is>
      </c>
      <c r="C6" s="4" t="inlineStr">
        <is>
          <t>Other Assets, Noncurrent</t>
        </is>
      </c>
      <c r="D6" s="4" t="inlineStr">
        <is>
          <t xml:space="preserve"> </t>
        </is>
      </c>
      <c r="E6" s="4" t="inlineStr">
        <is>
          <t>Other Assets, Noncurrent</t>
        </is>
      </c>
      <c r="F6" s="4" t="inlineStr">
        <is>
          <t>Other Assets, Noncurrent</t>
        </is>
      </c>
    </row>
    <row r="7">
      <c r="A7" s="4" t="inlineStr">
        <is>
          <t>Euro Cross Currency Swap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4" t="inlineStr">
        <is>
          <t xml:space="preserve"> </t>
        </is>
      </c>
      <c r="C9" s="4" t="inlineStr">
        <is>
          <t xml:space="preserve"> </t>
        </is>
      </c>
      <c r="D9" s="4" t="inlineStr">
        <is>
          <t xml:space="preserve"> </t>
        </is>
      </c>
      <c r="E9" s="5" t="n">
        <v>500</v>
      </c>
      <c r="F9" s="4" t="inlineStr">
        <is>
          <t xml:space="preserve"> </t>
        </is>
      </c>
    </row>
    <row r="10">
      <c r="A10" s="4" t="inlineStr">
        <is>
          <t>Euro Cross Currency Swap 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7" t="n">
        <v>162.7</v>
      </c>
      <c r="E12" s="6" t="n">
        <v>244</v>
      </c>
      <c r="F12" s="4" t="inlineStr">
        <is>
          <t xml:space="preserve"> </t>
        </is>
      </c>
    </row>
    <row r="13">
      <c r="A13" s="4" t="inlineStr">
        <is>
          <t>Notional amount settled</t>
        </is>
      </c>
      <c r="B13" s="4" t="inlineStr">
        <is>
          <t xml:space="preserve"> </t>
        </is>
      </c>
      <c r="C13" s="4" t="inlineStr">
        <is>
          <t xml:space="preserve"> </t>
        </is>
      </c>
      <c r="D13" s="5" t="n">
        <v>244</v>
      </c>
      <c r="E13" s="4" t="inlineStr">
        <is>
          <t xml:space="preserve"> </t>
        </is>
      </c>
      <c r="F13" s="4" t="inlineStr">
        <is>
          <t xml:space="preserve"> </t>
        </is>
      </c>
    </row>
    <row r="14">
      <c r="A14" s="4" t="inlineStr">
        <is>
          <t>Cross Currency Swap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settled</t>
        </is>
      </c>
      <c r="B16" s="5" t="n">
        <v>400</v>
      </c>
      <c r="C16" s="4" t="inlineStr">
        <is>
          <t xml:space="preserve"> </t>
        </is>
      </c>
      <c r="D16" s="4" t="inlineStr">
        <is>
          <t xml:space="preserve"> </t>
        </is>
      </c>
      <c r="E16" s="4" t="inlineStr">
        <is>
          <t xml:space="preserve"> </t>
        </is>
      </c>
      <c r="F16" s="4" t="inlineStr">
        <is>
          <t xml:space="preserve"> </t>
        </is>
      </c>
    </row>
    <row r="17">
      <c r="A17" s="4" t="inlineStr">
        <is>
          <t>Gain on foreign currency translation adjustments recognized in AOCI</t>
        </is>
      </c>
      <c r="B17" s="7" t="n">
        <v>11.8</v>
      </c>
      <c r="C17" s="4" t="inlineStr">
        <is>
          <t xml:space="preserve"> </t>
        </is>
      </c>
      <c r="D17" s="4" t="inlineStr">
        <is>
          <t xml:space="preserve"> </t>
        </is>
      </c>
      <c r="E17" s="4" t="inlineStr">
        <is>
          <t xml:space="preserve"> </t>
        </is>
      </c>
      <c r="F17" s="4" t="inlineStr">
        <is>
          <t xml:space="preserve"> </t>
        </is>
      </c>
    </row>
    <row r="18">
      <c r="A18" s="4" t="inlineStr">
        <is>
          <t>Net investment hedge asset</t>
        </is>
      </c>
      <c r="B18" s="4" t="inlineStr">
        <is>
          <t xml:space="preserve"> </t>
        </is>
      </c>
      <c r="C18" s="7" t="n">
        <v>9.1</v>
      </c>
      <c r="D18" s="4" t="inlineStr">
        <is>
          <t xml:space="preserve"> </t>
        </is>
      </c>
      <c r="E18" s="6" t="n">
        <v>0</v>
      </c>
      <c r="F18" s="5" t="n">
        <v>0</v>
      </c>
    </row>
    <row r="19">
      <c r="A19" s="4" t="inlineStr">
        <is>
          <t>Cross Currency Swap Contract | Other accrual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liability</t>
        </is>
      </c>
      <c r="B21" s="4" t="inlineStr">
        <is>
          <t xml:space="preserve"> </t>
        </is>
      </c>
      <c r="C21" s="6" t="n">
        <v>0</v>
      </c>
      <c r="D21" s="4" t="inlineStr">
        <is>
          <t xml:space="preserve"> </t>
        </is>
      </c>
      <c r="E21" s="6" t="n">
        <v>0</v>
      </c>
      <c r="F21" s="6" t="n">
        <v>31</v>
      </c>
    </row>
    <row r="22">
      <c r="A22" s="4" t="inlineStr">
        <is>
          <t>Cross Currency Swap Contract | Other long-term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liability</t>
        </is>
      </c>
      <c r="B24" s="4" t="inlineStr">
        <is>
          <t xml:space="preserve"> </t>
        </is>
      </c>
      <c r="C24" s="5" t="n">
        <v>0</v>
      </c>
      <c r="D24" s="4" t="inlineStr">
        <is>
          <t xml:space="preserve"> </t>
        </is>
      </c>
      <c r="E24" s="7" t="n">
        <v>36.5</v>
      </c>
      <c r="F24" s="7" t="n">
        <v>5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10" t="n">
        <v>2.4</v>
      </c>
      <c r="C4" s="10" t="n">
        <v>2.2</v>
      </c>
      <c r="D4" s="11" t="n">
        <v>1.78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izes of Unrealized Gains (Losses) (Details) - Cross Currency Swap Contract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t>
        </is>
      </c>
      <c r="B4" s="7" t="n">
        <v>45.2</v>
      </c>
      <c r="C4" s="7" t="n">
        <v>49.3</v>
      </c>
      <c r="D4" s="7" t="n">
        <v>-71.7</v>
      </c>
    </row>
    <row r="5">
      <c r="A5" s="4" t="inlineStr">
        <is>
          <t>Tax effect</t>
        </is>
      </c>
      <c r="B5" s="8" t="n">
        <v>-11.1</v>
      </c>
      <c r="C5" s="8" t="n">
        <v>-12.2</v>
      </c>
      <c r="D5" s="8" t="n">
        <v>17.7</v>
      </c>
    </row>
    <row r="6">
      <c r="A6" s="4" t="inlineStr">
        <is>
          <t>Gain (loss), net of taxes</t>
        </is>
      </c>
      <c r="B6" s="7" t="n">
        <v>34.1</v>
      </c>
      <c r="C6" s="7" t="n">
        <v>37.1</v>
      </c>
      <c r="D6" s="5" t="n">
        <v>-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Measurements, Recurring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Net investment hedge asset</t>
        </is>
      </c>
      <c r="B3" s="5" t="n">
        <v>9100</v>
      </c>
      <c r="C3" s="5" t="n">
        <v>0</v>
      </c>
      <c r="D3" s="5" t="n">
        <v>0</v>
      </c>
    </row>
    <row r="4">
      <c r="A4" s="4" t="inlineStr">
        <is>
          <t>Total assets</t>
        </is>
      </c>
      <c r="B4" s="6" t="n">
        <v>113000</v>
      </c>
      <c r="C4" s="6" t="n">
        <v>179200</v>
      </c>
      <c r="D4" s="6" t="n">
        <v>230700</v>
      </c>
    </row>
    <row r="5">
      <c r="A5" s="3" t="inlineStr">
        <is>
          <t>Liabilities:</t>
        </is>
      </c>
      <c r="B5" s="4" t="inlineStr">
        <is>
          <t xml:space="preserve"> </t>
        </is>
      </c>
      <c r="C5" s="4" t="inlineStr">
        <is>
          <t xml:space="preserve"> </t>
        </is>
      </c>
      <c r="D5" s="4" t="inlineStr">
        <is>
          <t xml:space="preserve"> </t>
        </is>
      </c>
    </row>
    <row r="6">
      <c r="A6" s="4" t="inlineStr">
        <is>
          <t>Net investment hedge liability</t>
        </is>
      </c>
      <c r="B6" s="6" t="n">
        <v>0</v>
      </c>
      <c r="C6" s="6" t="n">
        <v>36500</v>
      </c>
      <c r="D6" s="6" t="n">
        <v>85800</v>
      </c>
    </row>
    <row r="7">
      <c r="A7" s="4" t="inlineStr">
        <is>
          <t>Deferred Compensation Plan Asset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Plan assets</t>
        </is>
      </c>
      <c r="B9" s="6" t="n">
        <v>74100</v>
      </c>
      <c r="C9" s="6" t="n">
        <v>80400</v>
      </c>
      <c r="D9" s="6" t="n">
        <v>69200</v>
      </c>
    </row>
    <row r="10">
      <c r="A10" s="4" t="inlineStr">
        <is>
          <t>Qualified Replacement Plan Asset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Plan assets</t>
        </is>
      </c>
      <c r="B12" s="6" t="n">
        <v>29800</v>
      </c>
      <c r="C12" s="6" t="n">
        <v>98800</v>
      </c>
      <c r="D12" s="6" t="n">
        <v>161500</v>
      </c>
    </row>
    <row r="13">
      <c r="A13" s="4" t="inlineStr">
        <is>
          <t>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6" t="n">
        <v>73500</v>
      </c>
      <c r="C15" s="6" t="n">
        <v>141900</v>
      </c>
      <c r="D15" s="6" t="n">
        <v>199400</v>
      </c>
    </row>
    <row r="16">
      <c r="A16" s="4" t="inlineStr">
        <is>
          <t>Level 1 | Deferred Compensation Plan Asse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Plan assets</t>
        </is>
      </c>
      <c r="B18" s="6" t="n">
        <v>43700</v>
      </c>
      <c r="C18" s="6" t="n">
        <v>43100</v>
      </c>
      <c r="D18" s="6" t="n">
        <v>37900</v>
      </c>
    </row>
    <row r="19">
      <c r="A19" s="4" t="inlineStr">
        <is>
          <t>Level 1 | Qualified Replacement Plan Asset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Plan assets</t>
        </is>
      </c>
      <c r="B21" s="6" t="n">
        <v>29800</v>
      </c>
      <c r="C21" s="6" t="n">
        <v>98800</v>
      </c>
      <c r="D21" s="6" t="n">
        <v>161500</v>
      </c>
    </row>
    <row r="22">
      <c r="A22" s="4" t="inlineStr">
        <is>
          <t>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Net investment hedge asset</t>
        </is>
      </c>
      <c r="B24" s="6" t="n">
        <v>9100</v>
      </c>
      <c r="C24" s="4" t="inlineStr">
        <is>
          <t xml:space="preserve"> </t>
        </is>
      </c>
      <c r="D24" s="4" t="inlineStr">
        <is>
          <t xml:space="preserve"> </t>
        </is>
      </c>
    </row>
    <row r="25">
      <c r="A25" s="4" t="inlineStr">
        <is>
          <t>Total assets</t>
        </is>
      </c>
      <c r="B25" s="6" t="n">
        <v>39500</v>
      </c>
      <c r="C25" s="6" t="n">
        <v>37300</v>
      </c>
      <c r="D25" s="6" t="n">
        <v>31300</v>
      </c>
    </row>
    <row r="26">
      <c r="A26" s="3" t="inlineStr">
        <is>
          <t>Liabilities:</t>
        </is>
      </c>
      <c r="B26" s="4" t="inlineStr">
        <is>
          <t xml:space="preserve"> </t>
        </is>
      </c>
      <c r="C26" s="4" t="inlineStr">
        <is>
          <t xml:space="preserve"> </t>
        </is>
      </c>
      <c r="D26" s="4" t="inlineStr">
        <is>
          <t xml:space="preserve"> </t>
        </is>
      </c>
    </row>
    <row r="27">
      <c r="A27" s="4" t="inlineStr">
        <is>
          <t>Net investment hedge liability</t>
        </is>
      </c>
      <c r="B27" s="4" t="inlineStr">
        <is>
          <t xml:space="preserve"> </t>
        </is>
      </c>
      <c r="C27" s="6" t="n">
        <v>36500</v>
      </c>
      <c r="D27" s="6" t="n">
        <v>85800</v>
      </c>
    </row>
    <row r="28">
      <c r="A28" s="4" t="inlineStr">
        <is>
          <t>Level 2 | Deferred Compensation Plan Asse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Plan assets</t>
        </is>
      </c>
      <c r="B30" s="6" t="n">
        <v>30400</v>
      </c>
      <c r="C30" s="6" t="n">
        <v>37300</v>
      </c>
      <c r="D30" s="6" t="n">
        <v>31300</v>
      </c>
    </row>
    <row r="31">
      <c r="A31" s="3" t="inlineStr">
        <is>
          <t>Liabilities:</t>
        </is>
      </c>
      <c r="B31" s="4" t="inlineStr">
        <is>
          <t xml:space="preserve"> </t>
        </is>
      </c>
      <c r="C31" s="4" t="inlineStr">
        <is>
          <t xml:space="preserve"> </t>
        </is>
      </c>
      <c r="D31" s="4" t="inlineStr">
        <is>
          <t xml:space="preserve"> </t>
        </is>
      </c>
    </row>
    <row r="32">
      <c r="A32" s="4" t="inlineStr">
        <is>
          <t>Cost basis of investment funds</t>
        </is>
      </c>
      <c r="B32" s="6" t="n">
        <v>67200</v>
      </c>
      <c r="C32" s="6" t="n">
        <v>63000</v>
      </c>
      <c r="D32" s="6" t="n">
        <v>58100</v>
      </c>
    </row>
    <row r="33">
      <c r="A33" s="4" t="inlineStr">
        <is>
          <t>Level 2 | Qualified Replacement Plan Asse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Cost basis of investment funds</t>
        </is>
      </c>
      <c r="B35" s="5" t="n">
        <v>29800</v>
      </c>
      <c r="C35" s="5" t="n">
        <v>86900</v>
      </c>
      <c r="D35" s="5" t="n">
        <v>159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Fair Value of Debt (Details) - USD ($) $ in Millions</t>
        </is>
      </c>
      <c r="B1" s="2" t="inlineStr">
        <is>
          <t>Dec. 31, 2022</t>
        </is>
      </c>
      <c r="C1" s="2" t="inlineStr">
        <is>
          <t>Dec. 31, 2021</t>
        </is>
      </c>
      <c r="D1" s="2" t="inlineStr">
        <is>
          <t>Dec. 31, 2020</t>
        </is>
      </c>
    </row>
    <row r="2">
      <c r="A2" s="4" t="inlineStr">
        <is>
          <t>Publicly traded debt | Carrying Amou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ir value</t>
        </is>
      </c>
      <c r="B4" s="5" t="n">
        <v>9590</v>
      </c>
      <c r="C4" s="7" t="n">
        <v>8849.6</v>
      </c>
      <c r="D4" s="7" t="n">
        <v>8265.200000000001</v>
      </c>
    </row>
    <row r="5">
      <c r="A5" s="4" t="inlineStr">
        <is>
          <t>Publicly traded debt | Fair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ir value</t>
        </is>
      </c>
      <c r="B7" s="8" t="n">
        <v>8382.299999999999</v>
      </c>
      <c r="C7" s="8" t="n">
        <v>9777.4</v>
      </c>
      <c r="D7" s="6" t="n">
        <v>9707</v>
      </c>
    </row>
    <row r="8">
      <c r="A8" s="4" t="inlineStr">
        <is>
          <t>Non-traded debt | Carrying Amou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ir value</t>
        </is>
      </c>
      <c r="B10" s="8" t="n">
        <v>1.6</v>
      </c>
      <c r="C10" s="8" t="n">
        <v>1.9</v>
      </c>
      <c r="D10" s="8" t="n">
        <v>26.8</v>
      </c>
    </row>
    <row r="11">
      <c r="A11" s="4" t="inlineStr">
        <is>
          <t>Non-traded debt | Fair Valu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ir value</t>
        </is>
      </c>
      <c r="B13" s="7" t="n">
        <v>1.5</v>
      </c>
      <c r="C13" s="7" t="n">
        <v>1.9</v>
      </c>
      <c r="D13" s="7" t="n">
        <v>2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2</t>
        </is>
      </c>
    </row>
    <row r="3">
      <c r="A3" s="3" t="inlineStr">
        <is>
          <t>Disaggregation of Revenue [Line Items]</t>
        </is>
      </c>
      <c r="B3" s="4" t="inlineStr">
        <is>
          <t xml:space="preserve"> </t>
        </is>
      </c>
    </row>
    <row r="4">
      <c r="A4" s="4" t="inlineStr">
        <is>
          <t>Payment terms</t>
        </is>
      </c>
      <c r="B4" s="4" t="inlineStr">
        <is>
          <t>30 and 60 days</t>
        </is>
      </c>
    </row>
    <row r="5">
      <c r="A5" s="4" t="inlineStr">
        <is>
          <t>North America | Geographic Concentration Risk | Revenue from Contract with Customer Benchmark</t>
        </is>
      </c>
      <c r="B5" s="4" t="inlineStr">
        <is>
          <t xml:space="preserve"> </t>
        </is>
      </c>
    </row>
    <row r="6">
      <c r="A6" s="3" t="inlineStr">
        <is>
          <t>Disaggregation of Revenue [Line Items]</t>
        </is>
      </c>
      <c r="B6" s="4" t="inlineStr">
        <is>
          <t xml:space="preserve"> </t>
        </is>
      </c>
    </row>
    <row r="7">
      <c r="A7" s="4" t="inlineStr">
        <is>
          <t>Concentration risk, percentage</t>
        </is>
      </c>
      <c r="B7" s="12" t="n">
        <v>0.8</v>
      </c>
    </row>
    <row r="8">
      <c r="A8" s="4" t="inlineStr">
        <is>
          <t>E M E A I Region | Geographic Concentration Risk | Revenue from Contract with Customer Benchmark</t>
        </is>
      </c>
      <c r="B8" s="4" t="inlineStr">
        <is>
          <t xml:space="preserve"> </t>
        </is>
      </c>
    </row>
    <row r="9">
      <c r="A9" s="3" t="inlineStr">
        <is>
          <t>Disaggregation of Revenue [Line Items]</t>
        </is>
      </c>
      <c r="B9" s="4" t="inlineStr">
        <is>
          <t xml:space="preserve"> </t>
        </is>
      </c>
    </row>
    <row r="10">
      <c r="A10" s="4" t="inlineStr">
        <is>
          <t>Concentration risk, percentage</t>
        </is>
      </c>
      <c r="B10" s="12" t="n">
        <v>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Accounts Receivable and Current and Long-Term Contract Assets and Liabilities (Details) - USD ($) $ in Million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Less Allowance</t>
        </is>
      </c>
      <c r="B3" s="7" t="n">
        <v>2563.6</v>
      </c>
      <c r="C3" s="7" t="n">
        <v>2352.4</v>
      </c>
      <c r="D3" s="7" t="n">
        <v>2078.1</v>
      </c>
    </row>
    <row r="4">
      <c r="A4" s="4" t="inlineStr">
        <is>
          <t>Contract Assets (Current)</t>
        </is>
      </c>
      <c r="B4" s="8" t="n">
        <v>43.8</v>
      </c>
      <c r="C4" s="8" t="n">
        <v>60.9</v>
      </c>
      <c r="D4" s="4" t="inlineStr">
        <is>
          <t xml:space="preserve"> </t>
        </is>
      </c>
    </row>
    <row r="5">
      <c r="A5" s="4" t="inlineStr">
        <is>
          <t>Contract Assets (Long-Term)</t>
        </is>
      </c>
      <c r="B5" s="8" t="n">
        <v>117.7</v>
      </c>
      <c r="C5" s="8" t="n">
        <v>131.2</v>
      </c>
      <c r="D5" s="4" t="inlineStr">
        <is>
          <t xml:space="preserve"> </t>
        </is>
      </c>
    </row>
    <row r="6">
      <c r="A6" s="4" t="inlineStr">
        <is>
          <t>Contract Liabilities (Current)</t>
        </is>
      </c>
      <c r="B6" s="8" t="n">
        <v>292.9</v>
      </c>
      <c r="C6" s="8" t="n">
        <v>259.8</v>
      </c>
      <c r="D6" s="4" t="inlineStr">
        <is>
          <t xml:space="preserve"> </t>
        </is>
      </c>
    </row>
    <row r="7">
      <c r="A7" s="4" t="inlineStr">
        <is>
          <t>Contract Liabilities (Long-Term)</t>
        </is>
      </c>
      <c r="B7" s="7" t="n">
        <v>7.1</v>
      </c>
      <c r="C7" s="7" t="n">
        <v>9.199999999999999</v>
      </c>
      <c r="D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45" customWidth="1" min="5" max="5"/>
  </cols>
  <sheetData>
    <row r="1">
      <c r="A1" s="1" t="inlineStr">
        <is>
          <t>Revenue - Allowance For Doubtful Accou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48.9</v>
      </c>
      <c r="C4" s="7" t="n">
        <v>53.5</v>
      </c>
      <c r="D4" s="7" t="n">
        <v>36.5</v>
      </c>
      <c r="E4" s="4" t="inlineStr">
        <is>
          <t xml:space="preserve"> </t>
        </is>
      </c>
    </row>
    <row r="5">
      <c r="A5" s="4" t="inlineStr">
        <is>
          <t>Bad debt expense</t>
        </is>
      </c>
      <c r="B5" s="8" t="n">
        <v>65.3</v>
      </c>
      <c r="C5" s="8" t="n">
        <v>33.8</v>
      </c>
      <c r="D5" s="8" t="n">
        <v>56.8</v>
      </c>
      <c r="E5" s="4" t="inlineStr">
        <is>
          <t xml:space="preserve"> </t>
        </is>
      </c>
    </row>
    <row r="6">
      <c r="A6" s="4" t="inlineStr">
        <is>
          <t>Uncollectible accounts written off, net of recoveries</t>
        </is>
      </c>
      <c r="B6" s="8" t="n">
        <v>-57.6</v>
      </c>
      <c r="C6" s="8" t="n">
        <v>-38.4</v>
      </c>
      <c r="D6" s="8" t="n">
        <v>-42.8</v>
      </c>
      <c r="E6" s="4" t="inlineStr">
        <is>
          <t xml:space="preserve"> </t>
        </is>
      </c>
    </row>
    <row r="7">
      <c r="A7" s="4" t="inlineStr">
        <is>
          <t>Ending balance</t>
        </is>
      </c>
      <c r="B7" s="7" t="n">
        <v>56.6</v>
      </c>
      <c r="C7" s="7" t="n">
        <v>48.9</v>
      </c>
      <c r="D7" s="8" t="n">
        <v>53.5</v>
      </c>
      <c r="E7" s="7" t="n">
        <v>36.5</v>
      </c>
    </row>
    <row r="8">
      <c r="A8" s="4" t="inlineStr">
        <is>
          <t>Accounting standards update [Extensible List]</t>
        </is>
      </c>
      <c r="B8" s="4" t="inlineStr">
        <is>
          <t xml:space="preserve"> </t>
        </is>
      </c>
      <c r="C8" s="4" t="inlineStr">
        <is>
          <t xml:space="preserve"> </t>
        </is>
      </c>
      <c r="D8" s="4" t="inlineStr">
        <is>
          <t xml:space="preserve"> </t>
        </is>
      </c>
      <c r="E8" s="4" t="inlineStr">
        <is>
          <t>Accounting Standards Update 2016-13 [Member]</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v>
      </c>
      <c r="E11" s="4" t="inlineStr">
        <is>
          <t xml:space="preserve"> </t>
        </is>
      </c>
    </row>
    <row r="12">
      <c r="A12" s="4" t="inlineStr">
        <is>
          <t>Ending balance</t>
        </is>
      </c>
      <c r="B12" s="4" t="inlineStr">
        <is>
          <t xml:space="preserve"> </t>
        </is>
      </c>
      <c r="C12" s="4" t="inlineStr">
        <is>
          <t xml:space="preserve"> </t>
        </is>
      </c>
      <c r="D12" s="4" t="inlineStr">
        <is>
          <t xml:space="preserve"> </t>
        </is>
      </c>
      <c r="E12" s="5" t="n">
        <v>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Other General Expense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rovisions for environmental matters - net</t>
        </is>
      </c>
      <c r="B4" s="7" t="n">
        <v>-7.1</v>
      </c>
      <c r="C4" s="5" t="n">
        <v>-4</v>
      </c>
      <c r="D4" s="7" t="n">
        <v>37.1</v>
      </c>
    </row>
    <row r="5">
      <c r="A5" s="4" t="inlineStr">
        <is>
          <t>Loss on divestiture of business</t>
        </is>
      </c>
      <c r="B5" s="6" t="n">
        <v>0</v>
      </c>
      <c r="C5" s="8" t="n">
        <v>111.9</v>
      </c>
      <c r="D5" s="6" t="n">
        <v>0</v>
      </c>
    </row>
    <row r="6">
      <c r="A6" s="4" t="inlineStr">
        <is>
          <t>Gain on sale or disposition of assets</t>
        </is>
      </c>
      <c r="B6" s="8" t="n">
        <v>-17.8</v>
      </c>
      <c r="C6" s="8" t="n">
        <v>-6.1</v>
      </c>
      <c r="D6" s="8" t="n">
        <v>-9.4</v>
      </c>
    </row>
    <row r="7">
      <c r="A7" s="4" t="inlineStr">
        <is>
          <t>Total</t>
        </is>
      </c>
      <c r="B7" s="7" t="n">
        <v>-24.9</v>
      </c>
      <c r="C7" s="7" t="n">
        <v>101.8</v>
      </c>
      <c r="D7" s="7" t="n">
        <v>2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Other Expense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vestment losses (gains)</t>
        </is>
      </c>
      <c r="B4" s="7" t="n">
        <v>9.699999999999999</v>
      </c>
      <c r="C4" s="7" t="n">
        <v>-30.4</v>
      </c>
      <c r="D4" s="7" t="n">
        <v>-16.4</v>
      </c>
    </row>
    <row r="5">
      <c r="A5" s="4" t="inlineStr">
        <is>
          <t>(Gain) loss on extinguishment of debt</t>
        </is>
      </c>
      <c r="B5" s="6" t="n">
        <v>0</v>
      </c>
      <c r="C5" s="8" t="n">
        <v>-1.4</v>
      </c>
      <c r="D5" s="8" t="n">
        <v>21.3</v>
      </c>
    </row>
    <row r="6">
      <c r="A6" s="4" t="inlineStr">
        <is>
          <t>Net expense from banking activities</t>
        </is>
      </c>
      <c r="B6" s="8" t="n">
        <v>12.2</v>
      </c>
      <c r="C6" s="8" t="n">
        <v>10.3</v>
      </c>
      <c r="D6" s="8" t="n">
        <v>10.4</v>
      </c>
    </row>
    <row r="7">
      <c r="A7" s="4" t="inlineStr">
        <is>
          <t>Foreign currency transaction related losses</t>
        </is>
      </c>
      <c r="B7" s="8" t="n">
        <v>33.6</v>
      </c>
      <c r="C7" s="6" t="n">
        <v>12</v>
      </c>
      <c r="D7" s="8" t="n">
        <v>7.2</v>
      </c>
    </row>
    <row r="8">
      <c r="A8" s="4" t="inlineStr">
        <is>
          <t>Miscellaneous pension expense</t>
        </is>
      </c>
      <c r="B8" s="6" t="n">
        <v>4</v>
      </c>
      <c r="C8" s="8" t="n">
        <v>4.4</v>
      </c>
      <c r="D8" s="8" t="n">
        <v>4.9</v>
      </c>
    </row>
    <row r="9">
      <c r="A9" s="4" t="inlineStr">
        <is>
          <t>Other income</t>
        </is>
      </c>
      <c r="B9" s="8" t="n">
        <v>-39.6</v>
      </c>
      <c r="C9" s="6" t="n">
        <v>-29</v>
      </c>
      <c r="D9" s="8" t="n">
        <v>-44.7</v>
      </c>
    </row>
    <row r="10">
      <c r="A10" s="4" t="inlineStr">
        <is>
          <t>Other expense</t>
        </is>
      </c>
      <c r="B10" s="8" t="n">
        <v>27.1</v>
      </c>
      <c r="C10" s="8" t="n">
        <v>14.6</v>
      </c>
      <c r="D10" s="8" t="n">
        <v>22.6</v>
      </c>
    </row>
    <row r="11">
      <c r="A11" s="4" t="inlineStr">
        <is>
          <t>Total</t>
        </is>
      </c>
      <c r="B11" s="5" t="n">
        <v>47</v>
      </c>
      <c r="C11" s="7" t="n">
        <v>-19.5</v>
      </c>
      <c r="D11" s="7" t="n">
        <v>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Expense (Income) - Narrative (Details) - option_plan</t>
        </is>
      </c>
      <c r="B1" s="2" t="inlineStr">
        <is>
          <t>Dec. 31, 2022</t>
        </is>
      </c>
      <c r="C1" s="2" t="inlineStr">
        <is>
          <t>Dec. 31, 2021</t>
        </is>
      </c>
      <c r="D1" s="2" t="inlineStr">
        <is>
          <t>Dec. 31, 2020</t>
        </is>
      </c>
    </row>
    <row r="2">
      <c r="A2" s="3" t="inlineStr">
        <is>
          <t>Other Income and Expenses [Abstract]</t>
        </is>
      </c>
      <c r="B2" s="4" t="inlineStr">
        <is>
          <t xml:space="preserve"> </t>
        </is>
      </c>
      <c r="C2" s="4" t="inlineStr">
        <is>
          <t xml:space="preserve"> </t>
        </is>
      </c>
      <c r="D2" s="4" t="inlineStr">
        <is>
          <t xml:space="preserve"> </t>
        </is>
      </c>
    </row>
    <row r="3">
      <c r="A3" s="4" t="inlineStr">
        <is>
          <t>Number of foreign currency option outstanding</t>
        </is>
      </c>
      <c r="B3" s="6" t="n">
        <v>0</v>
      </c>
      <c r="C3" s="6" t="n">
        <v>0</v>
      </c>
      <c r="D3" s="6" t="n">
        <v>0</v>
      </c>
    </row>
    <row r="4">
      <c r="A4" s="4" t="inlineStr">
        <is>
          <t>Number of foreign forward contracts outstanding</t>
        </is>
      </c>
      <c r="B4" s="6" t="n">
        <v>0</v>
      </c>
      <c r="C4" s="6" t="n">
        <v>0</v>
      </c>
      <c r="D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s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505.5</v>
      </c>
      <c r="C4" s="7" t="n">
        <v>331.2</v>
      </c>
      <c r="D4" s="7" t="n">
        <v>457.7</v>
      </c>
    </row>
    <row r="5">
      <c r="A5" s="4" t="inlineStr">
        <is>
          <t>Foreign</t>
        </is>
      </c>
      <c r="B5" s="8" t="n">
        <v>90.3</v>
      </c>
      <c r="C5" s="8" t="n">
        <v>86.5</v>
      </c>
      <c r="D5" s="6" t="n">
        <v>92</v>
      </c>
    </row>
    <row r="6">
      <c r="A6" s="4" t="inlineStr">
        <is>
          <t>State and local</t>
        </is>
      </c>
      <c r="B6" s="6" t="n">
        <v>102</v>
      </c>
      <c r="C6" s="8" t="n">
        <v>46.8</v>
      </c>
      <c r="D6" s="8" t="n">
        <v>84.40000000000001</v>
      </c>
    </row>
    <row r="7">
      <c r="A7" s="4" t="inlineStr">
        <is>
          <t>Total current</t>
        </is>
      </c>
      <c r="B7" s="8" t="n">
        <v>697.8</v>
      </c>
      <c r="C7" s="8" t="n">
        <v>464.5</v>
      </c>
      <c r="D7" s="8" t="n">
        <v>634.1</v>
      </c>
    </row>
    <row r="8">
      <c r="A8" s="3" t="inlineStr">
        <is>
          <t>Deferred:</t>
        </is>
      </c>
      <c r="B8" s="4" t="inlineStr">
        <is>
          <t xml:space="preserve"> </t>
        </is>
      </c>
      <c r="C8" s="4" t="inlineStr">
        <is>
          <t xml:space="preserve"> </t>
        </is>
      </c>
      <c r="D8" s="4" t="inlineStr">
        <is>
          <t xml:space="preserve"> </t>
        </is>
      </c>
    </row>
    <row r="9">
      <c r="A9" s="4" t="inlineStr">
        <is>
          <t>Federal</t>
        </is>
      </c>
      <c r="B9" s="8" t="n">
        <v>-81.7</v>
      </c>
      <c r="C9" s="8" t="n">
        <v>-36.5</v>
      </c>
      <c r="D9" s="8" t="n">
        <v>-102.7</v>
      </c>
    </row>
    <row r="10">
      <c r="A10" s="4" t="inlineStr">
        <is>
          <t>Foreign</t>
        </is>
      </c>
      <c r="B10" s="8" t="n">
        <v>-47.3</v>
      </c>
      <c r="C10" s="8" t="n">
        <v>-40.4</v>
      </c>
      <c r="D10" s="6" t="n">
        <v>-19</v>
      </c>
    </row>
    <row r="11">
      <c r="A11" s="4" t="inlineStr">
        <is>
          <t>State and local</t>
        </is>
      </c>
      <c r="B11" s="8" t="n">
        <v>-15.8</v>
      </c>
      <c r="C11" s="8" t="n">
        <v>-3.4</v>
      </c>
      <c r="D11" s="8" t="n">
        <v>-23.6</v>
      </c>
    </row>
    <row r="12">
      <c r="A12" s="4" t="inlineStr">
        <is>
          <t>Total deferred</t>
        </is>
      </c>
      <c r="B12" s="8" t="n">
        <v>-144.8</v>
      </c>
      <c r="C12" s="8" t="n">
        <v>-80.3</v>
      </c>
      <c r="D12" s="8" t="n">
        <v>-145.3</v>
      </c>
    </row>
    <row r="13">
      <c r="A13" s="4" t="inlineStr">
        <is>
          <t>Total provisions for income taxes</t>
        </is>
      </c>
      <c r="B13" s="5" t="n">
        <v>553</v>
      </c>
      <c r="C13" s="7" t="n">
        <v>384.2</v>
      </c>
      <c r="D13" s="7" t="n">
        <v>48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0:38:23Z</dcterms:created>
  <dcterms:modified xmlns:dcterms="http://purl.org/dc/terms/" xmlns:xsi="http://www.w3.org/2001/XMLSchema-instance" xsi:type="dcterms:W3CDTF">2023-02-22T20:38:23Z</dcterms:modified>
</cp:coreProperties>
</file>